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sheetId="11" state="visible" r:id="rId11"/>
    <sheet xmlns:r="http://schemas.openxmlformats.org/officeDocument/2006/relationships" name="Restructuring" sheetId="12" state="visible" r:id="rId12"/>
    <sheet xmlns:r="http://schemas.openxmlformats.org/officeDocument/2006/relationships" name="Revenue" sheetId="13" state="visible" r:id="rId13"/>
    <sheet xmlns:r="http://schemas.openxmlformats.org/officeDocument/2006/relationships" name="Inventory"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debtednes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hare-Based Payments" sheetId="24" state="visible" r:id="rId24"/>
    <sheet xmlns:r="http://schemas.openxmlformats.org/officeDocument/2006/relationships" name="Income Taxes" sheetId="25" state="visible" r:id="rId25"/>
    <sheet xmlns:r="http://schemas.openxmlformats.org/officeDocument/2006/relationships" name="Other Consolidated Financial St" sheetId="26" state="visible" r:id="rId26"/>
    <sheet xmlns:r="http://schemas.openxmlformats.org/officeDocument/2006/relationships" name="Collaborative and Other Relatio" sheetId="27" state="visible" r:id="rId27"/>
    <sheet xmlns:r="http://schemas.openxmlformats.org/officeDocument/2006/relationships" name="Investments in Variable Interes" sheetId="28" state="visible" r:id="rId28"/>
    <sheet xmlns:r="http://schemas.openxmlformats.org/officeDocument/2006/relationships" name="Litigation" sheetId="29" state="visible" r:id="rId29"/>
    <sheet xmlns:r="http://schemas.openxmlformats.org/officeDocument/2006/relationships" name="Commitments and Contingencies" sheetId="30" state="visible" r:id="rId30"/>
    <sheet xmlns:r="http://schemas.openxmlformats.org/officeDocument/2006/relationships" name="Guarantees" sheetId="31" state="visible" r:id="rId31"/>
    <sheet xmlns:r="http://schemas.openxmlformats.org/officeDocument/2006/relationships" name="Employee Benefit Plans" sheetId="32" state="visible" r:id="rId32"/>
    <sheet xmlns:r="http://schemas.openxmlformats.org/officeDocument/2006/relationships" name="Segment Informatio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Restructuring (Tables)" sheetId="39" state="visible" r:id="rId39"/>
    <sheet xmlns:r="http://schemas.openxmlformats.org/officeDocument/2006/relationships" name="Revenue (Tables)" sheetId="40" state="visible" r:id="rId40"/>
    <sheet xmlns:r="http://schemas.openxmlformats.org/officeDocument/2006/relationships" name="Inventory (Tables)" sheetId="41" state="visible" r:id="rId41"/>
    <sheet xmlns:r="http://schemas.openxmlformats.org/officeDocument/2006/relationships" name="Intangible Assets and Goodwill " sheetId="42" state="visible" r:id="rId42"/>
    <sheet xmlns:r="http://schemas.openxmlformats.org/officeDocument/2006/relationships" name="Fair Value Measurements (Tables" sheetId="43" state="visible" r:id="rId43"/>
    <sheet xmlns:r="http://schemas.openxmlformats.org/officeDocument/2006/relationships" name="Financial Instruments (Tables)" sheetId="44" state="visible" r:id="rId44"/>
    <sheet xmlns:r="http://schemas.openxmlformats.org/officeDocument/2006/relationships" name="Derivative Instruments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Indebtedness (Tables)" sheetId="48" state="visible" r:id="rId48"/>
    <sheet xmlns:r="http://schemas.openxmlformats.org/officeDocument/2006/relationships" name="Equity (Tables)" sheetId="49" state="visible" r:id="rId49"/>
    <sheet xmlns:r="http://schemas.openxmlformats.org/officeDocument/2006/relationships" name="Earnings per Share (Tables)" sheetId="50" state="visible" r:id="rId50"/>
    <sheet xmlns:r="http://schemas.openxmlformats.org/officeDocument/2006/relationships" name="Share-Based Payments (Tables)" sheetId="51" state="visible" r:id="rId51"/>
    <sheet xmlns:r="http://schemas.openxmlformats.org/officeDocument/2006/relationships" name="Income Taxes (Tables)" sheetId="52" state="visible" r:id="rId52"/>
    <sheet xmlns:r="http://schemas.openxmlformats.org/officeDocument/2006/relationships" name="Other Consolidated Financial _2" sheetId="53" state="visible" r:id="rId53"/>
    <sheet xmlns:r="http://schemas.openxmlformats.org/officeDocument/2006/relationships" name="Collaborative and Other Relat_2" sheetId="54" state="visible" r:id="rId54"/>
    <sheet xmlns:r="http://schemas.openxmlformats.org/officeDocument/2006/relationships" name="Segment Information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Narrative (Detail" sheetId="58" state="visible" r:id="rId58"/>
    <sheet xmlns:r="http://schemas.openxmlformats.org/officeDocument/2006/relationships" name="Acquisitions - Purchase Price C" sheetId="59" state="visible" r:id="rId59"/>
    <sheet xmlns:r="http://schemas.openxmlformats.org/officeDocument/2006/relationships" name="Acquisitions Preliminary Purcha" sheetId="60" state="visible" r:id="rId60"/>
    <sheet xmlns:r="http://schemas.openxmlformats.org/officeDocument/2006/relationships" name="Dispositions (Details)" sheetId="61" state="visible" r:id="rId61"/>
    <sheet xmlns:r="http://schemas.openxmlformats.org/officeDocument/2006/relationships" name="Restructuring - Narrative (Deta" sheetId="62" state="visible" r:id="rId62"/>
    <sheet xmlns:r="http://schemas.openxmlformats.org/officeDocument/2006/relationships" name="Restructuring, Business Transfo" sheetId="63" state="visible" r:id="rId63"/>
    <sheet xmlns:r="http://schemas.openxmlformats.org/officeDocument/2006/relationships" name="Restructuring, Business Trans_2" sheetId="64" state="visible" r:id="rId64"/>
    <sheet xmlns:r="http://schemas.openxmlformats.org/officeDocument/2006/relationships" name="Restructuring - Restructuring R" sheetId="65" state="visible" r:id="rId65"/>
    <sheet xmlns:r="http://schemas.openxmlformats.org/officeDocument/2006/relationships" name="Revenue - Revenues by Product (" sheetId="66" state="visible" r:id="rId66"/>
    <sheet xmlns:r="http://schemas.openxmlformats.org/officeDocument/2006/relationships" name="Revenue - Narrative (Details)" sheetId="67" state="visible" r:id="rId67"/>
    <sheet xmlns:r="http://schemas.openxmlformats.org/officeDocument/2006/relationships" name="Revenue - Reserves for Discount" sheetId="68" state="visible" r:id="rId68"/>
    <sheet xmlns:r="http://schemas.openxmlformats.org/officeDocument/2006/relationships" name="Revenue - Total Reserves for Di" sheetId="69" state="visible" r:id="rId69"/>
    <sheet xmlns:r="http://schemas.openxmlformats.org/officeDocument/2006/relationships" name="Revenue - Revenues from Anti-CD" sheetId="70" state="visible" r:id="rId70"/>
    <sheet xmlns:r="http://schemas.openxmlformats.org/officeDocument/2006/relationships" name="Revenue - Other Revenues (Detai" sheetId="71" state="visible" r:id="rId71"/>
    <sheet xmlns:r="http://schemas.openxmlformats.org/officeDocument/2006/relationships" name="Inventory - Components of Inven" sheetId="72" state="visible" r:id="rId72"/>
    <sheet xmlns:r="http://schemas.openxmlformats.org/officeDocument/2006/relationships" name="Inventory - Narrative (Details)"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Fair Value Measurements - Summa" sheetId="78" state="visible" r:id="rId78"/>
    <sheet xmlns:r="http://schemas.openxmlformats.org/officeDocument/2006/relationships" name="Fair Value Measurements - Narra" sheetId="79" state="visible" r:id="rId79"/>
    <sheet xmlns:r="http://schemas.openxmlformats.org/officeDocument/2006/relationships" name="Fair Value Measurements - Fair " sheetId="80" state="visible" r:id="rId80"/>
    <sheet xmlns:r="http://schemas.openxmlformats.org/officeDocument/2006/relationships" name="Fair Value Measurements - Sum_2" sheetId="81" state="visible" r:id="rId81"/>
    <sheet xmlns:r="http://schemas.openxmlformats.org/officeDocument/2006/relationships" name="Financial Instruments - Summary" sheetId="82" state="visible" r:id="rId82"/>
    <sheet xmlns:r="http://schemas.openxmlformats.org/officeDocument/2006/relationships" name="Financial Instruments - Summa_2" sheetId="83" state="visible" r:id="rId83"/>
    <sheet xmlns:r="http://schemas.openxmlformats.org/officeDocument/2006/relationships" name="Financial Instruments - Summa_3" sheetId="84" state="visible" r:id="rId84"/>
    <sheet xmlns:r="http://schemas.openxmlformats.org/officeDocument/2006/relationships" name="Financial Instruments - Narrati" sheetId="85" state="visible" r:id="rId85"/>
    <sheet xmlns:r="http://schemas.openxmlformats.org/officeDocument/2006/relationships" name="Financial Instruments - Proceed" sheetId="86" state="visible" r:id="rId86"/>
    <sheet xmlns:r="http://schemas.openxmlformats.org/officeDocument/2006/relationships" name="Derivative Instruments - Narrat" sheetId="87" state="visible" r:id="rId87"/>
    <sheet xmlns:r="http://schemas.openxmlformats.org/officeDocument/2006/relationships" name="Derivative Instruments - Foreig" sheetId="88" state="visible" r:id="rId88"/>
    <sheet xmlns:r="http://schemas.openxmlformats.org/officeDocument/2006/relationships" name="Derivative Instruments - Summar" sheetId="89" state="visible" r:id="rId89"/>
    <sheet xmlns:r="http://schemas.openxmlformats.org/officeDocument/2006/relationships" name="Derivative Instruments - Summ_2" sheetId="90" state="visible" r:id="rId90"/>
    <sheet xmlns:r="http://schemas.openxmlformats.org/officeDocument/2006/relationships" name="Derivative Instruments - Summ_3" sheetId="91" state="visible" r:id="rId91"/>
    <sheet xmlns:r="http://schemas.openxmlformats.org/officeDocument/2006/relationships" name="Derivative Instruments - Summ_4"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Leases - Narrative (Details)" sheetId="95" state="visible" r:id="rId95"/>
    <sheet xmlns:r="http://schemas.openxmlformats.org/officeDocument/2006/relationships" name="Leases - Schedule of Operating " sheetId="96" state="visible" r:id="rId96"/>
    <sheet xmlns:r="http://schemas.openxmlformats.org/officeDocument/2006/relationships" name="Leases - Operating Lease Costs " sheetId="97" state="visible" r:id="rId97"/>
    <sheet xmlns:r="http://schemas.openxmlformats.org/officeDocument/2006/relationships" name="Leases - Operating Lease Liabil" sheetId="98" state="visible" r:id="rId98"/>
    <sheet xmlns:r="http://schemas.openxmlformats.org/officeDocument/2006/relationships" name="Leases - Operating Lease Weight" sheetId="99" state="visible" r:id="rId99"/>
    <sheet xmlns:r="http://schemas.openxmlformats.org/officeDocument/2006/relationships" name="Leases - Operating Lease Supple" sheetId="100" state="visible" r:id="rId100"/>
    <sheet xmlns:r="http://schemas.openxmlformats.org/officeDocument/2006/relationships" name="Indebtedness - Summary of Indeb" sheetId="101" state="visible" r:id="rId101"/>
    <sheet xmlns:r="http://schemas.openxmlformats.org/officeDocument/2006/relationships" name="Indebtedness - Narrative (Detai" sheetId="102" state="visible" r:id="rId102"/>
    <sheet xmlns:r="http://schemas.openxmlformats.org/officeDocument/2006/relationships" name="Indebtedness - Total Debt Matur" sheetId="103" state="visible" r:id="rId103"/>
    <sheet xmlns:r="http://schemas.openxmlformats.org/officeDocument/2006/relationships" name="Equity - Narrative (Details)" sheetId="104" state="visible" r:id="rId104"/>
    <sheet xmlns:r="http://schemas.openxmlformats.org/officeDocument/2006/relationships" name="Equity - Summary of Common Stoc" sheetId="105" state="visible" r:id="rId105"/>
    <sheet xmlns:r="http://schemas.openxmlformats.org/officeDocument/2006/relationships" name="Equity - Accumulated Other Comp" sheetId="106" state="visible" r:id="rId106"/>
    <sheet xmlns:r="http://schemas.openxmlformats.org/officeDocument/2006/relationships" name="Equity - Reclassification out o" sheetId="107" state="visible" r:id="rId107"/>
    <sheet xmlns:r="http://schemas.openxmlformats.org/officeDocument/2006/relationships" name="Earnings per Share - Basic and " sheetId="108" state="visible" r:id="rId108"/>
    <sheet xmlns:r="http://schemas.openxmlformats.org/officeDocument/2006/relationships" name="Earnings per Share - Narrative " sheetId="109" state="visible" r:id="rId109"/>
    <sheet xmlns:r="http://schemas.openxmlformats.org/officeDocument/2006/relationships" name="Share-Based Payments - Share-ba" sheetId="110" state="visible" r:id="rId110"/>
    <sheet xmlns:r="http://schemas.openxmlformats.org/officeDocument/2006/relationships" name="Share-Based Payments - Summary " sheetId="111" state="visible" r:id="rId111"/>
    <sheet xmlns:r="http://schemas.openxmlformats.org/officeDocument/2006/relationships" name="Share-Based Payments - Narrativ" sheetId="112" state="visible" r:id="rId112"/>
    <sheet xmlns:r="http://schemas.openxmlformats.org/officeDocument/2006/relationships" name="Share-Based Payments - Employee" sheetId="113" state="visible" r:id="rId113"/>
    <sheet xmlns:r="http://schemas.openxmlformats.org/officeDocument/2006/relationships" name="Share-Based Payments - Market S" sheetId="114" state="visible" r:id="rId114"/>
    <sheet xmlns:r="http://schemas.openxmlformats.org/officeDocument/2006/relationships" name="Share-Based Payments - Assumpti" sheetId="115" state="visible" r:id="rId115"/>
    <sheet xmlns:r="http://schemas.openxmlformats.org/officeDocument/2006/relationships" name="Share-Based Payments - Performa" sheetId="116" state="visible" r:id="rId116"/>
    <sheet xmlns:r="http://schemas.openxmlformats.org/officeDocument/2006/relationships" name="Share-Based Payments - Assump_2" sheetId="117" state="visible" r:id="rId117"/>
    <sheet xmlns:r="http://schemas.openxmlformats.org/officeDocument/2006/relationships" name="Share-Based Payments - Perfor_2" sheetId="118" state="visible" r:id="rId118"/>
    <sheet xmlns:r="http://schemas.openxmlformats.org/officeDocument/2006/relationships" name="Share-Based Payments - Time-Ves" sheetId="119" state="visible" r:id="rId119"/>
    <sheet xmlns:r="http://schemas.openxmlformats.org/officeDocument/2006/relationships" name="Share-Based Payments - Shares I" sheetId="120" state="visible" r:id="rId120"/>
    <sheet xmlns:r="http://schemas.openxmlformats.org/officeDocument/2006/relationships" name="Income Taxes - Income Before In" sheetId="121" state="visible" r:id="rId121"/>
    <sheet xmlns:r="http://schemas.openxmlformats.org/officeDocument/2006/relationships" name="Income Taxes - Narrative (Detai" sheetId="122" state="visible" r:id="rId122"/>
    <sheet xmlns:r="http://schemas.openxmlformats.org/officeDocument/2006/relationships" name="Income Taxes - Components of De" sheetId="123" state="visible" r:id="rId123"/>
    <sheet xmlns:r="http://schemas.openxmlformats.org/officeDocument/2006/relationships" name="Income Taxes - Tax Rate (Detail" sheetId="124" state="visible" r:id="rId124"/>
    <sheet xmlns:r="http://schemas.openxmlformats.org/officeDocument/2006/relationships" name="Income Taxes - Accounting for U" sheetId="125" state="visible" r:id="rId125"/>
    <sheet xmlns:r="http://schemas.openxmlformats.org/officeDocument/2006/relationships" name="Other Consolidated Financial _3" sheetId="126" state="visible" r:id="rId126"/>
    <sheet xmlns:r="http://schemas.openxmlformats.org/officeDocument/2006/relationships" name="Other Consolidated Financial _4" sheetId="127" state="visible" r:id="rId127"/>
    <sheet xmlns:r="http://schemas.openxmlformats.org/officeDocument/2006/relationships" name="Other Consolidated Financial _5" sheetId="128" state="visible" r:id="rId128"/>
    <sheet xmlns:r="http://schemas.openxmlformats.org/officeDocument/2006/relationships" name="Other Consolidated Financial _6" sheetId="129" state="visible" r:id="rId129"/>
    <sheet xmlns:r="http://schemas.openxmlformats.org/officeDocument/2006/relationships" name="Other Consolidated Financial _7" sheetId="130" state="visible" r:id="rId130"/>
    <sheet xmlns:r="http://schemas.openxmlformats.org/officeDocument/2006/relationships" name="Collaborative and Other Relat_3" sheetId="131" state="visible" r:id="rId131"/>
    <sheet xmlns:r="http://schemas.openxmlformats.org/officeDocument/2006/relationships" name="Collaborative and Other Relat_4" sheetId="132" state="visible" r:id="rId132"/>
    <sheet xmlns:r="http://schemas.openxmlformats.org/officeDocument/2006/relationships" name="Collaborative and Other Relat_5" sheetId="133" state="visible" r:id="rId133"/>
    <sheet xmlns:r="http://schemas.openxmlformats.org/officeDocument/2006/relationships" name="Collaborative and Other Relat_6" sheetId="134" state="visible" r:id="rId134"/>
    <sheet xmlns:r="http://schemas.openxmlformats.org/officeDocument/2006/relationships" name="Collaborative and Other Relat_7" sheetId="135" state="visible" r:id="rId135"/>
    <sheet xmlns:r="http://schemas.openxmlformats.org/officeDocument/2006/relationships" name="Collaborative and Other Relat_8" sheetId="136" state="visible" r:id="rId136"/>
    <sheet xmlns:r="http://schemas.openxmlformats.org/officeDocument/2006/relationships" name="Collaborative and Other Relat_9" sheetId="137" state="visible" r:id="rId137"/>
    <sheet xmlns:r="http://schemas.openxmlformats.org/officeDocument/2006/relationships" name="Collaborative and Other Rela_10" sheetId="138" state="visible" r:id="rId138"/>
    <sheet xmlns:r="http://schemas.openxmlformats.org/officeDocument/2006/relationships" name="Collaborative and Other Rela_11" sheetId="139" state="visible" r:id="rId139"/>
    <sheet xmlns:r="http://schemas.openxmlformats.org/officeDocument/2006/relationships" name="Collaborative and Other Rela_12" sheetId="140" state="visible" r:id="rId140"/>
    <sheet xmlns:r="http://schemas.openxmlformats.org/officeDocument/2006/relationships" name="Collaborative and Other Rela_13" sheetId="141" state="visible" r:id="rId141"/>
    <sheet xmlns:r="http://schemas.openxmlformats.org/officeDocument/2006/relationships" name="Collaborative and Other Rela_14" sheetId="142" state="visible" r:id="rId142"/>
    <sheet xmlns:r="http://schemas.openxmlformats.org/officeDocument/2006/relationships" name="Collaborative and Other Rela_15" sheetId="143" state="visible" r:id="rId143"/>
    <sheet xmlns:r="http://schemas.openxmlformats.org/officeDocument/2006/relationships" name="Collaborative and Other Rela_16" sheetId="144" state="visible" r:id="rId144"/>
    <sheet xmlns:r="http://schemas.openxmlformats.org/officeDocument/2006/relationships" name="Collaborative and Other Rela_17" sheetId="145" state="visible" r:id="rId145"/>
    <sheet xmlns:r="http://schemas.openxmlformats.org/officeDocument/2006/relationships" name="Collaborative and Other Rela_18" sheetId="146" state="visible" r:id="rId146"/>
    <sheet xmlns:r="http://schemas.openxmlformats.org/officeDocument/2006/relationships" name="Collaborative and Other Rela_19" sheetId="147" state="visible" r:id="rId147"/>
    <sheet xmlns:r="http://schemas.openxmlformats.org/officeDocument/2006/relationships" name="Collaborative and Other Rela_20" sheetId="148" state="visible" r:id="rId148"/>
    <sheet xmlns:r="http://schemas.openxmlformats.org/officeDocument/2006/relationships" name="Collaborative and Other Rela_21" sheetId="149" state="visible" r:id="rId149"/>
    <sheet xmlns:r="http://schemas.openxmlformats.org/officeDocument/2006/relationships" name="Investments in Variable Inter_2" sheetId="150" state="visible" r:id="rId150"/>
    <sheet xmlns:r="http://schemas.openxmlformats.org/officeDocument/2006/relationships" name="Litigation (Details)" sheetId="151" state="visible" r:id="rId151"/>
    <sheet xmlns:r="http://schemas.openxmlformats.org/officeDocument/2006/relationships" name="Commitments and Contingencies (" sheetId="152" state="visible" r:id="rId152"/>
    <sheet xmlns:r="http://schemas.openxmlformats.org/officeDocument/2006/relationships" name="Employee Benefit Plans (Details" sheetId="153" state="visible" r:id="rId153"/>
    <sheet xmlns:r="http://schemas.openxmlformats.org/officeDocument/2006/relationships" name="Segment Information - Narrative" sheetId="154" state="visible" r:id="rId154"/>
    <sheet xmlns:r="http://schemas.openxmlformats.org/officeDocument/2006/relationships" name="Segment Information - Geographi" sheetId="155" state="visible" r:id="rId1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_);(#,##0%)"/>
    <numFmt numFmtId="171" formatCode="#,##0.00%_);(#,##0.00%)"/>
    <numFmt numFmtId="172" formatCode="_(&quot;₩ &quot;#,##0_);_(&quot;₩ &quot;(#,##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9311</t>
        </is>
      </c>
      <c r="C9" s="4" t="inlineStr">
        <is>
          <t xml:space="preserve"> </t>
        </is>
      </c>
      <c r="D9" s="4" t="inlineStr">
        <is>
          <t xml:space="preserve"> </t>
        </is>
      </c>
    </row>
    <row r="10">
      <c r="A10" s="4" t="inlineStr">
        <is>
          <t>Entity Registrant Name</t>
        </is>
      </c>
      <c r="B10" s="4" t="inlineStr">
        <is>
          <t>BIO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112644</t>
        </is>
      </c>
      <c r="C12" s="4" t="inlineStr">
        <is>
          <t xml:space="preserve"> </t>
        </is>
      </c>
      <c r="D12" s="4" t="inlineStr">
        <is>
          <t xml:space="preserve"> </t>
        </is>
      </c>
    </row>
    <row r="13">
      <c r="A13" s="4" t="inlineStr">
        <is>
          <t>Entity Address, Address Line One</t>
        </is>
      </c>
      <c r="B13" s="4" t="inlineStr">
        <is>
          <t>225 Binney Street</t>
        </is>
      </c>
      <c r="C13" s="4" t="inlineStr">
        <is>
          <t xml:space="preserve"> </t>
        </is>
      </c>
      <c r="D13" s="4" t="inlineStr">
        <is>
          <t xml:space="preserve"> </t>
        </is>
      </c>
    </row>
    <row r="14">
      <c r="A14" s="4" t="inlineStr">
        <is>
          <t>Entity Address, City or Town</t>
        </is>
      </c>
      <c r="B14" s="4" t="inlineStr">
        <is>
          <t>Cambridge</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4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9-2000</t>
        </is>
      </c>
      <c r="C18" s="4" t="inlineStr">
        <is>
          <t xml:space="preserve"> </t>
        </is>
      </c>
      <c r="D18" s="4" t="inlineStr">
        <is>
          <t xml:space="preserve"> </t>
        </is>
      </c>
    </row>
    <row r="19">
      <c r="A19" s="4" t="inlineStr">
        <is>
          <t>Title of 12(b) Security</t>
        </is>
      </c>
      <c r="B19" s="4" t="inlineStr">
        <is>
          <t>Common Stock, $0.0005 par value</t>
        </is>
      </c>
      <c r="C19" s="4" t="inlineStr">
        <is>
          <t xml:space="preserve"> </t>
        </is>
      </c>
      <c r="D19" s="4" t="inlineStr">
        <is>
          <t xml:space="preserve"> </t>
        </is>
      </c>
    </row>
    <row r="20">
      <c r="A20" s="4" t="inlineStr">
        <is>
          <t>Trading Symbol</t>
        </is>
      </c>
      <c r="B20" s="4" t="inlineStr">
        <is>
          <t>BII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190868800</v>
      </c>
    </row>
    <row r="33">
      <c r="A33" s="4" t="inlineStr">
        <is>
          <t>Entity Common Stock, Shares Outstanding</t>
        </is>
      </c>
      <c r="B33" s="4" t="inlineStr">
        <is>
          <t xml:space="preserve"> </t>
        </is>
      </c>
      <c r="C33" s="6" t="n">
        <v>145360798</v>
      </c>
      <c r="D33" s="4" t="inlineStr">
        <is>
          <t xml:space="preserve"> </t>
        </is>
      </c>
    </row>
    <row r="34">
      <c r="A34" s="4" t="inlineStr">
        <is>
          <t>Documents Incorporated by Reference</t>
        </is>
      </c>
      <c r="B34" s="4" t="inlineStr">
        <is>
          <t>Portions of the definitive proxy statement for our 2024 Annual Meeting of Stockholders are incorporated by reference into Part III of this report.</t>
        </is>
      </c>
      <c r="C34" s="4" t="inlineStr">
        <is>
          <t xml:space="preserve"> </t>
        </is>
      </c>
      <c r="D34" s="4" t="inlineStr">
        <is>
          <t xml:space="preserve"> </t>
        </is>
      </c>
    </row>
    <row r="35">
      <c r="A35" s="4" t="inlineStr">
        <is>
          <t>Entity Central Index Key</t>
        </is>
      </c>
      <c r="B35" s="4" t="inlineStr">
        <is>
          <t>000087504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Note 2: Acquisitions Reata Pharmaceuticals, Inc. On September 26, 2023, we completed the acquisition of all of the issued and outstanding shares of Reata, a biopharmaceutical company focused on developing therapeutics that regulate cellular metabolism and inflammation in serious neurologic diseases. As a result of this transaction we acquired SKYCLARYS (omaveloxolone), the first and only drug approved in the U.S. and the E.U. for the treatment of Friedreich's Ataxia in adults and adolescents aged 16 years and older, as well as other clinical and preclinical pipeline programs. The acquisition of Reata is expected to complement our global portfolio of neuromuscular and rare disease therapies. The addition of SKYCLARYS is anticipated to provide potential operating synergies with SPINRAZA and QALSODY. Under the terms of this acquisition, we paid Reata shareholders $172.50 in cash for each issued and outstanding Reata share, which totaled approximately $6.6 billion. In addition, we agreed to pay approximately $983.9 million in cash for Reata's outstanding equity awards, inclusive of employer taxes, of which approximately $590.5 million was attributable to pre-acquisition services and is therefore reflected as a component of total purchase price paid. Of the $983.9 million paid to Reata's equity award holders, we recognized approximately $393.4 million as compensation attributable to the post-acquisition service period, of which $196.4 million was recognized as a charge to selling, general and administrative expense with the remaining $197.0 million as a charge to research and development expense within our consolidated statements of income for the year ended December 31, 2023 . These amounts were associated with the accelerated vesting of stock options and RSUs previously granted to Reata employees that required no future services to vest. We funded this acquisition through available cash, cash equivalents and marketable securities, supplemented by the issuance of a $1.0 billion term loan under our term loan credit agreement. For additional information on our term loan credit agreement, please read Note 13, Indebtedness , to these consolidated financial statements. We accounted for this acquisition as a business combination using the acquisition method of accounting in accordance with ASC Topic 805, Business Combinations , and recorded assets acquired and liabilities assumed at their respective fair values as of the acquisition date. Purchase Price Consideration 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ordinary share based on 38.3 million Reata shares outstanding at closing. (2) Represents the fair value of Reata stock options and stock units issued to Reata equity award holders and the related taxes attributable to pre-acquisition vesting services. Preliminary Purchase Price Allocation The following table summarizes the provisional amounts recognized for assets acquired and liabilities assumed as of the acquisition date, as well as measurement period adjustments made year-to-date to the amounts initially recorded as of the acquisition date on September 26, 2023. The measurement period adjustments summarized below resulted from updates to our valuation assumptions related to the estimated amounts and timing of future cash flows associated with certain intangible assets, updates of our assumptions related to the quantities, selling location and remaining manufacturing and selling costs of acquired inventory, and other assets and liabilities. The related impact to our consolidated statements of income that would have been recognized in previous periods if the adjustments were recognized as of the acquisition date is immaterial. (In millions) Amounts Recognized as of Acquisition Date (as previously reported) Measurement Period Adjustments Amounts Recognized as of Acquisition Date Cash and cash equivalents $ 267.3 $ — $ 267.3 Accounts receivable 15.9 — 15.9 Inventory 1,692.0 (433.0) 1,259.0 Other current assets 53.6 — 53.6 Intangible assets: Completed technology for SKYCLARYS (U.S.) 3,600.0 600.0 4,200.0 In-process research and development (omaveloxolone) 1,900.0 400.0 2,300.0 Priority review voucher 100.0 — 100.0 Other clinical programs 20.0 20.0 40.0 Operating lease assets 122.4 (1.2) 121.2 Accrued expense and other (98.9) (2.6) (101.5) Debt payable (159.9) — (159.9) Contingent payable to Blackstone (1) (300.0) — (300.0) Deferred tax liability (922.5) 10.1 (912.4) Operating lease liabilities (151.8) — (151.8) Other assets and liabilities, net (2.0) (0.5) (2.5) Total identifiable net assets 6,136.1 592.8 6,728.9 Goodwill 1,057.3 (592.8) 464.5 Total assets acquired and liabilities assumed $ 7,193.4 $ — $ 7,193.4 (1) For additional information on the contingent payable to Blackstone, please read Note 18, Other Consolidated Financial Statement Detail , to these consolidated financial statements. Inventory: Total inventory acquired was approximately $1.3 billion, which reflects a step-up in the fair value of finished goods and work-in-process inventory for SKYCLARYS. The fair value was determined based on the estimated selling price of the inventory, less the remaining manufacturing and selling costs and a normal profit margin on those manufacturing and selling efforts. This fair value step-up adjustment will be amortized to cost of sales within our consolidated statements of income when the inventory is sold, which is expected to be within approximately 3 years from the acquisition date. For the year ended December 31, 2023, amortization from the fair value step-up adjustment as a result of inventory sold during the fourth quarter was approximately $31.5 million. Intang ible assets: Intangible assets are comprised of $4.2 billion related to SKYCLARYS commercialization rights in the U.S., $2.3 billion of IPR&amp;D related to the omaveloxolone program outside the U.S., which had not yet received regulatory approval in the E.U. as of the acquisition date, $100.0 million related to a rare pediatric disease priority voucher which may be used to obtain priority review by the FDA for a future regulatory submission or sold to a third party and $40.0 million related to other clinical programs. The estimated fair values of the program related intangible assets were determined using a multi-period excess earnings method, a form of the income approach, utilizing a discount rate of 14.3% and the estimated fair value of the priority review voucher was based on recent external purchase and sale transactions of similar vouchers. Our valuation of the SKYCLARYS commercialization rights reflects the assumption that, using an economic consumption model, the related $4.2 billion intangible asset will be amortized over its expected economic life. Our valuation of the $2.3 billion IPR&amp;D asset relates to omaveloxolone, which was submitted to the EMA in 2023 and subsequently approved in the E.U. in February 2024. We expect sales to commence in certain countries in Europe during 2024, at which time we will begin amortizing the intangible asset over its expected economic life. These fair value measurements were based on significant inputs not observable in the market and thus represent Level 3 fair value measurements. Leases: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1.2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Goodwill: Goodwill was calculated as the excess of the consideration transferred over the net assets recognized and represents the future economic benefits arising from the other assets acquired that could not be individually identified and separately recognized. We recognized goodwill of approximately $464.5 million, which is not deductible for tax purposes. The goodwill recognized from our acquisition of Reata is primarily the result of the deferred tax consequences from the transaction recorded for financial statement purposes. Acquisition-related expenses: Acquisition-related expenses, which were comprised primarily of regulatory, advisory and legal fees, and other transaction costs, totaled approximately $28.4 million and are included within selling, general and administrative expense within our consolidated statements of income for the year ended December 31, 2023. Assumptions in the Allocations of Purchase Price T he results of operations of Reata, along with the estimated fair values of the assets acquired and liabilities assumed in the Reata acquisition, have been included in our consolidated financial statements since the closing of the Reata acquisition on September 26, 2023 . Our preliminary estimate of the fair value of the specifically identifiable assets acquired and liabilities assumed as of the date of acquisition is subject to the finalization of management's analysis related to certain matters, such as finalizing our assessment of income taxes. The final determination of these fair values will be completed as additional information becomes available but no later than one year from the acquisition date. The final determination may result in asset and liability fair values that are different than the preliminary estimates. Subsequent to the acquisition date, our results of operations include the results of operations of Reata. Due to the immateriality of Reata's revenue and expense, additional pro forma information combining the results of operations of Biogen and Reata have not been includ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Supplemental Cash Flow Disclosur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16.4</v>
      </c>
      <c r="C4" s="7" t="n">
        <v>107.4</v>
      </c>
      <c r="D4" s="7" t="n">
        <v>105.8</v>
      </c>
    </row>
    <row r="5">
      <c r="A5" s="4" t="inlineStr">
        <is>
          <t>Operating lease assets obtained in exchange for lease obligations</t>
        </is>
      </c>
      <c r="B5" s="5" t="n">
        <v>146</v>
      </c>
      <c r="C5" s="7" t="n">
        <v>108.3</v>
      </c>
      <c r="D5" s="7" t="n">
        <v>1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debtedness - Summary of Indebtedness (Details) - USD ($) $ in Millions</t>
        </is>
      </c>
      <c r="B1" s="2" t="inlineStr">
        <is>
          <t>Sep. 26, 2023</t>
        </is>
      </c>
      <c r="C1" s="2" t="inlineStr">
        <is>
          <t>Dec. 31, 2023</t>
        </is>
      </c>
      <c r="D1" s="2" t="inlineStr">
        <is>
          <t>Dec. 31, 2022</t>
        </is>
      </c>
      <c r="E1" s="2" t="inlineStr">
        <is>
          <t>Feb. 28, 2021</t>
        </is>
      </c>
      <c r="F1" s="2" t="inlineStr">
        <is>
          <t>Apr. 30, 2020</t>
        </is>
      </c>
    </row>
    <row r="2">
      <c r="A2" s="3" t="inlineStr">
        <is>
          <t>Non-current por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portion of notes payable and term loan</t>
        </is>
      </c>
      <c r="B3" s="4" t="inlineStr">
        <is>
          <t xml:space="preserve"> </t>
        </is>
      </c>
      <c r="C3" s="7" t="n">
        <v>6788.2</v>
      </c>
      <c r="D3" s="5" t="n">
        <v>6281</v>
      </c>
      <c r="E3" s="4" t="inlineStr">
        <is>
          <t xml:space="preserve"> </t>
        </is>
      </c>
      <c r="F3" s="4" t="inlineStr">
        <is>
          <t xml:space="preserve"> </t>
        </is>
      </c>
    </row>
    <row r="4">
      <c r="A4" s="4" t="inlineStr">
        <is>
          <t>Interest rate on senior notes</t>
        </is>
      </c>
      <c r="B4" s="4" t="inlineStr">
        <is>
          <t xml:space="preserve"> </t>
        </is>
      </c>
      <c r="C4" s="16" t="n">
        <v>0.03625</v>
      </c>
      <c r="D4" s="4" t="inlineStr">
        <is>
          <t xml:space="preserve"> </t>
        </is>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urrent por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urrent portion of notes payable and term loan</t>
        </is>
      </c>
      <c r="B7" s="4" t="inlineStr">
        <is>
          <t xml:space="preserve"> </t>
        </is>
      </c>
      <c r="C7" s="7" t="n">
        <v>6788.2</v>
      </c>
      <c r="D7" s="6" t="n">
        <v>6281</v>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urrent por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ortion of notes payable and term loan</t>
        </is>
      </c>
      <c r="B10" s="4" t="inlineStr">
        <is>
          <t xml:space="preserve"> </t>
        </is>
      </c>
      <c r="C10" s="6" t="n">
        <v>150</v>
      </c>
      <c r="D10" s="6" t="n">
        <v>0</v>
      </c>
      <c r="E10" s="4" t="inlineStr">
        <is>
          <t xml:space="preserve"> </t>
        </is>
      </c>
      <c r="F10" s="4" t="inlineStr">
        <is>
          <t xml:space="preserve"> </t>
        </is>
      </c>
    </row>
    <row r="11">
      <c r="A11" s="4" t="inlineStr">
        <is>
          <t>2023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por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portion of notes payable and term loan</t>
        </is>
      </c>
      <c r="B13" s="4" t="inlineStr">
        <is>
          <t xml:space="preserve"> </t>
        </is>
      </c>
      <c r="C13" s="6" t="n">
        <v>150</v>
      </c>
      <c r="D13" s="6" t="n">
        <v>0</v>
      </c>
      <c r="E13" s="4" t="inlineStr">
        <is>
          <t xml:space="preserve"> </t>
        </is>
      </c>
      <c r="F13" s="4" t="inlineStr">
        <is>
          <t xml:space="preserve"> </t>
        </is>
      </c>
    </row>
    <row r="14">
      <c r="A14" s="3" t="inlineStr">
        <is>
          <t>Non-current por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portion of notes payable and term loan</t>
        </is>
      </c>
      <c r="B15" s="4" t="inlineStr">
        <is>
          <t xml:space="preserve"> </t>
        </is>
      </c>
      <c r="C15" s="6" t="n">
        <v>500</v>
      </c>
      <c r="D15" s="6" t="n">
        <v>0</v>
      </c>
      <c r="E15" s="4" t="inlineStr">
        <is>
          <t xml:space="preserve"> </t>
        </is>
      </c>
      <c r="F15" s="4" t="inlineStr">
        <is>
          <t xml:space="preserve"> </t>
        </is>
      </c>
    </row>
    <row r="16">
      <c r="A16" s="4" t="inlineStr">
        <is>
          <t>2023 Term Loan | Line of Credit | Reata Pharmaceutical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urrent por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long-term lines of credit</t>
        </is>
      </c>
      <c r="B18" s="5" t="n">
        <v>1000</v>
      </c>
      <c r="C18" s="4" t="inlineStr">
        <is>
          <t xml:space="preserve"> </t>
        </is>
      </c>
      <c r="D18" s="4" t="inlineStr">
        <is>
          <t xml:space="preserve"> </t>
        </is>
      </c>
      <c r="E18" s="4" t="inlineStr">
        <is>
          <t xml:space="preserve"> </t>
        </is>
      </c>
      <c r="F18" s="4" t="inlineStr">
        <is>
          <t xml:space="preserve"> </t>
        </is>
      </c>
    </row>
    <row r="19">
      <c r="A19" s="4" t="inlineStr">
        <is>
          <t>2023 Term Loan | Line of Credit | Reata Pharmaceuticals, Inc | 2023 Term Loan 364-day tranch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urrent por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long-term lines of credit</t>
        </is>
      </c>
      <c r="B21" s="6" t="n">
        <v>500</v>
      </c>
      <c r="C21" s="4" t="inlineStr">
        <is>
          <t xml:space="preserve"> </t>
        </is>
      </c>
      <c r="D21" s="4" t="inlineStr">
        <is>
          <t xml:space="preserve"> </t>
        </is>
      </c>
      <c r="E21" s="4" t="inlineStr">
        <is>
          <t xml:space="preserve"> </t>
        </is>
      </c>
      <c r="F21" s="4" t="inlineStr">
        <is>
          <t xml:space="preserve"> </t>
        </is>
      </c>
    </row>
    <row r="22">
      <c r="A22" s="4" t="inlineStr">
        <is>
          <t>2023 Term Loan | Line of Credit | Reata Pharmaceuticals, Inc | 2023 Term loan three-year tranch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urrent por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long-term lines of credit</t>
        </is>
      </c>
      <c r="B24" s="5" t="n">
        <v>500</v>
      </c>
      <c r="C24" s="4" t="inlineStr">
        <is>
          <t xml:space="preserve"> </t>
        </is>
      </c>
      <c r="D24" s="4" t="inlineStr">
        <is>
          <t xml:space="preserve"> </t>
        </is>
      </c>
      <c r="E24" s="4" t="inlineStr">
        <is>
          <t xml:space="preserve"> </t>
        </is>
      </c>
      <c r="F24" s="4" t="inlineStr">
        <is>
          <t xml:space="preserve"> </t>
        </is>
      </c>
    </row>
    <row r="25">
      <c r="A25" s="4" t="inlineStr">
        <is>
          <t>4.050% Senior Notes due September 15, 2025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urrent por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portion of notes payable and term loan</t>
        </is>
      </c>
      <c r="B27" s="4" t="inlineStr">
        <is>
          <t xml:space="preserve"> </t>
        </is>
      </c>
      <c r="C27" s="7" t="n">
        <v>1746.6</v>
      </c>
      <c r="D27" s="8" t="n">
        <v>1744.7</v>
      </c>
      <c r="E27" s="4" t="inlineStr">
        <is>
          <t xml:space="preserve"> </t>
        </is>
      </c>
      <c r="F27" s="4" t="inlineStr">
        <is>
          <t xml:space="preserve"> </t>
        </is>
      </c>
    </row>
    <row r="28">
      <c r="A28" s="4" t="inlineStr">
        <is>
          <t>Interest rate on senior notes</t>
        </is>
      </c>
      <c r="B28" s="4" t="inlineStr">
        <is>
          <t xml:space="preserve"> </t>
        </is>
      </c>
      <c r="C28" s="13" t="n">
        <v>0.0405</v>
      </c>
      <c r="D28" s="4" t="inlineStr">
        <is>
          <t xml:space="preserve"> </t>
        </is>
      </c>
      <c r="E28" s="4" t="inlineStr">
        <is>
          <t xml:space="preserve"> </t>
        </is>
      </c>
      <c r="F28" s="4" t="inlineStr">
        <is>
          <t xml:space="preserve"> </t>
        </is>
      </c>
    </row>
    <row r="29">
      <c r="A29" s="4" t="inlineStr">
        <is>
          <t>2.250% Senior Notes due May 1, 2030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n-current por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current portion of notes payable and term loan</t>
        </is>
      </c>
      <c r="B31" s="4" t="inlineStr">
        <is>
          <t xml:space="preserve"> </t>
        </is>
      </c>
      <c r="C31" s="7" t="n">
        <v>1493.8</v>
      </c>
      <c r="D31" s="8" t="n">
        <v>1492.9</v>
      </c>
      <c r="E31" s="4" t="inlineStr">
        <is>
          <t xml:space="preserve"> </t>
        </is>
      </c>
      <c r="F31" s="4" t="inlineStr">
        <is>
          <t xml:space="preserve"> </t>
        </is>
      </c>
    </row>
    <row r="32">
      <c r="A32" s="4" t="inlineStr">
        <is>
          <t>Interest rate on senior notes</t>
        </is>
      </c>
      <c r="B32" s="4" t="inlineStr">
        <is>
          <t xml:space="preserve"> </t>
        </is>
      </c>
      <c r="C32" s="13" t="n">
        <v>0.0225</v>
      </c>
      <c r="D32" s="4" t="inlineStr">
        <is>
          <t xml:space="preserve"> </t>
        </is>
      </c>
      <c r="E32" s="4" t="inlineStr">
        <is>
          <t xml:space="preserve"> </t>
        </is>
      </c>
      <c r="F32" s="13" t="n">
        <v>0.0225</v>
      </c>
    </row>
    <row r="33">
      <c r="A33" s="4" t="inlineStr">
        <is>
          <t>5.200% Senior Notes due September 15, 2045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urrent por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urrent portion of notes payable and term loan</t>
        </is>
      </c>
      <c r="B35" s="4" t="inlineStr">
        <is>
          <t xml:space="preserve"> </t>
        </is>
      </c>
      <c r="C35" s="7" t="n">
        <v>1100.7</v>
      </c>
      <c r="D35" s="8" t="n">
        <v>1100.3</v>
      </c>
      <c r="E35" s="4" t="inlineStr">
        <is>
          <t xml:space="preserve"> </t>
        </is>
      </c>
      <c r="F35" s="4" t="inlineStr">
        <is>
          <t xml:space="preserve"> </t>
        </is>
      </c>
    </row>
    <row r="36">
      <c r="A36" s="4" t="inlineStr">
        <is>
          <t>Interest rate on senior notes</t>
        </is>
      </c>
      <c r="B36" s="4" t="inlineStr">
        <is>
          <t xml:space="preserve"> </t>
        </is>
      </c>
      <c r="C36" s="13" t="n">
        <v>0.052</v>
      </c>
      <c r="D36" s="4" t="inlineStr">
        <is>
          <t xml:space="preserve"> </t>
        </is>
      </c>
      <c r="E36" s="13" t="n">
        <v>0.052</v>
      </c>
      <c r="F36" s="4" t="inlineStr">
        <is>
          <t xml:space="preserve"> </t>
        </is>
      </c>
    </row>
    <row r="37">
      <c r="A37" s="4" t="inlineStr">
        <is>
          <t>3.150% Senior Notes due May 1, 2050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on-current por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urrent portion of notes payable and term loan</t>
        </is>
      </c>
      <c r="B39" s="4" t="inlineStr">
        <is>
          <t xml:space="preserve"> </t>
        </is>
      </c>
      <c r="C39" s="7" t="n">
        <v>1474.3</v>
      </c>
      <c r="D39" s="8" t="n">
        <v>1473.8</v>
      </c>
      <c r="E39" s="4" t="inlineStr">
        <is>
          <t xml:space="preserve"> </t>
        </is>
      </c>
      <c r="F39" s="4" t="inlineStr">
        <is>
          <t xml:space="preserve"> </t>
        </is>
      </c>
    </row>
    <row r="40">
      <c r="A40" s="4" t="inlineStr">
        <is>
          <t>Interest rate on senior notes</t>
        </is>
      </c>
      <c r="B40" s="4" t="inlineStr">
        <is>
          <t xml:space="preserve"> </t>
        </is>
      </c>
      <c r="C40" s="13" t="n">
        <v>0.0315</v>
      </c>
      <c r="D40" s="4" t="inlineStr">
        <is>
          <t xml:space="preserve"> </t>
        </is>
      </c>
      <c r="E40" s="4" t="inlineStr">
        <is>
          <t xml:space="preserve"> </t>
        </is>
      </c>
      <c r="F40" s="13" t="n">
        <v>0.0315</v>
      </c>
    </row>
    <row r="41">
      <c r="A41" s="4" t="inlineStr">
        <is>
          <t>3.250% Senior Notes due February 15, 2051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current por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current portion of notes payable and term loan</t>
        </is>
      </c>
      <c r="B43" s="4" t="inlineStr">
        <is>
          <t xml:space="preserve"> </t>
        </is>
      </c>
      <c r="C43" s="7" t="n">
        <v>472.8</v>
      </c>
      <c r="D43" s="7" t="n">
        <v>469.3</v>
      </c>
      <c r="E43" s="4" t="inlineStr">
        <is>
          <t xml:space="preserve"> </t>
        </is>
      </c>
      <c r="F43" s="4" t="inlineStr">
        <is>
          <t xml:space="preserve"> </t>
        </is>
      </c>
    </row>
    <row r="44">
      <c r="A44" s="4" t="inlineStr">
        <is>
          <t>Interest rate on senior notes</t>
        </is>
      </c>
      <c r="B44" s="4" t="inlineStr">
        <is>
          <t xml:space="preserve"> </t>
        </is>
      </c>
      <c r="C44" s="13" t="n">
        <v>0.0325</v>
      </c>
      <c r="D44" s="4" t="inlineStr">
        <is>
          <t xml:space="preserve"> </t>
        </is>
      </c>
      <c r="E44" s="13" t="n">
        <v>0.0325</v>
      </c>
      <c r="F4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 width="15" customWidth="1" min="10" max="10"/>
    <col width="15" customWidth="1" min="11" max="11"/>
  </cols>
  <sheetData>
    <row r="1">
      <c r="A1" s="1" t="inlineStr">
        <is>
          <t>Indebtedness - Narrative (Details) - USD ($)</t>
        </is>
      </c>
      <c r="C1" s="2" t="inlineStr">
        <is>
          <t>1 Months Ended</t>
        </is>
      </c>
      <c r="F1" s="2" t="inlineStr">
        <is>
          <t>12 Months Ended</t>
        </is>
      </c>
    </row>
    <row r="2">
      <c r="B2" s="2" t="inlineStr">
        <is>
          <t>Sep. 26, 2023</t>
        </is>
      </c>
      <c r="C2" s="2" t="inlineStr">
        <is>
          <t>Jul. 31, 2022</t>
        </is>
      </c>
      <c r="D2" s="2" t="inlineStr">
        <is>
          <t>Feb. 28, 2021</t>
        </is>
      </c>
      <c r="E2" s="2" t="inlineStr">
        <is>
          <t>Jan. 31, 2020</t>
        </is>
      </c>
      <c r="F2" s="2" t="inlineStr">
        <is>
          <t>Dec. 31, 2023</t>
        </is>
      </c>
      <c r="G2" s="2" t="inlineStr">
        <is>
          <t>Dec. 31, 2022</t>
        </is>
      </c>
      <c r="H2" s="2" t="inlineStr">
        <is>
          <t>Dec. 31, 2021</t>
        </is>
      </c>
      <c r="I2" s="2" t="inlineStr">
        <is>
          <t>Sep. 15, 2022</t>
        </is>
      </c>
      <c r="J2" s="2" t="inlineStr">
        <is>
          <t>Apr. 30, 2020</t>
        </is>
      </c>
      <c r="K2" s="2" t="inlineStr">
        <is>
          <t>Sep. 15, 2015</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on senior notes</t>
        </is>
      </c>
      <c r="B4" s="4" t="inlineStr">
        <is>
          <t xml:space="preserve"> </t>
        </is>
      </c>
      <c r="C4" s="4" t="inlineStr">
        <is>
          <t xml:space="preserve"> </t>
        </is>
      </c>
      <c r="D4" s="4" t="inlineStr">
        <is>
          <t xml:space="preserve"> </t>
        </is>
      </c>
      <c r="E4" s="4" t="inlineStr">
        <is>
          <t xml:space="preserve"> </t>
        </is>
      </c>
      <c r="F4" s="16" t="n">
        <v>0.036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rincipal amount, debt converted</t>
        </is>
      </c>
      <c r="B5" s="4" t="inlineStr">
        <is>
          <t xml:space="preserve"> </t>
        </is>
      </c>
      <c r="C5" s="5" t="n">
        <v>2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 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00</v>
      </c>
    </row>
    <row r="7">
      <c r="A7" s="4" t="inlineStr">
        <is>
          <t>Interest expense</t>
        </is>
      </c>
      <c r="B7" s="4" t="inlineStr">
        <is>
          <t xml:space="preserve"> </t>
        </is>
      </c>
      <c r="C7" s="4" t="inlineStr">
        <is>
          <t xml:space="preserve"> </t>
        </is>
      </c>
      <c r="D7" s="4" t="inlineStr">
        <is>
          <t xml:space="preserve"> </t>
        </is>
      </c>
      <c r="E7" s="4" t="inlineStr">
        <is>
          <t xml:space="preserve"> </t>
        </is>
      </c>
      <c r="F7" s="5" t="n">
        <v>246900000</v>
      </c>
      <c r="G7" s="5" t="n">
        <v>246600000</v>
      </c>
      <c r="H7" s="5" t="n">
        <v>253600000</v>
      </c>
      <c r="I7" s="4" t="inlineStr">
        <is>
          <t xml:space="preserve"> </t>
        </is>
      </c>
      <c r="J7" s="4" t="inlineStr">
        <is>
          <t xml:space="preserve"> </t>
        </is>
      </c>
      <c r="K7" s="4" t="inlineStr">
        <is>
          <t xml:space="preserve"> </t>
        </is>
      </c>
    </row>
    <row r="8">
      <c r="A8" s="4" t="inlineStr">
        <is>
          <t>Redemp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9992</v>
      </c>
      <c r="J8" s="4" t="inlineStr">
        <is>
          <t xml:space="preserve"> </t>
        </is>
      </c>
      <c r="K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unsecured revolving credit facility maximum borrowing capacity</t>
        </is>
      </c>
      <c r="B11" s="4" t="inlineStr">
        <is>
          <t xml:space="preserve"> </t>
        </is>
      </c>
      <c r="C11" s="4" t="inlineStr">
        <is>
          <t xml:space="preserve"> </t>
        </is>
      </c>
      <c r="D11" s="4" t="inlineStr">
        <is>
          <t xml:space="preserve"> </t>
        </is>
      </c>
      <c r="E11" s="5" t="n">
        <v>1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5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mptions percentage of 2015 notes</t>
        </is>
      </c>
      <c r="B16" s="4" t="inlineStr">
        <is>
          <t xml:space="preserve"> </t>
        </is>
      </c>
      <c r="C16" s="4" t="inlineStr">
        <is>
          <t xml:space="preserve"> </t>
        </is>
      </c>
      <c r="D16" s="4" t="inlineStr">
        <is>
          <t xml:space="preserve"> </t>
        </is>
      </c>
      <c r="E16" s="4" t="inlineStr">
        <is>
          <t xml:space="preserve"> </t>
        </is>
      </c>
      <c r="F16" s="12"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ercentage for change in control provision</t>
        </is>
      </c>
      <c r="B17" s="4" t="inlineStr">
        <is>
          <t xml:space="preserve"> </t>
        </is>
      </c>
      <c r="C17" s="4" t="inlineStr">
        <is>
          <t xml:space="preserve"> </t>
        </is>
      </c>
      <c r="D17" s="4" t="inlineStr">
        <is>
          <t xml:space="preserve"> </t>
        </is>
      </c>
      <c r="E17" s="4" t="inlineStr">
        <is>
          <t xml:space="preserve"> </t>
        </is>
      </c>
      <c r="F17" s="12" t="n">
        <v>1.0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5.200% Senior Notes due September 15, 204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 debt converted</t>
        </is>
      </c>
      <c r="B20" s="4" t="inlineStr">
        <is>
          <t xml:space="preserve"> </t>
        </is>
      </c>
      <c r="C20" s="4" t="inlineStr">
        <is>
          <t xml:space="preserve"> </t>
        </is>
      </c>
      <c r="D20" s="5" t="n">
        <v>8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ash payments</t>
        </is>
      </c>
      <c r="B21" s="4" t="inlineStr">
        <is>
          <t xml:space="preserve"> </t>
        </is>
      </c>
      <c r="C21" s="4" t="inlineStr">
        <is>
          <t xml:space="preserve"> </t>
        </is>
      </c>
      <c r="D21" s="6" t="n">
        <v>12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ss on extinguishment of debt</t>
        </is>
      </c>
      <c r="B22" s="4" t="inlineStr">
        <is>
          <t xml:space="preserve"> </t>
        </is>
      </c>
      <c r="C22" s="4" t="inlineStr">
        <is>
          <t xml:space="preserve"> </t>
        </is>
      </c>
      <c r="D22" s="6" t="n">
        <v>3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payments on debt extinguishment, including accrued interest</t>
        </is>
      </c>
      <c r="B23" s="4" t="inlineStr">
        <is>
          <t xml:space="preserve"> </t>
        </is>
      </c>
      <c r="C23" s="4" t="inlineStr">
        <is>
          <t xml:space="preserve"> </t>
        </is>
      </c>
      <c r="D23" s="6" t="n">
        <v>13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expense</t>
        </is>
      </c>
      <c r="B24" s="4" t="inlineStr">
        <is>
          <t xml:space="preserve"> </t>
        </is>
      </c>
      <c r="C24" s="4" t="inlineStr">
        <is>
          <t xml:space="preserve"> </t>
        </is>
      </c>
      <c r="D24" s="5" t="n">
        <v>6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 | 2020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0000</v>
      </c>
      <c r="K27" s="4" t="inlineStr">
        <is>
          <t xml:space="preserve"> </t>
        </is>
      </c>
    </row>
    <row r="28">
      <c r="A28" s="4" t="inlineStr">
        <is>
          <t>Redemptions percentage of 2015 notes</t>
        </is>
      </c>
      <c r="B28" s="4" t="inlineStr">
        <is>
          <t xml:space="preserve"> </t>
        </is>
      </c>
      <c r="C28" s="4" t="inlineStr">
        <is>
          <t xml:space="preserve"> </t>
        </is>
      </c>
      <c r="D28" s="4" t="inlineStr">
        <is>
          <t xml:space="preserve"> </t>
        </is>
      </c>
      <c r="E28" s="4" t="inlineStr">
        <is>
          <t xml:space="preserve"> </t>
        </is>
      </c>
      <c r="F28" s="12" t="n">
        <v>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ercentage for change in control provision</t>
        </is>
      </c>
      <c r="B29" s="4" t="inlineStr">
        <is>
          <t xml:space="preserve"> </t>
        </is>
      </c>
      <c r="C29" s="4" t="inlineStr">
        <is>
          <t xml:space="preserve"> </t>
        </is>
      </c>
      <c r="D29" s="4" t="inlineStr">
        <is>
          <t xml:space="preserve"> </t>
        </is>
      </c>
      <c r="E29" s="4" t="inlineStr">
        <is>
          <t xml:space="preserve"> </t>
        </is>
      </c>
      <c r="F29" s="12" t="n">
        <v>1.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s associated with the senior notes offerings</t>
        </is>
      </c>
      <c r="B30" s="4" t="inlineStr">
        <is>
          <t xml:space="preserve"> </t>
        </is>
      </c>
      <c r="C30" s="4" t="inlineStr">
        <is>
          <t xml:space="preserve"> </t>
        </is>
      </c>
      <c r="D30" s="4" t="inlineStr">
        <is>
          <t xml:space="preserve"> </t>
        </is>
      </c>
      <c r="E30" s="4" t="inlineStr">
        <is>
          <t xml:space="preserve"> </t>
        </is>
      </c>
      <c r="F30" s="5" t="n">
        <v>244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 2.250% Senior Notes due May 1,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on senior notes</t>
        </is>
      </c>
      <c r="B33" s="4" t="inlineStr">
        <is>
          <t xml:space="preserve"> </t>
        </is>
      </c>
      <c r="C33" s="4" t="inlineStr">
        <is>
          <t xml:space="preserve"> </t>
        </is>
      </c>
      <c r="D33" s="4" t="inlineStr">
        <is>
          <t xml:space="preserve"> </t>
        </is>
      </c>
      <c r="E33" s="4" t="inlineStr">
        <is>
          <t xml:space="preserve"> </t>
        </is>
      </c>
      <c r="F33" s="13" t="n">
        <v>0.0225</v>
      </c>
      <c r="G33" s="4" t="inlineStr">
        <is>
          <t xml:space="preserve"> </t>
        </is>
      </c>
      <c r="H33" s="4" t="inlineStr">
        <is>
          <t xml:space="preserve"> </t>
        </is>
      </c>
      <c r="I33" s="4" t="inlineStr">
        <is>
          <t xml:space="preserve"> </t>
        </is>
      </c>
      <c r="J33" s="13" t="n">
        <v>0.0225</v>
      </c>
      <c r="K33" s="4" t="inlineStr">
        <is>
          <t xml:space="preserve"> </t>
        </is>
      </c>
    </row>
    <row r="34">
      <c r="A34" s="4" t="inlineStr">
        <is>
          <t>Senior notes 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00000000</v>
      </c>
      <c r="K34" s="4" t="inlineStr">
        <is>
          <t xml:space="preserve"> </t>
        </is>
      </c>
    </row>
    <row r="35">
      <c r="A35" s="4" t="inlineStr">
        <is>
          <t>Redemption percentage par value of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6" t="n">
        <v>0.99973</v>
      </c>
      <c r="K35" s="4" t="inlineStr">
        <is>
          <t xml:space="preserve"> </t>
        </is>
      </c>
    </row>
    <row r="36">
      <c r="A36" s="4" t="inlineStr">
        <is>
          <t>Senior Notes | 3.150% Senior Notes due May 1, 20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on senior notes</t>
        </is>
      </c>
      <c r="B38" s="4" t="inlineStr">
        <is>
          <t xml:space="preserve"> </t>
        </is>
      </c>
      <c r="C38" s="4" t="inlineStr">
        <is>
          <t xml:space="preserve"> </t>
        </is>
      </c>
      <c r="D38" s="4" t="inlineStr">
        <is>
          <t xml:space="preserve"> </t>
        </is>
      </c>
      <c r="E38" s="4" t="inlineStr">
        <is>
          <t xml:space="preserve"> </t>
        </is>
      </c>
      <c r="F38" s="13" t="n">
        <v>0.0315</v>
      </c>
      <c r="G38" s="4" t="inlineStr">
        <is>
          <t xml:space="preserve"> </t>
        </is>
      </c>
      <c r="H38" s="4" t="inlineStr">
        <is>
          <t xml:space="preserve"> </t>
        </is>
      </c>
      <c r="I38" s="4" t="inlineStr">
        <is>
          <t xml:space="preserve"> </t>
        </is>
      </c>
      <c r="J38" s="13" t="n">
        <v>0.0315</v>
      </c>
      <c r="K38" s="4" t="inlineStr">
        <is>
          <t xml:space="preserve"> </t>
        </is>
      </c>
    </row>
    <row r="39">
      <c r="A39" s="4" t="inlineStr">
        <is>
          <t>Senior notes 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00000</v>
      </c>
      <c r="K39" s="4" t="inlineStr">
        <is>
          <t xml:space="preserve"> </t>
        </is>
      </c>
    </row>
    <row r="40">
      <c r="A40" s="4" t="inlineStr">
        <is>
          <t>Redemption percentage par value of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6" t="n">
        <v>0.99174</v>
      </c>
      <c r="K40" s="4" t="inlineStr">
        <is>
          <t xml:space="preserve"> </t>
        </is>
      </c>
    </row>
    <row r="41">
      <c r="A41" s="4" t="inlineStr">
        <is>
          <t>Senior Notes | 2015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sts associated with the senior notes offerings</t>
        </is>
      </c>
      <c r="B43" s="4" t="inlineStr">
        <is>
          <t xml:space="preserve"> </t>
        </is>
      </c>
      <c r="C43" s="4" t="inlineStr">
        <is>
          <t xml:space="preserve"> </t>
        </is>
      </c>
      <c r="D43" s="4" t="inlineStr">
        <is>
          <t xml:space="preserve"> </t>
        </is>
      </c>
      <c r="E43" s="4" t="inlineStr">
        <is>
          <t xml:space="preserve"> </t>
        </is>
      </c>
      <c r="F43" s="5" t="n">
        <v>475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Notes | 4.050% Senior Notes due September 15,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on senior notes</t>
        </is>
      </c>
      <c r="B46" s="4" t="inlineStr">
        <is>
          <t xml:space="preserve"> </t>
        </is>
      </c>
      <c r="C46" s="4" t="inlineStr">
        <is>
          <t xml:space="preserve"> </t>
        </is>
      </c>
      <c r="D46" s="4" t="inlineStr">
        <is>
          <t xml:space="preserve"> </t>
        </is>
      </c>
      <c r="E46" s="4" t="inlineStr">
        <is>
          <t xml:space="preserve"> </t>
        </is>
      </c>
      <c r="F46" s="13" t="n">
        <v>0.040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nior notes aggregate principal amount</t>
        </is>
      </c>
      <c r="B47" s="4" t="inlineStr">
        <is>
          <t xml:space="preserve"> </t>
        </is>
      </c>
      <c r="C47" s="4" t="inlineStr">
        <is>
          <t xml:space="preserve"> </t>
        </is>
      </c>
      <c r="D47" s="4" t="inlineStr">
        <is>
          <t xml:space="preserve"> </t>
        </is>
      </c>
      <c r="E47" s="4" t="inlineStr">
        <is>
          <t xml:space="preserve"> </t>
        </is>
      </c>
      <c r="F47" s="5" t="n">
        <v>175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percentage par value of senior notes</t>
        </is>
      </c>
      <c r="B48" s="4" t="inlineStr">
        <is>
          <t xml:space="preserve"> </t>
        </is>
      </c>
      <c r="C48" s="4" t="inlineStr">
        <is>
          <t xml:space="preserve"> </t>
        </is>
      </c>
      <c r="D48" s="4" t="inlineStr">
        <is>
          <t xml:space="preserve"> </t>
        </is>
      </c>
      <c r="E48" s="4" t="inlineStr">
        <is>
          <t xml:space="preserve"> </t>
        </is>
      </c>
      <c r="F48" s="16" t="n">
        <v>0.9976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5.200% Senior Notes due September 15, 204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on senior notes</t>
        </is>
      </c>
      <c r="B51" s="4" t="inlineStr">
        <is>
          <t xml:space="preserve"> </t>
        </is>
      </c>
      <c r="C51" s="4" t="inlineStr">
        <is>
          <t xml:space="preserve"> </t>
        </is>
      </c>
      <c r="D51" s="13" t="n">
        <v>0.052</v>
      </c>
      <c r="E51" s="4" t="inlineStr">
        <is>
          <t xml:space="preserve"> </t>
        </is>
      </c>
      <c r="F51" s="13" t="n">
        <v>0.05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rincipal amount, debt converted</t>
        </is>
      </c>
      <c r="B52" s="4" t="inlineStr">
        <is>
          <t xml:space="preserve"> </t>
        </is>
      </c>
      <c r="C52" s="4" t="inlineStr">
        <is>
          <t xml:space="preserve"> </t>
        </is>
      </c>
      <c r="D52" s="5" t="n">
        <v>6246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notes aggregate principal amount</t>
        </is>
      </c>
      <c r="B53" s="4" t="inlineStr">
        <is>
          <t xml:space="preserve"> </t>
        </is>
      </c>
      <c r="C53" s="4" t="inlineStr">
        <is>
          <t xml:space="preserve"> </t>
        </is>
      </c>
      <c r="D53" s="4" t="inlineStr">
        <is>
          <t xml:space="preserve"> </t>
        </is>
      </c>
      <c r="E53" s="4" t="inlineStr">
        <is>
          <t xml:space="preserve"> </t>
        </is>
      </c>
      <c r="F53" s="5" t="n">
        <v>112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cash payments</t>
        </is>
      </c>
      <c r="B54" s="4" t="inlineStr">
        <is>
          <t xml:space="preserve"> </t>
        </is>
      </c>
      <c r="C54" s="4" t="inlineStr">
        <is>
          <t xml:space="preserve"> </t>
        </is>
      </c>
      <c r="D54" s="5" t="n">
        <v>151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mption percentage par value of senior notes</t>
        </is>
      </c>
      <c r="B55" s="4" t="inlineStr">
        <is>
          <t xml:space="preserve"> </t>
        </is>
      </c>
      <c r="C55" s="4" t="inlineStr">
        <is>
          <t xml:space="preserve"> </t>
        </is>
      </c>
      <c r="D55" s="4" t="inlineStr">
        <is>
          <t xml:space="preserve"> </t>
        </is>
      </c>
      <c r="E55" s="4" t="inlineStr">
        <is>
          <t xml:space="preserve"> </t>
        </is>
      </c>
      <c r="F55" s="16" t="n">
        <v>0.9929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 3.250% Senior Notes due February 15, 205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on senior notes</t>
        </is>
      </c>
      <c r="B58" s="4" t="inlineStr">
        <is>
          <t xml:space="preserve"> </t>
        </is>
      </c>
      <c r="C58" s="4" t="inlineStr">
        <is>
          <t xml:space="preserve"> </t>
        </is>
      </c>
      <c r="D58" s="13" t="n">
        <v>0.0325</v>
      </c>
      <c r="E58" s="4" t="inlineStr">
        <is>
          <t xml:space="preserve"> </t>
        </is>
      </c>
      <c r="F58" s="13" t="n">
        <v>0.032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notes aggregate principal amount</t>
        </is>
      </c>
      <c r="B59" s="4" t="inlineStr">
        <is>
          <t xml:space="preserve"> </t>
        </is>
      </c>
      <c r="C59" s="4" t="inlineStr">
        <is>
          <t xml:space="preserve"> </t>
        </is>
      </c>
      <c r="D59" s="5" t="n">
        <v>7007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 2023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unsecured revolving credit facility maximum borrowing capacity</t>
        </is>
      </c>
      <c r="B62" s="5" t="n">
        <v>1500000000</v>
      </c>
      <c r="C62" s="4" t="inlineStr">
        <is>
          <t xml:space="preserve"> </t>
        </is>
      </c>
      <c r="D62" s="4" t="inlineStr">
        <is>
          <t xml:space="preserve"> </t>
        </is>
      </c>
      <c r="E62" s="4" t="inlineStr">
        <is>
          <t xml:space="preserve"> </t>
        </is>
      </c>
      <c r="F62" s="5" t="n">
        <v>6500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used borrowing capacity, amount</t>
        </is>
      </c>
      <c r="B63" s="6" t="n">
        <v>5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 2023 Term Loan | Reata Pharmaceutical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long-term lines of credit</t>
        </is>
      </c>
      <c r="B66" s="6" t="n">
        <v>10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 2023 Term Loan | Floating Rate 364-Day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unsecured revolving credit facility maximum borrowing capacity</t>
        </is>
      </c>
      <c r="B69" s="4" t="inlineStr">
        <is>
          <t xml:space="preserve"> </t>
        </is>
      </c>
      <c r="C69" s="4" t="inlineStr">
        <is>
          <t xml:space="preserve"> </t>
        </is>
      </c>
      <c r="D69" s="4" t="inlineStr">
        <is>
          <t xml:space="preserve"> </t>
        </is>
      </c>
      <c r="E69" s="4" t="inlineStr">
        <is>
          <t xml:space="preserve"> </t>
        </is>
      </c>
      <c r="F69" s="6" t="n">
        <v>150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s of short-term debt, maturing in more than three months</t>
        </is>
      </c>
      <c r="B70" s="6" t="n">
        <v>3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 2023 Term Loan | 2023 Term loan three-year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nior unsecured revolving credit facility maximum borrowing capacity</t>
        </is>
      </c>
      <c r="B73" s="4" t="inlineStr">
        <is>
          <t xml:space="preserve"> </t>
        </is>
      </c>
      <c r="C73" s="4" t="inlineStr">
        <is>
          <t xml:space="preserve"> </t>
        </is>
      </c>
      <c r="D73" s="4" t="inlineStr">
        <is>
          <t xml:space="preserve"> </t>
        </is>
      </c>
      <c r="E73" s="4" t="inlineStr">
        <is>
          <t xml:space="preserve"> </t>
        </is>
      </c>
      <c r="F73" s="5" t="n">
        <v>5000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 of Credit | 2023 Term Loan | 2023 Term loan three-year tranche | Reata Pharmaceutical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long-term lines of credit</t>
        </is>
      </c>
      <c r="B76" s="5" t="n">
        <v>5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C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Indebtedness - Total Debt Maturities (Details) $ in Millions</t>
        </is>
      </c>
      <c r="B1" s="2" t="inlineStr">
        <is>
          <t>Dec. 31, 2023 USD ($)</t>
        </is>
      </c>
    </row>
    <row r="2">
      <c r="A2" s="3" t="inlineStr">
        <is>
          <t>Debt Disclosure [Abstract]</t>
        </is>
      </c>
      <c r="B2" s="4" t="inlineStr">
        <is>
          <t xml:space="preserve"> </t>
        </is>
      </c>
    </row>
    <row r="3">
      <c r="A3" s="4" t="inlineStr">
        <is>
          <t>2024</t>
        </is>
      </c>
      <c r="B3" s="5" t="n">
        <v>150</v>
      </c>
    </row>
    <row r="4">
      <c r="A4" s="4" t="inlineStr">
        <is>
          <t>2025</t>
        </is>
      </c>
      <c r="B4" s="6" t="n">
        <v>1750</v>
      </c>
    </row>
    <row r="5">
      <c r="A5" s="4" t="inlineStr">
        <is>
          <t>2026</t>
        </is>
      </c>
      <c r="B5" s="6" t="n">
        <v>500</v>
      </c>
    </row>
    <row r="6">
      <c r="A6" s="4" t="inlineStr">
        <is>
          <t>2027</t>
        </is>
      </c>
      <c r="B6" s="6" t="n">
        <v>0</v>
      </c>
    </row>
    <row r="7">
      <c r="A7" s="4" t="inlineStr">
        <is>
          <t>2028</t>
        </is>
      </c>
      <c r="B7" s="6" t="n">
        <v>0</v>
      </c>
    </row>
    <row r="8">
      <c r="A8" s="4" t="inlineStr">
        <is>
          <t>2029 and thereafter</t>
        </is>
      </c>
      <c r="B8" s="8" t="n">
        <v>4817.3</v>
      </c>
    </row>
    <row r="9">
      <c r="A9" s="4" t="inlineStr">
        <is>
          <t>Notes payable and term loan</t>
        </is>
      </c>
      <c r="B9" s="8" t="n">
        <v>7217.3</v>
      </c>
    </row>
    <row r="10">
      <c r="A10" s="4" t="inlineStr">
        <is>
          <t>Less: debt discount and issuance fees</t>
        </is>
      </c>
      <c r="B10" s="8" t="n">
        <v>-279.1</v>
      </c>
    </row>
    <row r="11">
      <c r="A11" s="4" t="inlineStr">
        <is>
          <t>Notes payable and term loan</t>
        </is>
      </c>
      <c r="B11" s="7" t="n">
        <v>693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9" customWidth="1" min="1" max="1"/>
    <col width="16" customWidth="1" min="2" max="2"/>
    <col width="16" customWidth="1" min="3" max="3"/>
    <col width="15" customWidth="1" min="4" max="4"/>
    <col width="15" customWidth="1" min="5" max="5"/>
  </cols>
  <sheetData>
    <row r="1">
      <c r="A1" s="1" t="inlineStr">
        <is>
          <t>Equity - Narrative (Details) - USD ($)</t>
        </is>
      </c>
      <c r="B1" s="2" t="inlineStr">
        <is>
          <t>12 Months Ended</t>
        </is>
      </c>
    </row>
    <row r="2">
      <c r="B2" s="2" t="inlineStr">
        <is>
          <t>Dec. 31, 2023</t>
        </is>
      </c>
      <c r="C2" s="2" t="inlineStr">
        <is>
          <t>Dec. 31, 2022</t>
        </is>
      </c>
      <c r="D2" s="2" t="inlineStr">
        <is>
          <t>Dec. 31, 2021</t>
        </is>
      </c>
      <c r="E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8000000</v>
      </c>
      <c r="C4" s="4" t="inlineStr">
        <is>
          <t xml:space="preserve"> </t>
        </is>
      </c>
      <c r="D4" s="4" t="inlineStr">
        <is>
          <t xml:space="preserve"> </t>
        </is>
      </c>
      <c r="E4" s="4" t="inlineStr">
        <is>
          <t xml:space="preserve"> </t>
        </is>
      </c>
    </row>
    <row r="5">
      <c r="A5" s="4" t="inlineStr">
        <is>
          <t>Preferred stock, shares issued (in shares)</t>
        </is>
      </c>
      <c r="B5" s="6" t="n">
        <v>0</v>
      </c>
      <c r="C5" s="6" t="n">
        <v>0</v>
      </c>
      <c r="D5" s="6" t="n">
        <v>0</v>
      </c>
      <c r="E5" s="4" t="inlineStr">
        <is>
          <t xml:space="preserve"> </t>
        </is>
      </c>
    </row>
    <row r="6">
      <c r="A6" s="4" t="inlineStr">
        <is>
          <t>Preferred stock, shares outstanding (in shares)</t>
        </is>
      </c>
      <c r="B6" s="6" t="n">
        <v>0</v>
      </c>
      <c r="C6" s="6" t="n">
        <v>0</v>
      </c>
      <c r="D6" s="6" t="n">
        <v>0</v>
      </c>
      <c r="E6" s="4" t="inlineStr">
        <is>
          <t xml:space="preserve"> </t>
        </is>
      </c>
    </row>
    <row r="7">
      <c r="A7" s="4" t="inlineStr">
        <is>
          <t>Repurchase of common stock, at cost (in shares)</t>
        </is>
      </c>
      <c r="B7" s="6" t="n">
        <v>0</v>
      </c>
      <c r="C7" s="4" t="inlineStr">
        <is>
          <t xml:space="preserve"> </t>
        </is>
      </c>
      <c r="D7" s="4" t="inlineStr">
        <is>
          <t xml:space="preserve"> </t>
        </is>
      </c>
      <c r="E7" s="4" t="inlineStr">
        <is>
          <t xml:space="preserve"> </t>
        </is>
      </c>
    </row>
    <row r="8">
      <c r="A8" s="4" t="inlineStr">
        <is>
          <t>Payments for repurchase of common stock</t>
        </is>
      </c>
      <c r="B8" s="5" t="n">
        <v>0</v>
      </c>
      <c r="C8" s="5" t="n">
        <v>750000000</v>
      </c>
      <c r="D8" s="5" t="n">
        <v>1800000000</v>
      </c>
      <c r="E8" s="4" t="inlineStr">
        <is>
          <t xml:space="preserve"> </t>
        </is>
      </c>
    </row>
    <row r="9">
      <c r="A9" s="4" t="inlineStr">
        <is>
          <t>2020 Share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uthorized amount of share repurchases</t>
        </is>
      </c>
      <c r="B11" s="4" t="inlineStr">
        <is>
          <t xml:space="preserve"> </t>
        </is>
      </c>
      <c r="C11" s="4" t="inlineStr">
        <is>
          <t xml:space="preserve"> </t>
        </is>
      </c>
      <c r="D11" s="4" t="inlineStr">
        <is>
          <t xml:space="preserve"> </t>
        </is>
      </c>
      <c r="E11" s="5" t="n">
        <v>5000000000</v>
      </c>
    </row>
    <row r="12">
      <c r="A12" s="4" t="inlineStr">
        <is>
          <t>Repurchase of common stock, at cost (in shares)</t>
        </is>
      </c>
      <c r="B12" s="4" t="inlineStr">
        <is>
          <t xml:space="preserve"> </t>
        </is>
      </c>
      <c r="C12" s="6" t="n">
        <v>3600000</v>
      </c>
      <c r="D12" s="6" t="n">
        <v>6000000</v>
      </c>
      <c r="E12" s="4" t="inlineStr">
        <is>
          <t xml:space="preserve"> </t>
        </is>
      </c>
    </row>
    <row r="13">
      <c r="A13" s="4" t="inlineStr">
        <is>
          <t>Payments for repurchase of common stock</t>
        </is>
      </c>
      <c r="B13" s="4" t="inlineStr">
        <is>
          <t xml:space="preserve"> </t>
        </is>
      </c>
      <c r="C13" s="5" t="n">
        <v>750000000</v>
      </c>
      <c r="D13" s="5" t="n">
        <v>1800000000</v>
      </c>
      <c r="E13" s="4" t="inlineStr">
        <is>
          <t xml:space="preserve"> </t>
        </is>
      </c>
    </row>
    <row r="14">
      <c r="A14" s="4" t="inlineStr">
        <is>
          <t>Remaining authorized amount of share repurchases</t>
        </is>
      </c>
      <c r="B14" s="5" t="n">
        <v>2100000000</v>
      </c>
      <c r="C14" s="4" t="inlineStr">
        <is>
          <t xml:space="preserve"> </t>
        </is>
      </c>
      <c r="D14" s="4" t="inlineStr">
        <is>
          <t xml:space="preserve"> </t>
        </is>
      </c>
      <c r="E14" s="4" t="inlineStr">
        <is>
          <t xml:space="preserve"> </t>
        </is>
      </c>
    </row>
    <row r="15">
      <c r="A15" s="4" t="inlineStr">
        <is>
          <t>Serie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t>
        </is>
      </c>
      <c r="B17" s="6" t="n">
        <v>1750000</v>
      </c>
      <c r="C17" s="4" t="inlineStr">
        <is>
          <t xml:space="preserve"> </t>
        </is>
      </c>
      <c r="D17" s="4" t="inlineStr">
        <is>
          <t xml:space="preserve"> </t>
        </is>
      </c>
      <c r="E17" s="4" t="inlineStr">
        <is>
          <t xml:space="preserve"> </t>
        </is>
      </c>
    </row>
    <row r="18">
      <c r="A18" s="4" t="inlineStr">
        <is>
          <t>Series X junior participat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 (in shares)</t>
        </is>
      </c>
      <c r="B20" s="6" t="n">
        <v>1000000</v>
      </c>
      <c r="C20" s="4" t="inlineStr">
        <is>
          <t xml:space="preserve"> </t>
        </is>
      </c>
      <c r="D20" s="4" t="inlineStr">
        <is>
          <t xml:space="preserve"> </t>
        </is>
      </c>
      <c r="E20" s="4" t="inlineStr">
        <is>
          <t xml:space="preserve"> </t>
        </is>
      </c>
    </row>
    <row r="21">
      <c r="A21" s="4" t="inlineStr">
        <is>
          <t>Undesignated</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authorized (in shares)</t>
        </is>
      </c>
      <c r="B23" s="6" t="n">
        <v>525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quity - Summary of Common Stock (Details) - shares shares in Millions</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authorized (in shares)</t>
        </is>
      </c>
      <c r="B3" s="6" t="n">
        <v>1000</v>
      </c>
      <c r="C3" s="6" t="n">
        <v>1000</v>
      </c>
      <c r="D3" s="6" t="n">
        <v>1000</v>
      </c>
    </row>
    <row r="4">
      <c r="A4" s="4" t="inlineStr">
        <is>
          <t>Common stock issued (in shares)</t>
        </is>
      </c>
      <c r="B4" s="8" t="n">
        <v>168.7</v>
      </c>
      <c r="C4" s="8" t="n">
        <v>167.9</v>
      </c>
      <c r="D4" s="8" t="n">
        <v>170.8</v>
      </c>
    </row>
    <row r="5">
      <c r="A5" s="4" t="inlineStr">
        <is>
          <t>Common stock outstanding (in shares)</t>
        </is>
      </c>
      <c r="B5" s="8" t="n">
        <v>144.9</v>
      </c>
      <c r="C5" s="6" t="n">
        <v>144</v>
      </c>
      <c r="D5" s="6" t="n">
        <v>1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3388.4</v>
      </c>
      <c r="C4" s="7" t="n">
        <v>10959.7</v>
      </c>
      <c r="D4" s="7" t="n">
        <v>10686.1</v>
      </c>
    </row>
    <row r="5">
      <c r="A5" s="4" t="inlineStr">
        <is>
          <t>Net current period other comprehensive income (loss)</t>
        </is>
      </c>
      <c r="B5" s="8" t="n">
        <v>11.2</v>
      </c>
      <c r="C5" s="8" t="n">
        <v>-58.2</v>
      </c>
      <c r="D5" s="8" t="n">
        <v>192.9</v>
      </c>
    </row>
    <row r="6">
      <c r="A6" s="4" t="inlineStr">
        <is>
          <t>Ending balance</t>
        </is>
      </c>
      <c r="B6" s="8" t="n">
        <v>14799.4</v>
      </c>
      <c r="C6" s="8" t="n">
        <v>13388.4</v>
      </c>
      <c r="D6" s="8" t="n">
        <v>10959.7</v>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8" t="n">
        <v>-164.9</v>
      </c>
      <c r="C9" s="8" t="n">
        <v>-106.7</v>
      </c>
      <c r="D9" s="6" t="n">
        <v>-299</v>
      </c>
    </row>
    <row r="10">
      <c r="A10" s="4" t="inlineStr">
        <is>
          <t>Other comprehensive income (loss) before reclassifications</t>
        </is>
      </c>
      <c r="B10" s="8" t="n">
        <v>11.1</v>
      </c>
      <c r="C10" s="6" t="n">
        <v>87</v>
      </c>
      <c r="D10" s="8" t="n">
        <v>134.1</v>
      </c>
    </row>
    <row r="11">
      <c r="A11" s="4" t="inlineStr">
        <is>
          <t>Amounts reclassified from AOCI</t>
        </is>
      </c>
      <c r="B11" s="8" t="n">
        <v>0.1</v>
      </c>
      <c r="C11" s="8" t="n">
        <v>-145.2</v>
      </c>
      <c r="D11" s="8" t="n">
        <v>58.2</v>
      </c>
    </row>
    <row r="12">
      <c r="A12" s="4" t="inlineStr">
        <is>
          <t>Net current period other comprehensive income (loss)</t>
        </is>
      </c>
      <c r="B12" s="8" t="n">
        <v>11.2</v>
      </c>
      <c r="C12" s="8" t="n">
        <v>-58.2</v>
      </c>
      <c r="D12" s="8" t="n">
        <v>192.3</v>
      </c>
    </row>
    <row r="13">
      <c r="A13" s="4" t="inlineStr">
        <is>
          <t>Ending balance</t>
        </is>
      </c>
      <c r="B13" s="8" t="n">
        <v>-153.7</v>
      </c>
      <c r="C13" s="8" t="n">
        <v>-164.9</v>
      </c>
      <c r="D13" s="8" t="n">
        <v>-106.7</v>
      </c>
    </row>
    <row r="14">
      <c r="A14" s="4" t="inlineStr">
        <is>
          <t>Unrealized Gains (Losses) on Securities Available for Sale, Net of Tax</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8" t="n">
        <v>-15.7</v>
      </c>
      <c r="C16" s="8" t="n">
        <v>-2.2</v>
      </c>
      <c r="D16" s="8" t="n">
        <v>1.4</v>
      </c>
    </row>
    <row r="17">
      <c r="A17" s="4" t="inlineStr">
        <is>
          <t>Other comprehensive income (loss) before reclassifications</t>
        </is>
      </c>
      <c r="B17" s="8" t="n">
        <v>2.3</v>
      </c>
      <c r="C17" s="8" t="n">
        <v>-23.5</v>
      </c>
      <c r="D17" s="8" t="n">
        <v>-6.6</v>
      </c>
    </row>
    <row r="18">
      <c r="A18" s="4" t="inlineStr">
        <is>
          <t>Amounts reclassified from AOCI</t>
        </is>
      </c>
      <c r="B18" s="8" t="n">
        <v>13.4</v>
      </c>
      <c r="C18" s="6" t="n">
        <v>10</v>
      </c>
      <c r="D18" s="6" t="n">
        <v>3</v>
      </c>
    </row>
    <row r="19">
      <c r="A19" s="4" t="inlineStr">
        <is>
          <t>Net current period other comprehensive income (loss)</t>
        </is>
      </c>
      <c r="B19" s="8" t="n">
        <v>15.7</v>
      </c>
      <c r="C19" s="8" t="n">
        <v>-13.5</v>
      </c>
      <c r="D19" s="8" t="n">
        <v>-3.6</v>
      </c>
    </row>
    <row r="20">
      <c r="A20" s="4" t="inlineStr">
        <is>
          <t>Ending balance</t>
        </is>
      </c>
      <c r="B20" s="6" t="n">
        <v>0</v>
      </c>
      <c r="C20" s="8" t="n">
        <v>-15.7</v>
      </c>
      <c r="D20" s="8" t="n">
        <v>-2.2</v>
      </c>
    </row>
    <row r="21">
      <c r="A21" s="4" t="inlineStr">
        <is>
          <t>Unrealized Gains (Losses) on Cash Flow Hedges, Net of Tax</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8" t="n">
        <v>15.1</v>
      </c>
      <c r="C23" s="8" t="n">
        <v>53.8</v>
      </c>
      <c r="D23" s="6" t="n">
        <v>-179</v>
      </c>
    </row>
    <row r="24">
      <c r="A24" s="4" t="inlineStr">
        <is>
          <t>Other comprehensive income (loss) before reclassifications</t>
        </is>
      </c>
      <c r="B24" s="8" t="n">
        <v>-26.8</v>
      </c>
      <c r="C24" s="8" t="n">
        <v>137.3</v>
      </c>
      <c r="D24" s="8" t="n">
        <v>178.2</v>
      </c>
    </row>
    <row r="25">
      <c r="A25" s="4" t="inlineStr">
        <is>
          <t>Amounts reclassified from AOCI</t>
        </is>
      </c>
      <c r="B25" s="8" t="n">
        <v>-13.3</v>
      </c>
      <c r="C25" s="6" t="n">
        <v>-176</v>
      </c>
      <c r="D25" s="8" t="n">
        <v>54.6</v>
      </c>
    </row>
    <row r="26">
      <c r="A26" s="4" t="inlineStr">
        <is>
          <t>Net current period other comprehensive income (loss)</t>
        </is>
      </c>
      <c r="B26" s="8" t="n">
        <v>-40.1</v>
      </c>
      <c r="C26" s="8" t="n">
        <v>-38.7</v>
      </c>
      <c r="D26" s="8" t="n">
        <v>232.8</v>
      </c>
    </row>
    <row r="27">
      <c r="A27" s="4" t="inlineStr">
        <is>
          <t>Ending balance</t>
        </is>
      </c>
      <c r="B27" s="6" t="n">
        <v>-25</v>
      </c>
      <c r="C27" s="8" t="n">
        <v>15.1</v>
      </c>
      <c r="D27" s="8" t="n">
        <v>53.8</v>
      </c>
    </row>
    <row r="28">
      <c r="A28" s="4" t="inlineStr">
        <is>
          <t>Gains (Losses) on Net Investment Hedges, Net of Tax</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0</v>
      </c>
      <c r="C30" s="8" t="n">
        <v>25.5</v>
      </c>
      <c r="D30" s="8" t="n">
        <v>-8.5</v>
      </c>
    </row>
    <row r="31">
      <c r="A31" s="4" t="inlineStr">
        <is>
          <t>Other comprehensive income (loss) before reclassifications</t>
        </is>
      </c>
      <c r="B31" s="4" t="inlineStr">
        <is>
          <t xml:space="preserve"> </t>
        </is>
      </c>
      <c r="C31" s="8" t="n">
        <v>12.6</v>
      </c>
      <c r="D31" s="8" t="n">
        <v>33.4</v>
      </c>
    </row>
    <row r="32">
      <c r="A32" s="4" t="inlineStr">
        <is>
          <t>Amounts reclassified from AOCI</t>
        </is>
      </c>
      <c r="B32" s="4" t="inlineStr">
        <is>
          <t xml:space="preserve"> </t>
        </is>
      </c>
      <c r="C32" s="8" t="n">
        <v>-38.1</v>
      </c>
      <c r="D32" s="8" t="n">
        <v>0.6</v>
      </c>
    </row>
    <row r="33">
      <c r="A33" s="4" t="inlineStr">
        <is>
          <t>Net current period other comprehensive income (loss)</t>
        </is>
      </c>
      <c r="B33" s="4" t="inlineStr">
        <is>
          <t xml:space="preserve"> </t>
        </is>
      </c>
      <c r="C33" s="8" t="n">
        <v>-25.5</v>
      </c>
      <c r="D33" s="6" t="n">
        <v>34</v>
      </c>
    </row>
    <row r="34">
      <c r="A34" s="4" t="inlineStr">
        <is>
          <t>Ending balance</t>
        </is>
      </c>
      <c r="B34" s="4" t="inlineStr">
        <is>
          <t xml:space="preserve"> </t>
        </is>
      </c>
      <c r="C34" s="6" t="n">
        <v>0</v>
      </c>
      <c r="D34" s="8" t="n">
        <v>25.5</v>
      </c>
    </row>
    <row r="35">
      <c r="A35" s="4" t="inlineStr">
        <is>
          <t>Unrealized Gains (Losses) on Pension Benefit Obligation, Net of Tax</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8" t="n">
        <v>-1.1</v>
      </c>
      <c r="C37" s="8" t="n">
        <v>-44.8</v>
      </c>
      <c r="D37" s="8" t="n">
        <v>-66.3</v>
      </c>
    </row>
    <row r="38">
      <c r="A38" s="4" t="inlineStr">
        <is>
          <t>Other comprehensive income (loss) before reclassifications</t>
        </is>
      </c>
      <c r="B38" s="8" t="n">
        <v>-1.5</v>
      </c>
      <c r="C38" s="8" t="n">
        <v>43.7</v>
      </c>
      <c r="D38" s="8" t="n">
        <v>21.5</v>
      </c>
    </row>
    <row r="39">
      <c r="A39" s="4" t="inlineStr">
        <is>
          <t>Amounts reclassified from AOCI</t>
        </is>
      </c>
      <c r="B39" s="6" t="n">
        <v>0</v>
      </c>
      <c r="C39" s="6" t="n">
        <v>0</v>
      </c>
      <c r="D39" s="6" t="n">
        <v>0</v>
      </c>
    </row>
    <row r="40">
      <c r="A40" s="4" t="inlineStr">
        <is>
          <t>Net current period other comprehensive income (loss)</t>
        </is>
      </c>
      <c r="B40" s="8" t="n">
        <v>-1.5</v>
      </c>
      <c r="C40" s="8" t="n">
        <v>43.7</v>
      </c>
      <c r="D40" s="8" t="n">
        <v>21.5</v>
      </c>
    </row>
    <row r="41">
      <c r="A41" s="4" t="inlineStr">
        <is>
          <t>Ending balance</t>
        </is>
      </c>
      <c r="B41" s="8" t="n">
        <v>-2.6</v>
      </c>
      <c r="C41" s="8" t="n">
        <v>-1.1</v>
      </c>
      <c r="D41" s="8" t="n">
        <v>-44.8</v>
      </c>
    </row>
    <row r="42">
      <c r="A42" s="4" t="inlineStr">
        <is>
          <t>Currency Translation Adjustment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8" t="n">
        <v>-163.2</v>
      </c>
      <c r="C44" s="6" t="n">
        <v>-139</v>
      </c>
      <c r="D44" s="8" t="n">
        <v>-46.6</v>
      </c>
    </row>
    <row r="45">
      <c r="A45" s="4" t="inlineStr">
        <is>
          <t>Other comprehensive income (loss) before reclassifications</t>
        </is>
      </c>
      <c r="B45" s="8" t="n">
        <v>37.1</v>
      </c>
      <c r="C45" s="8" t="n">
        <v>-83.09999999999999</v>
      </c>
      <c r="D45" s="8" t="n">
        <v>-92.40000000000001</v>
      </c>
    </row>
    <row r="46">
      <c r="A46" s="4" t="inlineStr">
        <is>
          <t>Amounts reclassified from AOCI</t>
        </is>
      </c>
      <c r="B46" s="6" t="n">
        <v>0</v>
      </c>
      <c r="C46" s="8" t="n">
        <v>58.9</v>
      </c>
      <c r="D46" s="6" t="n">
        <v>0</v>
      </c>
    </row>
    <row r="47">
      <c r="A47" s="4" t="inlineStr">
        <is>
          <t>Net current period other comprehensive income (loss)</t>
        </is>
      </c>
      <c r="B47" s="8" t="n">
        <v>37.1</v>
      </c>
      <c r="C47" s="8" t="n">
        <v>-24.2</v>
      </c>
      <c r="D47" s="8" t="n">
        <v>-92.40000000000001</v>
      </c>
    </row>
    <row r="48">
      <c r="A48" s="4" t="inlineStr">
        <is>
          <t>Ending balance</t>
        </is>
      </c>
      <c r="B48" s="7" t="n">
        <v>-126.1</v>
      </c>
      <c r="C48" s="7" t="n">
        <v>-163.2</v>
      </c>
      <c r="D48" s="5" t="n">
        <v>-1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Reclassification out of Accumulated Other Comprehensive Income (Details) - USD ($) $ in Millions</t>
        </is>
      </c>
      <c r="B1" s="2" t="inlineStr">
        <is>
          <t>12 Months Ended</t>
        </is>
      </c>
    </row>
    <row r="2">
      <c r="B2" s="2" t="inlineStr">
        <is>
          <t>Dec. 31, 2023</t>
        </is>
      </c>
      <c r="C2" s="2" t="inlineStr">
        <is>
          <t>Dec. 31, 2022</t>
        </is>
      </c>
      <c r="D2" s="2" t="inlineStr">
        <is>
          <t>Dec. 31, 2021</t>
        </is>
      </c>
      <c r="E2" s="2" t="inlineStr">
        <is>
          <t>Mar. 31, 2022</t>
        </is>
      </c>
      <c r="F2" s="2" t="inlineStr">
        <is>
          <t>Feb. 29, 201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7" t="n">
        <v>135.3</v>
      </c>
      <c r="C4" s="7" t="n">
        <v>632.8</v>
      </c>
      <c r="D4" s="7" t="n">
        <v>52.5</v>
      </c>
      <c r="E4" s="4" t="inlineStr">
        <is>
          <t xml:space="preserve"> </t>
        </is>
      </c>
      <c r="F4" s="4" t="inlineStr">
        <is>
          <t xml:space="preserve"> </t>
        </is>
      </c>
    </row>
    <row r="5">
      <c r="A5" s="4" t="inlineStr">
        <is>
          <t>Revenue</t>
        </is>
      </c>
      <c r="B5" s="8" t="n">
        <v>9835.6</v>
      </c>
      <c r="C5" s="8" t="n">
        <v>10173.4</v>
      </c>
      <c r="D5" s="8" t="n">
        <v>10981.7</v>
      </c>
      <c r="E5" s="4" t="inlineStr">
        <is>
          <t xml:space="preserve"> </t>
        </is>
      </c>
      <c r="F5" s="4" t="inlineStr">
        <is>
          <t xml:space="preserve"> </t>
        </is>
      </c>
    </row>
    <row r="6">
      <c r="A6" s="4" t="inlineStr">
        <is>
          <t>Net income attributable to Biogen Inc.</t>
        </is>
      </c>
      <c r="B6" s="8" t="n">
        <v>1161.1</v>
      </c>
      <c r="C6" s="8" t="n">
        <v>3046.9</v>
      </c>
      <c r="D6" s="8" t="n">
        <v>1556.1</v>
      </c>
      <c r="E6" s="4" t="inlineStr">
        <is>
          <t xml:space="preserve"> </t>
        </is>
      </c>
      <c r="F6" s="4" t="inlineStr">
        <is>
          <t xml:space="preserve"> </t>
        </is>
      </c>
    </row>
    <row r="7">
      <c r="A7" s="4" t="inlineStr">
        <is>
          <t>Samsung Bioep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benefit) expense</t>
        </is>
      </c>
      <c r="B9" s="4" t="inlineStr">
        <is>
          <t xml:space="preserve"> </t>
        </is>
      </c>
      <c r="C9" s="8" t="n">
        <v>31.2</v>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13" t="n">
        <v>0.499</v>
      </c>
      <c r="F10" s="12" t="n">
        <v>0.15</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attributable to Biogen Inc.</t>
        </is>
      </c>
      <c r="B13" s="8" t="n">
        <v>-0.1</v>
      </c>
      <c r="C13" s="8" t="n">
        <v>145.2</v>
      </c>
      <c r="D13" s="8" t="n">
        <v>-58.2</v>
      </c>
      <c r="E13" s="4" t="inlineStr">
        <is>
          <t xml:space="preserve"> </t>
        </is>
      </c>
      <c r="F13" s="4" t="inlineStr">
        <is>
          <t xml:space="preserve"> </t>
        </is>
      </c>
    </row>
    <row r="14">
      <c r="A14" s="4" t="inlineStr">
        <is>
          <t>Gains (losses) on securities available for sale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 expense</t>
        </is>
      </c>
      <c r="B16" s="6" t="n">
        <v>-17</v>
      </c>
      <c r="C16" s="8" t="n">
        <v>-12.6</v>
      </c>
      <c r="D16" s="8" t="n">
        <v>-3.8</v>
      </c>
      <c r="E16" s="4" t="inlineStr">
        <is>
          <t xml:space="preserve"> </t>
        </is>
      </c>
      <c r="F16" s="4" t="inlineStr">
        <is>
          <t xml:space="preserve"> </t>
        </is>
      </c>
    </row>
    <row r="17">
      <c r="A17" s="4" t="inlineStr">
        <is>
          <t>Income tax (benefit) expense</t>
        </is>
      </c>
      <c r="B17" s="8" t="n">
        <v>3.6</v>
      </c>
      <c r="C17" s="8" t="n">
        <v>2.6</v>
      </c>
      <c r="D17" s="8" t="n">
        <v>0.8</v>
      </c>
      <c r="E17" s="4" t="inlineStr">
        <is>
          <t xml:space="preserve"> </t>
        </is>
      </c>
      <c r="F17" s="4" t="inlineStr">
        <is>
          <t xml:space="preserve"> </t>
        </is>
      </c>
    </row>
    <row r="18">
      <c r="A18" s="4" t="inlineStr">
        <is>
          <t>Gains (losses) on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come) expense</t>
        </is>
      </c>
      <c r="B20" s="8" t="n">
        <v>-0.3</v>
      </c>
      <c r="C20" s="8" t="n">
        <v>-0.3</v>
      </c>
      <c r="D20" s="8" t="n">
        <v>0.2</v>
      </c>
      <c r="E20" s="4" t="inlineStr">
        <is>
          <t xml:space="preserve"> </t>
        </is>
      </c>
      <c r="F20" s="4" t="inlineStr">
        <is>
          <t xml:space="preserve"> </t>
        </is>
      </c>
    </row>
    <row r="21">
      <c r="A21" s="4" t="inlineStr">
        <is>
          <t>Income tax (benefit) expense</t>
        </is>
      </c>
      <c r="B21" s="8" t="n">
        <v>-1.7</v>
      </c>
      <c r="C21" s="8" t="n">
        <v>-19.8</v>
      </c>
      <c r="D21" s="6" t="n">
        <v>6</v>
      </c>
      <c r="E21" s="4" t="inlineStr">
        <is>
          <t xml:space="preserve"> </t>
        </is>
      </c>
      <c r="F21" s="4" t="inlineStr">
        <is>
          <t xml:space="preserve"> </t>
        </is>
      </c>
    </row>
    <row r="22">
      <c r="A22" s="4" t="inlineStr">
        <is>
          <t>Revenue</t>
        </is>
      </c>
      <c r="B22" s="8" t="n">
        <v>11.6</v>
      </c>
      <c r="C22" s="8" t="n">
        <v>201.6</v>
      </c>
      <c r="D22" s="6" t="n">
        <v>-60</v>
      </c>
      <c r="E22" s="4" t="inlineStr">
        <is>
          <t xml:space="preserve"> </t>
        </is>
      </c>
      <c r="F22" s="4" t="inlineStr">
        <is>
          <t xml:space="preserve"> </t>
        </is>
      </c>
    </row>
    <row r="23">
      <c r="A23" s="4" t="inlineStr">
        <is>
          <t>Operating expense</t>
        </is>
      </c>
      <c r="B23" s="8" t="n">
        <v>3.7</v>
      </c>
      <c r="C23" s="8" t="n">
        <v>-5.5</v>
      </c>
      <c r="D23" s="8" t="n">
        <v>-0.8</v>
      </c>
      <c r="E23" s="4" t="inlineStr">
        <is>
          <t xml:space="preserve"> </t>
        </is>
      </c>
      <c r="F23" s="4" t="inlineStr">
        <is>
          <t xml:space="preserve"> </t>
        </is>
      </c>
    </row>
    <row r="24">
      <c r="A24" s="4" t="inlineStr">
        <is>
          <t>Gains (losses) on net investment hedges(1)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come) expense</t>
        </is>
      </c>
      <c r="B26" s="6" t="n">
        <v>0</v>
      </c>
      <c r="C26" s="8" t="n">
        <v>38.1</v>
      </c>
      <c r="D26" s="8" t="n">
        <v>-0.6</v>
      </c>
      <c r="E26" s="4" t="inlineStr">
        <is>
          <t xml:space="preserve"> </t>
        </is>
      </c>
      <c r="F26" s="4" t="inlineStr">
        <is>
          <t xml:space="preserve"> </t>
        </is>
      </c>
    </row>
    <row r="27">
      <c r="A27" s="4" t="inlineStr">
        <is>
          <t>Accumulated Foreign Currency Adjustment Including Portion Attributable to Noncontrolling Interest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come) expense</t>
        </is>
      </c>
      <c r="B29" s="5" t="n">
        <v>0</v>
      </c>
      <c r="C29" s="7" t="n">
        <v>-58.9</v>
      </c>
      <c r="D29" s="5" t="n">
        <v>0</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Biogen Inc.</t>
        </is>
      </c>
      <c r="B4" s="7" t="n">
        <v>1161.1</v>
      </c>
      <c r="C4" s="7" t="n">
        <v>3046.9</v>
      </c>
      <c r="D4" s="7" t="n">
        <v>1556.1</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in shares)</t>
        </is>
      </c>
      <c r="B6" s="6" t="n">
        <v>144700</v>
      </c>
      <c r="C6" s="6" t="n">
        <v>145300</v>
      </c>
      <c r="D6" s="6" t="n">
        <v>149100</v>
      </c>
    </row>
    <row r="7">
      <c r="A7" s="3" t="inlineStr">
        <is>
          <t>Effect of dilutive securities:</t>
        </is>
      </c>
      <c r="B7" s="4" t="inlineStr">
        <is>
          <t xml:space="preserve"> </t>
        </is>
      </c>
      <c r="C7" s="4" t="inlineStr">
        <is>
          <t xml:space="preserve"> </t>
        </is>
      </c>
      <c r="D7" s="4" t="inlineStr">
        <is>
          <t xml:space="preserve"> </t>
        </is>
      </c>
    </row>
    <row r="8">
      <c r="A8" s="4" t="inlineStr">
        <is>
          <t>Dilutive potential common shares (in shares)</t>
        </is>
      </c>
      <c r="B8" s="6" t="n">
        <v>900</v>
      </c>
      <c r="C8" s="6" t="n">
        <v>700</v>
      </c>
      <c r="D8" s="6" t="n">
        <v>500</v>
      </c>
    </row>
    <row r="9">
      <c r="A9" s="4" t="inlineStr">
        <is>
          <t>Shares used in calculating diluted earnings per share (in shares)</t>
        </is>
      </c>
      <c r="B9" s="6" t="n">
        <v>145600</v>
      </c>
      <c r="C9" s="6" t="n">
        <v>146000</v>
      </c>
      <c r="D9" s="6" t="n">
        <v>149600</v>
      </c>
    </row>
    <row r="10">
      <c r="A10" s="4" t="inlineStr">
        <is>
          <t>Time-vested restricted stock unit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Dilutive securities (in shares)</t>
        </is>
      </c>
      <c r="B12" s="6" t="n">
        <v>700</v>
      </c>
      <c r="C12" s="6" t="n">
        <v>500</v>
      </c>
      <c r="D12" s="6" t="n">
        <v>300</v>
      </c>
    </row>
    <row r="13">
      <c r="A13" s="4" t="inlineStr">
        <is>
          <t>Market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Dilutive securities (in shares)</t>
        </is>
      </c>
      <c r="B15" s="6" t="n">
        <v>0</v>
      </c>
      <c r="C15" s="6" t="n">
        <v>100</v>
      </c>
      <c r="D15" s="6" t="n">
        <v>100</v>
      </c>
    </row>
    <row r="16">
      <c r="A16" s="4" t="inlineStr">
        <is>
          <t>Performance stock units settled in stock</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Dilutive securities (in shares)</t>
        </is>
      </c>
      <c r="B18" s="6" t="n">
        <v>200</v>
      </c>
      <c r="C18" s="6" t="n">
        <v>100</v>
      </c>
      <c r="D18" s="6" t="n">
        <v>1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 at cost (in shares)</t>
        </is>
      </c>
      <c r="B4" s="6" t="n">
        <v>0</v>
      </c>
      <c r="C4" s="4" t="inlineStr">
        <is>
          <t xml:space="preserve"> </t>
        </is>
      </c>
      <c r="D4" s="4" t="inlineStr">
        <is>
          <t xml:space="preserve"> </t>
        </is>
      </c>
    </row>
    <row r="5">
      <c r="A5" s="4" t="inlineStr">
        <is>
          <t>2020 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 of common stock, at cost (in shares)</t>
        </is>
      </c>
      <c r="B7" s="4" t="inlineStr">
        <is>
          <t xml:space="preserve"> </t>
        </is>
      </c>
      <c r="C7" s="6" t="n">
        <v>3600</v>
      </c>
      <c r="D7" s="6" t="n">
        <v>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12 Months Ended</t>
        </is>
      </c>
    </row>
    <row r="2">
      <c r="B2" s="2" t="inlineStr">
        <is>
          <t>Dec. 31, 2023</t>
        </is>
      </c>
    </row>
    <row r="3">
      <c r="A3" s="3" t="inlineStr">
        <is>
          <t>Divestitures [Abstract]</t>
        </is>
      </c>
      <c r="B3" s="4" t="inlineStr">
        <is>
          <t xml:space="preserve"> </t>
        </is>
      </c>
    </row>
    <row r="4">
      <c r="A4" s="4" t="inlineStr">
        <is>
          <t>Dispositions</t>
        </is>
      </c>
      <c r="B4" s="4" t="inlineStr">
        <is>
          <t>Note 3: Dispositions Sale of Joint Venture Equity Interest in Samsung Bioepis In April 2022 we completed the sale of our 49.9% equity interest in Samsung Bioepis to Samsung BioLogics in exchange for total consideration of approximately $2.3 billion. Under the terms of this transaction, we received approximately $1.0 billion in cash at closing, with approximately $1.3 billion in cash to be deferred over two payments. The first deferred payment of $812.5 million was received in April 2023 and the second deferred payment of $437.5 million is due at the second anniversary of the closing of this transaction in April 2024. Prior to the sale, the carrying value of our investment in Samsung Bioepis totaled $581.6 million. For the year ended December 31, 2022 , we recognized a pre-tax gain of approximately $1.5 billion related to this transaction, which was recorded in other (income) expense, net in our consolidated statements of income. This pre-tax gain included reclassifications from AOCI to net income of approximately $58.9 million in cumulative translation losses, partially offset by approximately $57.0 million in gains resulting from the termination of our net investment hedge. We concluded that the divestment of Samsung Bioepis did not meet the criteria to be reported as discontinued operations in our consolidated financial statements, as our decision to divest this business did not represent a strategic shift that would have a major effect on our operations and financial results. We elected the fair value option and measured the payments due to us from Samsung BioLogics at fair value. As of December 31, 2023, the estimated fair value of the remaining second deferred payment using a risk-adjusted discount rate of 5.8% was approximately $430.0 million . This payment has been classified as a Level 3 measurement and is reflected in other current assets within our consolidated balance sheets as of December 31, 2023. For the year ended December 31, 2023, we recognized a gain of approximately $13.7 million to reflect the change in fair value related to the first deferred payment due to us, which was received in April 2023. Additionally, for the year ended December 31, 2023, we recognized a gain of approximately $24.6 million to reflect the change in fair value related to the second deferred payment due to us. For the year ended December 31, 2022, we recognized a gain of approximately $10.7 million and a loss of approximately $1.4 million to reflect the changes in fair value related to the first and second deferred payments due to us, respectively. These changes were recorded in other (income) expense, net within our consolidated statements of income. As part of this transaction, we are also eligible to receive up to an additional $50.0 million upon the achievement of certain commercial milestones. Our policy for contingent payments of this nature is to recognize the payments in the period the payments become realizable, which is generally the same period in which the payments are earned. If any payments due to us remain outstanding after the second anniversary of the closing of this transaction, we may elect to receive shares of Samsung BioLogics common stock at a 5.0% discount in lieu of a cash payment for the remaining amount due. Currently, we believe that the likelihood of Samsung BioLogics failing to make the second deferred payment due to us is remote. Additionally, for the year ended December 31, 2022, we recorded a discrete tax expense of approximately $257.9 million related to this transaction, which is reflected in income tax (benefit) expense in our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 Included in Consolidation Statements of Income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74.4</v>
      </c>
      <c r="C4" s="7" t="n">
        <v>-263.5</v>
      </c>
      <c r="D4" s="7" t="n">
        <v>-246.6</v>
      </c>
    </row>
    <row r="5">
      <c r="A5" s="4" t="inlineStr">
        <is>
          <t>Subtotal</t>
        </is>
      </c>
      <c r="B5" s="8" t="n">
        <v>668.4</v>
      </c>
      <c r="C5" s="8" t="n">
        <v>273.6</v>
      </c>
      <c r="D5" s="8" t="n">
        <v>258.8</v>
      </c>
    </row>
    <row r="6">
      <c r="A6" s="4" t="inlineStr">
        <is>
          <t>Capitalized share-based compensation costs</t>
        </is>
      </c>
      <c r="B6" s="8" t="n">
        <v>-10.2</v>
      </c>
      <c r="C6" s="8" t="n">
        <v>-9.300000000000001</v>
      </c>
      <c r="D6" s="6" t="n">
        <v>-8</v>
      </c>
    </row>
    <row r="7">
      <c r="A7" s="4" t="inlineStr">
        <is>
          <t>Share-based compensation expense included in total cost and expense</t>
        </is>
      </c>
      <c r="B7" s="8" t="n">
        <v>658.2</v>
      </c>
      <c r="C7" s="8" t="n">
        <v>264.3</v>
      </c>
      <c r="D7" s="8" t="n">
        <v>250.8</v>
      </c>
    </row>
    <row r="8">
      <c r="A8" s="4" t="inlineStr">
        <is>
          <t>Income tax effect</t>
        </is>
      </c>
      <c r="B8" s="8" t="n">
        <v>-132.6</v>
      </c>
      <c r="C8" s="8" t="n">
        <v>-49.2</v>
      </c>
      <c r="D8" s="8" t="n">
        <v>-46.7</v>
      </c>
    </row>
    <row r="9">
      <c r="A9" s="4" t="inlineStr">
        <is>
          <t>Research and development</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hare-based compensation expense</t>
        </is>
      </c>
      <c r="B11" s="8" t="n">
        <v>296.7</v>
      </c>
      <c r="C11" s="8" t="n">
        <v>98.5</v>
      </c>
      <c r="D11" s="8" t="n">
        <v>89.3</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hare-based compensation expense</t>
        </is>
      </c>
      <c r="B14" s="8" t="n">
        <v>371.7</v>
      </c>
      <c r="C14" s="8" t="n">
        <v>175.1</v>
      </c>
      <c r="D14" s="8" t="n">
        <v>169.5</v>
      </c>
    </row>
    <row r="15">
      <c r="A15" s="4" t="inlineStr">
        <is>
          <t>Share-based compensation expense included in net income attributable to Biogen Inc.</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hare-based compensation expense</t>
        </is>
      </c>
      <c r="B17" s="7" t="n">
        <v>525.6</v>
      </c>
      <c r="C17" s="7" t="n">
        <v>215.1</v>
      </c>
      <c r="D17" s="7" t="n">
        <v>20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Associated with Each Share-based Compensating Programs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74.4</v>
      </c>
      <c r="C4" s="7" t="n">
        <v>-263.5</v>
      </c>
      <c r="D4" s="7" t="n">
        <v>-246.6</v>
      </c>
    </row>
    <row r="5">
      <c r="A5" s="4" t="inlineStr">
        <is>
          <t>Subtotal</t>
        </is>
      </c>
      <c r="B5" s="8" t="n">
        <v>668.4</v>
      </c>
      <c r="C5" s="8" t="n">
        <v>273.6</v>
      </c>
      <c r="D5" s="8" t="n">
        <v>258.8</v>
      </c>
    </row>
    <row r="6">
      <c r="A6" s="4" t="inlineStr">
        <is>
          <t>Capitalized share-based compensation costs</t>
        </is>
      </c>
      <c r="B6" s="8" t="n">
        <v>-10.2</v>
      </c>
      <c r="C6" s="8" t="n">
        <v>-9.300000000000001</v>
      </c>
      <c r="D6" s="6" t="n">
        <v>-8</v>
      </c>
    </row>
    <row r="7">
      <c r="A7" s="4" t="inlineStr">
        <is>
          <t>Share-based compensation expense included in total cost and expense</t>
        </is>
      </c>
      <c r="B7" s="8" t="n">
        <v>658.2</v>
      </c>
      <c r="C7" s="8" t="n">
        <v>264.3</v>
      </c>
      <c r="D7" s="8" t="n">
        <v>250.8</v>
      </c>
    </row>
    <row r="8">
      <c r="A8" s="4" t="inlineStr">
        <is>
          <t>Market stock unit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8" t="n">
        <v>4.9</v>
      </c>
      <c r="C10" s="8" t="n">
        <v>13.2</v>
      </c>
      <c r="D10" s="8" t="n">
        <v>45.6</v>
      </c>
    </row>
    <row r="11">
      <c r="A11" s="4" t="inlineStr">
        <is>
          <t>Time-vested restricted stock unit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220</v>
      </c>
      <c r="C13" s="8" t="n">
        <v>202.3</v>
      </c>
      <c r="D13" s="8" t="n">
        <v>159.8</v>
      </c>
    </row>
    <row r="14">
      <c r="A14" s="4" t="inlineStr">
        <is>
          <t>Performance stock units settled in stock</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8" t="n">
        <v>35.5</v>
      </c>
      <c r="C16" s="6" t="n">
        <v>35</v>
      </c>
      <c r="D16" s="8" t="n">
        <v>23.9</v>
      </c>
    </row>
    <row r="17">
      <c r="A17" s="4" t="inlineStr">
        <is>
          <t>Performance stock units settled in cash</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8" t="n">
        <v>6.8</v>
      </c>
      <c r="C19" s="8" t="n">
        <v>10.1</v>
      </c>
      <c r="D19" s="8" t="n">
        <v>12.2</v>
      </c>
    </row>
    <row r="20">
      <c r="A20" s="4" t="inlineStr">
        <is>
          <t>Employee stock purchase plan</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Share-based compensation expense</t>
        </is>
      </c>
      <c r="B22" s="8" t="n">
        <v>10.5</v>
      </c>
      <c r="C22" s="8" t="n">
        <v>12.7</v>
      </c>
      <c r="D22" s="8" t="n">
        <v>17.3</v>
      </c>
    </row>
    <row r="23">
      <c r="A23" s="4" t="inlineStr">
        <is>
          <t>Stock options</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Share-based compensation expense</t>
        </is>
      </c>
      <c r="B25" s="8" t="n">
        <v>3.7</v>
      </c>
      <c r="C25" s="8" t="n">
        <v>0.3</v>
      </c>
      <c r="D25" s="6" t="n">
        <v>0</v>
      </c>
    </row>
    <row r="26">
      <c r="A26" s="4" t="inlineStr">
        <is>
          <t>Equity Awards Of Acquired Company</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Share-based compensation expense</t>
        </is>
      </c>
      <c r="B28" s="5" t="n">
        <v>387</v>
      </c>
      <c r="C28" s="5" t="n">
        <v>0</v>
      </c>
      <c r="D28"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0" customWidth="1" min="5" max="5"/>
    <col width="15" customWidth="1" min="6" max="6"/>
    <col width="55" customWidth="1" min="7" max="7"/>
    <col width="33" customWidth="1" min="8" max="8"/>
    <col width="33" customWidth="1" min="9" max="9"/>
    <col width="24" customWidth="1" min="10" max="10"/>
  </cols>
  <sheetData>
    <row r="1">
      <c r="A1" s="1" t="inlineStr">
        <is>
          <t>Share-Based Payments - Narrative (Details) $ / shares in Units, $ in Millions</t>
        </is>
      </c>
      <c r="C1" s="2" t="inlineStr">
        <is>
          <t>1 Months Ended</t>
        </is>
      </c>
      <c r="F1" s="2" t="inlineStr">
        <is>
          <t>3 Months Ended</t>
        </is>
      </c>
      <c r="G1" s="2" t="inlineStr">
        <is>
          <t>12 Months Ended</t>
        </is>
      </c>
    </row>
    <row r="2">
      <c r="B2" s="2" t="inlineStr">
        <is>
          <t>Sep. 26, 2023 USD ($)</t>
        </is>
      </c>
      <c r="C2" s="2" t="inlineStr">
        <is>
          <t>Jun. 30, 2017 shares</t>
        </is>
      </c>
      <c r="D2" s="2" t="inlineStr">
        <is>
          <t>Jun. 30, 2015 shares</t>
        </is>
      </c>
      <c r="E2" s="2" t="inlineStr">
        <is>
          <t>May 31, 2006 shares</t>
        </is>
      </c>
      <c r="F2" s="2" t="inlineStr">
        <is>
          <t>Mar. 31, 2019</t>
        </is>
      </c>
      <c r="G2" s="2" t="inlineStr">
        <is>
          <t>Dec. 31, 2023 USD ($) increment plan $ / shares shares</t>
        </is>
      </c>
      <c r="H2" s="2" t="inlineStr">
        <is>
          <t>Dec. 31, 2022 USD ($) $ / shares</t>
        </is>
      </c>
      <c r="I2" s="2" t="inlineStr">
        <is>
          <t>Dec. 31, 2021 USD ($) $ / shares</t>
        </is>
      </c>
      <c r="J2" s="2" t="inlineStr">
        <is>
          <t>Dec. 31, 2014 increment</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lling, 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7" t="n">
        <v>2549.7</v>
      </c>
      <c r="H4" s="7" t="n">
        <v>2403.6</v>
      </c>
      <c r="I4" s="7" t="n">
        <v>2674.3</v>
      </c>
      <c r="J4" s="4" t="inlineStr">
        <is>
          <t xml:space="preserve"> </t>
        </is>
      </c>
    </row>
    <row r="5">
      <c r="A5" s="4" t="inlineStr">
        <is>
          <t>Unrecognized compensation cost related to unvested 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7" t="n">
        <v>287.4</v>
      </c>
      <c r="H5" s="4" t="inlineStr">
        <is>
          <t xml:space="preserve"> </t>
        </is>
      </c>
      <c r="I5" s="4" t="inlineStr">
        <is>
          <t xml:space="preserve"> </t>
        </is>
      </c>
      <c r="J5" s="4" t="inlineStr">
        <is>
          <t xml:space="preserve"> </t>
        </is>
      </c>
    </row>
    <row r="6">
      <c r="A6" s="4" t="inlineStr">
        <is>
          <t>Weighted-average period to recognize the cost of unvested award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9 months 18 days</t>
        </is>
      </c>
      <c r="H6" s="4" t="inlineStr">
        <is>
          <t xml:space="preserve"> </t>
        </is>
      </c>
      <c r="I6" s="4" t="inlineStr">
        <is>
          <t xml:space="preserve"> </t>
        </is>
      </c>
      <c r="J6" s="4" t="inlineStr">
        <is>
          <t xml:space="preserve"> </t>
        </is>
      </c>
    </row>
    <row r="7">
      <c r="A7" s="4" t="inlineStr">
        <is>
          <t>Number of share-based compensation plans pursuant to which awards are currently being made | plan</t>
        </is>
      </c>
      <c r="B7" s="4" t="inlineStr">
        <is>
          <t xml:space="preserve"> </t>
        </is>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c r="J7" s="4" t="inlineStr">
        <is>
          <t xml:space="preserve"> </t>
        </is>
      </c>
    </row>
    <row r="8">
      <c r="A8" s="4" t="inlineStr">
        <is>
          <t>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row>
    <row r="9">
      <c r="A9" s="4" t="inlineStr">
        <is>
          <t>Shares issued under ESPP (in shares) | shares</t>
        </is>
      </c>
      <c r="B9" s="4" t="inlineStr">
        <is>
          <t xml:space="preserve"> </t>
        </is>
      </c>
      <c r="C9" s="4" t="inlineStr">
        <is>
          <t xml:space="preserve"> </t>
        </is>
      </c>
      <c r="D9" s="6" t="n">
        <v>6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ata Pharmaceutic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expenses</t>
        </is>
      </c>
      <c r="B12" s="7" t="n">
        <v>39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lling, general and administrative</t>
        </is>
      </c>
      <c r="B13" s="8" t="n">
        <v>19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arch and development expense asset acquired</t>
        </is>
      </c>
      <c r="B14" s="5" t="n">
        <v>1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payment arrange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Market Stock Units (M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equal annual increments | increment</t>
        </is>
      </c>
      <c r="B20" s="4" t="inlineStr">
        <is>
          <t xml:space="preserve"> </t>
        </is>
      </c>
      <c r="C20" s="4" t="inlineStr">
        <is>
          <t xml:space="preserve"> </t>
        </is>
      </c>
      <c r="D20" s="4" t="inlineStr">
        <is>
          <t xml:space="preserve"> </t>
        </is>
      </c>
      <c r="E20" s="4" t="inlineStr">
        <is>
          <t xml:space="preserve"> </t>
        </is>
      </c>
      <c r="F20" s="4" t="inlineStr">
        <is>
          <t xml:space="preserve"> </t>
        </is>
      </c>
      <c r="G20" s="6" t="n">
        <v>3</v>
      </c>
      <c r="H20" s="4" t="inlineStr">
        <is>
          <t xml:space="preserve"> </t>
        </is>
      </c>
      <c r="I20" s="4" t="inlineStr">
        <is>
          <t xml:space="preserve"> </t>
        </is>
      </c>
      <c r="J20" s="6" t="n">
        <v>4</v>
      </c>
    </row>
    <row r="21">
      <c r="A21" s="4" t="inlineStr">
        <is>
          <t>Percentage of earnings of the target number of units granted based on actual stock performance</t>
        </is>
      </c>
      <c r="B21" s="4" t="inlineStr">
        <is>
          <t xml:space="preserve"> </t>
        </is>
      </c>
      <c r="C21" s="4" t="inlineStr">
        <is>
          <t xml:space="preserve"> </t>
        </is>
      </c>
      <c r="D21" s="4" t="inlineStr">
        <is>
          <t xml:space="preserve"> </t>
        </is>
      </c>
      <c r="E21" s="4" t="inlineStr">
        <is>
          <t xml:space="preserve"> </t>
        </is>
      </c>
      <c r="F21" s="4" t="inlineStr">
        <is>
          <t xml:space="preserve"> </t>
        </is>
      </c>
      <c r="G21" s="12" t="n">
        <v>0</v>
      </c>
      <c r="H21" s="4" t="inlineStr">
        <is>
          <t xml:space="preserve"> </t>
        </is>
      </c>
      <c r="I21" s="4" t="inlineStr">
        <is>
          <t xml:space="preserve"> </t>
        </is>
      </c>
      <c r="J21" s="12" t="n">
        <v>0</v>
      </c>
    </row>
    <row r="22">
      <c r="A22" s="4" t="inlineStr">
        <is>
          <t>Percentage of earnings of the target number of units granted based on actual stock performance</t>
        </is>
      </c>
      <c r="B22" s="4" t="inlineStr">
        <is>
          <t xml:space="preserve"> </t>
        </is>
      </c>
      <c r="C22" s="4" t="inlineStr">
        <is>
          <t xml:space="preserve"> </t>
        </is>
      </c>
      <c r="D22" s="4" t="inlineStr">
        <is>
          <t xml:space="preserve"> </t>
        </is>
      </c>
      <c r="E22" s="4" t="inlineStr">
        <is>
          <t xml:space="preserve"> </t>
        </is>
      </c>
      <c r="F22" s="4" t="inlineStr">
        <is>
          <t xml:space="preserve"> </t>
        </is>
      </c>
      <c r="G22" s="12" t="n">
        <v>2</v>
      </c>
      <c r="H22" s="4" t="inlineStr">
        <is>
          <t xml:space="preserve"> </t>
        </is>
      </c>
      <c r="I22" s="4" t="inlineStr">
        <is>
          <t xml:space="preserve"> </t>
        </is>
      </c>
      <c r="J22" s="12" t="n">
        <v>1.5</v>
      </c>
    </row>
    <row r="23">
      <c r="A23" s="4" t="inlineStr">
        <is>
          <t>Weighted average grant date fair value, nonvested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359.77</v>
      </c>
      <c r="H23" s="9" t="n">
        <v>366.52</v>
      </c>
      <c r="I23" s="9" t="n">
        <v>358.77</v>
      </c>
      <c r="J23" s="4" t="inlineStr">
        <is>
          <t xml:space="preserve"> </t>
        </is>
      </c>
    </row>
    <row r="24">
      <c r="A24" s="4" t="inlineStr">
        <is>
          <t>Total fair value of vested awards</t>
        </is>
      </c>
      <c r="B24" s="4" t="inlineStr">
        <is>
          <t xml:space="preserve"> </t>
        </is>
      </c>
      <c r="C24" s="4" t="inlineStr">
        <is>
          <t xml:space="preserve"> </t>
        </is>
      </c>
      <c r="D24" s="4" t="inlineStr">
        <is>
          <t xml:space="preserve"> </t>
        </is>
      </c>
      <c r="E24" s="4" t="inlineStr">
        <is>
          <t xml:space="preserve"> </t>
        </is>
      </c>
      <c r="F24" s="4" t="inlineStr">
        <is>
          <t xml:space="preserve"> </t>
        </is>
      </c>
      <c r="G24" s="7" t="n">
        <v>20.7</v>
      </c>
      <c r="H24" s="7" t="n">
        <v>18.8</v>
      </c>
      <c r="I24" s="7" t="n">
        <v>22.5</v>
      </c>
      <c r="J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9" t="n">
        <v>358.77</v>
      </c>
      <c r="J25" s="4" t="inlineStr">
        <is>
          <t xml:space="preserve"> </t>
        </is>
      </c>
    </row>
    <row r="26">
      <c r="A26" s="4" t="inlineStr">
        <is>
          <t>Performance Units (P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ays for calculation of average closing stock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0 days</t>
        </is>
      </c>
      <c r="H28" s="4" t="inlineStr">
        <is>
          <t xml:space="preserve"> </t>
        </is>
      </c>
      <c r="I28" s="4" t="inlineStr">
        <is>
          <t xml:space="preserve"> </t>
        </is>
      </c>
      <c r="J28" s="4" t="inlineStr">
        <is>
          <t xml:space="preserve"> </t>
        </is>
      </c>
    </row>
    <row r="29">
      <c r="A29" s="4" t="inlineStr">
        <is>
          <t>Total fair value of vested awards</t>
        </is>
      </c>
      <c r="B29" s="4" t="inlineStr">
        <is>
          <t xml:space="preserve"> </t>
        </is>
      </c>
      <c r="C29" s="4" t="inlineStr">
        <is>
          <t xml:space="preserve"> </t>
        </is>
      </c>
      <c r="D29" s="4" t="inlineStr">
        <is>
          <t xml:space="preserve"> </t>
        </is>
      </c>
      <c r="E29" s="4" t="inlineStr">
        <is>
          <t xml:space="preserve"> </t>
        </is>
      </c>
      <c r="F29" s="4" t="inlineStr">
        <is>
          <t xml:space="preserve"> </t>
        </is>
      </c>
      <c r="G29" s="7" t="n">
        <v>28.6</v>
      </c>
      <c r="H29" s="7" t="n">
        <v>9.5</v>
      </c>
      <c r="I29" s="7" t="n">
        <v>15.5</v>
      </c>
      <c r="J29" s="4" t="inlineStr">
        <is>
          <t xml:space="preserve"> </t>
        </is>
      </c>
    </row>
    <row r="30">
      <c r="A30" s="4" t="inlineStr">
        <is>
          <t>PSUs Settled i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row>
    <row r="33">
      <c r="A33" s="4" t="inlineStr">
        <is>
          <t>Percentage of earnings of the target number of units granted based on actual stock performance</t>
        </is>
      </c>
      <c r="B33" s="4" t="inlineStr">
        <is>
          <t xml:space="preserve"> </t>
        </is>
      </c>
      <c r="C33" s="4" t="inlineStr">
        <is>
          <t xml:space="preserve"> </t>
        </is>
      </c>
      <c r="D33" s="4" t="inlineStr">
        <is>
          <t xml:space="preserve"> </t>
        </is>
      </c>
      <c r="E33" s="4" t="inlineStr">
        <is>
          <t xml:space="preserve"> </t>
        </is>
      </c>
      <c r="F33" s="4" t="inlineStr">
        <is>
          <t xml:space="preserve"> </t>
        </is>
      </c>
      <c r="G33" s="12" t="n">
        <v>0</v>
      </c>
      <c r="H33" s="4" t="inlineStr">
        <is>
          <t xml:space="preserve"> </t>
        </is>
      </c>
      <c r="I33" s="4" t="inlineStr">
        <is>
          <t xml:space="preserve"> </t>
        </is>
      </c>
      <c r="J33" s="4" t="inlineStr">
        <is>
          <t xml:space="preserve"> </t>
        </is>
      </c>
    </row>
    <row r="34">
      <c r="A34" s="4" t="inlineStr">
        <is>
          <t>Percentage of earnings of the target number of units granted based on actual stock performance</t>
        </is>
      </c>
      <c r="B34" s="4" t="inlineStr">
        <is>
          <t xml:space="preserve"> </t>
        </is>
      </c>
      <c r="C34" s="4" t="inlineStr">
        <is>
          <t xml:space="preserve"> </t>
        </is>
      </c>
      <c r="D34" s="4" t="inlineStr">
        <is>
          <t xml:space="preserve"> </t>
        </is>
      </c>
      <c r="E34" s="4" t="inlineStr">
        <is>
          <t xml:space="preserve"> </t>
        </is>
      </c>
      <c r="F34" s="4" t="inlineStr">
        <is>
          <t xml:space="preserve"> </t>
        </is>
      </c>
      <c r="G34" s="12" t="n">
        <v>2</v>
      </c>
      <c r="H34" s="4" t="inlineStr">
        <is>
          <t xml:space="preserve"> </t>
        </is>
      </c>
      <c r="I34" s="4" t="inlineStr">
        <is>
          <t xml:space="preserve"> </t>
        </is>
      </c>
      <c r="J34" s="4" t="inlineStr">
        <is>
          <t xml:space="preserve"> </t>
        </is>
      </c>
    </row>
    <row r="35">
      <c r="A35" s="4" t="inlineStr">
        <is>
          <t>Weighted average grant date fair value, nonvested | $ / shares</t>
        </is>
      </c>
      <c r="B35" s="4" t="inlineStr">
        <is>
          <t xml:space="preserve"> </t>
        </is>
      </c>
      <c r="C35" s="4" t="inlineStr">
        <is>
          <t xml:space="preserve"> </t>
        </is>
      </c>
      <c r="D35" s="4" t="inlineStr">
        <is>
          <t xml:space="preserve"> </t>
        </is>
      </c>
      <c r="E35" s="4" t="inlineStr">
        <is>
          <t xml:space="preserve"> </t>
        </is>
      </c>
      <c r="F35" s="4" t="inlineStr">
        <is>
          <t xml:space="preserve"> </t>
        </is>
      </c>
      <c r="G35" s="9" t="n">
        <v>325.73</v>
      </c>
      <c r="H35" s="9" t="n">
        <v>292.95</v>
      </c>
      <c r="I35" s="4" t="inlineStr">
        <is>
          <t xml:space="preserve"> </t>
        </is>
      </c>
      <c r="J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383.61</v>
      </c>
      <c r="H36" s="9" t="n">
        <v>294.43</v>
      </c>
      <c r="I36" s="9" t="n">
        <v>276.61</v>
      </c>
      <c r="J36" s="4" t="inlineStr">
        <is>
          <t xml:space="preserve"> </t>
        </is>
      </c>
    </row>
    <row r="37">
      <c r="A37" s="4" t="inlineStr">
        <is>
          <t>PSUs Settle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c r="J39" s="4" t="inlineStr">
        <is>
          <t xml:space="preserve"> </t>
        </is>
      </c>
    </row>
    <row r="40">
      <c r="A40" s="4" t="inlineStr">
        <is>
          <t>Percentage of earnings of the target number of units granted based on actual stock performance</t>
        </is>
      </c>
      <c r="B40" s="4" t="inlineStr">
        <is>
          <t xml:space="preserve"> </t>
        </is>
      </c>
      <c r="C40" s="4" t="inlineStr">
        <is>
          <t xml:space="preserve"> </t>
        </is>
      </c>
      <c r="D40" s="4" t="inlineStr">
        <is>
          <t xml:space="preserve"> </t>
        </is>
      </c>
      <c r="E40" s="4" t="inlineStr">
        <is>
          <t xml:space="preserve"> </t>
        </is>
      </c>
      <c r="F40" s="4" t="inlineStr">
        <is>
          <t xml:space="preserve"> </t>
        </is>
      </c>
      <c r="G40" s="12" t="n">
        <v>0</v>
      </c>
      <c r="H40" s="4" t="inlineStr">
        <is>
          <t xml:space="preserve"> </t>
        </is>
      </c>
      <c r="I40" s="4" t="inlineStr">
        <is>
          <t xml:space="preserve"> </t>
        </is>
      </c>
      <c r="J40" s="4" t="inlineStr">
        <is>
          <t xml:space="preserve"> </t>
        </is>
      </c>
    </row>
    <row r="41">
      <c r="A41" s="4" t="inlineStr">
        <is>
          <t>Percentage of earnings of the target number of units granted based on actual stock performance</t>
        </is>
      </c>
      <c r="B41" s="4" t="inlineStr">
        <is>
          <t xml:space="preserve"> </t>
        </is>
      </c>
      <c r="C41" s="4" t="inlineStr">
        <is>
          <t xml:space="preserve"> </t>
        </is>
      </c>
      <c r="D41" s="4" t="inlineStr">
        <is>
          <t xml:space="preserve"> </t>
        </is>
      </c>
      <c r="E41" s="4" t="inlineStr">
        <is>
          <t xml:space="preserve"> </t>
        </is>
      </c>
      <c r="F41" s="4" t="inlineStr">
        <is>
          <t xml:space="preserve"> </t>
        </is>
      </c>
      <c r="G41" s="12" t="n">
        <v>2</v>
      </c>
      <c r="H41" s="4" t="inlineStr">
        <is>
          <t xml:space="preserve"> </t>
        </is>
      </c>
      <c r="I41" s="4" t="inlineStr">
        <is>
          <t xml:space="preserve"> </t>
        </is>
      </c>
      <c r="J41" s="4" t="inlineStr">
        <is>
          <t xml:space="preserve"> </t>
        </is>
      </c>
    </row>
    <row r="42">
      <c r="A42" s="4" t="inlineStr">
        <is>
          <t>Number of days for calculation of average closing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0 days</t>
        </is>
      </c>
      <c r="H42" s="4" t="inlineStr">
        <is>
          <t xml:space="preserve"> </t>
        </is>
      </c>
      <c r="I42" s="4" t="inlineStr">
        <is>
          <t xml:space="preserve"> </t>
        </is>
      </c>
      <c r="J42" s="4" t="inlineStr">
        <is>
          <t xml:space="preserve"> </t>
        </is>
      </c>
    </row>
    <row r="43">
      <c r="A43" s="4" t="inlineStr">
        <is>
          <t>Total fair value of vested awards</t>
        </is>
      </c>
      <c r="B43" s="4" t="inlineStr">
        <is>
          <t xml:space="preserve"> </t>
        </is>
      </c>
      <c r="C43" s="4" t="inlineStr">
        <is>
          <t xml:space="preserve"> </t>
        </is>
      </c>
      <c r="D43" s="4" t="inlineStr">
        <is>
          <t xml:space="preserve"> </t>
        </is>
      </c>
      <c r="E43" s="4" t="inlineStr">
        <is>
          <t xml:space="preserve"> </t>
        </is>
      </c>
      <c r="F43" s="4" t="inlineStr">
        <is>
          <t xml:space="preserve"> </t>
        </is>
      </c>
      <c r="G43" s="7" t="n">
        <v>11.7</v>
      </c>
      <c r="H43" s="5" t="n">
        <v>11</v>
      </c>
      <c r="I43" s="7" t="n">
        <v>9.9</v>
      </c>
      <c r="J43" s="4" t="inlineStr">
        <is>
          <t xml:space="preserve"> </t>
        </is>
      </c>
    </row>
    <row r="44">
      <c r="A44" s="4" t="inlineStr">
        <is>
          <t>Gran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9" t="n">
        <v>383.61</v>
      </c>
      <c r="H44" s="9" t="n">
        <v>294.43</v>
      </c>
      <c r="I44" s="4" t="inlineStr">
        <is>
          <t xml:space="preserve"> </t>
        </is>
      </c>
      <c r="J44" s="4" t="inlineStr">
        <is>
          <t xml:space="preserve"> </t>
        </is>
      </c>
    </row>
    <row r="45">
      <c r="A45" s="4" t="inlineStr">
        <is>
          <t>Time-Vested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t>
        </is>
      </c>
      <c r="H47" s="4" t="inlineStr">
        <is>
          <t xml:space="preserve"> </t>
        </is>
      </c>
      <c r="I47" s="4" t="inlineStr">
        <is>
          <t xml:space="preserve"> </t>
        </is>
      </c>
      <c r="J47" s="4" t="inlineStr">
        <is>
          <t xml:space="preserve"> </t>
        </is>
      </c>
    </row>
    <row r="48">
      <c r="A48" s="4" t="inlineStr">
        <is>
          <t>Weighted average grant date fair value, nonvested | $ / shares</t>
        </is>
      </c>
      <c r="B48" s="4" t="inlineStr">
        <is>
          <t xml:space="preserve"> </t>
        </is>
      </c>
      <c r="C48" s="4" t="inlineStr">
        <is>
          <t xml:space="preserve"> </t>
        </is>
      </c>
      <c r="D48" s="4" t="inlineStr">
        <is>
          <t xml:space="preserve"> </t>
        </is>
      </c>
      <c r="E48" s="4" t="inlineStr">
        <is>
          <t xml:space="preserve"> </t>
        </is>
      </c>
      <c r="F48" s="4" t="inlineStr">
        <is>
          <t xml:space="preserve"> </t>
        </is>
      </c>
      <c r="G48" s="9" t="n">
        <v>256.74</v>
      </c>
      <c r="H48" s="9" t="n">
        <v>237.9</v>
      </c>
      <c r="I48" s="4" t="inlineStr">
        <is>
          <t xml:space="preserve"> </t>
        </is>
      </c>
      <c r="J48" s="4" t="inlineStr">
        <is>
          <t xml:space="preserve"> </t>
        </is>
      </c>
    </row>
    <row r="49">
      <c r="A49" s="4" t="inlineStr">
        <is>
          <t>Total fair value of vested awards</t>
        </is>
      </c>
      <c r="B49" s="4" t="inlineStr">
        <is>
          <t xml:space="preserve"> </t>
        </is>
      </c>
      <c r="C49" s="4" t="inlineStr">
        <is>
          <t xml:space="preserve"> </t>
        </is>
      </c>
      <c r="D49" s="4" t="inlineStr">
        <is>
          <t xml:space="preserve"> </t>
        </is>
      </c>
      <c r="E49" s="4" t="inlineStr">
        <is>
          <t xml:space="preserve"> </t>
        </is>
      </c>
      <c r="F49" s="4" t="inlineStr">
        <is>
          <t xml:space="preserve"> </t>
        </is>
      </c>
      <c r="G49" s="7" t="n">
        <v>232.1</v>
      </c>
      <c r="H49" s="7" t="n">
        <v>116.3</v>
      </c>
      <c r="I49" s="7" t="n">
        <v>132.2</v>
      </c>
      <c r="J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282.92</v>
      </c>
      <c r="H50" s="9" t="n">
        <v>221.28</v>
      </c>
      <c r="I50" s="9" t="n">
        <v>276.9</v>
      </c>
      <c r="J50" s="4" t="inlineStr">
        <is>
          <t xml:space="preserve"> </t>
        </is>
      </c>
    </row>
    <row r="51">
      <c r="A51" s="4" t="inlineStr">
        <is>
          <t>Directors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number of shares of common stock for issuance (in shares) | shares</t>
        </is>
      </c>
      <c r="B53" s="4" t="inlineStr">
        <is>
          <t xml:space="preserve"> </t>
        </is>
      </c>
      <c r="C53" s="4" t="inlineStr">
        <is>
          <t xml:space="preserve"> </t>
        </is>
      </c>
      <c r="D53" s="4" t="inlineStr">
        <is>
          <t xml:space="preserve"> </t>
        </is>
      </c>
      <c r="E53" s="6" t="n">
        <v>16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atio of total number of shares reserved under the plan</t>
        </is>
      </c>
      <c r="B54" s="4" t="inlineStr">
        <is>
          <t xml:space="preserve"> </t>
        </is>
      </c>
      <c r="C54" s="4" t="inlineStr">
        <is>
          <t xml:space="preserve"> </t>
        </is>
      </c>
      <c r="D54" s="4" t="inlineStr">
        <is>
          <t xml:space="preserve"> </t>
        </is>
      </c>
      <c r="E54" s="8" t="n">
        <v>1.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17 Omnibus Equity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atio of total number of shares reserved under the plan</t>
        </is>
      </c>
      <c r="B57" s="4" t="inlineStr">
        <is>
          <t xml:space="preserve"> </t>
        </is>
      </c>
      <c r="C57" s="8" t="n">
        <v>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mnibus Plan number of shares authorized (in shares) | shares</t>
        </is>
      </c>
      <c r="B58" s="4" t="inlineStr">
        <is>
          <t xml:space="preserve"> </t>
        </is>
      </c>
      <c r="C58" s="6" t="n">
        <v>8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7 Omnibus Equity Plan | Chief Executive Offic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81000</v>
      </c>
      <c r="H61" s="4" t="inlineStr">
        <is>
          <t xml:space="preserve"> </t>
        </is>
      </c>
      <c r="I61" s="4" t="inlineStr">
        <is>
          <t xml:space="preserve"> </t>
        </is>
      </c>
      <c r="J61" s="4" t="inlineStr">
        <is>
          <t xml:space="preserve"> </t>
        </is>
      </c>
    </row>
    <row r="62">
      <c r="A62" s="4" t="inlineStr">
        <is>
          <t>Stock options granted, weighted averag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9" t="n">
        <v>139.1</v>
      </c>
      <c r="H62" s="4" t="inlineStr">
        <is>
          <t xml:space="preserve"> </t>
        </is>
      </c>
      <c r="I62" s="4" t="inlineStr">
        <is>
          <t xml:space="preserve"> </t>
        </is>
      </c>
      <c r="J62" s="4" t="inlineStr">
        <is>
          <t xml:space="preserve"> </t>
        </is>
      </c>
    </row>
    <row r="63">
      <c r="A63" s="4" t="inlineStr">
        <is>
          <t>Stock options granted, grant date fair value</t>
        </is>
      </c>
      <c r="B63" s="4" t="inlineStr">
        <is>
          <t xml:space="preserve"> </t>
        </is>
      </c>
      <c r="C63" s="4" t="inlineStr">
        <is>
          <t xml:space="preserve"> </t>
        </is>
      </c>
      <c r="D63" s="4" t="inlineStr">
        <is>
          <t xml:space="preserve"> </t>
        </is>
      </c>
      <c r="E63" s="4" t="inlineStr">
        <is>
          <t xml:space="preserve"> </t>
        </is>
      </c>
      <c r="F63" s="4" t="inlineStr">
        <is>
          <t xml:space="preserve"> </t>
        </is>
      </c>
      <c r="G63" s="7" t="n">
        <v>11.2</v>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3 years</t>
        </is>
      </c>
      <c r="H64" s="4" t="inlineStr">
        <is>
          <t xml:space="preserve"> </t>
        </is>
      </c>
      <c r="I64" s="4" t="inlineStr">
        <is>
          <t xml:space="preserve"> </t>
        </is>
      </c>
      <c r="J64" s="4" t="inlineStr">
        <is>
          <t xml:space="preserve"> </t>
        </is>
      </c>
    </row>
  </sheetData>
  <mergeCells count="3">
    <mergeCell ref="A1:A2"/>
    <mergeCell ref="C1:E1"/>
    <mergeCell ref="G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Payments - Employee Stock Options (Details) - $ / shares shares in Thousand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outstanding shares (in shares)</t>
        </is>
      </c>
      <c r="B4" s="6" t="n">
        <v>81000</v>
      </c>
      <c r="C4" s="4" t="inlineStr">
        <is>
          <t xml:space="preserve"> </t>
        </is>
      </c>
    </row>
    <row r="5">
      <c r="A5" s="4" t="inlineStr">
        <is>
          <t>Stock options 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0</v>
      </c>
      <c r="C7" s="4" t="inlineStr">
        <is>
          <t xml:space="preserve"> </t>
        </is>
      </c>
    </row>
    <row r="8">
      <c r="A8" s="4" t="inlineStr">
        <is>
          <t>Ending balance, outstanding shares (in shares)</t>
        </is>
      </c>
      <c r="B8" s="6" t="n">
        <v>81000</v>
      </c>
      <c r="C8" s="6" t="n">
        <v>81000</v>
      </c>
    </row>
    <row r="9">
      <c r="A9" s="3" t="inlineStr">
        <is>
          <t>Weighted Average Exercise Price</t>
        </is>
      </c>
      <c r="B9" s="4" t="inlineStr">
        <is>
          <t xml:space="preserve"> </t>
        </is>
      </c>
      <c r="C9" s="4" t="inlineStr">
        <is>
          <t xml:space="preserve"> </t>
        </is>
      </c>
    </row>
    <row r="10">
      <c r="A10" s="4" t="inlineStr">
        <is>
          <t>Beginning balance, weighted average exercise price (in dollars per share)</t>
        </is>
      </c>
      <c r="B10" s="9" t="n">
        <v>301.85</v>
      </c>
      <c r="C10" s="4" t="inlineStr">
        <is>
          <t xml:space="preserve"> </t>
        </is>
      </c>
    </row>
    <row r="11">
      <c r="A11" s="4" t="inlineStr">
        <is>
          <t>Granted (in dollars per share)</t>
        </is>
      </c>
      <c r="B11" s="6" t="n">
        <v>0</v>
      </c>
      <c r="C11" s="4" t="inlineStr">
        <is>
          <t xml:space="preserve"> </t>
        </is>
      </c>
    </row>
    <row r="12">
      <c r="A12" s="4" t="inlineStr">
        <is>
          <t>Exercised (in dollars per share)</t>
        </is>
      </c>
      <c r="B12" s="6" t="n">
        <v>0</v>
      </c>
      <c r="C12" s="4" t="inlineStr">
        <is>
          <t xml:space="preserve"> </t>
        </is>
      </c>
    </row>
    <row r="13">
      <c r="A13" s="4" t="inlineStr">
        <is>
          <t>Forfeited (in dollars per share)</t>
        </is>
      </c>
      <c r="B13" s="6" t="n">
        <v>0</v>
      </c>
      <c r="C13" s="4" t="inlineStr">
        <is>
          <t xml:space="preserve"> </t>
        </is>
      </c>
    </row>
    <row r="14">
      <c r="A14" s="4" t="inlineStr">
        <is>
          <t>Ending balance, weighted average exercise price (in dollars per share)</t>
        </is>
      </c>
      <c r="B14" s="9" t="n">
        <v>301.85</v>
      </c>
      <c r="C14" s="9" t="n">
        <v>301.85</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in shares)</t>
        </is>
      </c>
      <c r="B16" s="6" t="n">
        <v>27000</v>
      </c>
      <c r="C16" s="4" t="inlineStr">
        <is>
          <t xml:space="preserve"> </t>
        </is>
      </c>
    </row>
    <row r="17">
      <c r="A17" s="4" t="inlineStr">
        <is>
          <t>Options exercisable (in dollars per share)</t>
        </is>
      </c>
      <c r="B17" s="9" t="n">
        <v>301.85</v>
      </c>
      <c r="C17" s="4" t="inlineStr">
        <is>
          <t xml:space="preserve"> </t>
        </is>
      </c>
    </row>
    <row r="18">
      <c r="A18" s="4" t="inlineStr">
        <is>
          <t>Weighted average remaining contractual term for options outstanding</t>
        </is>
      </c>
      <c r="B18" s="4" t="inlineStr">
        <is>
          <t>8 years 10 months 24 days</t>
        </is>
      </c>
      <c r="C18" s="4" t="inlineStr">
        <is>
          <t>9 years 10 months 24 days</t>
        </is>
      </c>
    </row>
    <row r="19">
      <c r="A19" s="4" t="inlineStr">
        <is>
          <t>Weighted average remaining contractual term for options exercisable</t>
        </is>
      </c>
      <c r="B19" s="4" t="inlineStr">
        <is>
          <t>8 years 10 months 24 days</t>
        </is>
      </c>
      <c r="C1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Market Stock Units Activity (Details) - Market stock unit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6" t="n">
        <v>113000</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Vested (in shares)</t>
        </is>
      </c>
      <c r="B6" s="6" t="n">
        <v>-74000</v>
      </c>
      <c r="C6" s="4" t="inlineStr">
        <is>
          <t xml:space="preserve"> </t>
        </is>
      </c>
      <c r="D6" s="4" t="inlineStr">
        <is>
          <t xml:space="preserve"> </t>
        </is>
      </c>
    </row>
    <row r="7">
      <c r="A7" s="4" t="inlineStr">
        <is>
          <t>Forfeited (in shares)</t>
        </is>
      </c>
      <c r="B7" s="6" t="n">
        <v>-5000</v>
      </c>
      <c r="C7" s="4" t="inlineStr">
        <is>
          <t xml:space="preserve"> </t>
        </is>
      </c>
      <c r="D7" s="4" t="inlineStr">
        <is>
          <t xml:space="preserve"> </t>
        </is>
      </c>
    </row>
    <row r="8">
      <c r="A8" s="4" t="inlineStr">
        <is>
          <t>Ending balance, unvested shares (in shares)</t>
        </is>
      </c>
      <c r="B8" s="6" t="n">
        <v>34000</v>
      </c>
      <c r="C8" s="6" t="n">
        <v>113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 (in dollars per share)</t>
        </is>
      </c>
      <c r="B10" s="9" t="n">
        <v>366.52</v>
      </c>
      <c r="C10" s="9" t="n">
        <v>358.77</v>
      </c>
      <c r="D10" s="4" t="inlineStr">
        <is>
          <t xml:space="preserve"> </t>
        </is>
      </c>
    </row>
    <row r="11">
      <c r="A11" s="4" t="inlineStr">
        <is>
          <t>Granted (in dollars per share)</t>
        </is>
      </c>
      <c r="B11" s="6" t="n">
        <v>0</v>
      </c>
      <c r="C11" s="4" t="inlineStr">
        <is>
          <t xml:space="preserve"> </t>
        </is>
      </c>
      <c r="D11" s="9" t="n">
        <v>358.77</v>
      </c>
    </row>
    <row r="12">
      <c r="A12" s="4" t="inlineStr">
        <is>
          <t>Vested (in dollars per share)</t>
        </is>
      </c>
      <c r="B12" s="17" t="n">
        <v>368.87</v>
      </c>
      <c r="C12" s="4" t="inlineStr">
        <is>
          <t xml:space="preserve"> </t>
        </is>
      </c>
      <c r="D12" s="4" t="inlineStr">
        <is>
          <t xml:space="preserve"> </t>
        </is>
      </c>
    </row>
    <row r="13">
      <c r="A13" s="4" t="inlineStr">
        <is>
          <t>Forfeited (in dollars per share)</t>
        </is>
      </c>
      <c r="B13" s="17" t="n">
        <v>372.87</v>
      </c>
      <c r="C13" s="4" t="inlineStr">
        <is>
          <t xml:space="preserve"> </t>
        </is>
      </c>
      <c r="D13" s="4" t="inlineStr">
        <is>
          <t xml:space="preserve"> </t>
        </is>
      </c>
    </row>
    <row r="14">
      <c r="A14" s="4" t="inlineStr">
        <is>
          <t>Ending balance, unvested (in dollars per share)</t>
        </is>
      </c>
      <c r="B14" s="9" t="n">
        <v>359.77</v>
      </c>
      <c r="C14" s="9" t="n">
        <v>366.52</v>
      </c>
      <c r="D14" s="9" t="n">
        <v>358.7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ssumptions Used in Valuation of Market Based Stock Units (Details) - Market stock units - $ / shares</t>
        </is>
      </c>
      <c r="B1" s="2" t="inlineStr">
        <is>
          <t>12 Months Ended</t>
        </is>
      </c>
    </row>
    <row r="2">
      <c r="B2" s="2" t="inlineStr">
        <is>
          <t>Dec. 31, 2023</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4" t="inlineStr">
        <is>
          <t xml:space="preserve"> </t>
        </is>
      </c>
      <c r="C4" s="12" t="n">
        <v>0</v>
      </c>
    </row>
    <row r="5">
      <c r="A5" s="4" t="inlineStr">
        <is>
          <t>Minimum range of risk-free interest rates</t>
        </is>
      </c>
      <c r="B5" s="4" t="inlineStr">
        <is>
          <t xml:space="preserve"> </t>
        </is>
      </c>
      <c r="C5" s="13" t="n">
        <v>0.0005999999999999999</v>
      </c>
    </row>
    <row r="6">
      <c r="A6" s="4" t="inlineStr">
        <is>
          <t>Maximum range of risk-free interest rates</t>
        </is>
      </c>
      <c r="B6" s="4" t="inlineStr">
        <is>
          <t xml:space="preserve"> </t>
        </is>
      </c>
      <c r="C6" s="13" t="n">
        <v>0.0021</v>
      </c>
    </row>
    <row r="7">
      <c r="A7" s="4" t="inlineStr">
        <is>
          <t>Average stock price on grant date minimum</t>
        </is>
      </c>
      <c r="B7" s="4" t="inlineStr">
        <is>
          <t xml:space="preserve"> </t>
        </is>
      </c>
      <c r="C7" s="9" t="n">
        <v>262.23</v>
      </c>
    </row>
    <row r="8">
      <c r="A8" s="4" t="inlineStr">
        <is>
          <t>Average stock price on grant date maximum</t>
        </is>
      </c>
      <c r="B8" s="4" t="inlineStr">
        <is>
          <t xml:space="preserve"> </t>
        </is>
      </c>
      <c r="C8" s="17" t="n">
        <v>360.31</v>
      </c>
    </row>
    <row r="9">
      <c r="A9" s="4" t="inlineStr">
        <is>
          <t>Granted (in dollars per share)</t>
        </is>
      </c>
      <c r="B9" s="5" t="n">
        <v>0</v>
      </c>
      <c r="C9" s="9" t="n">
        <v>358.77</v>
      </c>
    </row>
    <row r="10">
      <c r="A10" s="4" t="inlineStr">
        <is>
          <t>Min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Range of expected stock price volatility</t>
        </is>
      </c>
      <c r="B12" s="4" t="inlineStr">
        <is>
          <t xml:space="preserve"> </t>
        </is>
      </c>
      <c r="C12" s="13" t="n">
        <v>0.548</v>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Range of expected stock price volatility</t>
        </is>
      </c>
      <c r="B15" s="4" t="inlineStr">
        <is>
          <t xml:space="preserve"> </t>
        </is>
      </c>
      <c r="C15" s="13" t="n">
        <v>0.61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tock Units Settled in Stock Activity (Details) - Performance stock units settled in stock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6" t="n">
        <v>336000</v>
      </c>
      <c r="C4" s="4" t="inlineStr">
        <is>
          <t xml:space="preserve"> </t>
        </is>
      </c>
      <c r="D4" s="4" t="inlineStr">
        <is>
          <t xml:space="preserve"> </t>
        </is>
      </c>
    </row>
    <row r="5">
      <c r="A5" s="4" t="inlineStr">
        <is>
          <t>Granted (in shares)</t>
        </is>
      </c>
      <c r="B5" s="6" t="n">
        <v>206000</v>
      </c>
      <c r="C5" s="4" t="inlineStr">
        <is>
          <t xml:space="preserve"> </t>
        </is>
      </c>
      <c r="D5" s="4" t="inlineStr">
        <is>
          <t xml:space="preserve"> </t>
        </is>
      </c>
    </row>
    <row r="6">
      <c r="A6" s="4" t="inlineStr">
        <is>
          <t>Vested (in shares)</t>
        </is>
      </c>
      <c r="B6" s="6" t="n">
        <v>-100000</v>
      </c>
      <c r="C6" s="4" t="inlineStr">
        <is>
          <t xml:space="preserve"> </t>
        </is>
      </c>
      <c r="D6" s="4" t="inlineStr">
        <is>
          <t xml:space="preserve"> </t>
        </is>
      </c>
    </row>
    <row r="7">
      <c r="A7" s="4" t="inlineStr">
        <is>
          <t>Forfeited (in shares)</t>
        </is>
      </c>
      <c r="B7" s="6" t="n">
        <v>-53000</v>
      </c>
      <c r="C7" s="4" t="inlineStr">
        <is>
          <t xml:space="preserve"> </t>
        </is>
      </c>
      <c r="D7" s="4" t="inlineStr">
        <is>
          <t xml:space="preserve"> </t>
        </is>
      </c>
    </row>
    <row r="8">
      <c r="A8" s="4" t="inlineStr">
        <is>
          <t>Ending balance, unvested shares (in shares)</t>
        </is>
      </c>
      <c r="B8" s="6" t="n">
        <v>389000</v>
      </c>
      <c r="C8" s="6" t="n">
        <v>33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 (in dollars per share)</t>
        </is>
      </c>
      <c r="B10" s="9" t="n">
        <v>292.95</v>
      </c>
      <c r="C10" s="4" t="inlineStr">
        <is>
          <t xml:space="preserve"> </t>
        </is>
      </c>
      <c r="D10" s="4" t="inlineStr">
        <is>
          <t xml:space="preserve"> </t>
        </is>
      </c>
    </row>
    <row r="11">
      <c r="A11" s="4" t="inlineStr">
        <is>
          <t>Granted (in dollars per share)</t>
        </is>
      </c>
      <c r="B11" s="17" t="n">
        <v>383.61</v>
      </c>
      <c r="C11" s="9" t="n">
        <v>294.43</v>
      </c>
      <c r="D11" s="9" t="n">
        <v>276.61</v>
      </c>
    </row>
    <row r="12">
      <c r="A12" s="4" t="inlineStr">
        <is>
          <t>Vested (in dollars per share)</t>
        </is>
      </c>
      <c r="B12" s="17" t="n">
        <v>290.72</v>
      </c>
      <c r="C12" s="4" t="inlineStr">
        <is>
          <t xml:space="preserve"> </t>
        </is>
      </c>
      <c r="D12" s="4" t="inlineStr">
        <is>
          <t xml:space="preserve"> </t>
        </is>
      </c>
    </row>
    <row r="13">
      <c r="A13" s="4" t="inlineStr">
        <is>
          <t>Forfeited (in dollars per share)</t>
        </is>
      </c>
      <c r="B13" s="17" t="n">
        <v>323.52</v>
      </c>
      <c r="C13" s="4" t="inlineStr">
        <is>
          <t xml:space="preserve"> </t>
        </is>
      </c>
      <c r="D13" s="4" t="inlineStr">
        <is>
          <t xml:space="preserve"> </t>
        </is>
      </c>
    </row>
    <row r="14">
      <c r="A14" s="4" t="inlineStr">
        <is>
          <t>Ending balance, unvested (in dollars per share)</t>
        </is>
      </c>
      <c r="B14" s="9" t="n">
        <v>325.73</v>
      </c>
      <c r="C14" s="9" t="n">
        <v>292.95</v>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ssumptions Used in Valuation of Performance Shares (Details) - Performance stock units settled in cash - $ / share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12" t="n">
        <v>0</v>
      </c>
      <c r="C4" s="12" t="n">
        <v>0</v>
      </c>
    </row>
    <row r="5">
      <c r="A5" s="4" t="inlineStr">
        <is>
          <t>Minimum range of risk-free interest rates</t>
        </is>
      </c>
      <c r="B5" s="13" t="n">
        <v>0.041</v>
      </c>
      <c r="C5" s="13" t="n">
        <v>0.018</v>
      </c>
    </row>
    <row r="6">
      <c r="A6" s="4" t="inlineStr">
        <is>
          <t>Maximum range of risk-free interest rates</t>
        </is>
      </c>
      <c r="B6" s="4" t="inlineStr">
        <is>
          <t xml:space="preserve"> </t>
        </is>
      </c>
      <c r="C6" s="13" t="n">
        <v>0.039</v>
      </c>
    </row>
    <row r="7">
      <c r="A7" s="4" t="inlineStr">
        <is>
          <t>Average stock price on grant date minimum</t>
        </is>
      </c>
      <c r="B7" s="9" t="n">
        <v>283.93</v>
      </c>
      <c r="C7" s="9" t="n">
        <v>231.31</v>
      </c>
    </row>
    <row r="8">
      <c r="A8" s="4" t="inlineStr">
        <is>
          <t>Average stock price on grant date maximum</t>
        </is>
      </c>
      <c r="B8" s="4" t="inlineStr">
        <is>
          <t xml:space="preserve"> </t>
        </is>
      </c>
      <c r="C8" s="17" t="n">
        <v>294.86</v>
      </c>
    </row>
    <row r="9">
      <c r="A9" s="4" t="inlineStr">
        <is>
          <t>Granted (in dollars per share)</t>
        </is>
      </c>
      <c r="B9" s="9" t="n">
        <v>383.61</v>
      </c>
      <c r="C9" s="9" t="n">
        <v>294.43</v>
      </c>
    </row>
    <row r="10">
      <c r="A10" s="4" t="inlineStr">
        <is>
          <t>Minimum</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Range of expected stock price volatility</t>
        </is>
      </c>
      <c r="B12" s="13" t="n">
        <v>0.447</v>
      </c>
      <c r="C12" s="12" t="n">
        <v>0.44</v>
      </c>
    </row>
    <row r="13">
      <c r="A13" s="4" t="inlineStr">
        <is>
          <t>Max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Range of expected stock price volatility</t>
        </is>
      </c>
      <c r="B15" s="4" t="inlineStr">
        <is>
          <t xml:space="preserve"> </t>
        </is>
      </c>
      <c r="C15" s="13" t="n">
        <v>0.45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Performance Stock Units Settled in Cash Activity (Details) - Performance stock units settled in cash - USD ($) shares in Thousand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6" t="n">
        <v>83000</v>
      </c>
      <c r="C4" s="4" t="inlineStr">
        <is>
          <t xml:space="preserve"> </t>
        </is>
      </c>
      <c r="D4" s="4" t="inlineStr">
        <is>
          <t xml:space="preserve"> </t>
        </is>
      </c>
    </row>
    <row r="5">
      <c r="A5" s="4" t="inlineStr">
        <is>
          <t>Granted (in shares)</t>
        </is>
      </c>
      <c r="B5" s="6" t="n">
        <v>5000</v>
      </c>
      <c r="C5" s="4" t="inlineStr">
        <is>
          <t xml:space="preserve"> </t>
        </is>
      </c>
      <c r="D5" s="4" t="inlineStr">
        <is>
          <t xml:space="preserve"> </t>
        </is>
      </c>
    </row>
    <row r="6">
      <c r="A6" s="4" t="inlineStr">
        <is>
          <t>Vested (in shares)</t>
        </is>
      </c>
      <c r="B6" s="6" t="n">
        <v>-41000</v>
      </c>
      <c r="C6" s="4" t="inlineStr">
        <is>
          <t xml:space="preserve"> </t>
        </is>
      </c>
      <c r="D6" s="4" t="inlineStr">
        <is>
          <t xml:space="preserve"> </t>
        </is>
      </c>
    </row>
    <row r="7">
      <c r="A7" s="4" t="inlineStr">
        <is>
          <t>Forfeited (in shares)</t>
        </is>
      </c>
      <c r="B7" s="6" t="n">
        <v>-6000</v>
      </c>
      <c r="C7" s="4" t="inlineStr">
        <is>
          <t xml:space="preserve"> </t>
        </is>
      </c>
      <c r="D7" s="4" t="inlineStr">
        <is>
          <t xml:space="preserve"> </t>
        </is>
      </c>
    </row>
    <row r="8">
      <c r="A8" s="4" t="inlineStr">
        <is>
          <t>Ending balance, unvested shares (in shares)</t>
        </is>
      </c>
      <c r="B8" s="6" t="n">
        <v>41000</v>
      </c>
      <c r="C8" s="6" t="n">
        <v>83000</v>
      </c>
      <c r="D8" s="4" t="inlineStr">
        <is>
          <t xml:space="preserve"> </t>
        </is>
      </c>
    </row>
    <row r="9">
      <c r="A9" s="4" t="inlineStr">
        <is>
          <t>Total fair value of vested awards</t>
        </is>
      </c>
      <c r="B9" s="7" t="n">
        <v>11.7</v>
      </c>
      <c r="C9" s="5" t="n">
        <v>11</v>
      </c>
      <c r="D9" s="7" t="n">
        <v>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Time-Vested Restricted Stock Units Activity (Details) - RSU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unvested (in shares)</t>
        </is>
      </c>
      <c r="B4" s="6" t="n">
        <v>1946000</v>
      </c>
      <c r="C4" s="4" t="inlineStr">
        <is>
          <t xml:space="preserve"> </t>
        </is>
      </c>
      <c r="D4" s="4" t="inlineStr">
        <is>
          <t xml:space="preserve"> </t>
        </is>
      </c>
    </row>
    <row r="5">
      <c r="A5" s="4" t="inlineStr">
        <is>
          <t>Granted (in shares)</t>
        </is>
      </c>
      <c r="B5" s="6" t="n">
        <v>1171000</v>
      </c>
      <c r="C5" s="4" t="inlineStr">
        <is>
          <t xml:space="preserve"> </t>
        </is>
      </c>
      <c r="D5" s="4" t="inlineStr">
        <is>
          <t xml:space="preserve"> </t>
        </is>
      </c>
    </row>
    <row r="6">
      <c r="A6" s="4" t="inlineStr">
        <is>
          <t>Vested (in shares)</t>
        </is>
      </c>
      <c r="B6" s="6" t="n">
        <v>-822000</v>
      </c>
      <c r="C6" s="4" t="inlineStr">
        <is>
          <t xml:space="preserve"> </t>
        </is>
      </c>
      <c r="D6" s="4" t="inlineStr">
        <is>
          <t xml:space="preserve"> </t>
        </is>
      </c>
    </row>
    <row r="7">
      <c r="A7" s="4" t="inlineStr">
        <is>
          <t>Forfeited (in shares)</t>
        </is>
      </c>
      <c r="B7" s="6" t="n">
        <v>-439000</v>
      </c>
      <c r="C7" s="4" t="inlineStr">
        <is>
          <t xml:space="preserve"> </t>
        </is>
      </c>
      <c r="D7" s="4" t="inlineStr">
        <is>
          <t xml:space="preserve"> </t>
        </is>
      </c>
    </row>
    <row r="8">
      <c r="A8" s="4" t="inlineStr">
        <is>
          <t>Ending balance, unvested shares (in shares)</t>
        </is>
      </c>
      <c r="B8" s="6" t="n">
        <v>1856000</v>
      </c>
      <c r="C8" s="6" t="n">
        <v>19460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 (in dollars per share)</t>
        </is>
      </c>
      <c r="B10" s="9" t="n">
        <v>237.9</v>
      </c>
      <c r="C10" s="4" t="inlineStr">
        <is>
          <t xml:space="preserve"> </t>
        </is>
      </c>
      <c r="D10" s="4" t="inlineStr">
        <is>
          <t xml:space="preserve"> </t>
        </is>
      </c>
    </row>
    <row r="11">
      <c r="A11" s="4" t="inlineStr">
        <is>
          <t>Granted (in dollars per share)</t>
        </is>
      </c>
      <c r="B11" s="17" t="n">
        <v>282.92</v>
      </c>
      <c r="C11" s="9" t="n">
        <v>221.28</v>
      </c>
      <c r="D11" s="9" t="n">
        <v>276.9</v>
      </c>
    </row>
    <row r="12">
      <c r="A12" s="4" t="inlineStr">
        <is>
          <t>Vested (in dollars per share)</t>
        </is>
      </c>
      <c r="B12" s="17" t="n">
        <v>249.12</v>
      </c>
      <c r="C12" s="4" t="inlineStr">
        <is>
          <t xml:space="preserve"> </t>
        </is>
      </c>
      <c r="D12" s="4" t="inlineStr">
        <is>
          <t xml:space="preserve"> </t>
        </is>
      </c>
    </row>
    <row r="13">
      <c r="A13" s="4" t="inlineStr">
        <is>
          <t>Forfeited (in dollars per share)</t>
        </is>
      </c>
      <c r="B13" s="17" t="n">
        <v>257.66</v>
      </c>
      <c r="C13" s="4" t="inlineStr">
        <is>
          <t xml:space="preserve"> </t>
        </is>
      </c>
      <c r="D13" s="4" t="inlineStr">
        <is>
          <t xml:space="preserve"> </t>
        </is>
      </c>
    </row>
    <row r="14">
      <c r="A14" s="4" t="inlineStr">
        <is>
          <t>Ending balance, unvested (in dollars per share)</t>
        </is>
      </c>
      <c r="B14" s="9" t="n">
        <v>256.74</v>
      </c>
      <c r="C14" s="9" t="n">
        <v>237.9</v>
      </c>
      <c r="D14" s="4" t="inlineStr">
        <is>
          <t xml:space="preserve"> </t>
        </is>
      </c>
    </row>
    <row r="15">
      <c r="A15" s="4" t="inlineStr">
        <is>
          <t>Number of shares granted (in shares)</t>
        </is>
      </c>
      <c r="B15" s="6" t="n">
        <v>1171000</v>
      </c>
      <c r="C15" s="4" t="inlineStr">
        <is>
          <t xml:space="preserve"> </t>
        </is>
      </c>
      <c r="D15" s="4" t="inlineStr">
        <is>
          <t xml:space="preserve"> </t>
        </is>
      </c>
    </row>
    <row r="16">
      <c r="A16" s="4" t="inlineStr">
        <is>
          <t>Director</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7300</v>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Number of shares granted (in shares)</t>
        </is>
      </c>
      <c r="B20" s="6" t="n">
        <v>73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Note 4: Restructuring 2023 Fit for Growth Restructuring Program In 2023 we initiated additional cost saving measures as part of our Fit for Growth program to reduce operating costs, while improving operating efficiency and effectiveness. The Fit for Growth program is expected to generate approximately $1.0 billion in gross operating expense savings by 2025, some of which will be reinvested in various initiatives. The Fit for Growth program is currently estimated to include net headcount reductions of approximately 1,000 employees and we expect to incur restructuring charges ranging from approximately $260.0 million to $280.0 million. Total charges incurred from our 2023 cost saving initiatives are summarized as follows: For the Year Ended December 31, 2023 (In millions) Severance Accelerated Depreciation and Other Costs Total Selling, general and administrative $ — $ 23.3 $ 23.3 Research and development — 1.2 1.2 Restructuring charges 153.4 34.6 188.0 Total charges $ 153.4 $ 59.1 $ 212.5 Other Costs: includes costs associated with items such as asset abandonment and write-offs, facility closure costs, pretax gains and losses resulting from the termination of certain leases, employee non-severance expense, consulting fees and other costs. Reata Integration Following the close of our Reata acquisition, we implemented an integration plan designed to realize operating synergies through cost savings and avoidance. These amounts are primarily related to severance and are expected to be paid by the end of 2024. For the year ended December 31, 2023, we recognized approximately $30.4 million of net pre-tax restructuring charges related to employee severance costs. 2022 Cost Saving Initiatives In December 2021 and May 2022 we announced our plans to implement a series of cost-reduction measures during 2022. These savings are being achieved through a number of initiatives, including reductions to our workforce, the substantial elimination of our commercial ADUHELM infrastructure, deprioritization of certain research and development programs, the consolidation of certain real estate locations and operating efficiencies across our selling, general and administrative and research and development functions. Charges related to our 2022 cost saving initiatives were substantially incurred during 2022 with remaining payments expected to be made through 2026. Total charges incurred from our 2022 cost saving initiatives are summarized as follows: For the Years Ended December 31, 2023 2022 (In millions) Severance Accelerated Depreciation and Other Costs Total Severance Costs Accumulated Depreciation and Other Costs (1) Total Restructuring charges $ (2.2) $ 2.6 $ 0.4 $ 112.6 $ 18.5 $ 131.1 Total charges $ (2.2) $ 2.6 $ 0.4 $ 112.6 $ 18.5 $ 131.1 (1) Amounts reflect a gain recorded during the third quarter of 2022 of approximately $5.3 million related to the partial termination of a portion of our lease located at 300 Binney Street. For additional information on our 300 Binney Street lease modification, please read Note 12, Leases , to these consolidated financial statements. Charges and spending related to our 2023 and 2022 workforce reductions and Reata integration are summarized as follows: (In millions) Total Restructuring reserve, December 31, 2021 $ — Expense 112.6 Payment (78.0) Foreign currency and other adjustments 1.3 Restructuring reserve, December 31, 2022 35.9 Expense 181.6 Payment (140.5) Foreign currency and other adjustments (1.6) Restructuring reserve, December 31, 2023 $ 75.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hares Issued Under Employee Stock Purchase Plan (Details) - USD ($) shares in Thousands, $ in Millions</t>
        </is>
      </c>
      <c r="B1" s="2" t="inlineStr">
        <is>
          <t>1 Months Ended</t>
        </is>
      </c>
      <c r="C1" s="2" t="inlineStr">
        <is>
          <t>12 Months Ended</t>
        </is>
      </c>
    </row>
    <row r="2">
      <c r="B2" s="2" t="inlineStr">
        <is>
          <t>Jun. 30, 2015</t>
        </is>
      </c>
      <c r="C2" s="2" t="inlineStr">
        <is>
          <t>Dec. 31, 2023</t>
        </is>
      </c>
      <c r="D2" s="2" t="inlineStr">
        <is>
          <t>Dec. 31, 2022</t>
        </is>
      </c>
      <c r="E2" s="2" t="inlineStr">
        <is>
          <t>Dec. 31,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Shares issued under the 2015 ESPP (in shares)</t>
        </is>
      </c>
      <c r="B4" s="6" t="n">
        <v>6200</v>
      </c>
      <c r="C4" s="4" t="inlineStr">
        <is>
          <t xml:space="preserve"> </t>
        </is>
      </c>
      <c r="D4" s="4" t="inlineStr">
        <is>
          <t xml:space="preserve"> </t>
        </is>
      </c>
      <c r="E4" s="4" t="inlineStr">
        <is>
          <t xml:space="preserve"> </t>
        </is>
      </c>
    </row>
    <row r="5">
      <c r="A5" s="4" t="inlineStr">
        <is>
          <t>2015 ESPP</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Shares issued under the 2015 ESPP (in shares)</t>
        </is>
      </c>
      <c r="B7" s="4" t="inlineStr">
        <is>
          <t xml:space="preserve"> </t>
        </is>
      </c>
      <c r="C7" s="6" t="n">
        <v>199</v>
      </c>
      <c r="D7" s="6" t="n">
        <v>241</v>
      </c>
      <c r="E7" s="6" t="n">
        <v>248</v>
      </c>
    </row>
    <row r="8">
      <c r="A8" s="4" t="inlineStr">
        <is>
          <t>Cash received under the 2015 ESPP</t>
        </is>
      </c>
      <c r="B8" s="4" t="inlineStr">
        <is>
          <t xml:space="preserve"> </t>
        </is>
      </c>
      <c r="C8" s="7" t="n">
        <v>45.1</v>
      </c>
      <c r="D8" s="7" t="n">
        <v>44.2</v>
      </c>
      <c r="E8" s="7" t="n">
        <v>54.4</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Provision and the Income Tax Expense (Details) - USD ($) $ in Millions</t>
        </is>
      </c>
      <c r="B1" s="2" t="inlineStr">
        <is>
          <t>12 Months Ended</t>
        </is>
      </c>
    </row>
    <row r="2">
      <c r="B2" s="2" t="inlineStr">
        <is>
          <t>Dec. 31, 2023</t>
        </is>
      </c>
      <c r="C2" s="2" t="inlineStr">
        <is>
          <t>Dec. 31, 2022</t>
        </is>
      </c>
      <c r="D2" s="2" t="inlineStr">
        <is>
          <t>Dec. 31, 2021</t>
        </is>
      </c>
    </row>
    <row r="3">
      <c r="A3" s="3" t="inlineStr">
        <is>
          <t>Income before income tax (benefit) expense:</t>
        </is>
      </c>
      <c r="B3" s="4" t="inlineStr">
        <is>
          <t xml:space="preserve"> </t>
        </is>
      </c>
      <c r="C3" s="4" t="inlineStr">
        <is>
          <t xml:space="preserve"> </t>
        </is>
      </c>
      <c r="D3" s="4" t="inlineStr">
        <is>
          <t xml:space="preserve"> </t>
        </is>
      </c>
    </row>
    <row r="4">
      <c r="A4" s="4" t="inlineStr">
        <is>
          <t>Domestic</t>
        </is>
      </c>
      <c r="B4" s="7" t="n">
        <v>192.4</v>
      </c>
      <c r="C4" s="5" t="n">
        <v>1842</v>
      </c>
      <c r="D4" s="7" t="n">
        <v>448.3</v>
      </c>
    </row>
    <row r="5">
      <c r="A5" s="4" t="inlineStr">
        <is>
          <t>Foreign</t>
        </is>
      </c>
      <c r="B5" s="8" t="n">
        <v>1104.4</v>
      </c>
      <c r="C5" s="8" t="n">
        <v>1749.8</v>
      </c>
      <c r="D5" s="8" t="n">
        <v>1296.9</v>
      </c>
    </row>
    <row r="6">
      <c r="A6" s="4" t="inlineStr">
        <is>
          <t>Income before income tax (benefit) expense and equity in loss of investee, net of tax</t>
        </is>
      </c>
      <c r="B6" s="8" t="n">
        <v>1296.8</v>
      </c>
      <c r="C6" s="8" t="n">
        <v>3591.8</v>
      </c>
      <c r="D6" s="8" t="n">
        <v>1745.2</v>
      </c>
    </row>
    <row r="7">
      <c r="A7" s="3" t="inlineStr">
        <is>
          <t>Current:</t>
        </is>
      </c>
      <c r="B7" s="4" t="inlineStr">
        <is>
          <t xml:space="preserve"> </t>
        </is>
      </c>
      <c r="C7" s="4" t="inlineStr">
        <is>
          <t xml:space="preserve"> </t>
        </is>
      </c>
      <c r="D7" s="4" t="inlineStr">
        <is>
          <t xml:space="preserve"> </t>
        </is>
      </c>
    </row>
    <row r="8">
      <c r="A8" s="4" t="inlineStr">
        <is>
          <t>Federal</t>
        </is>
      </c>
      <c r="B8" s="8" t="n">
        <v>377.6</v>
      </c>
      <c r="C8" s="8" t="n">
        <v>694.5</v>
      </c>
      <c r="D8" s="8" t="n">
        <v>319.1</v>
      </c>
    </row>
    <row r="9">
      <c r="A9" s="4" t="inlineStr">
        <is>
          <t>State</t>
        </is>
      </c>
      <c r="B9" s="8" t="n">
        <v>15.1</v>
      </c>
      <c r="C9" s="6" t="n">
        <v>39</v>
      </c>
      <c r="D9" s="8" t="n">
        <v>23.1</v>
      </c>
    </row>
    <row r="10">
      <c r="A10" s="4" t="inlineStr">
        <is>
          <t>Foreign</t>
        </is>
      </c>
      <c r="B10" s="8" t="n">
        <v>48.4</v>
      </c>
      <c r="C10" s="8" t="n">
        <v>67.90000000000001</v>
      </c>
      <c r="D10" s="8" t="n">
        <v>137.1</v>
      </c>
    </row>
    <row r="11">
      <c r="A11" s="4" t="inlineStr">
        <is>
          <t>Total current</t>
        </is>
      </c>
      <c r="B11" s="8" t="n">
        <v>441.1</v>
      </c>
      <c r="C11" s="8" t="n">
        <v>801.4</v>
      </c>
      <c r="D11" s="8" t="n">
        <v>479.3</v>
      </c>
    </row>
    <row r="12">
      <c r="A12" s="3" t="inlineStr">
        <is>
          <t>Deferred:</t>
        </is>
      </c>
      <c r="B12" s="4" t="inlineStr">
        <is>
          <t xml:space="preserve"> </t>
        </is>
      </c>
      <c r="C12" s="4" t="inlineStr">
        <is>
          <t xml:space="preserve"> </t>
        </is>
      </c>
      <c r="D12" s="4" t="inlineStr">
        <is>
          <t xml:space="preserve"> </t>
        </is>
      </c>
    </row>
    <row r="13">
      <c r="A13" s="4" t="inlineStr">
        <is>
          <t>Federal</t>
        </is>
      </c>
      <c r="B13" s="8" t="n">
        <v>-587.4</v>
      </c>
      <c r="C13" s="8" t="n">
        <v>-328.3</v>
      </c>
      <c r="D13" s="8" t="n">
        <v>-242.5</v>
      </c>
    </row>
    <row r="14">
      <c r="A14" s="4" t="inlineStr">
        <is>
          <t>State</t>
        </is>
      </c>
      <c r="B14" s="8" t="n">
        <v>-12.7</v>
      </c>
      <c r="C14" s="8" t="n">
        <v>2.5</v>
      </c>
      <c r="D14" s="8" t="n">
        <v>-11.9</v>
      </c>
    </row>
    <row r="15">
      <c r="A15" s="4" t="inlineStr">
        <is>
          <t>Foreign</t>
        </is>
      </c>
      <c r="B15" s="8" t="n">
        <v>294.3</v>
      </c>
      <c r="C15" s="8" t="n">
        <v>157.2</v>
      </c>
      <c r="D15" s="8" t="n">
        <v>-172.4</v>
      </c>
    </row>
    <row r="16">
      <c r="A16" s="4" t="inlineStr">
        <is>
          <t>Total deferred</t>
        </is>
      </c>
      <c r="B16" s="8" t="n">
        <v>-305.8</v>
      </c>
      <c r="C16" s="8" t="n">
        <v>-168.6</v>
      </c>
      <c r="D16" s="8" t="n">
        <v>-426.8</v>
      </c>
    </row>
    <row r="17">
      <c r="A17" s="4" t="inlineStr">
        <is>
          <t>Total income tax (benefit) expense</t>
        </is>
      </c>
      <c r="B17" s="7" t="n">
        <v>135.3</v>
      </c>
      <c r="C17" s="7" t="n">
        <v>632.8</v>
      </c>
      <c r="D17" s="7" t="n">
        <v>5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Mar. 31, 2023</t>
        </is>
      </c>
      <c r="F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id</t>
        </is>
      </c>
      <c r="B4" s="7" t="n">
        <v>185.4</v>
      </c>
      <c r="C4" s="4" t="inlineStr">
        <is>
          <t xml:space="preserve"> </t>
        </is>
      </c>
      <c r="D4" s="4" t="inlineStr">
        <is>
          <t xml:space="preserve"> </t>
        </is>
      </c>
      <c r="E4" s="4" t="inlineStr">
        <is>
          <t xml:space="preserve"> </t>
        </is>
      </c>
      <c r="F4" s="4" t="inlineStr">
        <is>
          <t xml:space="preserve"> </t>
        </is>
      </c>
    </row>
    <row r="5">
      <c r="A5" s="4" t="inlineStr">
        <is>
          <t>Deferred tax liabilities, temporary differences, purchase accounting, foreign subsidiaries</t>
        </is>
      </c>
      <c r="B5" s="6" t="n">
        <v>1500</v>
      </c>
      <c r="C5" s="4" t="inlineStr">
        <is>
          <t xml:space="preserve"> </t>
        </is>
      </c>
      <c r="D5" s="4" t="inlineStr">
        <is>
          <t xml:space="preserve"> </t>
        </is>
      </c>
      <c r="E5" s="4" t="inlineStr">
        <is>
          <t xml:space="preserve"> </t>
        </is>
      </c>
      <c r="F5" s="4" t="inlineStr">
        <is>
          <t xml:space="preserve"> </t>
        </is>
      </c>
    </row>
    <row r="6">
      <c r="A6" s="4" t="inlineStr">
        <is>
          <t>Total deferred charges and prepaid taxes</t>
        </is>
      </c>
      <c r="B6" s="8" t="n">
        <v>69.3</v>
      </c>
      <c r="C6" s="7" t="n">
        <v>56.6</v>
      </c>
      <c r="D6" s="4" t="inlineStr">
        <is>
          <t xml:space="preserve"> </t>
        </is>
      </c>
      <c r="E6" s="4" t="inlineStr">
        <is>
          <t xml:space="preserve"> </t>
        </is>
      </c>
      <c r="F6" s="4" t="inlineStr">
        <is>
          <t xml:space="preserve"> </t>
        </is>
      </c>
    </row>
    <row r="7">
      <c r="A7" s="4" t="inlineStr">
        <is>
          <t>Deferred tax asset, net</t>
        </is>
      </c>
      <c r="B7" s="4" t="inlineStr">
        <is>
          <t xml:space="preserve"> </t>
        </is>
      </c>
      <c r="C7" s="6" t="n">
        <v>100</v>
      </c>
      <c r="D7" s="4" t="inlineStr">
        <is>
          <t xml:space="preserve"> </t>
        </is>
      </c>
      <c r="E7" s="4" t="inlineStr">
        <is>
          <t xml:space="preserve"> </t>
        </is>
      </c>
      <c r="F7" s="4" t="inlineStr">
        <is>
          <t xml:space="preserve"> </t>
        </is>
      </c>
    </row>
    <row r="8">
      <c r="A8" s="4" t="inlineStr">
        <is>
          <t>Valuation allowance</t>
        </is>
      </c>
      <c r="B8" s="8" t="n">
        <v>1278.7</v>
      </c>
      <c r="C8" s="8" t="n">
        <v>2003.3</v>
      </c>
      <c r="D8" s="4" t="inlineStr">
        <is>
          <t xml:space="preserve"> </t>
        </is>
      </c>
      <c r="E8" s="5" t="n">
        <v>85</v>
      </c>
      <c r="F8" s="4" t="inlineStr">
        <is>
          <t xml:space="preserve"> </t>
        </is>
      </c>
    </row>
    <row r="9">
      <c r="A9" s="4" t="inlineStr">
        <is>
          <t>Unrecognized Tax Benefits</t>
        </is>
      </c>
      <c r="B9" s="8" t="n">
        <v>173.4</v>
      </c>
      <c r="C9" s="8" t="n">
        <v>606.4</v>
      </c>
      <c r="D9" s="7" t="n">
        <v>563.4</v>
      </c>
      <c r="E9" s="4" t="inlineStr">
        <is>
          <t xml:space="preserve"> </t>
        </is>
      </c>
      <c r="F9" s="7" t="n">
        <v>75.7</v>
      </c>
    </row>
    <row r="10">
      <c r="A10" s="4" t="inlineStr">
        <is>
          <t>Unrecognized tax benefit</t>
        </is>
      </c>
      <c r="B10" s="8" t="n">
        <v>147.6</v>
      </c>
      <c r="C10" s="6" t="n">
        <v>134</v>
      </c>
      <c r="D10" s="8" t="n">
        <v>87.5</v>
      </c>
      <c r="E10" s="4" t="inlineStr">
        <is>
          <t xml:space="preserve"> </t>
        </is>
      </c>
      <c r="F10" s="4" t="inlineStr">
        <is>
          <t xml:space="preserve"> </t>
        </is>
      </c>
    </row>
    <row r="11">
      <c r="A11" s="4" t="inlineStr">
        <is>
          <t>Net interest expense</t>
        </is>
      </c>
      <c r="B11" s="8" t="n">
        <v>5.1</v>
      </c>
      <c r="C11" s="8" t="n">
        <v>0.7</v>
      </c>
      <c r="D11" s="8" t="n">
        <v>2.7</v>
      </c>
      <c r="E11" s="4" t="inlineStr">
        <is>
          <t xml:space="preserve"> </t>
        </is>
      </c>
      <c r="F11" s="4" t="inlineStr">
        <is>
          <t xml:space="preserve"> </t>
        </is>
      </c>
    </row>
    <row r="12">
      <c r="A12" s="4" t="inlineStr">
        <is>
          <t>Unrecognized tax benefits, interest on income taxes accrued</t>
        </is>
      </c>
      <c r="B12" s="8" t="n">
        <v>30.2</v>
      </c>
      <c r="C12" s="8" t="n">
        <v>25.2</v>
      </c>
      <c r="D12" s="4" t="inlineStr">
        <is>
          <t xml:space="preserve"> </t>
        </is>
      </c>
      <c r="E12" s="4" t="inlineStr">
        <is>
          <t xml:space="preserve"> </t>
        </is>
      </c>
      <c r="F12" s="4" t="inlineStr">
        <is>
          <t xml:space="preserve"> </t>
        </is>
      </c>
    </row>
    <row r="13">
      <c r="A13" s="4" t="inlineStr">
        <is>
          <t>Decrease in unrecognized tax benefits is reasonably possible</t>
        </is>
      </c>
      <c r="B13" s="6" t="n">
        <v>20</v>
      </c>
      <c r="C13" s="4" t="inlineStr">
        <is>
          <t xml:space="preserve"> </t>
        </is>
      </c>
      <c r="D13" s="4" t="inlineStr">
        <is>
          <t xml:space="preserve"> </t>
        </is>
      </c>
      <c r="E13" s="4" t="inlineStr">
        <is>
          <t xml:space="preserve"> </t>
        </is>
      </c>
      <c r="F13" s="4" t="inlineStr">
        <is>
          <t xml:space="preserve"> </t>
        </is>
      </c>
    </row>
    <row r="14">
      <c r="A14" s="4" t="inlineStr">
        <is>
          <t>Neurimmu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disposition of business, amount</t>
        </is>
      </c>
      <c r="B16" s="8" t="n">
        <v>7.4</v>
      </c>
      <c r="C16" s="6" t="n">
        <v>85</v>
      </c>
      <c r="D16" s="6" t="n">
        <v>390</v>
      </c>
      <c r="E16" s="4" t="inlineStr">
        <is>
          <t xml:space="preserve"> </t>
        </is>
      </c>
      <c r="F16" s="4" t="inlineStr">
        <is>
          <t xml:space="preserve"> </t>
        </is>
      </c>
    </row>
    <row r="17">
      <c r="A17" s="4" t="inlineStr">
        <is>
          <t>2017 Tax 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ition toll tax liabilities</t>
        </is>
      </c>
      <c r="B19" s="8" t="n">
        <v>419.5</v>
      </c>
      <c r="C19" s="6" t="n">
        <v>558</v>
      </c>
      <c r="D19" s="4" t="inlineStr">
        <is>
          <t xml:space="preserve"> </t>
        </is>
      </c>
      <c r="E19" s="4" t="inlineStr">
        <is>
          <t xml:space="preserve"> </t>
        </is>
      </c>
      <c r="F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21</v>
      </c>
      <c r="C22" s="4" t="inlineStr">
        <is>
          <t xml:space="preserve"> </t>
        </is>
      </c>
      <c r="D22" s="4" t="inlineStr">
        <is>
          <t xml:space="preserve"> </t>
        </is>
      </c>
      <c r="E22" s="4" t="inlineStr">
        <is>
          <t xml:space="preserve"> </t>
        </is>
      </c>
      <c r="F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ation allowance</t>
        </is>
      </c>
      <c r="B25" s="8" t="n">
        <v>1278.7</v>
      </c>
      <c r="C25" s="8" t="n">
        <v>2003.3</v>
      </c>
      <c r="D25" s="8" t="n">
        <v>1961.3</v>
      </c>
      <c r="E25" s="4" t="inlineStr">
        <is>
          <t xml:space="preserve"> </t>
        </is>
      </c>
      <c r="F25" s="7" t="n">
        <v>1753.9</v>
      </c>
    </row>
    <row r="26">
      <c r="A26" s="4" t="inlineStr">
        <is>
          <t>Increase in unrecognized tax benefit</t>
        </is>
      </c>
      <c r="B26" s="6" t="n">
        <v>-450</v>
      </c>
      <c r="C26" s="4" t="inlineStr">
        <is>
          <t xml:space="preserve"> </t>
        </is>
      </c>
      <c r="D26" s="5" t="n">
        <v>455</v>
      </c>
      <c r="E26" s="4" t="inlineStr">
        <is>
          <t xml:space="preserve"> </t>
        </is>
      </c>
      <c r="F26" s="4" t="inlineStr">
        <is>
          <t xml:space="preserve"> </t>
        </is>
      </c>
    </row>
    <row r="27">
      <c r="A27" s="4" t="inlineStr">
        <is>
          <t>Unrecognized Tax Benefits</t>
        </is>
      </c>
      <c r="B27" s="4" t="inlineStr">
        <is>
          <t xml:space="preserve"> </t>
        </is>
      </c>
      <c r="C27" s="5" t="n">
        <v>450</v>
      </c>
      <c r="D27" s="4" t="inlineStr">
        <is>
          <t xml:space="preserve"> </t>
        </is>
      </c>
      <c r="E27" s="4" t="inlineStr">
        <is>
          <t xml:space="preserve"> </t>
        </is>
      </c>
      <c r="F27" s="4" t="inlineStr">
        <is>
          <t xml:space="preserve"> </t>
        </is>
      </c>
    </row>
    <row r="28">
      <c r="A28" s="4" t="inlineStr">
        <is>
          <t>Foreign Tax Authority | Neurimmu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luation allowance increase (decrease)</t>
        </is>
      </c>
      <c r="B30" s="8" t="n">
        <v>-470.3</v>
      </c>
      <c r="C30" s="4" t="inlineStr">
        <is>
          <t xml:space="preserve"> </t>
        </is>
      </c>
      <c r="D30" s="4" t="inlineStr">
        <is>
          <t xml:space="preserve"> </t>
        </is>
      </c>
      <c r="E30" s="4" t="inlineStr">
        <is>
          <t xml:space="preserve"> </t>
        </is>
      </c>
      <c r="F30" s="4" t="inlineStr">
        <is>
          <t xml:space="preserve"> </t>
        </is>
      </c>
    </row>
    <row r="31">
      <c r="A31" s="4" t="inlineStr">
        <is>
          <t>Foreign Tax Authority | Neurimmune | Swiss Federal Tax Administration (FT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ation allowance increase (decrease)</t>
        </is>
      </c>
      <c r="B33" s="8" t="n">
        <v>-230.3</v>
      </c>
      <c r="C33" s="4" t="inlineStr">
        <is>
          <t xml:space="preserve"> </t>
        </is>
      </c>
      <c r="D33" s="4" t="inlineStr">
        <is>
          <t xml:space="preserve"> </t>
        </is>
      </c>
      <c r="E33" s="4" t="inlineStr">
        <is>
          <t xml:space="preserve"> </t>
        </is>
      </c>
      <c r="F33" s="4" t="inlineStr">
        <is>
          <t xml:space="preserve"> </t>
        </is>
      </c>
    </row>
    <row r="34">
      <c r="A34" s="4" t="inlineStr">
        <is>
          <t>General Business | Domestic Count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x credit carryforward, amount</t>
        </is>
      </c>
      <c r="B36" s="8" t="n">
        <v>141.8</v>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8" t="n">
        <v>913.1</v>
      </c>
      <c r="C37" s="4" t="inlineStr">
        <is>
          <t xml:space="preserve"> </t>
        </is>
      </c>
      <c r="D37" s="4" t="inlineStr">
        <is>
          <t xml:space="preserve"> </t>
        </is>
      </c>
      <c r="E37" s="4" t="inlineStr">
        <is>
          <t xml:space="preserve"> </t>
        </is>
      </c>
      <c r="F37" s="4" t="inlineStr">
        <is>
          <t xml:space="preserve"> </t>
        </is>
      </c>
    </row>
    <row r="38">
      <c r="A38" s="4" t="inlineStr">
        <is>
          <t>General Business | Foreign Tax Author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x credit carryforward, amount</t>
        </is>
      </c>
      <c r="B40" s="6" t="n">
        <v>13000</v>
      </c>
      <c r="C40" s="4" t="inlineStr">
        <is>
          <t xml:space="preserve"> </t>
        </is>
      </c>
      <c r="D40" s="4" t="inlineStr">
        <is>
          <t xml:space="preserve"> </t>
        </is>
      </c>
      <c r="E40" s="4" t="inlineStr">
        <is>
          <t xml:space="preserve"> </t>
        </is>
      </c>
      <c r="F40" s="4" t="inlineStr">
        <is>
          <t xml:space="preserve"> </t>
        </is>
      </c>
    </row>
    <row r="41">
      <c r="A41" s="4" t="inlineStr">
        <is>
          <t>Operating loss carryforwards</t>
        </is>
      </c>
      <c r="B41" s="6" t="n">
        <v>12200</v>
      </c>
      <c r="C41" s="4" t="inlineStr">
        <is>
          <t xml:space="preserve"> </t>
        </is>
      </c>
      <c r="D41" s="4" t="inlineStr">
        <is>
          <t xml:space="preserve"> </t>
        </is>
      </c>
      <c r="E41" s="4" t="inlineStr">
        <is>
          <t xml:space="preserve"> </t>
        </is>
      </c>
      <c r="F41" s="4" t="inlineStr">
        <is>
          <t xml:space="preserve"> </t>
        </is>
      </c>
    </row>
    <row r="42">
      <c r="A42" s="4" t="inlineStr">
        <is>
          <t>Research | State and Local Jurisdic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x credit carryforward, amount</t>
        </is>
      </c>
      <c r="B44" s="8" t="n">
        <v>140.5</v>
      </c>
      <c r="C44" s="4" t="inlineStr">
        <is>
          <t xml:space="preserve"> </t>
        </is>
      </c>
      <c r="D44" s="4" t="inlineStr">
        <is>
          <t xml:space="preserve"> </t>
        </is>
      </c>
      <c r="E44" s="4" t="inlineStr">
        <is>
          <t xml:space="preserve"> </t>
        </is>
      </c>
      <c r="F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ax Credit Carryfor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idual U.S. tax liability on reversal of deferred tax liabilities on foreign subsidiaries purchase accounting</t>
        </is>
      </c>
      <c r="B47" s="6" t="n">
        <v>300</v>
      </c>
      <c r="C47" s="4" t="inlineStr">
        <is>
          <t xml:space="preserve"> </t>
        </is>
      </c>
      <c r="D47" s="4" t="inlineStr">
        <is>
          <t xml:space="preserve"> </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idual U.S. tax liability on reversal of deferred tax liabilities on foreign subsidiaries purchase accounting</t>
        </is>
      </c>
      <c r="B50" s="5" t="n">
        <v>400</v>
      </c>
      <c r="C50" s="4" t="inlineStr">
        <is>
          <t xml:space="preserve"> </t>
        </is>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Millions</t>
        </is>
      </c>
      <c r="B1" s="2" t="inlineStr">
        <is>
          <t>Dec. 31, 2023</t>
        </is>
      </c>
      <c r="C1" s="2" t="inlineStr">
        <is>
          <t>Mar.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ax credits</t>
        </is>
      </c>
      <c r="B3" s="7" t="n">
        <v>252.8</v>
      </c>
      <c r="C3" s="4" t="inlineStr">
        <is>
          <t xml:space="preserve"> </t>
        </is>
      </c>
      <c r="D3" s="7" t="n">
        <v>112.6</v>
      </c>
    </row>
    <row r="4">
      <c r="A4" s="4" t="inlineStr">
        <is>
          <t>Inventory, other reserves and accruals</t>
        </is>
      </c>
      <c r="B4" s="8" t="n">
        <v>203.7</v>
      </c>
      <c r="C4" s="4" t="inlineStr">
        <is>
          <t xml:space="preserve"> </t>
        </is>
      </c>
      <c r="D4" s="8" t="n">
        <v>202.8</v>
      </c>
    </row>
    <row r="5">
      <c r="A5" s="4" t="inlineStr">
        <is>
          <t>Intangibles, net</t>
        </is>
      </c>
      <c r="B5" s="8" t="n">
        <v>1153.9</v>
      </c>
      <c r="C5" s="4" t="inlineStr">
        <is>
          <t xml:space="preserve"> </t>
        </is>
      </c>
      <c r="D5" s="8" t="n">
        <v>1370.3</v>
      </c>
    </row>
    <row r="6">
      <c r="A6" s="4" t="inlineStr">
        <is>
          <t>Neurimmune's tax basis in ADUHELM</t>
        </is>
      </c>
      <c r="B6" s="6" t="n">
        <v>0</v>
      </c>
      <c r="C6" s="4" t="inlineStr">
        <is>
          <t xml:space="preserve"> </t>
        </is>
      </c>
      <c r="D6" s="8" t="n">
        <v>470.3</v>
      </c>
    </row>
    <row r="7">
      <c r="A7" s="4" t="inlineStr">
        <is>
          <t>IRC Section 174 capitalized research and development</t>
        </is>
      </c>
      <c r="B7" s="8" t="n">
        <v>570.8</v>
      </c>
      <c r="C7" s="4" t="inlineStr">
        <is>
          <t xml:space="preserve"> </t>
        </is>
      </c>
      <c r="D7" s="8" t="n">
        <v>271.8</v>
      </c>
    </row>
    <row r="8">
      <c r="A8" s="4" t="inlineStr">
        <is>
          <t>Net operating loss</t>
        </is>
      </c>
      <c r="B8" s="8" t="n">
        <v>1700.4</v>
      </c>
      <c r="C8" s="4" t="inlineStr">
        <is>
          <t xml:space="preserve"> </t>
        </is>
      </c>
      <c r="D8" s="8" t="n">
        <v>1845.9</v>
      </c>
    </row>
    <row r="9">
      <c r="A9" s="4" t="inlineStr">
        <is>
          <t>Share-based compensation</t>
        </is>
      </c>
      <c r="B9" s="8" t="n">
        <v>36.1</v>
      </c>
      <c r="C9" s="4" t="inlineStr">
        <is>
          <t xml:space="preserve"> </t>
        </is>
      </c>
      <c r="D9" s="8" t="n">
        <v>37.2</v>
      </c>
    </row>
    <row r="10">
      <c r="A10" s="4" t="inlineStr">
        <is>
          <t>Other</t>
        </is>
      </c>
      <c r="B10" s="8" t="n">
        <v>293.3</v>
      </c>
      <c r="C10" s="4" t="inlineStr">
        <is>
          <t xml:space="preserve"> </t>
        </is>
      </c>
      <c r="D10" s="8" t="n">
        <v>280.7</v>
      </c>
    </row>
    <row r="11">
      <c r="A11" s="4" t="inlineStr">
        <is>
          <t>Valuation allowance</t>
        </is>
      </c>
      <c r="B11" s="8" t="n">
        <v>-1278.7</v>
      </c>
      <c r="C11" s="5" t="n">
        <v>-85</v>
      </c>
      <c r="D11" s="8" t="n">
        <v>-2003.3</v>
      </c>
    </row>
    <row r="12">
      <c r="A12" s="4" t="inlineStr">
        <is>
          <t>Total deferred tax assets</t>
        </is>
      </c>
      <c r="B12" s="8" t="n">
        <v>2932.3</v>
      </c>
      <c r="C12" s="4" t="inlineStr">
        <is>
          <t xml:space="preserve"> </t>
        </is>
      </c>
      <c r="D12" s="8" t="n">
        <v>2588.3</v>
      </c>
    </row>
    <row r="13">
      <c r="A13" s="3" t="inlineStr">
        <is>
          <t>Deferred tax liabilities:</t>
        </is>
      </c>
      <c r="B13" s="4" t="inlineStr">
        <is>
          <t xml:space="preserve"> </t>
        </is>
      </c>
      <c r="C13" s="4" t="inlineStr">
        <is>
          <t xml:space="preserve"> </t>
        </is>
      </c>
      <c r="D13" s="4" t="inlineStr">
        <is>
          <t xml:space="preserve"> </t>
        </is>
      </c>
    </row>
    <row r="14">
      <c r="A14" s="4" t="inlineStr">
        <is>
          <t>Purchased inventory valuation step-up and intangible assets</t>
        </is>
      </c>
      <c r="B14" s="8" t="n">
        <v>-1257.4</v>
      </c>
      <c r="C14" s="4" t="inlineStr">
        <is>
          <t xml:space="preserve"> </t>
        </is>
      </c>
      <c r="D14" s="8" t="n">
        <v>-76.09999999999999</v>
      </c>
    </row>
    <row r="15">
      <c r="A15" s="4" t="inlineStr">
        <is>
          <t>Samsung Bioepis investment installments</t>
        </is>
      </c>
      <c r="B15" s="8" t="n">
        <v>-35.5</v>
      </c>
      <c r="C15" s="4" t="inlineStr">
        <is>
          <t xml:space="preserve"> </t>
        </is>
      </c>
      <c r="D15" s="6" t="n">
        <v>-138</v>
      </c>
    </row>
    <row r="16">
      <c r="A16" s="4" t="inlineStr">
        <is>
          <t>GILTI</t>
        </is>
      </c>
      <c r="B16" s="8" t="n">
        <v>-1136.9</v>
      </c>
      <c r="C16" s="4" t="inlineStr">
        <is>
          <t xml:space="preserve"> </t>
        </is>
      </c>
      <c r="D16" s="6" t="n">
        <v>-1002</v>
      </c>
    </row>
    <row r="17">
      <c r="A17" s="4" t="inlineStr">
        <is>
          <t>Tax credits</t>
        </is>
      </c>
      <c r="B17" s="6" t="n">
        <v>0</v>
      </c>
      <c r="C17" s="4" t="inlineStr">
        <is>
          <t xml:space="preserve"> </t>
        </is>
      </c>
      <c r="D17" s="8" t="n">
        <v>-228.7</v>
      </c>
    </row>
    <row r="18">
      <c r="A18" s="4" t="inlineStr">
        <is>
          <t>Depreciation, amortization and other</t>
        </is>
      </c>
      <c r="B18" s="8" t="n">
        <v>-215.7</v>
      </c>
      <c r="C18" s="4" t="inlineStr">
        <is>
          <t xml:space="preserve"> </t>
        </is>
      </c>
      <c r="D18" s="8" t="n">
        <v>-251.8</v>
      </c>
    </row>
    <row r="19">
      <c r="A19" s="4" t="inlineStr">
        <is>
          <t>Total deferred tax liabilities</t>
        </is>
      </c>
      <c r="B19" s="7" t="n">
        <v>-2645.5</v>
      </c>
      <c r="C19" s="4" t="inlineStr">
        <is>
          <t xml:space="preserve"> </t>
        </is>
      </c>
      <c r="D19" s="7" t="n">
        <v>-169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2" t="n">
        <v>0.21</v>
      </c>
      <c r="C4" s="12" t="n">
        <v>0.21</v>
      </c>
      <c r="D4" s="12" t="n">
        <v>0.21</v>
      </c>
    </row>
    <row r="5">
      <c r="A5" s="4" t="inlineStr">
        <is>
          <t>State taxes</t>
        </is>
      </c>
      <c r="B5" s="13" t="n">
        <v>0.011</v>
      </c>
      <c r="C5" s="13" t="n">
        <v>0.011</v>
      </c>
      <c r="D5" s="13" t="n">
        <v>0.008</v>
      </c>
    </row>
    <row r="6">
      <c r="A6" s="4" t="inlineStr">
        <is>
          <t>Taxes on foreign earnings</t>
        </is>
      </c>
      <c r="B6" s="4" t="inlineStr">
        <is>
          <t>(5.90%)</t>
        </is>
      </c>
      <c r="C6" s="4" t="inlineStr">
        <is>
          <t>(4.90%)</t>
        </is>
      </c>
      <c r="D6" s="4" t="inlineStr">
        <is>
          <t>(10.50%)</t>
        </is>
      </c>
    </row>
    <row r="7">
      <c r="A7" s="4" t="inlineStr">
        <is>
          <t>Tax credits</t>
        </is>
      </c>
      <c r="B7" s="4" t="inlineStr">
        <is>
          <t>(7.30%)</t>
        </is>
      </c>
      <c r="C7" s="4" t="inlineStr">
        <is>
          <t>(1.70%)</t>
        </is>
      </c>
      <c r="D7" s="4" t="inlineStr">
        <is>
          <t>(3.80%)</t>
        </is>
      </c>
    </row>
    <row r="8">
      <c r="A8" s="4" t="inlineStr">
        <is>
          <t>Purchased inventory valuation step-up and intangible assets</t>
        </is>
      </c>
      <c r="B8" s="13" t="n">
        <v>0.007</v>
      </c>
      <c r="C8" s="13" t="n">
        <v>0.003</v>
      </c>
      <c r="D8" s="4" t="inlineStr">
        <is>
          <t>(1.60%)</t>
        </is>
      </c>
    </row>
    <row r="9">
      <c r="A9" s="4" t="inlineStr">
        <is>
          <t>GILTI</t>
        </is>
      </c>
      <c r="B9" s="4" t="inlineStr">
        <is>
          <t>(0.60%)</t>
        </is>
      </c>
      <c r="C9" s="13" t="n">
        <v>0.007</v>
      </c>
      <c r="D9" s="13" t="n">
        <v>0.013</v>
      </c>
    </row>
    <row r="10">
      <c r="A10" s="4" t="inlineStr">
        <is>
          <t>Sale of Samsung Bioepis</t>
        </is>
      </c>
      <c r="B10" s="12" t="n">
        <v>0</v>
      </c>
      <c r="C10" s="4" t="inlineStr">
        <is>
          <t>(1.60%)</t>
        </is>
      </c>
      <c r="D10" s="12" t="n">
        <v>0</v>
      </c>
    </row>
    <row r="11">
      <c r="A11" s="4" t="inlineStr">
        <is>
          <t>Litigation settlement agreement</t>
        </is>
      </c>
      <c r="B11" s="12" t="n">
        <v>0</v>
      </c>
      <c r="C11" s="13" t="n">
        <v>0.026</v>
      </c>
      <c r="D11" s="12" t="n">
        <v>0</v>
      </c>
    </row>
    <row r="12">
      <c r="A12" s="4" t="inlineStr">
        <is>
          <t>Neurimmune tax impacts</t>
        </is>
      </c>
      <c r="B12" s="12" t="n">
        <v>0</v>
      </c>
      <c r="C12" s="13" t="n">
        <v>0.023</v>
      </c>
      <c r="D12" s="4" t="inlineStr">
        <is>
          <t>(5.30%)</t>
        </is>
      </c>
    </row>
    <row r="13">
      <c r="A13" s="4" t="inlineStr">
        <is>
          <t>Internal reorganization</t>
        </is>
      </c>
      <c r="B13" s="4" t="inlineStr">
        <is>
          <t>(0.10%)</t>
        </is>
      </c>
      <c r="C13" s="4" t="inlineStr">
        <is>
          <t>(1.40%)</t>
        </is>
      </c>
      <c r="D13" s="12" t="n">
        <v>0</v>
      </c>
    </row>
    <row r="14">
      <c r="A14" s="4" t="inlineStr">
        <is>
          <t>Other, including permanent items</t>
        </is>
      </c>
      <c r="B14" s="13" t="n">
        <v>0.015</v>
      </c>
      <c r="C14" s="4" t="inlineStr">
        <is>
          <t>(0.80%)</t>
        </is>
      </c>
      <c r="D14" s="13" t="n">
        <v>0.011</v>
      </c>
    </row>
    <row r="15">
      <c r="A15" s="4" t="inlineStr">
        <is>
          <t>Effective tax rate</t>
        </is>
      </c>
      <c r="B15" s="13" t="n">
        <v>0.104</v>
      </c>
      <c r="C15" s="13" t="n">
        <v>0.176</v>
      </c>
      <c r="D15" s="12" t="n">
        <v>0.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counting for Uncertainty in Income Tax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606.4</v>
      </c>
      <c r="C4" s="7" t="n">
        <v>563.4</v>
      </c>
      <c r="D4" s="7" t="n">
        <v>75.7</v>
      </c>
    </row>
    <row r="5">
      <c r="A5" s="4" t="inlineStr">
        <is>
          <t>Additions based on tax positions related to the current period</t>
        </is>
      </c>
      <c r="B5" s="8" t="n">
        <v>5.2</v>
      </c>
      <c r="C5" s="8" t="n">
        <v>36.3</v>
      </c>
      <c r="D5" s="8" t="n">
        <v>4.2</v>
      </c>
    </row>
    <row r="6">
      <c r="A6" s="4" t="inlineStr">
        <is>
          <t>Additions for tax positions of prior periods</t>
        </is>
      </c>
      <c r="B6" s="8" t="n">
        <v>60.2</v>
      </c>
      <c r="C6" s="8" t="n">
        <v>23.4</v>
      </c>
      <c r="D6" s="8" t="n">
        <v>509.9</v>
      </c>
    </row>
    <row r="7">
      <c r="A7" s="4" t="inlineStr">
        <is>
          <t>Reductions for tax positions of prior periods</t>
        </is>
      </c>
      <c r="B7" s="6" t="n">
        <v>-485</v>
      </c>
      <c r="C7" s="8" t="n">
        <v>-14.9</v>
      </c>
      <c r="D7" s="8" t="n">
        <v>-18.8</v>
      </c>
    </row>
    <row r="8">
      <c r="A8" s="4" t="inlineStr">
        <is>
          <t>Statute expirations</t>
        </is>
      </c>
      <c r="B8" s="8" t="n">
        <v>-2.1</v>
      </c>
      <c r="C8" s="8" t="n">
        <v>-1.6</v>
      </c>
      <c r="D8" s="8" t="n">
        <v>-3.2</v>
      </c>
    </row>
    <row r="9">
      <c r="A9" s="4" t="inlineStr">
        <is>
          <t>Settlement payment</t>
        </is>
      </c>
      <c r="B9" s="8" t="n">
        <v>-11.3</v>
      </c>
      <c r="C9" s="8" t="n">
        <v>-0.2</v>
      </c>
      <c r="D9" s="8" t="n">
        <v>-4.4</v>
      </c>
    </row>
    <row r="10">
      <c r="A10" s="4" t="inlineStr">
        <is>
          <t>Ending balance</t>
        </is>
      </c>
      <c r="B10" s="7" t="n">
        <v>173.4</v>
      </c>
      <c r="C10" s="7" t="n">
        <v>606.4</v>
      </c>
      <c r="D10" s="7" t="n">
        <v>563.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t>
        </is>
      </c>
      <c r="B4" s="7" t="n">
        <v>252.2</v>
      </c>
      <c r="C4" s="7" t="n">
        <v>262.5</v>
      </c>
      <c r="D4" s="7" t="n">
        <v>280.8</v>
      </c>
    </row>
    <row r="5">
      <c r="A5" s="4" t="inlineStr">
        <is>
          <t>Income taxes</t>
        </is>
      </c>
      <c r="B5" s="7" t="n">
        <v>740.7</v>
      </c>
      <c r="C5" s="7" t="n">
        <v>932.9</v>
      </c>
      <c r="D5" s="7" t="n">
        <v>24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ther Consolidated Financial Statement Detail - Other Income (Expense), Net (Details)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c r="F2" s="2" t="inlineStr">
        <is>
          <t>Mar. 31, 2022</t>
        </is>
      </c>
      <c r="G2" s="2" t="inlineStr">
        <is>
          <t>Feb. 29, 201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equity interest in Samsung Bioepis</t>
        </is>
      </c>
      <c r="B4" s="4" t="inlineStr">
        <is>
          <t xml:space="preserve"> </t>
        </is>
      </c>
      <c r="C4" s="5" t="n">
        <v>0</v>
      </c>
      <c r="D4" s="7" t="n">
        <v>-1505.4</v>
      </c>
      <c r="E4" s="5" t="n">
        <v>0</v>
      </c>
      <c r="F4" s="4" t="inlineStr">
        <is>
          <t xml:space="preserve"> </t>
        </is>
      </c>
      <c r="G4" s="4" t="inlineStr">
        <is>
          <t xml:space="preserve"> </t>
        </is>
      </c>
    </row>
    <row r="5">
      <c r="A5" s="4" t="inlineStr">
        <is>
          <t>Litigation settlement agreement and settlement fees</t>
        </is>
      </c>
      <c r="B5" s="5" t="n">
        <v>900</v>
      </c>
      <c r="C5" s="6" t="n">
        <v>0</v>
      </c>
      <c r="D5" s="6" t="n">
        <v>917</v>
      </c>
      <c r="E5" s="6" t="n">
        <v>0</v>
      </c>
      <c r="F5" s="4" t="inlineStr">
        <is>
          <t xml:space="preserve"> </t>
        </is>
      </c>
      <c r="G5" s="4" t="inlineStr">
        <is>
          <t xml:space="preserve"> </t>
        </is>
      </c>
    </row>
    <row r="6">
      <c r="A6" s="4" t="inlineStr">
        <is>
          <t>Interest income</t>
        </is>
      </c>
      <c r="B6" s="4" t="inlineStr">
        <is>
          <t xml:space="preserve"> </t>
        </is>
      </c>
      <c r="C6" s="8" t="n">
        <v>-276.5</v>
      </c>
      <c r="D6" s="8" t="n">
        <v>-89.3</v>
      </c>
      <c r="E6" s="6" t="n">
        <v>-11</v>
      </c>
      <c r="F6" s="4" t="inlineStr">
        <is>
          <t xml:space="preserve"> </t>
        </is>
      </c>
      <c r="G6" s="4" t="inlineStr">
        <is>
          <t xml:space="preserve"> </t>
        </is>
      </c>
    </row>
    <row r="7">
      <c r="A7" s="4" t="inlineStr">
        <is>
          <t>Interest expense</t>
        </is>
      </c>
      <c r="B7" s="4" t="inlineStr">
        <is>
          <t xml:space="preserve"> </t>
        </is>
      </c>
      <c r="C7" s="8" t="n">
        <v>246.9</v>
      </c>
      <c r="D7" s="8" t="n">
        <v>246.6</v>
      </c>
      <c r="E7" s="8" t="n">
        <v>253.6</v>
      </c>
      <c r="F7" s="4" t="inlineStr">
        <is>
          <t xml:space="preserve"> </t>
        </is>
      </c>
      <c r="G7" s="4" t="inlineStr">
        <is>
          <t xml:space="preserve"> </t>
        </is>
      </c>
    </row>
    <row r="8">
      <c r="A8" s="4" t="inlineStr">
        <is>
          <t>(Gains) losses on investments, net</t>
        </is>
      </c>
      <c r="B8" s="4" t="inlineStr">
        <is>
          <t xml:space="preserve"> </t>
        </is>
      </c>
      <c r="C8" s="8" t="n">
        <v>291.2</v>
      </c>
      <c r="D8" s="8" t="n">
        <v>277.3</v>
      </c>
      <c r="E8" s="8" t="n">
        <v>824.9</v>
      </c>
      <c r="F8" s="4" t="inlineStr">
        <is>
          <t xml:space="preserve"> </t>
        </is>
      </c>
      <c r="G8" s="4" t="inlineStr">
        <is>
          <t xml:space="preserve"> </t>
        </is>
      </c>
    </row>
    <row r="9">
      <c r="A9" s="4" t="inlineStr">
        <is>
          <t>Foreign exchange (gains) losses, net</t>
        </is>
      </c>
      <c r="B9" s="4" t="inlineStr">
        <is>
          <t xml:space="preserve"> </t>
        </is>
      </c>
      <c r="C9" s="8" t="n">
        <v>50.4</v>
      </c>
      <c r="D9" s="8" t="n">
        <v>35.5</v>
      </c>
      <c r="E9" s="8" t="n">
        <v>22.4</v>
      </c>
      <c r="F9" s="4" t="inlineStr">
        <is>
          <t xml:space="preserve"> </t>
        </is>
      </c>
      <c r="G9" s="4" t="inlineStr">
        <is>
          <t xml:space="preserve"> </t>
        </is>
      </c>
    </row>
    <row r="10">
      <c r="A10" s="4" t="inlineStr">
        <is>
          <t>Other, net</t>
        </is>
      </c>
      <c r="B10" s="4" t="inlineStr">
        <is>
          <t xml:space="preserve"> </t>
        </is>
      </c>
      <c r="C10" s="8" t="n">
        <v>3.5</v>
      </c>
      <c r="D10" s="8" t="n">
        <v>10.1</v>
      </c>
      <c r="E10" s="8" t="n">
        <v>5.6</v>
      </c>
      <c r="F10" s="4" t="inlineStr">
        <is>
          <t xml:space="preserve"> </t>
        </is>
      </c>
      <c r="G10" s="4" t="inlineStr">
        <is>
          <t xml:space="preserve"> </t>
        </is>
      </c>
    </row>
    <row r="11">
      <c r="A11" s="4" t="inlineStr">
        <is>
          <t>Other (income) expense</t>
        </is>
      </c>
      <c r="B11" s="4" t="inlineStr">
        <is>
          <t xml:space="preserve"> </t>
        </is>
      </c>
      <c r="C11" s="7" t="n">
        <v>315.5</v>
      </c>
      <c r="D11" s="7" t="n">
        <v>-108.2</v>
      </c>
      <c r="E11" s="7" t="n">
        <v>1095.5</v>
      </c>
      <c r="F11" s="4" t="inlineStr">
        <is>
          <t xml:space="preserve"> </t>
        </is>
      </c>
      <c r="G11" s="4" t="inlineStr">
        <is>
          <t xml:space="preserve"> </t>
        </is>
      </c>
    </row>
    <row r="12">
      <c r="A12" s="4" t="inlineStr">
        <is>
          <t>Samsung Bioep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3" t="n">
        <v>0.499</v>
      </c>
      <c r="G14" s="12" t="n">
        <v>0.15</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Consolidated Financial Statement Detail - Narrative (Details)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itigation settlement agreement and settlement fees</t>
        </is>
      </c>
      <c r="B4" s="5" t="n">
        <v>900</v>
      </c>
      <c r="C4" s="5" t="n">
        <v>0</v>
      </c>
      <c r="D4" s="5" t="n">
        <v>917</v>
      </c>
      <c r="E4" s="5" t="n">
        <v>0</v>
      </c>
    </row>
    <row r="5">
      <c r="A5" s="4" t="inlineStr">
        <is>
          <t>Net unrealized (gains) losses recognized on equity securities</t>
        </is>
      </c>
      <c r="B5" s="4" t="inlineStr">
        <is>
          <t xml:space="preserve"> </t>
        </is>
      </c>
      <c r="C5" s="6" t="n">
        <v>270</v>
      </c>
      <c r="D5" s="8" t="n">
        <v>264.7</v>
      </c>
      <c r="E5" s="7" t="n">
        <v>831.4</v>
      </c>
    </row>
    <row r="6">
      <c r="A6" s="4" t="inlineStr">
        <is>
          <t>Other long-term liabilities</t>
        </is>
      </c>
      <c r="B6" s="4" t="inlineStr">
        <is>
          <t xml:space="preserve"> </t>
        </is>
      </c>
      <c r="C6" s="8" t="n">
        <v>781.1</v>
      </c>
      <c r="D6" s="8" t="n">
        <v>944.2</v>
      </c>
      <c r="E6" s="4" t="inlineStr">
        <is>
          <t xml:space="preserve"> </t>
        </is>
      </c>
    </row>
    <row r="7">
      <c r="A7" s="4" t="inlineStr">
        <is>
          <t>Accrued income taxes</t>
        </is>
      </c>
      <c r="B7" s="4" t="inlineStr">
        <is>
          <t xml:space="preserve"> </t>
        </is>
      </c>
      <c r="C7" s="8" t="n">
        <v>403.2</v>
      </c>
      <c r="D7" s="8" t="n">
        <v>541.7</v>
      </c>
      <c r="E7" s="4" t="inlineStr">
        <is>
          <t xml:space="preserve"> </t>
        </is>
      </c>
    </row>
    <row r="8">
      <c r="A8" s="4" t="inlineStr">
        <is>
          <t>Ionis, Sangamo, Denali and Sage</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et unrealized (gains) losses recognized on equity securities</t>
        </is>
      </c>
      <c r="B10" s="4" t="inlineStr">
        <is>
          <t xml:space="preserve"> </t>
        </is>
      </c>
      <c r="C10" s="7" t="n">
        <v>248.5</v>
      </c>
      <c r="D10" s="4" t="inlineStr">
        <is>
          <t xml:space="preserve"> </t>
        </is>
      </c>
      <c r="E10" s="4" t="inlineStr">
        <is>
          <t xml:space="preserve"> </t>
        </is>
      </c>
    </row>
    <row r="11">
      <c r="A11" s="4" t="inlineStr">
        <is>
          <t>Denali And Sangamo</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unrealized (gains) losses recognized on equity securities</t>
        </is>
      </c>
      <c r="B13" s="4" t="inlineStr">
        <is>
          <t xml:space="preserve"> </t>
        </is>
      </c>
      <c r="C13" s="4" t="inlineStr">
        <is>
          <t xml:space="preserve"> </t>
        </is>
      </c>
      <c r="D13" s="6" t="n">
        <v>-278</v>
      </c>
      <c r="E13" s="4" t="inlineStr">
        <is>
          <t xml:space="preserve"> </t>
        </is>
      </c>
    </row>
    <row r="14">
      <c r="A14" s="4" t="inlineStr">
        <is>
          <t>Ionis And Sage</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unrealized (gains) losses recognized on equity securities</t>
        </is>
      </c>
      <c r="B16" s="4" t="inlineStr">
        <is>
          <t xml:space="preserve"> </t>
        </is>
      </c>
      <c r="C16" s="4" t="inlineStr">
        <is>
          <t xml:space="preserve"> </t>
        </is>
      </c>
      <c r="D16" s="7" t="n">
        <v>27.3</v>
      </c>
      <c r="E16"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 - Gain (Loss) on Investment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losses recognized on equity securities</t>
        </is>
      </c>
      <c r="B4" s="7" t="n">
        <v>275.2</v>
      </c>
      <c r="C4" s="7" t="n">
        <v>264.7</v>
      </c>
      <c r="D4" s="7" t="n">
        <v>821.1</v>
      </c>
    </row>
    <row r="5">
      <c r="A5" s="4" t="inlineStr">
        <is>
          <t>Less: Net (gains) losses realized on equity securities</t>
        </is>
      </c>
      <c r="B5" s="8" t="n">
        <v>5.2</v>
      </c>
      <c r="C5" s="6" t="n">
        <v>0</v>
      </c>
      <c r="D5" s="8" t="n">
        <v>-10.3</v>
      </c>
    </row>
    <row r="6">
      <c r="A6" s="4" t="inlineStr">
        <is>
          <t>Net unrealized (gains) losses recognized on equity securities</t>
        </is>
      </c>
      <c r="B6" s="5" t="n">
        <v>270</v>
      </c>
      <c r="C6" s="7" t="n">
        <v>264.7</v>
      </c>
      <c r="D6" s="7" t="n">
        <v>83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5: Revenue Product Revenue Revenue by product are summarized as follows: For the Years Ended December 31, 2023 2022 2021 (In millions) United Rest of Total United Rest of Total United Rest of Total Multiple Sclerosis: TECFIDERA $ 263.1 $ 749.4 $ 1,012.5 $ 417.7 $ 1,026.2 $ 1,443.9 $ 680.6 $ 1,271.3 $ 1,951.9 VUMERITY 512.1 64.2 576.3 521.3 32.1 553.4 408.9 1.5 410.4 Total Fumarate 775.2 813.6 1,588.8 939.0 1,058.3 1,997.3 1,089.5 1,272.8 2,362.3 AVONEX 536.7 274.3 811.0 649.2 324.3 973.5 830.2 378.5 1,208.7 PLEGRIDY 126.2 168.5 294.7 148.4 183.5 331.9 152.9 204.5 357.4 Total Interferon 662.9 442.8 1,105.7 797.6 507.8 1,305.4 983.1 583.0 1,566.1 TYSABRI 997.9 879.0 1,876.9 1,123.4 907.5 2,030.9 1,142.2 920.9 2,063.1 FAMPYRA — 90.5 90.5 — 96.6 96.6 — 105.2 105.2 Subtotal: Multiple Sclerosis 2,436.0 2,225.9 4,661.9 2,860.0 2,570.2 5,430.2 3,214.8 2,881.9 6,096.7 Rare Disease: SPINRAZA 610.5 1,130.7 1,741.2 600.2 1,193.3 1,793.5 587.9 1,317.2 1,905.1 QALSODY (1) 5.8 0.1 5.9 — — — — — — SKYCLARYS (2) 55.9 — 55.9 — — — — — — Subtotal: Rare Disease 672.2 1,130.8 1,803.0 600.2 1,193.3 1,793.5 587.9 1,317.2 1,905.1 Biosimilars: BENEPALI — 438.8 438.8 — 441.0 441.0 — 498.3 498.3 IMRALDI — 222.1 222.1 — 224.5 224.5 — 233.4 233.4 FLIXABI — 77.4 77.4 — 81.3 81.3 — 99.4 99.4 BYOOVIZ (3) 29.2 2.5 31.7 4.3 — 4.3 — — — Subtotal: Biosimilars 29.2 740.8 770.0 4.3 746.8 751.1 — 831.1 831.1 Other (4) 4.0 7.8 11.8 4.8 8.2 13.0 3.0 11.0 14.0 Total product revenue $ 3,141.4 $ 4,105.3 $ 7,246.7 $ 3,469.3 $ 4,518.5 $ 7,987.8 $ 3,805.7 $ 5,041.2 $ 8,846.9 (1) QALSODY became commercially available in the U.S. during the second quarter of 2023. (2)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3) BYOOVIZ became commercially available in the U.S. during the third quarter of 2022 and commercially available in certain international markets in 2023. (4) Other includes FUMADERM, ADUHELM and ZURZUVAE, which became commercially available in the U.S. during the fourth quarter of 2023. We recognized revenue from two wholesalers accounting for 27.0% and 9.9% of gross product revenue in 2023, 26.8% and 11.1% of gross product revenue in 2022 and 28.8% and 10.1% of gross product revenue in 2021, respectively. As of December 31, 2023, two wholesale distributors individually accounted for approximately 24.6% and 11.6% of net accounts receivable associated with our product sales, as compared to 22.7% and 10.9% as of December 31, 2022, respectively. An analysis of the change in reserves for discounts and allowances is summarized as follows: December 31, 2023 (In millions) Discounts Contractual Returns Total Beginning balance $ 153.8 $ 857.7 $ 23.5 $ 1,035.0 Current provisions relating to sales in current year 735.6 2,720.1 19.0 3,474.7 Adjustments relating to prior years (0.4) (38.4) 19.2 (19.6) Payments/credits relating to sales in current year (572.9) (1,944.8) (2.1) (2,519.8) Payments/credits relating to sales in prior years (142.8) (737.5) (28.0) (908.3) Ending balance $ 173.3 $ 857.1 $ 31.6 $ 1,062.0 December 31, 2022 (In millions) Discounts Contractual Returns Total Beginning balance $ 137.7 $ 759.6 $ 38.0 $ 935.3 Current provisions relating to sales in current year 666.6 2,715.5 12.3 3,394.4 Adjustments relating to prior years (2.8) 1.4 (7.2) (8.6) Payments/credits relating to sales in current year (514.9) (2,060.7) (1.2) (2,576.8) Payments/credits relating to sales in prior years (132.8) (558.1) (18.4) (709.3) Ending balance $ 153.8 $ 857.7 $ 23.5 $ 1,035.0 December 31, 2021 (In millions) Discounts Contractual Returns Total Beginning balance $ 141.4 $ 1,093.0 $ 41.6 $ 1,276.0 Current provisions relating to sales in current year 736.7 2,948.7 15.2 3,700.6 Adjustments relating to prior years (4.0) (96.1) (3.3) (103.4) Payments/credits relating to sales in current year (599.3) (2,283.1) (0.4) (2,882.8) Payments/credits relating to sales in prior years (137.1) (902.9) (15.1) (1,055.1) Ending balance $ 137.7 $ 759.6 $ 38.0 $ 935.3 The total reserves above, which are included in our consolidated balance sheets, are summarized as follows: As of December 31, (In millions) 2023 2022 Reduction of accounts receivable $ 135.5 $ 143.4 Component of accrued expense and other 926.5 891.6 Total revenue-related reserves $ 1,062.0 $ 1,035.0 Revenue from Anti-CD20 Therapeutic Programs Revenue from anti-CD20 therapeutic programs is summarized in the table below. For purposes of this footnote, we refer to RITUXAN and RITUXAN HYCELA collectively as RITUXAN.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 Approximately 17.2%, 16.7% and 15.1% of our total revenue in 2023, 2022 and 2021, respectively, was derived from our collaboration arrangements with Genentech. For additional information on our collaboration arrangements with Genentech, please read Note 19, Collaborative and Other Relationships , to these consolidated financial statements. Contract Manufacturing, Royalty and Other Revenue Contract manufacturing, royalty and other revenue is summarized as follows: For the Years Ended December 31, (In millions) 2023 2022 2021 Contract manufacturing revenue $ 848.2 $ 417.7 $ 427.7 Royalty and other revenue 51.1 67.4 48.6 Total contract manufacturing, royalty and other revenue $ 899.3 $ 485.1 $ 476.3 Contract Manufacturing Revenue Contract manufacturing revenue primarily reflects amounts earned under contract manufacturing agreements with our strategic customers. During the first quarter of 2023 we began recognizing contract manufacturing revenue for LEQEMBI, upon accelerated approval of LEQEMBI in the U.S. Prior to accelerated approval, our share of contract manufacturing amounts related to LEQEMBI were recognized in research and development expense within our consolidated statements of income. During the third quarter of 2019, we amended our agreement with a contract manufacturing customer pursuant to which we licensed certain of our manufacturing-related intellectual property to the customer. In the second quarter of 2020, the customer received regulatory approval for its product that is being manufactured using certain of our manufacturing-related intellectual property. As a result we were entitled to $500.0 million in a series of three payments. The first payment became due upon a regulatory approval of such product and was received during the second quarter of 2020. The second payment became due upon the first anniversary of the regulatory approval and was received during the second quarter of 2021. The third payment became due upon the second anniversary of the regulatory approval and was received during the second quarter of 2022. Royalty and Other Revenue Royalty and other revenue primarily reflects the royalties we receive from net sales on products related to patents that we have out-licensed, as well as royalty revenue on biosimilar products from our license arrangements with Samsung Bioepis and our 50.0% share of LEQEMBI product revenue, net and cost of sales, including royalties, as we are not the principal. For additional information on our collaboration arrangements with Eisai and our license arrangements with Samsung Bioepis, please read Note 19, Collaborative and Other Relationships , to thes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 - Accrued Expense and Other (Details) - USD ($) $ in Millions</t>
        </is>
      </c>
      <c r="B1" s="2" t="inlineStr">
        <is>
          <t>Dec. 31, 2023</t>
        </is>
      </c>
      <c r="C1" s="2" t="inlineStr">
        <is>
          <t>Dec. 31, 2022</t>
        </is>
      </c>
      <c r="D1" s="2" t="inlineStr">
        <is>
          <t>Dec. 31, 2021</t>
        </is>
      </c>
      <c r="E1" s="2" t="inlineStr">
        <is>
          <t>Dec. 31, 2020</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Revenue-related reserves for discounts and allowances</t>
        </is>
      </c>
      <c r="B3" s="5" t="n">
        <v>1062</v>
      </c>
      <c r="C3" s="5" t="n">
        <v>1035</v>
      </c>
      <c r="D3" s="7" t="n">
        <v>935.3</v>
      </c>
      <c r="E3" s="5" t="n">
        <v>1276</v>
      </c>
    </row>
    <row r="4">
      <c r="A4" s="4" t="inlineStr">
        <is>
          <t>Reata acquisition-related accrued expense</t>
        </is>
      </c>
      <c r="B4" s="8" t="n">
        <v>117.5</v>
      </c>
      <c r="C4" s="6" t="n">
        <v>0</v>
      </c>
      <c r="D4" s="4" t="inlineStr">
        <is>
          <t xml:space="preserve"> </t>
        </is>
      </c>
      <c r="E4" s="4" t="inlineStr">
        <is>
          <t xml:space="preserve"> </t>
        </is>
      </c>
    </row>
    <row r="5">
      <c r="A5" s="4" t="inlineStr">
        <is>
          <t>Total accrued expense and other</t>
        </is>
      </c>
      <c r="B5" s="8" t="n">
        <v>2623.6</v>
      </c>
      <c r="C5" s="8" t="n">
        <v>2521.4</v>
      </c>
      <c r="D5" s="4" t="inlineStr">
        <is>
          <t xml:space="preserve"> </t>
        </is>
      </c>
      <c r="E5" s="4" t="inlineStr">
        <is>
          <t xml:space="preserve"> </t>
        </is>
      </c>
    </row>
    <row r="6">
      <c r="A6" s="4" t="inlineStr">
        <is>
          <t>Component of accrued expense and other</t>
        </is>
      </c>
      <c r="B6" s="4" t="inlineStr">
        <is>
          <t xml:space="preserve"> </t>
        </is>
      </c>
      <c r="C6" s="4" t="inlineStr">
        <is>
          <t xml:space="preserve"> </t>
        </is>
      </c>
      <c r="D6" s="4" t="inlineStr">
        <is>
          <t xml:space="preserve"> </t>
        </is>
      </c>
      <c r="E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Revenue-related reserves for discounts and allowances</t>
        </is>
      </c>
      <c r="B8" s="8" t="n">
        <v>926.5</v>
      </c>
      <c r="C8" s="8" t="n">
        <v>891.6</v>
      </c>
      <c r="D8" s="4" t="inlineStr">
        <is>
          <t xml:space="preserve"> </t>
        </is>
      </c>
      <c r="E8" s="4" t="inlineStr">
        <is>
          <t xml:space="preserve"> </t>
        </is>
      </c>
    </row>
    <row r="9">
      <c r="A9" s="4" t="inlineStr">
        <is>
          <t>Employee compensation and benefits</t>
        </is>
      </c>
      <c r="B9" s="8" t="n">
        <v>335.1</v>
      </c>
      <c r="C9" s="8" t="n">
        <v>395.6</v>
      </c>
      <c r="D9" s="4" t="inlineStr">
        <is>
          <t xml:space="preserve"> </t>
        </is>
      </c>
      <c r="E9" s="4" t="inlineStr">
        <is>
          <t xml:space="preserve"> </t>
        </is>
      </c>
    </row>
    <row r="10">
      <c r="A10" s="4" t="inlineStr">
        <is>
          <t>Collaboration expense</t>
        </is>
      </c>
      <c r="B10" s="8" t="n">
        <v>214.6</v>
      </c>
      <c r="C10" s="8" t="n">
        <v>277.9</v>
      </c>
      <c r="D10" s="4" t="inlineStr">
        <is>
          <t xml:space="preserve"> </t>
        </is>
      </c>
      <c r="E10" s="4" t="inlineStr">
        <is>
          <t xml:space="preserve"> </t>
        </is>
      </c>
    </row>
    <row r="11">
      <c r="A11" s="4" t="inlineStr">
        <is>
          <t>Royalties and licensing fees</t>
        </is>
      </c>
      <c r="B11" s="8" t="n">
        <v>191.5</v>
      </c>
      <c r="C11" s="8" t="n">
        <v>209.4</v>
      </c>
      <c r="D11" s="4" t="inlineStr">
        <is>
          <t xml:space="preserve"> </t>
        </is>
      </c>
      <c r="E11" s="4" t="inlineStr">
        <is>
          <t xml:space="preserve"> </t>
        </is>
      </c>
    </row>
    <row r="12">
      <c r="A12" s="4" t="inlineStr">
        <is>
          <t>Other</t>
        </is>
      </c>
      <c r="B12" s="7" t="n">
        <v>838.4</v>
      </c>
      <c r="C12" s="7" t="n">
        <v>746.9</v>
      </c>
      <c r="D12" s="4" t="inlineStr">
        <is>
          <t xml:space="preserve"> </t>
        </is>
      </c>
      <c r="E1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OCREVUS (Details) - OCREVUS $ in Millions</t>
        </is>
      </c>
      <c r="B1" s="2" t="inlineStr">
        <is>
          <t>12 Months Ended</t>
        </is>
      </c>
    </row>
    <row r="2">
      <c r="B2" s="2" t="inlineStr">
        <is>
          <t>Dec. 31, 2023 USD ($)</t>
        </is>
      </c>
    </row>
    <row r="3">
      <c r="A3" s="3" t="inlineStr">
        <is>
          <t>Collaborative arrangements and non-collaborative arrangement transactions</t>
        </is>
      </c>
      <c r="B3" s="4" t="inlineStr">
        <is>
          <t xml:space="preserve"> </t>
        </is>
      </c>
    </row>
    <row r="4">
      <c r="A4" s="4" t="inlineStr">
        <is>
          <t>Royalty operating profit threshold for highest royalty rate percentage</t>
        </is>
      </c>
      <c r="B4" s="5" t="n">
        <v>900</v>
      </c>
    </row>
    <row r="5">
      <c r="A5" s="4" t="inlineStr">
        <is>
          <t>Reduction in royalty rate</t>
        </is>
      </c>
      <c r="B5" s="12" t="n">
        <v>0.5</v>
      </c>
    </row>
    <row r="6">
      <c r="A6" s="4" t="inlineStr">
        <is>
          <t>Collaboration agreement term</t>
        </is>
      </c>
      <c r="B6" s="4" t="inlineStr">
        <is>
          <t>11 years</t>
        </is>
      </c>
    </row>
    <row r="7">
      <c r="A7" s="4" t="inlineStr">
        <is>
          <t>Foreign Tax Authority</t>
        </is>
      </c>
      <c r="B7" s="4" t="inlineStr">
        <is>
          <t xml:space="preserve"> </t>
        </is>
      </c>
    </row>
    <row r="8">
      <c r="A8" s="3" t="inlineStr">
        <is>
          <t>Collaborative arrangements and non-collaborative arrangement transactions</t>
        </is>
      </c>
      <c r="B8" s="4" t="inlineStr">
        <is>
          <t xml:space="preserve"> </t>
        </is>
      </c>
    </row>
    <row r="9">
      <c r="A9" s="4" t="inlineStr">
        <is>
          <t>Royalty percentage to be received</t>
        </is>
      </c>
      <c r="B9" s="12" t="n">
        <v>0.03</v>
      </c>
    </row>
    <row r="10">
      <c r="A10" s="4" t="inlineStr">
        <is>
          <t>Minimum</t>
        </is>
      </c>
      <c r="B10" s="4" t="inlineStr">
        <is>
          <t xml:space="preserve"> </t>
        </is>
      </c>
    </row>
    <row r="11">
      <c r="A11" s="3" t="inlineStr">
        <is>
          <t>Collaborative arrangements and non-collaborative arrangement transactions</t>
        </is>
      </c>
      <c r="B11" s="4" t="inlineStr">
        <is>
          <t xml:space="preserve"> </t>
        </is>
      </c>
    </row>
    <row r="12">
      <c r="A12" s="4" t="inlineStr">
        <is>
          <t>Royalty percentage to be received</t>
        </is>
      </c>
      <c r="B12" s="13" t="n">
        <v>0.135</v>
      </c>
    </row>
    <row r="13">
      <c r="A13" s="4" t="inlineStr">
        <is>
          <t>Maximum</t>
        </is>
      </c>
      <c r="B13" s="4" t="inlineStr">
        <is>
          <t xml:space="preserve"> </t>
        </is>
      </c>
    </row>
    <row r="14">
      <c r="A14" s="3" t="inlineStr">
        <is>
          <t>Collaborative arrangements and non-collaborative arrangement transactions</t>
        </is>
      </c>
      <c r="B14" s="4" t="inlineStr">
        <is>
          <t xml:space="preserve"> </t>
        </is>
      </c>
    </row>
    <row r="15">
      <c r="A15" s="4" t="inlineStr">
        <is>
          <t>Royalty percentage to be received</t>
        </is>
      </c>
      <c r="B15" s="12" t="n">
        <v>0.2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ve and Other Relationships - Mosunetuzumab (Details) - Mosunetuzumab - USD ($) $ in Millions</t>
        </is>
      </c>
      <c r="B1" s="2" t="inlineStr">
        <is>
          <t>1 Months Ended</t>
        </is>
      </c>
      <c r="C1" s="2" t="inlineStr">
        <is>
          <t>12 Months Ended</t>
        </is>
      </c>
    </row>
    <row r="2">
      <c r="B2" s="2" t="inlineStr">
        <is>
          <t>Jan. 31, 2022</t>
        </is>
      </c>
      <c r="C2" s="2" t="inlineStr">
        <is>
          <t>Dec. 31, 2023</t>
        </is>
      </c>
      <c r="D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Option exercise fee</t>
        </is>
      </c>
      <c r="B4" s="5" t="n">
        <v>30</v>
      </c>
      <c r="C4" s="4" t="inlineStr">
        <is>
          <t xml:space="preserve"> </t>
        </is>
      </c>
      <c r="D4" s="4" t="inlineStr">
        <is>
          <t xml:space="preserve"> </t>
        </is>
      </c>
    </row>
    <row r="5">
      <c r="A5" s="4" t="inlineStr">
        <is>
          <t>Development of product candidate expense</t>
        </is>
      </c>
      <c r="B5" s="4" t="inlineStr">
        <is>
          <t xml:space="preserve"> </t>
        </is>
      </c>
      <c r="C5" s="4" t="inlineStr">
        <is>
          <t xml:space="preserve"> </t>
        </is>
      </c>
      <c r="D5" s="5" t="n">
        <v>20</v>
      </c>
    </row>
    <row r="6">
      <c r="A6" s="4" t="inlineStr">
        <is>
          <t>Percentage of future development costs</t>
        </is>
      </c>
      <c r="B6" s="4" t="inlineStr">
        <is>
          <t xml:space="preserve"> </t>
        </is>
      </c>
      <c r="C6" s="12" t="n">
        <v>0.3</v>
      </c>
      <c r="D6" s="12" t="n">
        <v>0.3</v>
      </c>
    </row>
    <row r="7">
      <c r="A7" s="4" t="inlineStr">
        <is>
          <t>Research and development expense asset acquired</t>
        </is>
      </c>
      <c r="B7" s="4" t="inlineStr">
        <is>
          <t xml:space="preserve"> </t>
        </is>
      </c>
      <c r="C7" s="7" t="n">
        <v>28.4</v>
      </c>
      <c r="D7" s="4" t="inlineStr">
        <is>
          <t xml:space="preserve"> </t>
        </is>
      </c>
    </row>
    <row r="8">
      <c r="A8" s="4" t="inlineStr">
        <is>
          <t>Sales and marketing expense</t>
        </is>
      </c>
      <c r="B8" s="4" t="inlineStr">
        <is>
          <t xml:space="preserve"> </t>
        </is>
      </c>
      <c r="C8" s="5" t="n">
        <v>13</v>
      </c>
      <c r="D8"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llaborative and Other Relationships - Co-promotion Profit Sharing Formula (Details) - RITUXAN</t>
        </is>
      </c>
      <c r="B1" s="2" t="inlineStr">
        <is>
          <t>Dec. 31, 2023</t>
        </is>
      </c>
    </row>
    <row r="2">
      <c r="A2" s="3" t="inlineStr">
        <is>
          <t>Collaborative arrangements and non-collaborative arrangement transactions</t>
        </is>
      </c>
      <c r="B2" s="4" t="inlineStr">
        <is>
          <t xml:space="preserve"> </t>
        </is>
      </c>
    </row>
    <row r="3">
      <c r="A3" s="4" t="inlineStr">
        <is>
          <t>After LUNSUMIO Approval until the First Threshold Date</t>
        </is>
      </c>
      <c r="B3" s="13" t="n">
        <v>0.375</v>
      </c>
    </row>
    <row r="4">
      <c r="A4" s="4" t="inlineStr">
        <is>
          <t>After First Threshold Date until the Second Threshold Date</t>
        </is>
      </c>
      <c r="B4" s="12" t="n">
        <v>0.35</v>
      </c>
    </row>
    <row r="5">
      <c r="A5" s="4" t="inlineStr">
        <is>
          <t>Percentage Of Co Promotion Operating Profits Greater Than First Fifty Million Option Two Sub Option Four</t>
        </is>
      </c>
      <c r="B5" s="12" t="n">
        <v>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Profit Sharing (Details) - USD ($) $ in Millions</t>
        </is>
      </c>
      <c r="B1" s="2" t="inlineStr">
        <is>
          <t>12 Months Ended</t>
        </is>
      </c>
    </row>
    <row r="2">
      <c r="B2" s="2" t="inlineStr">
        <is>
          <t>Dec. 31, 2023</t>
        </is>
      </c>
      <c r="C2" s="2" t="inlineStr">
        <is>
          <t>Dec. 31, 2022</t>
        </is>
      </c>
      <c r="D2" s="2" t="inlineStr">
        <is>
          <t>Dec. 31, 2021</t>
        </is>
      </c>
    </row>
    <row r="3">
      <c r="A3" s="4" t="inlineStr">
        <is>
          <t>RITUXAN</t>
        </is>
      </c>
      <c r="B3" s="4" t="inlineStr">
        <is>
          <t xml:space="preserve"> </t>
        </is>
      </c>
      <c r="C3" s="4" t="inlineStr">
        <is>
          <t xml:space="preserve"> </t>
        </is>
      </c>
      <c r="D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row>
    <row r="5">
      <c r="A5" s="4" t="inlineStr">
        <is>
          <t>Percentage of co promotion operating profits first fifty million</t>
        </is>
      </c>
      <c r="B5" s="12" t="n">
        <v>0.3</v>
      </c>
      <c r="C5" s="4" t="inlineStr">
        <is>
          <t xml:space="preserve"> </t>
        </is>
      </c>
      <c r="D5" s="4" t="inlineStr">
        <is>
          <t xml:space="preserve"> </t>
        </is>
      </c>
    </row>
    <row r="6">
      <c r="A6" s="4" t="inlineStr">
        <is>
          <t>Until Second GAZYVA Threshold Date</t>
        </is>
      </c>
      <c r="B6" s="13" t="n">
        <v>0.375</v>
      </c>
      <c r="C6" s="4" t="inlineStr">
        <is>
          <t xml:space="preserve"> </t>
        </is>
      </c>
      <c r="D6" s="4" t="inlineStr">
        <is>
          <t xml:space="preserve"> </t>
        </is>
      </c>
    </row>
    <row r="7">
      <c r="A7" s="4" t="inlineStr">
        <is>
          <t>GAZYVA</t>
        </is>
      </c>
      <c r="B7" s="4" t="inlineStr">
        <is>
          <t xml:space="preserve"> </t>
        </is>
      </c>
      <c r="C7" s="4" t="inlineStr">
        <is>
          <t xml:space="preserve"> </t>
        </is>
      </c>
      <c r="D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row>
    <row r="9">
      <c r="A9" s="4" t="inlineStr">
        <is>
          <t>Percentage of co promotion operating profits first fifty million</t>
        </is>
      </c>
      <c r="B9" s="12" t="n">
        <v>0.35</v>
      </c>
      <c r="C9" s="4" t="inlineStr">
        <is>
          <t xml:space="preserve"> </t>
        </is>
      </c>
      <c r="D9" s="4" t="inlineStr">
        <is>
          <t xml:space="preserve"> </t>
        </is>
      </c>
    </row>
    <row r="10">
      <c r="A10" s="4" t="inlineStr">
        <is>
          <t>Co-promotion operating profit threshold for Rituxan in US and Canada to determine share of co promotion operating profit prior to amendment</t>
        </is>
      </c>
      <c r="B10" s="5" t="n">
        <v>50</v>
      </c>
      <c r="C10" s="5" t="n">
        <v>50</v>
      </c>
      <c r="D10" s="5" t="n">
        <v>50</v>
      </c>
    </row>
    <row r="11">
      <c r="A11" s="4" t="inlineStr">
        <is>
          <t>Limit of gross sale of GAZYVA to be achieved in preceding 12 months under option one</t>
        </is>
      </c>
      <c r="B11" s="6" t="n">
        <v>500</v>
      </c>
      <c r="C11" s="4" t="inlineStr">
        <is>
          <t xml:space="preserve"> </t>
        </is>
      </c>
      <c r="D11" s="4" t="inlineStr">
        <is>
          <t xml:space="preserve"> </t>
        </is>
      </c>
    </row>
    <row r="12">
      <c r="A12" s="4" t="inlineStr">
        <is>
          <t>Limit of gross sale of GAZYVA to be achieved in any 12 months under option one</t>
        </is>
      </c>
      <c r="B12" s="6" t="n">
        <v>150</v>
      </c>
      <c r="C12" s="4" t="inlineStr">
        <is>
          <t xml:space="preserve"> </t>
        </is>
      </c>
      <c r="D12" s="4" t="inlineStr">
        <is>
          <t xml:space="preserve"> </t>
        </is>
      </c>
    </row>
    <row r="13">
      <c r="A13" s="4" t="inlineStr">
        <is>
          <t>Sales trigger gross sales threshold</t>
        </is>
      </c>
      <c r="B13" s="5" t="n">
        <v>350</v>
      </c>
      <c r="C13" s="4" t="inlineStr">
        <is>
          <t xml:space="preserve"> </t>
        </is>
      </c>
      <c r="D13" s="4" t="inlineStr">
        <is>
          <t xml:space="preserve"> </t>
        </is>
      </c>
    </row>
    <row r="14">
      <c r="A14" s="4" t="inlineStr">
        <is>
          <t>Until Second GAZYVA Threshold Date</t>
        </is>
      </c>
      <c r="B14" s="13" t="n">
        <v>0.375</v>
      </c>
      <c r="C14" s="13" t="n">
        <v>0.375</v>
      </c>
      <c r="D14" s="13" t="n">
        <v>0.375</v>
      </c>
    </row>
    <row r="15">
      <c r="A15" s="4" t="inlineStr">
        <is>
          <t>New Anti Cd20</t>
        </is>
      </c>
      <c r="B15" s="4" t="inlineStr">
        <is>
          <t xml:space="preserve"> </t>
        </is>
      </c>
      <c r="C15" s="4" t="inlineStr">
        <is>
          <t xml:space="preserve"> </t>
        </is>
      </c>
      <c r="D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row>
    <row r="17">
      <c r="A17" s="4" t="inlineStr">
        <is>
          <t>Future percentage of co-promotion operating profits</t>
        </is>
      </c>
      <c r="B17" s="4" t="inlineStr">
        <is>
          <t xml:space="preserve"> </t>
        </is>
      </c>
      <c r="C17" s="13" t="n">
        <v>0.375</v>
      </c>
      <c r="D17" s="13" t="n">
        <v>0.37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ve and Other Relationships - Pretax Profit Sharing Formula (Details) - GAZYVA</t>
        </is>
      </c>
      <c r="B1" s="2" t="inlineStr">
        <is>
          <t>Dec. 31, 2023</t>
        </is>
      </c>
      <c r="C1" s="2" t="inlineStr">
        <is>
          <t>Apr. 30, 2023</t>
        </is>
      </c>
      <c r="D1" s="2" t="inlineStr">
        <is>
          <t>Dec. 31, 2022</t>
        </is>
      </c>
      <c r="E1" s="2" t="inlineStr">
        <is>
          <t>Dec. 31, 2021</t>
        </is>
      </c>
    </row>
    <row r="2">
      <c r="A2" s="3" t="inlineStr">
        <is>
          <t>Collaborative arrangements and non-collaborative arrangement transactions</t>
        </is>
      </c>
      <c r="B2" s="4" t="inlineStr">
        <is>
          <t xml:space="preserve"> </t>
        </is>
      </c>
      <c r="C2" s="4" t="inlineStr">
        <is>
          <t xml:space="preserve"> </t>
        </is>
      </c>
      <c r="D2" s="4" t="inlineStr">
        <is>
          <t xml:space="preserve"> </t>
        </is>
      </c>
      <c r="E2" s="4" t="inlineStr">
        <is>
          <t xml:space="preserve"> </t>
        </is>
      </c>
    </row>
    <row r="3">
      <c r="A3" s="4" t="inlineStr">
        <is>
          <t>Until Second GAZYVA Threshold Date</t>
        </is>
      </c>
      <c r="B3" s="13" t="n">
        <v>0.375</v>
      </c>
      <c r="C3" s="4" t="inlineStr">
        <is>
          <t xml:space="preserve"> </t>
        </is>
      </c>
      <c r="D3" s="13" t="n">
        <v>0.375</v>
      </c>
      <c r="E3" s="13" t="n">
        <v>0.375</v>
      </c>
    </row>
    <row r="4">
      <c r="A4" s="4" t="inlineStr">
        <is>
          <t>After Second GAZYVA Threshold Date</t>
        </is>
      </c>
      <c r="B4" s="12" t="n">
        <v>0.35</v>
      </c>
      <c r="C4" s="12" t="n">
        <v>0.35</v>
      </c>
      <c r="D4" s="4" t="inlineStr">
        <is>
          <t xml:space="preserve"> </t>
        </is>
      </c>
      <c r="E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Revenues from Anti-CD20 Therapeutic Programs (Details)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Revenue</t>
        </is>
      </c>
      <c r="B4" s="7" t="n">
        <v>9835.6</v>
      </c>
      <c r="C4" s="7" t="n">
        <v>10173.4</v>
      </c>
      <c r="D4" s="7" t="n">
        <v>10981.7</v>
      </c>
    </row>
    <row r="5">
      <c r="A5" s="4" t="inlineStr">
        <is>
          <t>Royalty revenue on sales of OCREVUS</t>
        </is>
      </c>
      <c r="B5" s="4" t="inlineStr">
        <is>
          <t xml:space="preserve"> </t>
        </is>
      </c>
      <c r="C5" s="4" t="inlineStr">
        <is>
          <t xml:space="preserve"> </t>
        </is>
      </c>
      <c r="D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row>
    <row r="7">
      <c r="A7" s="4" t="inlineStr">
        <is>
          <t>Revenue</t>
        </is>
      </c>
      <c r="B7" s="8" t="n">
        <v>1266.2</v>
      </c>
      <c r="C7" s="8" t="n">
        <v>1136.3</v>
      </c>
      <c r="D7" s="8" t="n">
        <v>991.7</v>
      </c>
    </row>
    <row r="8">
      <c r="A8" s="4" t="inlineStr">
        <is>
          <t>Revenue from anti-CD20 therapeutic programs</t>
        </is>
      </c>
      <c r="B8" s="4" t="inlineStr">
        <is>
          <t xml:space="preserve"> </t>
        </is>
      </c>
      <c r="C8" s="4" t="inlineStr">
        <is>
          <t xml:space="preserve"> </t>
        </is>
      </c>
      <c r="D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row>
    <row r="10">
      <c r="A10" s="4" t="inlineStr">
        <is>
          <t>Revenue</t>
        </is>
      </c>
      <c r="B10" s="8" t="n">
        <v>1689.6</v>
      </c>
      <c r="C10" s="8" t="n">
        <v>1700.5</v>
      </c>
      <c r="D10" s="8" t="n">
        <v>1658.5</v>
      </c>
    </row>
    <row r="11">
      <c r="A11" s="4" t="inlineStr">
        <is>
          <t>Genentech</t>
        </is>
      </c>
      <c r="B11" s="4" t="inlineStr">
        <is>
          <t xml:space="preserve"> </t>
        </is>
      </c>
      <c r="C11" s="4" t="inlineStr">
        <is>
          <t xml:space="preserve"> </t>
        </is>
      </c>
      <c r="D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row>
    <row r="13">
      <c r="A13" s="4" t="inlineStr">
        <is>
          <t>Biogen's share of pre-tax profits in the U.S. for RITUXAN, GAZYVA and LUNSUMIO(1)</t>
        </is>
      </c>
      <c r="B13" s="8" t="n">
        <v>409.4</v>
      </c>
      <c r="C13" s="6" t="n">
        <v>547</v>
      </c>
      <c r="D13" s="8" t="n">
        <v>647.7</v>
      </c>
    </row>
    <row r="14">
      <c r="A14" s="4" t="inlineStr">
        <is>
          <t>Royalty revenue on sales of OCREVUS</t>
        </is>
      </c>
      <c r="B14" s="5" t="n">
        <v>14</v>
      </c>
      <c r="C14" s="7" t="n">
        <v>17.2</v>
      </c>
      <c r="D14" s="7" t="n">
        <v>19.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llaborative and Other Relationships - Ionis (Details) - USD ($) shares in Millions, $ in Millions</t>
        </is>
      </c>
      <c r="B1" s="2" t="inlineStr">
        <is>
          <t>1 Months Ended</t>
        </is>
      </c>
      <c r="G1" s="2" t="inlineStr">
        <is>
          <t>12 Months Ended</t>
        </is>
      </c>
    </row>
    <row r="2">
      <c r="B2" s="2" t="inlineStr">
        <is>
          <t>Dec. 31, 2019</t>
        </is>
      </c>
      <c r="C2" s="2" t="inlineStr">
        <is>
          <t>Jun. 30, 2018</t>
        </is>
      </c>
      <c r="D2" s="2" t="inlineStr">
        <is>
          <t>Dec. 31, 2017</t>
        </is>
      </c>
      <c r="E2" s="2" t="inlineStr">
        <is>
          <t>Sep. 30, 2013</t>
        </is>
      </c>
      <c r="F2" s="2" t="inlineStr">
        <is>
          <t>Dec. 31, 2012</t>
        </is>
      </c>
      <c r="G2" s="2" t="inlineStr">
        <is>
          <t>Dec. 31, 2023</t>
        </is>
      </c>
      <c r="H2" s="2" t="inlineStr">
        <is>
          <t>Dec. 31, 2022</t>
        </is>
      </c>
      <c r="I2" s="2" t="inlineStr">
        <is>
          <t>Dec. 31, 2021</t>
        </is>
      </c>
      <c r="J2" s="2" t="inlineStr">
        <is>
          <t>Dec. 31, 2018</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sales, excluding amortization and impairment of acquired intangible assets</t>
        </is>
      </c>
      <c r="B4" s="4" t="inlineStr">
        <is>
          <t xml:space="preserve"> </t>
        </is>
      </c>
      <c r="C4" s="4" t="inlineStr">
        <is>
          <t xml:space="preserve"> </t>
        </is>
      </c>
      <c r="D4" s="4" t="inlineStr">
        <is>
          <t xml:space="preserve"> </t>
        </is>
      </c>
      <c r="E4" s="4" t="inlineStr">
        <is>
          <t xml:space="preserve"> </t>
        </is>
      </c>
      <c r="F4" s="4" t="inlineStr">
        <is>
          <t xml:space="preserve"> </t>
        </is>
      </c>
      <c r="G4" s="7" t="n">
        <v>2533.4</v>
      </c>
      <c r="H4" s="7" t="n">
        <v>2278.3</v>
      </c>
      <c r="I4" s="7" t="n">
        <v>2109.7</v>
      </c>
      <c r="J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2462</v>
      </c>
      <c r="H5" s="8" t="n">
        <v>2231.1</v>
      </c>
      <c r="I5" s="8" t="n">
        <v>2501.2</v>
      </c>
      <c r="J5" s="4" t="inlineStr">
        <is>
          <t xml:space="preserve"> </t>
        </is>
      </c>
    </row>
    <row r="6">
      <c r="A6" s="4" t="inlineStr">
        <is>
          <t>Ionis Pharmaceutic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collaboration agreement</t>
        </is>
      </c>
      <c r="B8" s="4" t="inlineStr">
        <is>
          <t xml:space="preserve"> </t>
        </is>
      </c>
      <c r="C8" s="4" t="inlineStr">
        <is>
          <t>10 years</t>
        </is>
      </c>
      <c r="D8" s="4" t="inlineStr">
        <is>
          <t xml:space="preserve"> </t>
        </is>
      </c>
      <c r="E8" s="4" t="inlineStr">
        <is>
          <t>6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payment to enter collaboration agreement</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 for collaboration agreement</t>
        </is>
      </c>
      <c r="B10" s="4" t="inlineStr">
        <is>
          <t xml:space="preserve"> </t>
        </is>
      </c>
      <c r="C10" s="5" t="n">
        <v>3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in common stock, shares purchased (in shares)</t>
        </is>
      </c>
      <c r="B11" s="4" t="inlineStr">
        <is>
          <t xml:space="preserve"> </t>
        </is>
      </c>
      <c r="C11" s="8" t="n">
        <v>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common stock</t>
        </is>
      </c>
      <c r="B12" s="4" t="inlineStr">
        <is>
          <t xml:space="preserve"> </t>
        </is>
      </c>
      <c r="C12" s="5" t="n">
        <v>6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paid research and discovery services</t>
        </is>
      </c>
      <c r="B13" s="4" t="inlineStr">
        <is>
          <t xml:space="preserve"> </t>
        </is>
      </c>
      <c r="C13" s="8" t="n">
        <v>5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earch and development</t>
        </is>
      </c>
      <c r="B14" s="4" t="inlineStr">
        <is>
          <t xml:space="preserve"> </t>
        </is>
      </c>
      <c r="C14" s="8" t="n">
        <v>324.1</v>
      </c>
      <c r="D14" s="4" t="inlineStr">
        <is>
          <t xml:space="preserve"> </t>
        </is>
      </c>
      <c r="E14" s="4" t="inlineStr">
        <is>
          <t xml:space="preserve"> </t>
        </is>
      </c>
      <c r="F14" s="4" t="inlineStr">
        <is>
          <t xml:space="preserve"> </t>
        </is>
      </c>
      <c r="G14" s="8" t="n">
        <v>7.5</v>
      </c>
      <c r="H14" s="6" t="n">
        <v>10</v>
      </c>
      <c r="I14" s="8" t="n">
        <v>22.5</v>
      </c>
      <c r="J14" s="4" t="inlineStr">
        <is>
          <t xml:space="preserve"> </t>
        </is>
      </c>
    </row>
    <row r="15">
      <c r="A15" s="4" t="inlineStr">
        <is>
          <t>Estimated additional payments upon achievement of development and commercial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0</v>
      </c>
    </row>
    <row r="16">
      <c r="A16" s="4" t="inlineStr">
        <is>
          <t>Upfront and milestone payments made to collaborative partner</t>
        </is>
      </c>
      <c r="B16" s="4" t="inlineStr">
        <is>
          <t xml:space="preserve"> </t>
        </is>
      </c>
      <c r="C16" s="4" t="inlineStr">
        <is>
          <t xml:space="preserve"> </t>
        </is>
      </c>
      <c r="D16" s="5"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additional milestone payments when certain sales threshold is m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v>
      </c>
    </row>
    <row r="18">
      <c r="A18" s="4" t="inlineStr">
        <is>
          <t>License fee</t>
        </is>
      </c>
      <c r="B18" s="4" t="inlineStr">
        <is>
          <t xml:space="preserve"> </t>
        </is>
      </c>
      <c r="C18" s="4" t="inlineStr">
        <is>
          <t xml:space="preserve"> </t>
        </is>
      </c>
      <c r="D18" s="4" t="inlineStr">
        <is>
          <t xml:space="preserve"> </t>
        </is>
      </c>
      <c r="E18" s="5" t="n">
        <v>70</v>
      </c>
      <c r="F18" s="5" t="n">
        <v>70</v>
      </c>
      <c r="G18" s="4" t="inlineStr">
        <is>
          <t xml:space="preserve"> </t>
        </is>
      </c>
      <c r="H18" s="4" t="inlineStr">
        <is>
          <t xml:space="preserve"> </t>
        </is>
      </c>
      <c r="I18" s="4" t="inlineStr">
        <is>
          <t xml:space="preserve"> </t>
        </is>
      </c>
      <c r="J18" s="4" t="inlineStr">
        <is>
          <t xml:space="preserve"> </t>
        </is>
      </c>
    </row>
    <row r="19">
      <c r="A19" s="4" t="inlineStr">
        <is>
          <t>Expected license fee and regulatory milestone payments</t>
        </is>
      </c>
      <c r="B19" s="4" t="inlineStr">
        <is>
          <t xml:space="preserve"> </t>
        </is>
      </c>
      <c r="C19" s="4" t="inlineStr">
        <is>
          <t xml:space="preserve"> </t>
        </is>
      </c>
      <c r="D19" s="4" t="inlineStr">
        <is>
          <t xml:space="preserve"> </t>
        </is>
      </c>
      <c r="E19" s="5" t="n">
        <v>130</v>
      </c>
      <c r="F19" s="5" t="n">
        <v>130</v>
      </c>
      <c r="G19" s="4" t="inlineStr">
        <is>
          <t xml:space="preserve"> </t>
        </is>
      </c>
      <c r="H19" s="4" t="inlineStr">
        <is>
          <t xml:space="preserve"> </t>
        </is>
      </c>
      <c r="I19" s="4" t="inlineStr">
        <is>
          <t xml:space="preserve"> </t>
        </is>
      </c>
      <c r="J19" s="4" t="inlineStr">
        <is>
          <t xml:space="preserve"> </t>
        </is>
      </c>
    </row>
    <row r="20">
      <c r="A20" s="4" t="inlineStr">
        <is>
          <t>Research and development expense asset acquired</t>
        </is>
      </c>
      <c r="B20" s="5"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milestone payment</t>
        </is>
      </c>
      <c r="B21" s="6" t="n">
        <v>1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onis Pharmaceuticals | SPINRAZ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 of sales, excluding amortization and impairment of acquir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8" t="n">
        <v>240.2</v>
      </c>
      <c r="H24" s="8" t="n">
        <v>243.1</v>
      </c>
      <c r="I24" s="8" t="n">
        <v>267.1</v>
      </c>
      <c r="J24" s="4" t="inlineStr">
        <is>
          <t xml:space="preserve"> </t>
        </is>
      </c>
    </row>
    <row r="25">
      <c r="A25" s="4" t="inlineStr">
        <is>
          <t>Ionis Pharmaceuticals | BIIB11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s and non-collaborative arrangement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payment for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v>
      </c>
      <c r="J27" s="4" t="inlineStr">
        <is>
          <t xml:space="preserve"> </t>
        </is>
      </c>
    </row>
    <row r="28">
      <c r="A28" s="4" t="inlineStr">
        <is>
          <t>Ionis Pharmaceuticals | SOD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v>
      </c>
      <c r="I30" s="5" t="n">
        <v>10</v>
      </c>
      <c r="J30" s="4" t="inlineStr">
        <is>
          <t xml:space="preserve"> </t>
        </is>
      </c>
    </row>
    <row r="31">
      <c r="A31" s="4" t="inlineStr">
        <is>
          <t>Estimated additional payments upon achievement of development and commercial milestones</t>
        </is>
      </c>
      <c r="B31" s="6" t="n">
        <v>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onis Pharmaceuticals | BIIB08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s and non-collaborative arrangement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earch and development expense asset acquired</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onis Pharmaceuticals | QALSOD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s and non-collaborative arrangement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5" t="n">
        <v>16</v>
      </c>
      <c r="H37" s="4" t="inlineStr">
        <is>
          <t xml:space="preserve"> </t>
        </is>
      </c>
      <c r="I37" s="4" t="inlineStr">
        <is>
          <t xml:space="preserve"> </t>
        </is>
      </c>
      <c r="J37" s="4" t="inlineStr">
        <is>
          <t xml:space="preserve"> </t>
        </is>
      </c>
    </row>
    <row r="38">
      <c r="A38" s="4" t="inlineStr">
        <is>
          <t>Estimated additional payments upon achievement of development and commercial milestones</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onis Pharmaceutical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s and non-collaborative arrangement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additional payments upon achievement of development and commercial milestones</t>
        </is>
      </c>
      <c r="B41" s="4" t="inlineStr">
        <is>
          <t xml:space="preserve"> </t>
        </is>
      </c>
      <c r="C41" s="6" t="n">
        <v>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onis Pharmaceuticals | Minimum | SPINRAZ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royalties as per collaboration</t>
        </is>
      </c>
      <c r="B44" s="4" t="inlineStr">
        <is>
          <t xml:space="preserve"> </t>
        </is>
      </c>
      <c r="C44" s="4" t="inlineStr">
        <is>
          <t xml:space="preserve"> </t>
        </is>
      </c>
      <c r="D44" s="4" t="inlineStr">
        <is>
          <t xml:space="preserve"> </t>
        </is>
      </c>
      <c r="E44" s="4" t="inlineStr">
        <is>
          <t xml:space="preserve"> </t>
        </is>
      </c>
      <c r="F44" s="4" t="inlineStr">
        <is>
          <t xml:space="preserve"> </t>
        </is>
      </c>
      <c r="G44" s="12" t="n">
        <v>0.11</v>
      </c>
      <c r="H44" s="4" t="inlineStr">
        <is>
          <t xml:space="preserve"> </t>
        </is>
      </c>
      <c r="I44" s="4" t="inlineStr">
        <is>
          <t xml:space="preserve"> </t>
        </is>
      </c>
      <c r="J44" s="4" t="inlineStr">
        <is>
          <t xml:space="preserve"> </t>
        </is>
      </c>
    </row>
    <row r="45">
      <c r="A45" s="4" t="inlineStr">
        <is>
          <t>Ionis Pharmaceuticals | Minimum | QALSOD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royalties as per collaboration</t>
        </is>
      </c>
      <c r="B47" s="4" t="inlineStr">
        <is>
          <t xml:space="preserve"> </t>
        </is>
      </c>
      <c r="C47" s="4" t="inlineStr">
        <is>
          <t xml:space="preserve"> </t>
        </is>
      </c>
      <c r="D47" s="4" t="inlineStr">
        <is>
          <t xml:space="preserve"> </t>
        </is>
      </c>
      <c r="E47" s="4" t="inlineStr">
        <is>
          <t xml:space="preserve"> </t>
        </is>
      </c>
      <c r="F47" s="4" t="inlineStr">
        <is>
          <t xml:space="preserve"> </t>
        </is>
      </c>
      <c r="G47" s="12" t="n">
        <v>0.11</v>
      </c>
      <c r="H47" s="4" t="inlineStr">
        <is>
          <t xml:space="preserve"> </t>
        </is>
      </c>
      <c r="I47" s="4" t="inlineStr">
        <is>
          <t xml:space="preserve"> </t>
        </is>
      </c>
      <c r="J47" s="4" t="inlineStr">
        <is>
          <t xml:space="preserve"> </t>
        </is>
      </c>
    </row>
    <row r="48">
      <c r="A48" s="4" t="inlineStr">
        <is>
          <t>Ionis Pharmaceutical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s and non-collaborative arrangement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stimated additional payments upon achievement of development and commercial milestones</t>
        </is>
      </c>
      <c r="B50" s="4" t="inlineStr">
        <is>
          <t xml:space="preserve"> </t>
        </is>
      </c>
      <c r="C50" s="5" t="n">
        <v>2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onis Pharmaceuticals | Maximum | SPINRAZ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s and non-collaborative arrangement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royalties as per collaboration</t>
        </is>
      </c>
      <c r="B53" s="4" t="inlineStr">
        <is>
          <t xml:space="preserve"> </t>
        </is>
      </c>
      <c r="C53" s="4" t="inlineStr">
        <is>
          <t xml:space="preserve"> </t>
        </is>
      </c>
      <c r="D53" s="4" t="inlineStr">
        <is>
          <t xml:space="preserve"> </t>
        </is>
      </c>
      <c r="E53" s="4" t="inlineStr">
        <is>
          <t xml:space="preserve"> </t>
        </is>
      </c>
      <c r="F53" s="4" t="inlineStr">
        <is>
          <t xml:space="preserve"> </t>
        </is>
      </c>
      <c r="G53" s="12" t="n">
        <v>0.15</v>
      </c>
      <c r="H53" s="4" t="inlineStr">
        <is>
          <t xml:space="preserve"> </t>
        </is>
      </c>
      <c r="I53" s="4" t="inlineStr">
        <is>
          <t xml:space="preserve"> </t>
        </is>
      </c>
      <c r="J53" s="4" t="inlineStr">
        <is>
          <t xml:space="preserve"> </t>
        </is>
      </c>
    </row>
    <row r="54">
      <c r="A54" s="4" t="inlineStr">
        <is>
          <t>Ionis Pharmaceuticals | Maximum | QALSOD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llaborative arrangements and non-collaborative arrangement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royalties as per collaboration</t>
        </is>
      </c>
      <c r="B56" s="4" t="inlineStr">
        <is>
          <t xml:space="preserve"> </t>
        </is>
      </c>
      <c r="C56" s="4" t="inlineStr">
        <is>
          <t xml:space="preserve"> </t>
        </is>
      </c>
      <c r="D56" s="4" t="inlineStr">
        <is>
          <t xml:space="preserve"> </t>
        </is>
      </c>
      <c r="E56" s="4" t="inlineStr">
        <is>
          <t xml:space="preserve"> </t>
        </is>
      </c>
      <c r="F56" s="4" t="inlineStr">
        <is>
          <t xml:space="preserve"> </t>
        </is>
      </c>
      <c r="G56" s="12" t="n">
        <v>0.15</v>
      </c>
      <c r="H56" s="4" t="inlineStr">
        <is>
          <t xml:space="preserve"> </t>
        </is>
      </c>
      <c r="I56" s="4" t="inlineStr">
        <is>
          <t xml:space="preserve"> </t>
        </is>
      </c>
      <c r="J56" s="4" t="inlineStr">
        <is>
          <t xml:space="preserve"> </t>
        </is>
      </c>
    </row>
  </sheetData>
  <mergeCells count="3">
    <mergeCell ref="A1:A2"/>
    <mergeCell ref="B1:F1"/>
    <mergeCell ref="G1:I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Eisai (Details) - USD ($) $ in Millions</t>
        </is>
      </c>
      <c r="B1" s="2" t="inlineStr">
        <is>
          <t>12 Months Ended</t>
        </is>
      </c>
    </row>
    <row r="2">
      <c r="B2" s="2" t="inlineStr">
        <is>
          <t>Dec. 31, 2023</t>
        </is>
      </c>
      <c r="C2" s="2" t="inlineStr">
        <is>
          <t>Jul. 31, 2023</t>
        </is>
      </c>
      <c r="D2" s="2" t="inlineStr">
        <is>
          <t>Mar. 31, 2023</t>
        </is>
      </c>
    </row>
    <row r="3">
      <c r="A3" s="4" t="inlineStr">
        <is>
          <t>LEQEMBI Collaboration</t>
        </is>
      </c>
      <c r="B3" s="4" t="inlineStr">
        <is>
          <t xml:space="preserve"> </t>
        </is>
      </c>
      <c r="C3" s="4" t="inlineStr">
        <is>
          <t xml:space="preserve"> </t>
        </is>
      </c>
      <c r="D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row>
    <row r="5">
      <c r="A5" s="4" t="inlineStr">
        <is>
          <t>Share of non-controling interest recognized</t>
        </is>
      </c>
      <c r="B5" s="12" t="n">
        <v>0.5</v>
      </c>
      <c r="C5" s="12" t="n">
        <v>0.5</v>
      </c>
      <c r="D5" s="4" t="inlineStr">
        <is>
          <t xml:space="preserve"> </t>
        </is>
      </c>
    </row>
    <row r="6">
      <c r="A6" s="4" t="inlineStr">
        <is>
          <t>Eisai</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Accrued payment to termination agreement</t>
        </is>
      </c>
      <c r="B8" s="4" t="inlineStr">
        <is>
          <t xml:space="preserve"> </t>
        </is>
      </c>
      <c r="C8" s="4" t="inlineStr">
        <is>
          <t xml:space="preserve"> </t>
        </is>
      </c>
      <c r="D8" s="5" t="n">
        <v>31</v>
      </c>
    </row>
    <row r="9">
      <c r="A9" s="4" t="inlineStr">
        <is>
          <t>Payments made to termination agreement</t>
        </is>
      </c>
      <c r="B9" s="5" t="n">
        <v>16</v>
      </c>
      <c r="C9" s="4" t="inlineStr">
        <is>
          <t xml:space="preserve"> </t>
        </is>
      </c>
      <c r="D9" s="4" t="inlineStr">
        <is>
          <t xml:space="preserve"> </t>
        </is>
      </c>
    </row>
    <row r="10">
      <c r="A10" s="4" t="inlineStr">
        <is>
          <t>Related cost-sharing reduction (as a percentage)</t>
        </is>
      </c>
      <c r="B10" s="12" t="n">
        <v>0.8</v>
      </c>
      <c r="C10" s="4" t="inlineStr">
        <is>
          <t xml:space="preserve"> </t>
        </is>
      </c>
      <c r="D10" s="4" t="inlineStr">
        <is>
          <t xml:space="preserve"> </t>
        </is>
      </c>
    </row>
    <row r="11">
      <c r="A11" s="4" t="inlineStr">
        <is>
          <t>Eisai | LEQEMBI Collaboration | Minimum</t>
        </is>
      </c>
      <c r="B11" s="4" t="inlineStr">
        <is>
          <t xml:space="preserve"> </t>
        </is>
      </c>
      <c r="C11" s="4" t="inlineStr">
        <is>
          <t xml:space="preserve"> </t>
        </is>
      </c>
      <c r="D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row>
    <row r="13">
      <c r="A13" s="4" t="inlineStr">
        <is>
          <t>Term of collaboration agreement</t>
        </is>
      </c>
      <c r="B13" s="4" t="inlineStr">
        <is>
          <t>5 years</t>
        </is>
      </c>
      <c r="C13" s="4" t="inlineStr">
        <is>
          <t xml:space="preserve"> </t>
        </is>
      </c>
      <c r="D13" s="4" t="inlineStr">
        <is>
          <t xml:space="preserve"> </t>
        </is>
      </c>
    </row>
    <row r="14">
      <c r="A14" s="4" t="inlineStr">
        <is>
          <t>Eisai | LEQEMBI Collaboration | Maximum</t>
        </is>
      </c>
      <c r="B14" s="4" t="inlineStr">
        <is>
          <t xml:space="preserve"> </t>
        </is>
      </c>
      <c r="C14" s="4" t="inlineStr">
        <is>
          <t xml:space="preserve"> </t>
        </is>
      </c>
      <c r="D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row>
    <row r="16">
      <c r="A16" s="4" t="inlineStr">
        <is>
          <t>Term of collaboration agreement</t>
        </is>
      </c>
      <c r="B16" s="4" t="inlineStr">
        <is>
          <t>10 years</t>
        </is>
      </c>
      <c r="C16" s="4" t="inlineStr">
        <is>
          <t xml:space="preserve"> </t>
        </is>
      </c>
      <c r="D16"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BAN2401 and Elenbecestat Collaboration (Details) - Eisai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Total development expense incurred by the collaboration related to the advancement of LEQEMBI</t>
        </is>
      </c>
      <c r="B4" s="7" t="n">
        <v>371.9</v>
      </c>
      <c r="C4" s="7" t="n">
        <v>347.2</v>
      </c>
      <c r="D4" s="5" t="n">
        <v>323</v>
      </c>
    </row>
    <row r="5">
      <c r="A5" s="4" t="inlineStr">
        <is>
          <t>Expense reflected within statements of income</t>
        </is>
      </c>
      <c r="B5" s="6" t="n">
        <v>186</v>
      </c>
      <c r="C5" s="8" t="n">
        <v>173.6</v>
      </c>
      <c r="D5" s="8" t="n">
        <v>161.5</v>
      </c>
    </row>
    <row r="6">
      <c r="A6" s="4" t="inlineStr">
        <is>
          <t>Selling, general and administrative | E2609 and BAN2401</t>
        </is>
      </c>
      <c r="B6" s="4" t="inlineStr">
        <is>
          <t xml:space="preserve"> </t>
        </is>
      </c>
      <c r="C6" s="4" t="inlineStr">
        <is>
          <t xml:space="preserve"> </t>
        </is>
      </c>
      <c r="D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row>
    <row r="8">
      <c r="A8" s="4" t="inlineStr">
        <is>
          <t>Expense reflected within statements of income</t>
        </is>
      </c>
      <c r="B8" s="8" t="n">
        <v>152.2</v>
      </c>
      <c r="C8" s="8" t="n">
        <v>52.3</v>
      </c>
      <c r="D8" s="8" t="n">
        <v>13.6</v>
      </c>
    </row>
    <row r="9">
      <c r="A9" s="4" t="inlineStr">
        <is>
          <t>Expense incurred by the collaboration</t>
        </is>
      </c>
      <c r="B9" s="7" t="n">
        <v>304.4</v>
      </c>
      <c r="C9" s="7" t="n">
        <v>104.6</v>
      </c>
      <c r="D9" s="7" t="n">
        <v>27.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6: Inventory The components of inventory are summarized as follows: As of December 31, (In millions) 2023 2022 Raw materials $ 426.9 $ 413.2 Work in process 1,926.8 751.9 Finished goods 255.4 200.4 Total inventory $ 2,609.1 $ 1,365.5 Balance Sheet Classification: Inventory $ 2,527.4 $ 1,344.4 Investments and other assets 81.7 21.1 Total inventory $ 2,609.1 $ 1,365.5 We recorded approximately $1.3 billion of acquired inventory, which includes measurement period adjustments, related to SKYCLARYS as a result of our acquisition of Reata in September 2023. For additional information on our acquisition of Reata, please read Note 2, Acquisitions , to these consolidated financial statements. Long-term inventory is included in investments and other assets in our consolidated balance sheets. Write Downs and Other Charges Inventory amounts written down as a result of excess, obsolescence or unmarketability are charged to cost of sales, and totaled $124.4 million, $336.2 million and $167.6 million for the years ended December 31, 2023, 2022 and 2021, respectively. During the first quarter of 2022 we wrote-off approximately $275.0 million of inventory related to ADUHELM, as a result of the final NCD, which was recognized in cost of sales within our consolidated statements of income for the year ended December 31, 2022. We recognized approximately $136.0 million related to Eisai's 45.0% share of these charges in collaboration profit sharing/(loss reimbursement) within our consolidated statements of income for the year ended December 31, 2022. During the fourth quarter of 2021 we wrote-off approximately $120.0 million of inventory in excess of forecasted demand related to ADUHELM, which was recognized in cost of sales within our consolidated statements of income for the year ended December 31, 2021. We have recognized approximately $59.0 million related to Eisai's 45.0% share of these charges in collaboration profit sharing/(loss reimbursement) within our consolidated statements of income for the year ended December 31, 2021. As of December 31, 2023 and 2022, the carrying value of ADUHELM inventory was zero. In November 2023 we notified Neurimmune of our decision to terminate our collaboration and license agreement with Neurimmune and to discontinue the development and commercialization of ADUHELM. For additional information on our collaboration with Eisai, please read Note 19, Collaborative and Other Relationships , to these consolidated financial statements. For additional information on the discontinuation of ADUHELM, please read Note 20, Investments in Variable Interest Entities , to these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ve and Other Relationships - ADUHELM Collaboration Agreement (Details) - USD ($) $ in Millions</t>
        </is>
      </c>
      <c r="B1" s="2" t="inlineStr">
        <is>
          <t>3 Months Ended</t>
        </is>
      </c>
      <c r="E1" s="2" t="inlineStr">
        <is>
          <t>12 Months Ended</t>
        </is>
      </c>
    </row>
    <row r="2">
      <c r="B2" s="2" t="inlineStr">
        <is>
          <t>Dec. 31, 2023</t>
        </is>
      </c>
      <c r="C2" s="2" t="inlineStr">
        <is>
          <t>Mar. 31, 2023</t>
        </is>
      </c>
      <c r="D2" s="2" t="inlineStr">
        <is>
          <t>Jun. 30, 2022</t>
        </is>
      </c>
      <c r="E2" s="2" t="inlineStr">
        <is>
          <t>Dec. 31, 2023</t>
        </is>
      </c>
      <c r="F2" s="2" t="inlineStr">
        <is>
          <t>Dec. 31, 2022</t>
        </is>
      </c>
      <c r="G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cost of sales</t>
        </is>
      </c>
      <c r="B4" s="4" t="inlineStr">
        <is>
          <t xml:space="preserve"> </t>
        </is>
      </c>
      <c r="C4" s="4" t="inlineStr">
        <is>
          <t xml:space="preserve"> </t>
        </is>
      </c>
      <c r="D4" s="4" t="inlineStr">
        <is>
          <t xml:space="preserve"> </t>
        </is>
      </c>
      <c r="E4" s="7" t="n">
        <v>2533.4</v>
      </c>
      <c r="F4" s="7" t="n">
        <v>2278.3</v>
      </c>
      <c r="G4" s="7" t="n">
        <v>2109.7</v>
      </c>
    </row>
    <row r="5">
      <c r="A5" s="4" t="inlineStr">
        <is>
          <t>Income (loss) from equity method investments</t>
        </is>
      </c>
      <c r="B5" s="4" t="inlineStr">
        <is>
          <t xml:space="preserve"> </t>
        </is>
      </c>
      <c r="C5" s="4" t="inlineStr">
        <is>
          <t xml:space="preserve"> </t>
        </is>
      </c>
      <c r="D5" s="4" t="inlineStr">
        <is>
          <t xml:space="preserve"> </t>
        </is>
      </c>
      <c r="E5" s="6" t="n">
        <v>0</v>
      </c>
      <c r="F5" s="8" t="n">
        <v>2.6</v>
      </c>
      <c r="G5" s="8" t="n">
        <v>34.9</v>
      </c>
    </row>
    <row r="6">
      <c r="A6" s="4" t="inlineStr">
        <is>
          <t>Regulatory Milestones | Neurimmu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and milestone payments made to collaborative partner</t>
        </is>
      </c>
      <c r="B8" s="4" t="inlineStr">
        <is>
          <t xml:space="preserve"> </t>
        </is>
      </c>
      <c r="C8" s="4" t="inlineStr">
        <is>
          <t xml:space="preserve"> </t>
        </is>
      </c>
      <c r="D8" s="4" t="inlineStr">
        <is>
          <t xml:space="preserve"> </t>
        </is>
      </c>
      <c r="E8" s="4" t="inlineStr">
        <is>
          <t xml:space="preserve"> </t>
        </is>
      </c>
      <c r="F8" s="6" t="n">
        <v>100</v>
      </c>
      <c r="G8" s="4" t="inlineStr">
        <is>
          <t xml:space="preserve"> </t>
        </is>
      </c>
    </row>
    <row r="9">
      <c r="A9" s="4" t="inlineStr">
        <is>
          <t>ADUHEL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cost of sales</t>
        </is>
      </c>
      <c r="B11" s="5" t="n">
        <v>164</v>
      </c>
      <c r="C11" s="5" t="n">
        <v>275</v>
      </c>
      <c r="D11" s="4" t="inlineStr">
        <is>
          <t xml:space="preserve"> </t>
        </is>
      </c>
      <c r="E11" s="4" t="inlineStr">
        <is>
          <t xml:space="preserve"> </t>
        </is>
      </c>
      <c r="F11" s="4" t="inlineStr">
        <is>
          <t xml:space="preserve"> </t>
        </is>
      </c>
      <c r="G11" s="4" t="inlineStr">
        <is>
          <t xml:space="preserve"> </t>
        </is>
      </c>
    </row>
    <row r="12">
      <c r="A12" s="4" t="inlineStr">
        <is>
          <t>Income (loss) from equity method investments</t>
        </is>
      </c>
      <c r="B12" s="4" t="inlineStr">
        <is>
          <t xml:space="preserve"> </t>
        </is>
      </c>
      <c r="C12" s="4" t="inlineStr">
        <is>
          <t xml:space="preserve"> </t>
        </is>
      </c>
      <c r="D12" s="4" t="inlineStr">
        <is>
          <t xml:space="preserve"> </t>
        </is>
      </c>
      <c r="E12" s="6" t="n">
        <v>111</v>
      </c>
      <c r="F12" s="6" t="n">
        <v>30</v>
      </c>
      <c r="G12" s="4" t="inlineStr">
        <is>
          <t xml:space="preserve"> </t>
        </is>
      </c>
    </row>
    <row r="13">
      <c r="A13" s="4" t="inlineStr">
        <is>
          <t>ADUHELM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s and non-collaborative arrangement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 asset acquired</t>
        </is>
      </c>
      <c r="B15" s="4" t="inlineStr">
        <is>
          <t xml:space="preserve"> </t>
        </is>
      </c>
      <c r="C15" s="4" t="inlineStr">
        <is>
          <t xml:space="preserve"> </t>
        </is>
      </c>
      <c r="D15" s="4" t="inlineStr">
        <is>
          <t xml:space="preserve"> </t>
        </is>
      </c>
      <c r="E15" s="4" t="inlineStr">
        <is>
          <t xml:space="preserve"> </t>
        </is>
      </c>
      <c r="F15" s="6" t="n">
        <v>335</v>
      </c>
      <c r="G15" s="4" t="inlineStr">
        <is>
          <t xml:space="preserve"> </t>
        </is>
      </c>
    </row>
    <row r="16">
      <c r="A16" s="4" t="inlineStr">
        <is>
          <t>Eis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 from equity method investments</t>
        </is>
      </c>
      <c r="B18" s="4" t="inlineStr">
        <is>
          <t xml:space="preserve"> </t>
        </is>
      </c>
      <c r="C18" s="4" t="inlineStr">
        <is>
          <t xml:space="preserve"> </t>
        </is>
      </c>
      <c r="D18" s="4" t="inlineStr">
        <is>
          <t xml:space="preserve"> </t>
        </is>
      </c>
      <c r="E18" s="4" t="inlineStr">
        <is>
          <t xml:space="preserve"> </t>
        </is>
      </c>
      <c r="F18" s="6" t="n">
        <v>0</v>
      </c>
      <c r="G18" s="5" t="n">
        <v>45</v>
      </c>
    </row>
    <row r="19">
      <c r="A19" s="4" t="inlineStr">
        <is>
          <t>Amounts receivable</t>
        </is>
      </c>
      <c r="B19" s="8" t="n">
        <v>1.4</v>
      </c>
      <c r="C19" s="4" t="inlineStr">
        <is>
          <t xml:space="preserve"> </t>
        </is>
      </c>
      <c r="D19" s="4" t="inlineStr">
        <is>
          <t xml:space="preserve"> </t>
        </is>
      </c>
      <c r="E19" s="8" t="n">
        <v>1.4</v>
      </c>
      <c r="F19" s="6" t="n">
        <v>88</v>
      </c>
      <c r="G19" s="4" t="inlineStr">
        <is>
          <t xml:space="preserve"> </t>
        </is>
      </c>
    </row>
    <row r="20">
      <c r="A20" s="4" t="inlineStr">
        <is>
          <t>Amounts payable</t>
        </is>
      </c>
      <c r="B20" s="7" t="n">
        <v>118.4</v>
      </c>
      <c r="C20" s="4" t="inlineStr">
        <is>
          <t xml:space="preserve"> </t>
        </is>
      </c>
      <c r="D20" s="4" t="inlineStr">
        <is>
          <t xml:space="preserve"> </t>
        </is>
      </c>
      <c r="E20" s="7" t="n">
        <v>118.4</v>
      </c>
      <c r="F20" s="8" t="n">
        <v>81.2</v>
      </c>
      <c r="G20" s="4" t="inlineStr">
        <is>
          <t xml:space="preserve"> </t>
        </is>
      </c>
    </row>
    <row r="21">
      <c r="A21" s="4" t="inlineStr">
        <is>
          <t>Eisai | 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future development costs</t>
        </is>
      </c>
      <c r="B23" s="4" t="inlineStr">
        <is>
          <t xml:space="preserve"> </t>
        </is>
      </c>
      <c r="C23" s="4" t="inlineStr">
        <is>
          <t xml:space="preserve"> </t>
        </is>
      </c>
      <c r="D23" s="4" t="inlineStr">
        <is>
          <t xml:space="preserve"> </t>
        </is>
      </c>
      <c r="E23" s="12" t="n">
        <v>0.45</v>
      </c>
      <c r="F23" s="4" t="inlineStr">
        <is>
          <t xml:space="preserve"> </t>
        </is>
      </c>
      <c r="G23" s="4" t="inlineStr">
        <is>
          <t xml:space="preserve"> </t>
        </is>
      </c>
    </row>
    <row r="24">
      <c r="A24" s="4" t="inlineStr">
        <is>
          <t>Eisai | Collaboration profit sha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ognized net reductions to operating expense</t>
        </is>
      </c>
      <c r="B26" s="4" t="inlineStr">
        <is>
          <t xml:space="preserve"> </t>
        </is>
      </c>
      <c r="C26" s="4" t="inlineStr">
        <is>
          <t xml:space="preserve"> </t>
        </is>
      </c>
      <c r="D26" s="4" t="inlineStr">
        <is>
          <t xml:space="preserve"> </t>
        </is>
      </c>
      <c r="E26" s="7" t="n">
        <v>224.7</v>
      </c>
      <c r="F26" s="8" t="n">
        <v>233.2</v>
      </c>
      <c r="G26" s="4" t="inlineStr">
        <is>
          <t xml:space="preserve"> </t>
        </is>
      </c>
    </row>
    <row r="27">
      <c r="A27" s="4" t="inlineStr">
        <is>
          <t>Eisai | ADUHEL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loss) from equity method investments</t>
        </is>
      </c>
      <c r="B29" s="4" t="inlineStr">
        <is>
          <t xml:space="preserve"> </t>
        </is>
      </c>
      <c r="C29" s="4" t="inlineStr">
        <is>
          <t xml:space="preserve"> </t>
        </is>
      </c>
      <c r="D29" s="5" t="n">
        <v>45</v>
      </c>
      <c r="E29" s="4" t="inlineStr">
        <is>
          <t xml:space="preserve"> </t>
        </is>
      </c>
      <c r="F29" s="6" t="n">
        <v>59</v>
      </c>
      <c r="G29" s="4" t="inlineStr">
        <is>
          <t xml:space="preserve"> </t>
        </is>
      </c>
    </row>
    <row r="30">
      <c r="A30" s="4" t="inlineStr">
        <is>
          <t>Eisai | ADUHELM |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gnized net reductions to operating expense</t>
        </is>
      </c>
      <c r="B32" s="4" t="inlineStr">
        <is>
          <t xml:space="preserve"> </t>
        </is>
      </c>
      <c r="C32" s="4" t="inlineStr">
        <is>
          <t xml:space="preserve"> </t>
        </is>
      </c>
      <c r="D32" s="4" t="inlineStr">
        <is>
          <t xml:space="preserve"> </t>
        </is>
      </c>
      <c r="E32" s="4" t="inlineStr">
        <is>
          <t xml:space="preserve"> </t>
        </is>
      </c>
      <c r="F32" s="6" t="n">
        <v>45</v>
      </c>
      <c r="G32" s="4" t="inlineStr">
        <is>
          <t xml:space="preserve"> </t>
        </is>
      </c>
    </row>
    <row r="33">
      <c r="A33" s="4" t="inlineStr">
        <is>
          <t>Eisai | ADUHELM | Inventory, Idle Capacity Charges And Contractual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gnized net reductions to operating expense</t>
        </is>
      </c>
      <c r="B35" s="4" t="inlineStr">
        <is>
          <t xml:space="preserve"> </t>
        </is>
      </c>
      <c r="C35" s="4" t="inlineStr">
        <is>
          <t xml:space="preserve"> </t>
        </is>
      </c>
      <c r="D35" s="4" t="inlineStr">
        <is>
          <t xml:space="preserve"> </t>
        </is>
      </c>
      <c r="E35" s="5" t="n">
        <v>197</v>
      </c>
      <c r="F35" s="5" t="n">
        <v>99</v>
      </c>
      <c r="G35" s="4" t="inlineStr">
        <is>
          <t xml:space="preserve"> </t>
        </is>
      </c>
    </row>
  </sheetData>
  <mergeCells count="3">
    <mergeCell ref="A1:A2"/>
    <mergeCell ref="B1:D1"/>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Aducanumab Collaboration (Details)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Biogen's share of reimbursement from Eisai of ADUHELM milestone payments reflected in collaboration profit sharing/(loss reimbursement) in our consolidated statements of income</t>
        </is>
      </c>
      <c r="B4" s="5" t="n">
        <v>0</v>
      </c>
      <c r="C4" s="7" t="n">
        <v>2.6</v>
      </c>
      <c r="D4" s="7" t="n">
        <v>34.9</v>
      </c>
    </row>
    <row r="5">
      <c r="A5" s="4" t="inlineStr">
        <is>
          <t>Eisai</t>
        </is>
      </c>
      <c r="B5" s="4" t="inlineStr">
        <is>
          <t xml:space="preserve"> </t>
        </is>
      </c>
      <c r="C5" s="4" t="inlineStr">
        <is>
          <t xml:space="preserve"> </t>
        </is>
      </c>
      <c r="D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row>
    <row r="7">
      <c r="A7" s="4" t="inlineStr">
        <is>
          <t>Expense reflected within statements of income</t>
        </is>
      </c>
      <c r="B7" s="5" t="n">
        <v>186</v>
      </c>
      <c r="C7" s="8" t="n">
        <v>173.6</v>
      </c>
      <c r="D7" s="8" t="n">
        <v>161.5</v>
      </c>
    </row>
    <row r="8">
      <c r="A8" s="4" t="inlineStr">
        <is>
          <t>Total ADUHELM Collaboration third party milestones</t>
        </is>
      </c>
      <c r="B8" s="4" t="inlineStr">
        <is>
          <t xml:space="preserve"> </t>
        </is>
      </c>
      <c r="C8" s="6" t="n">
        <v>0</v>
      </c>
      <c r="D8" s="6" t="n">
        <v>100</v>
      </c>
    </row>
    <row r="9">
      <c r="A9" s="4" t="inlineStr">
        <is>
          <t>Biogen's share of reimbursement from Eisai of ADUHELM milestone payments reflected in collaboration profit sharing/(loss reimbursement) in our consolidated statements of income</t>
        </is>
      </c>
      <c r="B9" s="4" t="inlineStr">
        <is>
          <t xml:space="preserve"> </t>
        </is>
      </c>
      <c r="C9" s="6" t="n">
        <v>0</v>
      </c>
      <c r="D9" s="6" t="n">
        <v>45</v>
      </c>
    </row>
    <row r="10">
      <c r="A10" s="4" t="inlineStr">
        <is>
          <t>Aducanumab | Research and development | Eisai</t>
        </is>
      </c>
      <c r="B10" s="4" t="inlineStr">
        <is>
          <t xml:space="preserve"> </t>
        </is>
      </c>
      <c r="C10" s="4" t="inlineStr">
        <is>
          <t xml:space="preserve"> </t>
        </is>
      </c>
      <c r="D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row>
    <row r="12">
      <c r="A12" s="4" t="inlineStr">
        <is>
          <t>Expense incurred by the collaboration</t>
        </is>
      </c>
      <c r="B12" s="4" t="inlineStr">
        <is>
          <t xml:space="preserve"> </t>
        </is>
      </c>
      <c r="C12" s="8" t="n">
        <v>149.4</v>
      </c>
      <c r="D12" s="8" t="n">
        <v>183.7</v>
      </c>
    </row>
    <row r="13">
      <c r="A13" s="4" t="inlineStr">
        <is>
          <t>Expense reflected within statements of income</t>
        </is>
      </c>
      <c r="B13" s="4" t="inlineStr">
        <is>
          <t xml:space="preserve"> </t>
        </is>
      </c>
      <c r="C13" s="8" t="n">
        <v>82.2</v>
      </c>
      <c r="D13" s="8" t="n">
        <v>101.1</v>
      </c>
    </row>
    <row r="14">
      <c r="A14" s="4" t="inlineStr">
        <is>
          <t>Aducanumab | Selling, general and administrative | Eisai</t>
        </is>
      </c>
      <c r="B14" s="4" t="inlineStr">
        <is>
          <t xml:space="preserve"> </t>
        </is>
      </c>
      <c r="C14" s="4" t="inlineStr">
        <is>
          <t xml:space="preserve"> </t>
        </is>
      </c>
      <c r="D14" s="4" t="inlineStr">
        <is>
          <t xml:space="preserve"> </t>
        </is>
      </c>
    </row>
    <row r="15">
      <c r="A15" s="3" t="inlineStr">
        <is>
          <t>Collaborative arrangements and non-collaborative arrangement transactions</t>
        </is>
      </c>
      <c r="B15" s="4" t="inlineStr">
        <is>
          <t xml:space="preserve"> </t>
        </is>
      </c>
      <c r="C15" s="4" t="inlineStr">
        <is>
          <t xml:space="preserve"> </t>
        </is>
      </c>
      <c r="D15" s="4" t="inlineStr">
        <is>
          <t xml:space="preserve"> </t>
        </is>
      </c>
    </row>
    <row r="16">
      <c r="A16" s="4" t="inlineStr">
        <is>
          <t>Expense incurred by the collaboration</t>
        </is>
      </c>
      <c r="B16" s="4" t="inlineStr">
        <is>
          <t xml:space="preserve"> </t>
        </is>
      </c>
      <c r="C16" s="8" t="n">
        <v>134.2</v>
      </c>
      <c r="D16" s="8" t="n">
        <v>562.3</v>
      </c>
    </row>
    <row r="17">
      <c r="A17" s="4" t="inlineStr">
        <is>
          <t>Expense reflected within statements of income</t>
        </is>
      </c>
      <c r="B17" s="4" t="inlineStr">
        <is>
          <t xml:space="preserve"> </t>
        </is>
      </c>
      <c r="C17" s="7" t="n">
        <v>71.5</v>
      </c>
      <c r="D17" s="7" t="n">
        <v>30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the UCB Collaboration (Details) - Research and development - UCB Pharma S.A.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Expense incurred by the collaboration</t>
        </is>
      </c>
      <c r="B4" s="7" t="n">
        <v>60.7</v>
      </c>
      <c r="C4" s="5" t="n">
        <v>68</v>
      </c>
      <c r="D4" s="7" t="n">
        <v>84.2</v>
      </c>
    </row>
    <row r="5">
      <c r="A5" s="4" t="inlineStr">
        <is>
          <t>Expense reflected within statements of income</t>
        </is>
      </c>
      <c r="B5" s="7" t="n">
        <v>30.3</v>
      </c>
      <c r="C5" s="5" t="n">
        <v>34</v>
      </c>
      <c r="D5" s="7" t="n">
        <v>42.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Alkermes (Details)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Inventory and purchase commitment charges</t>
        </is>
      </c>
      <c r="B4" s="7" t="n">
        <v>2533.4</v>
      </c>
      <c r="C4" s="7" t="n">
        <v>2278.3</v>
      </c>
      <c r="D4" s="7" t="n">
        <v>2109.7</v>
      </c>
    </row>
    <row r="5">
      <c r="A5" s="4" t="inlineStr">
        <is>
          <t>VUMERITY | Alkermes</t>
        </is>
      </c>
      <c r="B5" s="4" t="inlineStr">
        <is>
          <t xml:space="preserve"> </t>
        </is>
      </c>
      <c r="C5" s="4" t="inlineStr">
        <is>
          <t xml:space="preserve"> </t>
        </is>
      </c>
      <c r="D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row>
    <row r="7">
      <c r="A7" s="4" t="inlineStr">
        <is>
          <t>Percentage of royalties as per collaboration</t>
        </is>
      </c>
      <c r="B7" s="12" t="n">
        <v>0.15</v>
      </c>
      <c r="C7" s="4" t="inlineStr">
        <is>
          <t xml:space="preserve"> </t>
        </is>
      </c>
      <c r="D7" s="4" t="inlineStr">
        <is>
          <t xml:space="preserve"> </t>
        </is>
      </c>
    </row>
    <row r="8">
      <c r="A8" s="4" t="inlineStr">
        <is>
          <t>Royalties payable period, post FDA approval</t>
        </is>
      </c>
      <c r="B8" s="4" t="inlineStr">
        <is>
          <t>5 years</t>
        </is>
      </c>
      <c r="C8" s="4" t="inlineStr">
        <is>
          <t xml:space="preserve"> </t>
        </is>
      </c>
      <c r="D8" s="4" t="inlineStr">
        <is>
          <t xml:space="preserve"> </t>
        </is>
      </c>
    </row>
    <row r="9">
      <c r="A9" s="4" t="inlineStr">
        <is>
          <t>Inventory and purchase commitment charges</t>
        </is>
      </c>
      <c r="B9" s="7" t="n">
        <v>87.40000000000001</v>
      </c>
      <c r="C9" s="5" t="n">
        <v>83</v>
      </c>
      <c r="D9" s="7" t="n">
        <v>61.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Acorda (Details) - USD ($) $ in Millions</t>
        </is>
      </c>
      <c r="B1" s="2" t="inlineStr">
        <is>
          <t>12 Months Ended</t>
        </is>
      </c>
    </row>
    <row r="2">
      <c r="B2" s="2" t="inlineStr">
        <is>
          <t>Dec. 31, 2023</t>
        </is>
      </c>
      <c r="C2" s="2" t="inlineStr">
        <is>
          <t>Dec. 31, 2022</t>
        </is>
      </c>
      <c r="D2" s="2" t="inlineStr">
        <is>
          <t>Dec. 31, 2021</t>
        </is>
      </c>
    </row>
    <row r="3">
      <c r="A3" s="4" t="inlineStr">
        <is>
          <t>Acorda</t>
        </is>
      </c>
      <c r="B3" s="4" t="inlineStr">
        <is>
          <t xml:space="preserve"> </t>
        </is>
      </c>
      <c r="C3" s="4" t="inlineStr">
        <is>
          <t xml:space="preserve"> </t>
        </is>
      </c>
      <c r="D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row>
    <row r="5">
      <c r="A5" s="4" t="inlineStr">
        <is>
          <t>Expense reflected within statements of income</t>
        </is>
      </c>
      <c r="B5" s="7" t="n">
        <v>55.2</v>
      </c>
      <c r="C5" s="7" t="n">
        <v>46.1</v>
      </c>
      <c r="D5" s="7" t="n">
        <v>46.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llaborative and Other Relationships - Other Arrangements (Details) - USD ($) $ / shares in Units, shares in Millions, $ in Millions</t>
        </is>
      </c>
      <c r="B1" s="2" t="inlineStr">
        <is>
          <t>1 Months Ended</t>
        </is>
      </c>
      <c r="F1" s="2" t="inlineStr">
        <is>
          <t>3 Months Ended</t>
        </is>
      </c>
      <c r="G1" s="2" t="inlineStr">
        <is>
          <t>12 Months Ended</t>
        </is>
      </c>
    </row>
    <row r="2">
      <c r="B2" s="2" t="inlineStr">
        <is>
          <t>Aug. 31, 2021</t>
        </is>
      </c>
      <c r="C2" s="2" t="inlineStr">
        <is>
          <t>Dec. 31, 2020</t>
        </is>
      </c>
      <c r="D2" s="2" t="inlineStr">
        <is>
          <t>Sep. 30, 2020</t>
        </is>
      </c>
      <c r="E2" s="2" t="inlineStr">
        <is>
          <t>Apr. 30, 2020</t>
        </is>
      </c>
      <c r="F2" s="2" t="inlineStr">
        <is>
          <t>Dec. 31, 2023</t>
        </is>
      </c>
      <c r="G2" s="2" t="inlineStr">
        <is>
          <t>Dec. 31, 2023</t>
        </is>
      </c>
      <c r="H2" s="2" t="inlineStr">
        <is>
          <t>Dec. 31, 2022</t>
        </is>
      </c>
      <c r="I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tential future milestone payments commitment to third party approximately</t>
        </is>
      </c>
      <c r="B4" s="4" t="inlineStr">
        <is>
          <t xml:space="preserve"> </t>
        </is>
      </c>
      <c r="C4" s="4" t="inlineStr">
        <is>
          <t xml:space="preserve"> </t>
        </is>
      </c>
      <c r="D4" s="4" t="inlineStr">
        <is>
          <t xml:space="preserve"> </t>
        </is>
      </c>
      <c r="E4" s="4" t="inlineStr">
        <is>
          <t xml:space="preserve"> </t>
        </is>
      </c>
      <c r="F4" s="5" t="n">
        <v>5100</v>
      </c>
      <c r="G4" s="5" t="n">
        <v>5100</v>
      </c>
      <c r="H4" s="4" t="inlineStr">
        <is>
          <t xml:space="preserve"> </t>
        </is>
      </c>
      <c r="I4" s="4" t="inlineStr">
        <is>
          <t xml:space="preserve"> </t>
        </is>
      </c>
    </row>
    <row r="5">
      <c r="A5" s="4" t="inlineStr">
        <is>
          <t>Share of net profit from sage therapeutics, percent</t>
        </is>
      </c>
      <c r="B5" s="4" t="inlineStr">
        <is>
          <t xml:space="preserve"> </t>
        </is>
      </c>
      <c r="C5" s="4" t="inlineStr">
        <is>
          <t xml:space="preserve"> </t>
        </is>
      </c>
      <c r="D5" s="4" t="inlineStr">
        <is>
          <t xml:space="preserve"> </t>
        </is>
      </c>
      <c r="E5" s="4" t="inlineStr">
        <is>
          <t xml:space="preserve"> </t>
        </is>
      </c>
      <c r="F5" s="12" t="n">
        <v>0.5</v>
      </c>
      <c r="G5" s="12" t="n">
        <v>0.5</v>
      </c>
      <c r="H5" s="4" t="inlineStr">
        <is>
          <t xml:space="preserve"> </t>
        </is>
      </c>
      <c r="I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5" t="n">
        <v>2462</v>
      </c>
      <c r="H6" s="7" t="n">
        <v>2231.1</v>
      </c>
      <c r="I6" s="7" t="n">
        <v>2501.2</v>
      </c>
    </row>
    <row r="7">
      <c r="A7" s="4" t="inlineStr">
        <is>
          <t>Sage Therapeut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lobal licensing collaboration, shares purchased, amount</t>
        </is>
      </c>
      <c r="B9" s="4" t="inlineStr">
        <is>
          <t xml:space="preserve"> </t>
        </is>
      </c>
      <c r="C9" s="5" t="n">
        <v>6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lobal licensing collaboration, shares purchased (in shares)</t>
        </is>
      </c>
      <c r="B10" s="4" t="inlineStr">
        <is>
          <t xml:space="preserve"> </t>
        </is>
      </c>
      <c r="C10" s="8" t="n">
        <v>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lobal licensing collaboration, purchase price per share (in dollars per share)</t>
        </is>
      </c>
      <c r="B11" s="4" t="inlineStr">
        <is>
          <t xml:space="preserve"> </t>
        </is>
      </c>
      <c r="C11" s="9" t="n">
        <v>104.1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lobal licensing collaboration, development and commercial milestone payments</t>
        </is>
      </c>
      <c r="B12" s="4" t="inlineStr">
        <is>
          <t xml:space="preserve"> </t>
        </is>
      </c>
      <c r="C12" s="5" t="n">
        <v>1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 expense asset acquired</t>
        </is>
      </c>
      <c r="B13" s="4" t="inlineStr">
        <is>
          <t xml:space="preserve"> </t>
        </is>
      </c>
      <c r="C13" s="4" t="inlineStr">
        <is>
          <t xml:space="preserve"> </t>
        </is>
      </c>
      <c r="D13" s="4" t="inlineStr">
        <is>
          <t xml:space="preserve"> </t>
        </is>
      </c>
      <c r="E13" s="4" t="inlineStr">
        <is>
          <t xml:space="preserve"> </t>
        </is>
      </c>
      <c r="F13" s="5" t="n">
        <v>75</v>
      </c>
      <c r="G13" s="4" t="inlineStr">
        <is>
          <t xml:space="preserve"> </t>
        </is>
      </c>
      <c r="H13" s="4" t="inlineStr">
        <is>
          <t xml:space="preserve"> </t>
        </is>
      </c>
      <c r="I13" s="4" t="inlineStr">
        <is>
          <t xml:space="preserve"> </t>
        </is>
      </c>
    </row>
    <row r="14">
      <c r="A14" s="4" t="inlineStr">
        <is>
          <t>Collaboration profit (loss) sharing</t>
        </is>
      </c>
      <c r="B14" s="4" t="inlineStr">
        <is>
          <t xml:space="preserve"> </t>
        </is>
      </c>
      <c r="C14" s="4" t="inlineStr">
        <is>
          <t xml:space="preserve"> </t>
        </is>
      </c>
      <c r="D14" s="4" t="inlineStr">
        <is>
          <t xml:space="preserve"> </t>
        </is>
      </c>
      <c r="E14" s="4" t="inlineStr">
        <is>
          <t xml:space="preserve"> </t>
        </is>
      </c>
      <c r="F14" s="4" t="inlineStr">
        <is>
          <t xml:space="preserve"> </t>
        </is>
      </c>
      <c r="G14" s="8" t="n">
        <v>4.7</v>
      </c>
      <c r="H14" s="4" t="inlineStr">
        <is>
          <t xml:space="preserve"> </t>
        </is>
      </c>
      <c r="I14" s="4" t="inlineStr">
        <is>
          <t xml:space="preserve"> </t>
        </is>
      </c>
    </row>
    <row r="15">
      <c r="A15" s="4" t="inlineStr">
        <is>
          <t>Denali Therapeu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lobal licensing collaboration, shares purchased, amount</t>
        </is>
      </c>
      <c r="B17" s="4" t="inlineStr">
        <is>
          <t xml:space="preserve"> </t>
        </is>
      </c>
      <c r="C17" s="4" t="inlineStr">
        <is>
          <t xml:space="preserve"> </t>
        </is>
      </c>
      <c r="D17" s="5" t="n">
        <v>4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lobal licensing collaboration, shares purchased (in shares)</t>
        </is>
      </c>
      <c r="B18" s="4" t="inlineStr">
        <is>
          <t xml:space="preserve"> </t>
        </is>
      </c>
      <c r="C18" s="4" t="inlineStr">
        <is>
          <t xml:space="preserve"> </t>
        </is>
      </c>
      <c r="D18" s="6" t="n">
        <v>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lobal licensing collaboration, purchase price per share (in dollars per share)</t>
        </is>
      </c>
      <c r="B19" s="4" t="inlineStr">
        <is>
          <t xml:space="preserve"> </t>
        </is>
      </c>
      <c r="C19" s="4" t="inlineStr">
        <is>
          <t xml:space="preserve"> </t>
        </is>
      </c>
      <c r="D19" s="9" t="n">
        <v>34.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lobal licensing collaboration, development and commercial milestone payments</t>
        </is>
      </c>
      <c r="B20" s="4" t="inlineStr">
        <is>
          <t xml:space="preserve"> </t>
        </is>
      </c>
      <c r="C20" s="4" t="inlineStr">
        <is>
          <t xml:space="preserve"> </t>
        </is>
      </c>
      <c r="D20" s="5" t="n">
        <v>1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ngamo Therapeutics, Inc.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lobal licensing collaboration, shares purchased, amount</t>
        </is>
      </c>
      <c r="B23" s="4" t="inlineStr">
        <is>
          <t xml:space="preserve"> </t>
        </is>
      </c>
      <c r="C23" s="4" t="inlineStr">
        <is>
          <t xml:space="preserve"> </t>
        </is>
      </c>
      <c r="D23" s="4" t="inlineStr">
        <is>
          <t xml:space="preserve"> </t>
        </is>
      </c>
      <c r="E23" s="5" t="n">
        <v>225</v>
      </c>
      <c r="F23" s="4" t="inlineStr">
        <is>
          <t xml:space="preserve"> </t>
        </is>
      </c>
      <c r="G23" s="4" t="inlineStr">
        <is>
          <t xml:space="preserve"> </t>
        </is>
      </c>
      <c r="H23" s="4" t="inlineStr">
        <is>
          <t xml:space="preserve"> </t>
        </is>
      </c>
      <c r="I23" s="4" t="inlineStr">
        <is>
          <t xml:space="preserve"> </t>
        </is>
      </c>
    </row>
    <row r="24">
      <c r="A24" s="4" t="inlineStr">
        <is>
          <t>Global licensing collaboration, shares purchased (in shares)</t>
        </is>
      </c>
      <c r="B24" s="4" t="inlineStr">
        <is>
          <t xml:space="preserve"> </t>
        </is>
      </c>
      <c r="C24" s="4" t="inlineStr">
        <is>
          <t xml:space="preserve"> </t>
        </is>
      </c>
      <c r="D24" s="4" t="inlineStr">
        <is>
          <t xml:space="preserve"> </t>
        </is>
      </c>
      <c r="E24" s="6" t="n">
        <v>24</v>
      </c>
      <c r="F24" s="4" t="inlineStr">
        <is>
          <t xml:space="preserve"> </t>
        </is>
      </c>
      <c r="G24" s="4" t="inlineStr">
        <is>
          <t xml:space="preserve"> </t>
        </is>
      </c>
      <c r="H24" s="4" t="inlineStr">
        <is>
          <t xml:space="preserve"> </t>
        </is>
      </c>
      <c r="I24" s="4" t="inlineStr">
        <is>
          <t xml:space="preserve"> </t>
        </is>
      </c>
    </row>
    <row r="25">
      <c r="A25" s="4" t="inlineStr">
        <is>
          <t>Global licensing collaboration, purchase price per share (in dollars per share)</t>
        </is>
      </c>
      <c r="B25" s="4" t="inlineStr">
        <is>
          <t xml:space="preserve"> </t>
        </is>
      </c>
      <c r="C25" s="4" t="inlineStr">
        <is>
          <t xml:space="preserve"> </t>
        </is>
      </c>
      <c r="D25" s="4" t="inlineStr">
        <is>
          <t xml:space="preserve"> </t>
        </is>
      </c>
      <c r="E25" s="9" t="n">
        <v>9.210000000000001</v>
      </c>
      <c r="F25" s="4" t="inlineStr">
        <is>
          <t xml:space="preserve"> </t>
        </is>
      </c>
      <c r="G25" s="4" t="inlineStr">
        <is>
          <t xml:space="preserve"> </t>
        </is>
      </c>
      <c r="H25" s="4" t="inlineStr">
        <is>
          <t xml:space="preserve"> </t>
        </is>
      </c>
      <c r="I25" s="4" t="inlineStr">
        <is>
          <t xml:space="preserve"> </t>
        </is>
      </c>
    </row>
    <row r="26">
      <c r="A26" s="4" t="inlineStr">
        <is>
          <t>InnoCare Pharma Limited (InnoCar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pfront and milestone payments made to collaborative partner</t>
        </is>
      </c>
      <c r="B28" s="5" t="n">
        <v>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research and dis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s and non-collaborative arrangement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7" t="n">
        <v>4.1</v>
      </c>
      <c r="H31" s="7" t="n">
        <v>39.2</v>
      </c>
      <c r="I31" s="7" t="n">
        <v>89.09999999999999</v>
      </c>
    </row>
  </sheetData>
  <mergeCells count="3">
    <mergeCell ref="A1:A2"/>
    <mergeCell ref="B1:E1"/>
    <mergeCell ref="G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Sage Therapeutics (Details) - Sage Therapeutics - USD ($) $ in Millions</t>
        </is>
      </c>
      <c r="B1" s="2" t="inlineStr">
        <is>
          <t>12 Months Ended</t>
        </is>
      </c>
    </row>
    <row r="2">
      <c r="B2" s="2" t="inlineStr">
        <is>
          <t>Dec. 31, 2023</t>
        </is>
      </c>
      <c r="C2" s="2" t="inlineStr">
        <is>
          <t>Dec. 31, 2022</t>
        </is>
      </c>
      <c r="D2" s="2" t="inlineStr">
        <is>
          <t>Dec. 31, 2021</t>
        </is>
      </c>
    </row>
    <row r="3">
      <c r="A3" s="4" t="inlineStr">
        <is>
          <t>Research and development</t>
        </is>
      </c>
      <c r="B3" s="4" t="inlineStr">
        <is>
          <t xml:space="preserve"> </t>
        </is>
      </c>
      <c r="C3" s="4" t="inlineStr">
        <is>
          <t xml:space="preserve"> </t>
        </is>
      </c>
      <c r="D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row>
    <row r="5">
      <c r="A5" s="4" t="inlineStr">
        <is>
          <t>Expense incurred by the collaboration</t>
        </is>
      </c>
      <c r="B5" s="7" t="n">
        <v>176.7</v>
      </c>
      <c r="C5" s="7" t="n">
        <v>173.3</v>
      </c>
      <c r="D5" s="7" t="n">
        <v>167.7</v>
      </c>
    </row>
    <row r="6">
      <c r="A6" s="4" t="inlineStr">
        <is>
          <t>Expense reflected within statements of income</t>
        </is>
      </c>
      <c r="B6" s="8" t="n">
        <v>88.3</v>
      </c>
      <c r="C6" s="8" t="n">
        <v>86.7</v>
      </c>
      <c r="D6" s="8" t="n">
        <v>83.8</v>
      </c>
    </row>
    <row r="7">
      <c r="A7" s="4" t="inlineStr">
        <is>
          <t>Selling, general and administrative</t>
        </is>
      </c>
      <c r="B7" s="4" t="inlineStr">
        <is>
          <t xml:space="preserve"> </t>
        </is>
      </c>
      <c r="C7" s="4" t="inlineStr">
        <is>
          <t xml:space="preserve"> </t>
        </is>
      </c>
      <c r="D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row>
    <row r="9">
      <c r="A9" s="4" t="inlineStr">
        <is>
          <t>Expense incurred by the collaboration</t>
        </is>
      </c>
      <c r="B9" s="6" t="n">
        <v>187</v>
      </c>
      <c r="C9" s="8" t="n">
        <v>109.9</v>
      </c>
      <c r="D9" s="8" t="n">
        <v>36.4</v>
      </c>
    </row>
    <row r="10">
      <c r="A10" s="4" t="inlineStr">
        <is>
          <t>Expense reflected within statements of income</t>
        </is>
      </c>
      <c r="B10" s="7" t="n">
        <v>93.5</v>
      </c>
      <c r="C10" s="5" t="n">
        <v>55</v>
      </c>
      <c r="D10" s="7" t="n">
        <v>18.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Denali Therapeutics (Details) - Research and development - Denali Therapeutics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Expense incurred by the collaboration</t>
        </is>
      </c>
      <c r="B4" s="5" t="n">
        <v>65</v>
      </c>
      <c r="C4" s="7" t="n">
        <v>75.09999999999999</v>
      </c>
      <c r="D4" s="7" t="n">
        <v>42.5</v>
      </c>
    </row>
    <row r="5">
      <c r="A5" s="4" t="inlineStr">
        <is>
          <t>Expense reflected within statements of income</t>
        </is>
      </c>
      <c r="B5" s="5" t="n">
        <v>39</v>
      </c>
      <c r="C5" s="7" t="n">
        <v>43.8</v>
      </c>
      <c r="D5" s="7" t="n">
        <v>25.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Other Relationships - Summary of Activity Related to Sangamo Therapeutics (Details) - Research and development - Sangamo Therapeutics, Inc. Agreement - USD ($) $ in Million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Expense incurred by the collaboration</t>
        </is>
      </c>
      <c r="B4" s="7" t="n">
        <v>4.1</v>
      </c>
      <c r="C4" s="7" t="n">
        <v>19.1</v>
      </c>
      <c r="D4" s="7" t="n">
        <v>22.7</v>
      </c>
    </row>
    <row r="5">
      <c r="A5" s="4" t="inlineStr">
        <is>
          <t>Expense reflected within statements of income</t>
        </is>
      </c>
      <c r="B5" s="7" t="n">
        <v>2.4</v>
      </c>
      <c r="C5" s="7" t="n">
        <v>12.1</v>
      </c>
      <c r="D5" s="7" t="n">
        <v>14.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 width="30"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Collaborative and Other Relationships - Samsung Bioepis (Details) ₩ in Millions, $ in Millions</t>
        </is>
      </c>
      <c r="B1" s="2" t="inlineStr">
        <is>
          <t>1 Months Ended</t>
        </is>
      </c>
      <c r="H1" s="2" t="inlineStr">
        <is>
          <t>3 Months Ended</t>
        </is>
      </c>
      <c r="I1" s="2" t="inlineStr">
        <is>
          <t>12 Months Ended</t>
        </is>
      </c>
    </row>
    <row r="2">
      <c r="B2" s="2" t="inlineStr">
        <is>
          <t>Apr. 30, 2022 USD ($)</t>
        </is>
      </c>
      <c r="C2" s="2" t="inlineStr">
        <is>
          <t>Dec. 31, 2019</t>
        </is>
      </c>
      <c r="D2" s="2" t="inlineStr">
        <is>
          <t>Nov. 30, 2018 USD ($)</t>
        </is>
      </c>
      <c r="E2" s="2" t="inlineStr">
        <is>
          <t>Nov. 30, 2018 KRW (₩)</t>
        </is>
      </c>
      <c r="F2" s="2" t="inlineStr">
        <is>
          <t>Dec. 31, 2013</t>
        </is>
      </c>
      <c r="G2" s="2" t="inlineStr">
        <is>
          <t>Feb. 29, 2012 USD ($)</t>
        </is>
      </c>
      <c r="H2" s="2" t="inlineStr">
        <is>
          <t>Sep. 30, 2021 USD ($)</t>
        </is>
      </c>
      <c r="I2" s="2" t="inlineStr">
        <is>
          <t>Dec. 31, 2023 USD ($) payment</t>
        </is>
      </c>
      <c r="J2" s="2" t="inlineStr">
        <is>
          <t>Dec. 31, 2022 USD ($)</t>
        </is>
      </c>
      <c r="K2" s="2" t="inlineStr">
        <is>
          <t>Dec. 31, 2021 USD ($)</t>
        </is>
      </c>
      <c r="L2" s="2" t="inlineStr">
        <is>
          <t>Dec. 31, 2020 product</t>
        </is>
      </c>
      <c r="M2" s="2" t="inlineStr">
        <is>
          <t>Mar. 31, 2022 KRW (₩)</t>
        </is>
      </c>
      <c r="N2" s="2" t="inlineStr">
        <is>
          <t>Jun. 30, 2018</t>
        </is>
      </c>
      <c r="O2" s="2" t="inlineStr">
        <is>
          <t>Feb. 29, 2012 KRW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7" t="n">
        <v>2.6</v>
      </c>
      <c r="K4" s="7" t="n">
        <v>34.9</v>
      </c>
      <c r="L4" s="4" t="inlineStr">
        <is>
          <t xml:space="preserve"> </t>
        </is>
      </c>
      <c r="M4" s="4" t="inlineStr">
        <is>
          <t xml:space="preserve"> </t>
        </is>
      </c>
      <c r="N4" s="4" t="inlineStr">
        <is>
          <t xml:space="preserve"> </t>
        </is>
      </c>
      <c r="O4" s="4" t="inlineStr">
        <is>
          <t xml:space="preserve"> </t>
        </is>
      </c>
    </row>
    <row r="5">
      <c r="A5" s="4" t="inlineStr">
        <is>
          <t>Income tax (benefi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35.3</v>
      </c>
      <c r="J5" s="8" t="n">
        <v>632.8</v>
      </c>
      <c r="K5" s="8" t="n">
        <v>52.5</v>
      </c>
      <c r="L5" s="4" t="inlineStr">
        <is>
          <t xml:space="preserve"> </t>
        </is>
      </c>
      <c r="M5" s="4" t="inlineStr">
        <is>
          <t xml:space="preserve"> </t>
        </is>
      </c>
      <c r="N5" s="4" t="inlineStr">
        <is>
          <t xml:space="preserve"> </t>
        </is>
      </c>
      <c r="O5" s="4" t="inlineStr">
        <is>
          <t xml:space="preserve"> </t>
        </is>
      </c>
    </row>
    <row r="6">
      <c r="A6" s="4" t="inlineStr">
        <is>
          <t>Number of ophthalmolgy biosimilar products |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c r="M6" s="4" t="inlineStr">
        <is>
          <t xml:space="preserve"> </t>
        </is>
      </c>
      <c r="N6" s="4" t="inlineStr">
        <is>
          <t xml:space="preserve"> </t>
        </is>
      </c>
      <c r="O6" s="4" t="inlineStr">
        <is>
          <t xml:space="preserve"> </t>
        </is>
      </c>
    </row>
    <row r="7">
      <c r="A7" s="4" t="inlineStr">
        <is>
          <t>Collaboration profit sharing/(loss reimburs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218.8</v>
      </c>
      <c r="J7" s="8" t="n">
        <v>-7.4</v>
      </c>
      <c r="K7" s="8" t="n">
        <v>7.2</v>
      </c>
      <c r="L7" s="4" t="inlineStr">
        <is>
          <t xml:space="preserve"> </t>
        </is>
      </c>
      <c r="M7" s="4" t="inlineStr">
        <is>
          <t xml:space="preserve"> </t>
        </is>
      </c>
      <c r="N7" s="4" t="inlineStr">
        <is>
          <t xml:space="preserve"> </t>
        </is>
      </c>
      <c r="O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9835.6</v>
      </c>
      <c r="J8" s="8" t="n">
        <v>10173.4</v>
      </c>
      <c r="K8" s="8" t="n">
        <v>10981.7</v>
      </c>
      <c r="L8" s="4" t="inlineStr">
        <is>
          <t xml:space="preserve"> </t>
        </is>
      </c>
      <c r="M8" s="4" t="inlineStr">
        <is>
          <t xml:space="preserve"> </t>
        </is>
      </c>
      <c r="N8" s="4" t="inlineStr">
        <is>
          <t xml:space="preserve"> </t>
        </is>
      </c>
      <c r="O8" s="4" t="inlineStr">
        <is>
          <t xml:space="preserve"> </t>
        </is>
      </c>
    </row>
    <row r="9">
      <c r="A9" s="4" t="inlineStr">
        <is>
          <t>Samsung Bioep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in Samsung Bioepi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5" t="n">
        <v>581.6</v>
      </c>
      <c r="N11" s="4" t="inlineStr">
        <is>
          <t xml:space="preserve"> </t>
        </is>
      </c>
      <c r="O11" s="4" t="inlineStr">
        <is>
          <t xml:space="preserve"> </t>
        </is>
      </c>
    </row>
    <row r="12">
      <c r="A12" s="4" t="inlineStr">
        <is>
          <t>Proceeds from divestiture of interest in joint venture</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ue from joint venture</t>
        </is>
      </c>
      <c r="B13" s="6"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payments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milestone payment</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pected profit share percentage</t>
        </is>
      </c>
      <c r="B16" s="4" t="inlineStr">
        <is>
          <t xml:space="preserve"> </t>
        </is>
      </c>
      <c r="C16" s="12" t="n">
        <v>0.45</v>
      </c>
      <c r="D16" s="4" t="inlineStr">
        <is>
          <t xml:space="preserve"> </t>
        </is>
      </c>
      <c r="E16" s="4" t="inlineStr">
        <is>
          <t xml:space="preserve"> </t>
        </is>
      </c>
      <c r="F16" s="4" t="inlineStr">
        <is>
          <t xml:space="preserve"> </t>
        </is>
      </c>
      <c r="G16" s="4" t="inlineStr">
        <is>
          <t xml:space="preserve"> </t>
        </is>
      </c>
      <c r="H16" s="4" t="inlineStr">
        <is>
          <t xml:space="preserve"> </t>
        </is>
      </c>
      <c r="I16" s="12" t="n">
        <v>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rued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additional payments upon achievement of development and commercial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of collaboration agreement</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rm of collaboration agreement, additional length</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 exercis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on profit sharing/(loss reimburs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23.5</v>
      </c>
      <c r="J22" s="8" t="n">
        <v>217.4</v>
      </c>
      <c r="K22" s="8" t="n">
        <v>285.4</v>
      </c>
      <c r="L22" s="4" t="inlineStr">
        <is>
          <t xml:space="preserve"> </t>
        </is>
      </c>
      <c r="M22" s="4" t="inlineStr">
        <is>
          <t xml:space="preserve"> </t>
        </is>
      </c>
      <c r="N22" s="4" t="inlineStr">
        <is>
          <t xml:space="preserve"> </t>
        </is>
      </c>
      <c r="O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3.6</v>
      </c>
      <c r="J23" s="8" t="n">
        <v>20.6</v>
      </c>
      <c r="K23" s="8" t="n">
        <v>20.7</v>
      </c>
      <c r="L23" s="4" t="inlineStr">
        <is>
          <t xml:space="preserve"> </t>
        </is>
      </c>
      <c r="M23" s="4" t="inlineStr">
        <is>
          <t xml:space="preserve"> </t>
        </is>
      </c>
      <c r="N23" s="4" t="inlineStr">
        <is>
          <t xml:space="preserve"> </t>
        </is>
      </c>
      <c r="O23" s="4" t="inlineStr">
        <is>
          <t xml:space="preserve"> </t>
        </is>
      </c>
    </row>
    <row r="24">
      <c r="A24" s="4" t="inlineStr">
        <is>
          <t>Am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9.9</v>
      </c>
      <c r="J24" s="6" t="n">
        <v>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73.7</v>
      </c>
      <c r="J25" s="8" t="n">
        <v>40.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msung Bioepis | Payment Due At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llaborative arrangements and non-collaborative arrangement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ue from joint venture</t>
        </is>
      </c>
      <c r="B28" s="8" t="n">
        <v>8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msung Bioepis | Payment Due At Second Annivers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llaborative arrangements and non-collaborative arrangement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ue from joint venture</t>
        </is>
      </c>
      <c r="B31" s="8" t="n">
        <v>43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msung Bioep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ve arrangements and non-collaborative arrangement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ributions by third party</t>
        </is>
      </c>
      <c r="B34" s="4" t="inlineStr">
        <is>
          <t xml:space="preserve"> </t>
        </is>
      </c>
      <c r="C34" s="4" t="inlineStr">
        <is>
          <t xml:space="preserve"> </t>
        </is>
      </c>
      <c r="D34" s="4" t="inlineStr">
        <is>
          <t xml:space="preserve"> </t>
        </is>
      </c>
      <c r="E34" s="4" t="inlineStr">
        <is>
          <t xml:space="preserve"> </t>
        </is>
      </c>
      <c r="F34" s="4" t="inlineStr">
        <is>
          <t xml:space="preserve"> </t>
        </is>
      </c>
      <c r="G34" s="5" t="n">
        <v>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4" t="n">
        <v>280500</v>
      </c>
    </row>
    <row r="35">
      <c r="A35" s="4" t="inlineStr">
        <is>
          <t>Joint venture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2" t="n">
        <v>0.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in Samsung Bioepis</t>
        </is>
      </c>
      <c r="B36" s="4" t="inlineStr">
        <is>
          <t xml:space="preserve"> </t>
        </is>
      </c>
      <c r="C36" s="4" t="inlineStr">
        <is>
          <t xml:space="preserve"> </t>
        </is>
      </c>
      <c r="D36" s="4" t="inlineStr">
        <is>
          <t xml:space="preserve"> </t>
        </is>
      </c>
      <c r="E36" s="4" t="inlineStr">
        <is>
          <t xml:space="preserve"> </t>
        </is>
      </c>
      <c r="F36" s="4" t="inlineStr">
        <is>
          <t xml:space="preserve"> </t>
        </is>
      </c>
      <c r="G36" s="5" t="n">
        <v>4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4" t="n">
        <v>49500</v>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15</v>
      </c>
      <c r="H37" s="4" t="inlineStr">
        <is>
          <t xml:space="preserve"> </t>
        </is>
      </c>
      <c r="I37" s="4" t="inlineStr">
        <is>
          <t xml:space="preserve"> </t>
        </is>
      </c>
      <c r="J37" s="4" t="inlineStr">
        <is>
          <t xml:space="preserve"> </t>
        </is>
      </c>
      <c r="K37" s="4" t="inlineStr">
        <is>
          <t xml:space="preserve"> </t>
        </is>
      </c>
      <c r="L37" s="4" t="inlineStr">
        <is>
          <t xml:space="preserve"> </t>
        </is>
      </c>
      <c r="M37" s="13" t="n">
        <v>0.499</v>
      </c>
      <c r="N37" s="4" t="inlineStr">
        <is>
          <t xml:space="preserve"> </t>
        </is>
      </c>
      <c r="O37" s="12" t="n">
        <v>0.15</v>
      </c>
    </row>
    <row r="38">
      <c r="A38" s="4" t="inlineStr">
        <is>
          <t>Ownership percentage before additional purchase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2" t="n">
        <v>0.05</v>
      </c>
      <c r="O38" s="4" t="inlineStr">
        <is>
          <t xml:space="preserve"> </t>
        </is>
      </c>
    </row>
    <row r="39">
      <c r="A39" s="4" t="inlineStr">
        <is>
          <t>Payments to increase investment in Samsung Bioepis</t>
        </is>
      </c>
      <c r="B39" s="4" t="inlineStr">
        <is>
          <t xml:space="preserve"> </t>
        </is>
      </c>
      <c r="C39" s="4" t="inlineStr">
        <is>
          <t xml:space="preserve"> </t>
        </is>
      </c>
      <c r="D39" s="7" t="n">
        <v>676.6</v>
      </c>
      <c r="E39" s="14" t="n">
        <v>759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sold</t>
        </is>
      </c>
      <c r="B40" s="6" t="n">
        <v>2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basis difference</t>
        </is>
      </c>
      <c r="B41" s="5" t="n">
        <v>6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profits on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2.6</v>
      </c>
      <c r="K42" s="8" t="n">
        <v>34.9</v>
      </c>
      <c r="L42" s="4" t="inlineStr">
        <is>
          <t xml:space="preserve"> </t>
        </is>
      </c>
      <c r="M42" s="4" t="inlineStr">
        <is>
          <t xml:space="preserve"> </t>
        </is>
      </c>
      <c r="N42" s="4" t="inlineStr">
        <is>
          <t xml:space="preserve"> </t>
        </is>
      </c>
      <c r="O42" s="4" t="inlineStr">
        <is>
          <t xml:space="preserve"> </t>
        </is>
      </c>
    </row>
    <row r="43">
      <c r="A43" s="4" t="inlineStr">
        <is>
          <t>Income (loss) from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v>
      </c>
      <c r="K43" s="8" t="n">
        <v>64.59999999999999</v>
      </c>
      <c r="L43" s="4" t="inlineStr">
        <is>
          <t xml:space="preserve"> </t>
        </is>
      </c>
      <c r="M43" s="4" t="inlineStr">
        <is>
          <t xml:space="preserve"> </t>
        </is>
      </c>
      <c r="N43" s="4" t="inlineStr">
        <is>
          <t xml:space="preserve"> </t>
        </is>
      </c>
      <c r="O43" s="4" t="inlineStr">
        <is>
          <t xml:space="preserve"> </t>
        </is>
      </c>
    </row>
    <row r="44">
      <c r="A44" s="4" t="inlineStr">
        <is>
          <t>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14.4</v>
      </c>
      <c r="K44" s="7" t="n">
        <v>29.7</v>
      </c>
      <c r="L44" s="4" t="inlineStr">
        <is>
          <t xml:space="preserve"> </t>
        </is>
      </c>
      <c r="M44" s="4" t="inlineStr">
        <is>
          <t xml:space="preserve"> </t>
        </is>
      </c>
      <c r="N44" s="4" t="inlineStr">
        <is>
          <t xml:space="preserve"> </t>
        </is>
      </c>
      <c r="O44" s="4" t="inlineStr">
        <is>
          <t xml:space="preserve"> </t>
        </is>
      </c>
    </row>
    <row r="45">
      <c r="A45" s="4" t="inlineStr">
        <is>
          <t>Income tax (benefi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1.2</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msung Bioepis | Invento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s and non-collaborative arrangement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quity method investment basis difference amortization period</t>
        </is>
      </c>
      <c r="B48" s="4" t="inlineStr">
        <is>
          <t>1 year 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msung Bioepis | Developed technology and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llaborative arrangements and non-collaborative arrangement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method investment basis difference amortization period</t>
        </is>
      </c>
      <c r="B51" s="4" t="inlineStr">
        <is>
          <t>1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sheetData>
  <mergeCells count="3">
    <mergeCell ref="A1:A2"/>
    <mergeCell ref="B1:G1"/>
    <mergeCell ref="I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Note 7: Intangible Assets and Goodwill Intangible Assets Intangible assets, net of accumulated amortization, impairment charges and adjustments are summarized as follows: As of December 31, 2023 As of December 31, 2022 (In millions) Estimated Life Cost Accumulated Net Cost Accumulated Net Completed technology Acquired and in-licensed rights and patents 2-22 years $ 8,180.2 $ (2,440.7) $ 5,739.5 $ 3,866.6 $ (2,219.1) $ 1,647.5 Developed technology and other 13-31 years 3,548.6 (3,429.1) 119.5 3,548.7 (3,410.1) 138.6 Total completed technology 11,728.8 (5,869.8) 5,859.0 7,415.3 (5,629.2) 1,786.1 In-process research and development Indefinite until commercialization 2,340.0 — 2,340.0 — — — Priority review voucher Indefinite 100.0 — 100.0 — — — Trademarks and trade names Indefinite 64.0 — 64.0 64.0 — 64.0 Total intangible assets $ 14,232.8 $ (5,869.8) $ 8,363.0 $ 7,479.3 $ (5,629.2) $ 1,850.1 Amortization and Impairments Amortization and impairment of acquired intangible assets totaled $240.6 million, $365.9 million and $881.3 million for the years ended December 31, 2023, 2022 and 2021, respectively. For the year ended December 31, 2023, we had no impairment charges. Amortization of acquired intangible assets, excluding impairment charges, totaled $240.6 million, $246.3 million and $252.0 million for the years ended December 31, 2023, 2022 and 2021, respectively. The decrease in amortization of acquired intangible assets, excluding impairment charges, over the three years was primarily due to a lower rate of amortization for acquired intangible assets. For the year ended December 31, 2022 , amortization and impairment of acquired intangible assets reflects the impact of a $119.6 million impairment charge related to vixotrigi ne (BIIB074) for the potential treatment of DPN. For the year ended December 31, 2021, amortization and impairment of acquired intangible assets reflects the impact of a $365.0 million impairment charge related to BIIB111 (timrepigene emparvovec), a $220.0 million impairment charge related to BIIB112 (cotoretigene toliparvovec) and a $44.3 million impairment charge related to vixotrigine for the potential treatment of TGN. We monitor events and expectations regarding product performance. If new information indicates that the assumptions underlying our most recent analysis are substantially different than those utilized in our current estimates, our analysis would be updated and may result in a significant change in the anticipated lifetime revenue of the relevant products. The occurrence of an adverse event could substantially increase the amount of amortization expense related to our acquired intangible assets as compared to previous periods or our current expectations, which may result in a significant negative impact on our future results of operations. Completed Technology Completed technology primarily relates to our other marketed products and programs acquired through asset acquisitions, licenses and business combinations. Completed technology intangible assets are amortized over their estimated useful lives, which range between 2 to 31 years, with a remaining weighted average useful life of 12 years for acquired and in-licensed rights and patents and 10 years for developed technology and other. In connection with our acquisition of Reata in September 2023 we acquired SKYCLARYS, a commercially-approved product in the U.S., with an estimated fair value of approximately $4.2 billion , which includes measurement period adjustments.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We review amounts capitalized as acquired IPR&amp;D for impairment annually, as of October 31, and whenever events or changes in circumstances indicate to us that the carrying value of the assets might not be recoverable. The carrying value associated with our IPR&amp;D assets as of December 31, 2023, relates to the IPR&amp;D programs we acquired in connection with our acquisition of Reata in September 2023 with an estimated fair value of approximately $2.3 billion , which includes measurement period adjustments. Priority Review Voucher In connection with our acquisition of Reata in September 2023 we acquired a rare pediatric disease priority review voucher that may be used to obtain priority review by the FDA for a future regulatory submission or sold to a third party. We recorded the priority review voucher based on its estimated fair value of $100.0 million as an intangible asset. The estimated fair value was based on recent external purchase and sale transactions of similar vouchers. For additional information on our acquisition of Reata, please read Note 2, Acquisitions , to these consolidated financial statements. Vixotrigine In connection with our acquisition of Convergence, we recognized $424.6 million of acquired IPR&amp;D intangible assets for vixotrigine. In the periods following our acquisition of vixotrigine, there were numerous delays in the initiation of Phase 3 studies for the potential treatment of TGN and for the potential t reatment of DPN, another form of neuropathic pain. We engaged with the FDA regarding the design of the potential Phase 3 studies of vixotrigine for the potential treatment of TGN and DPN and performed an additional clinical trial of vixotrigine, which was completed during 2022. The performance of this additional clinical trial delayed the initiation of the Phase 3 studies of vixotrigine for the potential treatment of TGN, and, as a result, we recognized an impairment charge of $44.3 million related to vixotrigine for the potential treatment of TGN during the first quarter of 2021. During the fourth quarter of 2022 we discontinued further development of vixotrigine based on regulatory, development and commercialization challenges. For the year ended December 31, 2022, we recognized an impairment charge of approximately $119.6 million related to vixotrigine for the potential treatment of DPN, reducing the remaining book value of this IPR&amp;D intangible asset to zero. We also adjusted the value of our contingent consideration obligations related to this asset resulting in a pre-tax gain of approximately $209.1 million , which was recognized in (gain) loss on fair value remeasurement of contingent consideration within our consolidated statements of income for the year ended December 31, 2022. BIIB111 and BIIB112 In connection with our acquisition of Nightstar Therapeutics plc, we recognized $480.0 million and $220.0 million of acquired IPR&amp;D intangible assets for BIIB111 and BIIB112, respectively. During the second quarter of 2021 we announced that our Phase 3 STAR study of BIIB111 and our Phase 2/3 XIRIUS study of BIIB112 did not meet their primary endpoints. In the third quarter of 2021 we suspended further development on these programs based on the decision by management as part of its strategic review process. For the year ended December 31, 2021, we recognized an impairment charge of $365.0 million related to BIIB111 and an impairment charge of $220.0 million related to BIIB112, reducing the remaining book values of these IPR&amp;D intangible assets to zero. In addition, as a result of our decision to suspend further development of BIIB111 and BIIB112, we recorded charges of approximately $39.1 million during the third quarter of 2021 related to our manufacturing arrangements and other costs that we expect to incur as a result of suspending these programs. These charges were recognized in research and development expense in our consolidated statements of income for the year ended December 31, 2021. Estimated Future Amortization of Intangible Assets The estimated future amortization of finite-lived intangible assets for the next five years is expected to be as follows: (In millions) As of December 31, 2023 2024 $ 345.0 2025 470.0 2026 485.0 2027 480.0 2028 495.0 Goodwill The following table provides a roll forward of the changes in our goodwill balance: As of December 31, (In millions) 2023 2022 Goodwill, beginning of year $ 5,749.0 $ 5,761.1 Goodwill resulting from Reata acquisition 464.5 — Other 5.7 (12.1) Goodwill, end of year $ 6,219.2 $ 5,749.0 For additional information on our acquisition of Reata, please read Note 2, Acquisitions , to these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in Variable Interest Entities (Details) - USD ($) $ in Millions</t>
        </is>
      </c>
      <c r="B1" s="2" t="inlineStr">
        <is>
          <t>3 Months Ended</t>
        </is>
      </c>
      <c r="C1" s="2" t="inlineStr">
        <is>
          <t>12 Months Ended</t>
        </is>
      </c>
    </row>
    <row r="2">
      <c r="B2" s="2" t="inlineStr">
        <is>
          <t>Jun. 30, 2022</t>
        </is>
      </c>
      <c r="C2" s="2" t="inlineStr">
        <is>
          <t>Dec. 31, 2023</t>
        </is>
      </c>
      <c r="D2" s="2" t="inlineStr">
        <is>
          <t>Dec. 31, 2022</t>
        </is>
      </c>
      <c r="E2" s="2" t="inlineStr">
        <is>
          <t>Dec. 31, 2021</t>
        </is>
      </c>
      <c r="F2" s="2" t="inlineStr">
        <is>
          <t>Mar.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5" t="n">
        <v>0</v>
      </c>
      <c r="D4" s="7" t="n">
        <v>2.6</v>
      </c>
      <c r="E4" s="7" t="n">
        <v>34.9</v>
      </c>
      <c r="F4" s="4" t="inlineStr">
        <is>
          <t xml:space="preserve"> </t>
        </is>
      </c>
    </row>
    <row r="5">
      <c r="A5" s="4" t="inlineStr">
        <is>
          <t>Potential future milestone payments commitment to third party approximately</t>
        </is>
      </c>
      <c r="B5" s="4" t="inlineStr">
        <is>
          <t xml:space="preserve"> </t>
        </is>
      </c>
      <c r="C5" s="6" t="n">
        <v>5100</v>
      </c>
      <c r="D5" s="4" t="inlineStr">
        <is>
          <t xml:space="preserve"> </t>
        </is>
      </c>
      <c r="E5" s="4" t="inlineStr">
        <is>
          <t xml:space="preserve"> </t>
        </is>
      </c>
      <c r="F5" s="4" t="inlineStr">
        <is>
          <t xml:space="preserve"> </t>
        </is>
      </c>
    </row>
    <row r="6">
      <c r="A6" s="4" t="inlineStr">
        <is>
          <t>Deferred tax asset, net</t>
        </is>
      </c>
      <c r="B6" s="4" t="inlineStr">
        <is>
          <t xml:space="preserve"> </t>
        </is>
      </c>
      <c r="C6" s="4" t="inlineStr">
        <is>
          <t xml:space="preserve"> </t>
        </is>
      </c>
      <c r="D6" s="6" t="n">
        <v>100</v>
      </c>
      <c r="E6" s="4" t="inlineStr">
        <is>
          <t xml:space="preserve"> </t>
        </is>
      </c>
      <c r="F6" s="4" t="inlineStr">
        <is>
          <t xml:space="preserve"> </t>
        </is>
      </c>
    </row>
    <row r="7">
      <c r="A7" s="4" t="inlineStr">
        <is>
          <t>Valuation allowance</t>
        </is>
      </c>
      <c r="B7" s="4" t="inlineStr">
        <is>
          <t xml:space="preserve"> </t>
        </is>
      </c>
      <c r="C7" s="8" t="n">
        <v>1278.7</v>
      </c>
      <c r="D7" s="8" t="n">
        <v>2003.3</v>
      </c>
      <c r="E7" s="4" t="inlineStr">
        <is>
          <t xml:space="preserve"> </t>
        </is>
      </c>
      <c r="F7" s="5" t="n">
        <v>85</v>
      </c>
    </row>
    <row r="8">
      <c r="A8" s="4" t="inlineStr">
        <is>
          <t>Investment in biotechnology companies that are determined to be unconsolidated variable interest entities</t>
        </is>
      </c>
      <c r="B8" s="4" t="inlineStr">
        <is>
          <t xml:space="preserve"> </t>
        </is>
      </c>
      <c r="C8" s="8" t="n">
        <v>16.4</v>
      </c>
      <c r="D8" s="8" t="n">
        <v>27.8</v>
      </c>
      <c r="E8" s="4" t="inlineStr">
        <is>
          <t xml:space="preserve"> </t>
        </is>
      </c>
      <c r="F8" s="4" t="inlineStr">
        <is>
          <t xml:space="preserve"> </t>
        </is>
      </c>
    </row>
    <row r="9">
      <c r="A9" s="4" t="inlineStr">
        <is>
          <t>ADUHEL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from equity method investments</t>
        </is>
      </c>
      <c r="B11" s="4" t="inlineStr">
        <is>
          <t xml:space="preserve"> </t>
        </is>
      </c>
      <c r="C11" s="5" t="n">
        <v>111</v>
      </c>
      <c r="D11" s="6" t="n">
        <v>30</v>
      </c>
      <c r="E11" s="4" t="inlineStr">
        <is>
          <t xml:space="preserve"> </t>
        </is>
      </c>
      <c r="F11" s="4" t="inlineStr">
        <is>
          <t xml:space="preserve"> </t>
        </is>
      </c>
    </row>
    <row r="12">
      <c r="A12" s="4" t="inlineStr">
        <is>
          <t>Neurimmu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costs, percentage</t>
        </is>
      </c>
      <c r="B14" s="4" t="inlineStr">
        <is>
          <t xml:space="preserve"> </t>
        </is>
      </c>
      <c r="C14" s="12" t="n">
        <v>1</v>
      </c>
      <c r="D14" s="4" t="inlineStr">
        <is>
          <t xml:space="preserve"> </t>
        </is>
      </c>
      <c r="E14" s="4" t="inlineStr">
        <is>
          <t xml:space="preserve"> </t>
        </is>
      </c>
      <c r="F14" s="4" t="inlineStr">
        <is>
          <t xml:space="preserve"> </t>
        </is>
      </c>
    </row>
    <row r="15">
      <c r="A15" s="4" t="inlineStr">
        <is>
          <t>Deconsolidation, gain (loss)</t>
        </is>
      </c>
      <c r="B15" s="4" t="inlineStr">
        <is>
          <t xml:space="preserve"> </t>
        </is>
      </c>
      <c r="C15" s="5" t="n">
        <v>3</v>
      </c>
      <c r="D15" s="4" t="inlineStr">
        <is>
          <t xml:space="preserve"> </t>
        </is>
      </c>
      <c r="E15" s="4" t="inlineStr">
        <is>
          <t xml:space="preserve"> </t>
        </is>
      </c>
      <c r="F15" s="4" t="inlineStr">
        <is>
          <t xml:space="preserve"> </t>
        </is>
      </c>
    </row>
    <row r="16">
      <c r="A16" s="4" t="inlineStr">
        <is>
          <t>Regulatory Milesto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future milestone payments commitment to third party approximately</t>
        </is>
      </c>
      <c r="B18" s="4" t="inlineStr">
        <is>
          <t xml:space="preserve"> </t>
        </is>
      </c>
      <c r="C18" s="5" t="n">
        <v>400</v>
      </c>
      <c r="D18" s="4" t="inlineStr">
        <is>
          <t xml:space="preserve"> </t>
        </is>
      </c>
      <c r="E18" s="4" t="inlineStr">
        <is>
          <t xml:space="preserve"> </t>
        </is>
      </c>
      <c r="F18" s="4" t="inlineStr">
        <is>
          <t xml:space="preserve"> </t>
        </is>
      </c>
    </row>
    <row r="19">
      <c r="A19" s="4" t="inlineStr">
        <is>
          <t>Eisa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loss) from equity method investments</t>
        </is>
      </c>
      <c r="B21" s="4" t="inlineStr">
        <is>
          <t xml:space="preserve"> </t>
        </is>
      </c>
      <c r="C21" s="4" t="inlineStr">
        <is>
          <t xml:space="preserve"> </t>
        </is>
      </c>
      <c r="D21" s="6" t="n">
        <v>0</v>
      </c>
      <c r="E21" s="5" t="n">
        <v>45</v>
      </c>
      <c r="F21" s="4" t="inlineStr">
        <is>
          <t xml:space="preserve"> </t>
        </is>
      </c>
    </row>
    <row r="22">
      <c r="A22" s="4" t="inlineStr">
        <is>
          <t>Eisai | Milestone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future development costs</t>
        </is>
      </c>
      <c r="B24" s="4" t="inlineStr">
        <is>
          <t xml:space="preserve"> </t>
        </is>
      </c>
      <c r="C24" s="12" t="n">
        <v>0.45</v>
      </c>
      <c r="D24" s="4" t="inlineStr">
        <is>
          <t xml:space="preserve"> </t>
        </is>
      </c>
      <c r="E24" s="4" t="inlineStr">
        <is>
          <t xml:space="preserve"> </t>
        </is>
      </c>
      <c r="F24" s="4" t="inlineStr">
        <is>
          <t xml:space="preserve"> </t>
        </is>
      </c>
    </row>
    <row r="25">
      <c r="A25" s="4" t="inlineStr">
        <is>
          <t>Eisai | ADUHEL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loss) from equity method investments</t>
        </is>
      </c>
      <c r="B27" s="5" t="n">
        <v>45</v>
      </c>
      <c r="C27" s="4" t="inlineStr">
        <is>
          <t xml:space="preserve"> </t>
        </is>
      </c>
      <c r="D27" s="5" t="n">
        <v>59</v>
      </c>
      <c r="E27" s="4" t="inlineStr">
        <is>
          <t xml:space="preserve"> </t>
        </is>
      </c>
      <c r="F27" s="4" t="inlineStr">
        <is>
          <t xml:space="preserve"> </t>
        </is>
      </c>
    </row>
    <row r="28">
      <c r="A28" s="4" t="inlineStr">
        <is>
          <t>Eisai | Regulatory Milestones | Neurimmune | ADUHEL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tential future milestone payments commitment to third party approximately</t>
        </is>
      </c>
      <c r="B30" s="5" t="n">
        <v>10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itigation (Details) - USD ($) $ in Thousands</t>
        </is>
      </c>
      <c r="C1" s="2" t="inlineStr">
        <is>
          <t>1 Months Ended</t>
        </is>
      </c>
    </row>
    <row r="2">
      <c r="B2" s="2" t="inlineStr">
        <is>
          <t>Sep. 26, 2023</t>
        </is>
      </c>
      <c r="C2" s="2" t="inlineStr">
        <is>
          <t>Jan. 31, 2024</t>
        </is>
      </c>
      <c r="D2" s="2" t="inlineStr">
        <is>
          <t>Oct. 31, 2023</t>
        </is>
      </c>
      <c r="E2" s="2" t="inlineStr">
        <is>
          <t>Feb. 28, 2023</t>
        </is>
      </c>
      <c r="F2" s="2" t="inlineStr">
        <is>
          <t>Jun. 30, 2023</t>
        </is>
      </c>
      <c r="G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t>
        </is>
      </c>
      <c r="B4" s="4" t="inlineStr">
        <is>
          <t xml:space="preserve"> </t>
        </is>
      </c>
      <c r="C4" s="4" t="inlineStr">
        <is>
          <t xml:space="preserve"> </t>
        </is>
      </c>
      <c r="D4" s="4" t="inlineStr">
        <is>
          <t xml:space="preserve"> </t>
        </is>
      </c>
      <c r="E4" s="4" t="inlineStr">
        <is>
          <t xml:space="preserve"> </t>
        </is>
      </c>
      <c r="F4" s="5" t="n">
        <v>49900</v>
      </c>
      <c r="G4" s="5" t="n">
        <v>200000</v>
      </c>
    </row>
    <row r="5">
      <c r="A5" s="4" t="inlineStr">
        <is>
          <t>Bardoxolon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made to Forward Pharma</t>
        </is>
      </c>
      <c r="B7" s="4" t="inlineStr">
        <is>
          <t xml:space="preserve"> </t>
        </is>
      </c>
      <c r="C7" s="4" t="inlineStr">
        <is>
          <t xml:space="preserve"> </t>
        </is>
      </c>
      <c r="D7" s="5" t="n">
        <v>45000</v>
      </c>
      <c r="E7" s="4" t="inlineStr">
        <is>
          <t xml:space="preserve"> </t>
        </is>
      </c>
      <c r="F7" s="4" t="inlineStr">
        <is>
          <t xml:space="preserve"> </t>
        </is>
      </c>
      <c r="G7" s="4" t="inlineStr">
        <is>
          <t xml:space="preserve"> </t>
        </is>
      </c>
    </row>
    <row r="8">
      <c r="A8" s="4" t="inlineStr">
        <is>
          <t>ERISA Class Action Litigait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made to Forward Pharma</t>
        </is>
      </c>
      <c r="B10" s="4" t="inlineStr">
        <is>
          <t xml:space="preserve"> </t>
        </is>
      </c>
      <c r="C10" s="5" t="n">
        <v>9750</v>
      </c>
      <c r="D10" s="4" t="inlineStr">
        <is>
          <t xml:space="preserve"> </t>
        </is>
      </c>
      <c r="E10" s="4" t="inlineStr">
        <is>
          <t xml:space="preserve"> </t>
        </is>
      </c>
      <c r="F10" s="4" t="inlineStr">
        <is>
          <t xml:space="preserve"> </t>
        </is>
      </c>
      <c r="G10" s="4" t="inlineStr">
        <is>
          <t xml:space="preserve"> </t>
        </is>
      </c>
    </row>
    <row r="11">
      <c r="A11" s="4" t="inlineStr">
        <is>
          <t>Genente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ims asserted</t>
        </is>
      </c>
      <c r="B13" s="4" t="inlineStr">
        <is>
          <t xml:space="preserve"> </t>
        </is>
      </c>
      <c r="C13" s="4" t="inlineStr">
        <is>
          <t xml:space="preserve"> </t>
        </is>
      </c>
      <c r="D13" s="4" t="inlineStr">
        <is>
          <t xml:space="preserve"> </t>
        </is>
      </c>
      <c r="E13" s="5" t="n">
        <v>88300</v>
      </c>
      <c r="F13" s="4" t="inlineStr">
        <is>
          <t xml:space="preserve"> </t>
        </is>
      </c>
      <c r="G13" s="4" t="inlineStr">
        <is>
          <t xml:space="preserve"> </t>
        </is>
      </c>
    </row>
    <row r="14">
      <c r="A14" s="4" t="inlineStr">
        <is>
          <t>Lender Dispu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ims asserted</t>
        </is>
      </c>
      <c r="B16" s="5" t="n">
        <v>233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Dec. 31, 2019</t>
        </is>
      </c>
      <c r="C2" s="2" t="inlineStr">
        <is>
          <t>Dec. 31, 2023</t>
        </is>
      </c>
      <c r="D2" s="2" t="inlineStr">
        <is>
          <t>Dec. 31, 2023</t>
        </is>
      </c>
      <c r="E2" s="2" t="inlineStr">
        <is>
          <t>Dec. 31, 2022</t>
        </is>
      </c>
      <c r="F2" s="2" t="inlineStr">
        <is>
          <t>Dec. 31, 2024</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future milestone payments commitment, approximately</t>
        </is>
      </c>
      <c r="B4" s="4" t="inlineStr">
        <is>
          <t xml:space="preserve"> </t>
        </is>
      </c>
      <c r="C4" s="5" t="n">
        <v>5100</v>
      </c>
      <c r="D4" s="5" t="n">
        <v>5100</v>
      </c>
      <c r="E4" s="4" t="inlineStr">
        <is>
          <t xml:space="preserve"> </t>
        </is>
      </c>
      <c r="F4" s="4" t="inlineStr">
        <is>
          <t xml:space="preserve"> </t>
        </is>
      </c>
      <c r="G4" s="4" t="inlineStr">
        <is>
          <t xml:space="preserve"> </t>
        </is>
      </c>
    </row>
    <row r="5">
      <c r="A5" s="4" t="inlineStr">
        <is>
          <t>Accrued expenses</t>
        </is>
      </c>
      <c r="B5" s="4" t="inlineStr">
        <is>
          <t xml:space="preserve"> </t>
        </is>
      </c>
      <c r="C5" s="8" t="n">
        <v>47.2</v>
      </c>
      <c r="D5" s="8" t="n">
        <v>47.2</v>
      </c>
      <c r="E5" s="4" t="inlineStr">
        <is>
          <t xml:space="preserve"> </t>
        </is>
      </c>
      <c r="F5" s="4" t="inlineStr">
        <is>
          <t xml:space="preserve"> </t>
        </is>
      </c>
      <c r="G5" s="4" t="inlineStr">
        <is>
          <t xml:space="preserve"> </t>
        </is>
      </c>
    </row>
    <row r="6">
      <c r="A6" s="4" t="inlineStr">
        <is>
          <t>Cancellable future commitments</t>
        </is>
      </c>
      <c r="B6" s="4" t="inlineStr">
        <is>
          <t xml:space="preserve"> </t>
        </is>
      </c>
      <c r="C6" s="6" t="n">
        <v>669</v>
      </c>
      <c r="D6" s="6" t="n">
        <v>669</v>
      </c>
      <c r="E6" s="4" t="inlineStr">
        <is>
          <t xml:space="preserve"> </t>
        </is>
      </c>
      <c r="F6" s="4" t="inlineStr">
        <is>
          <t xml:space="preserve"> </t>
        </is>
      </c>
      <c r="G6" s="4" t="inlineStr">
        <is>
          <t xml:space="preserve"> </t>
        </is>
      </c>
    </row>
    <row r="7">
      <c r="A7" s="4" t="inlineStr">
        <is>
          <t>Liabilities associated with uncertain tax positions</t>
        </is>
      </c>
      <c r="B7" s="4" t="inlineStr">
        <is>
          <t xml:space="preserve"> </t>
        </is>
      </c>
      <c r="C7" s="6" t="n">
        <v>172</v>
      </c>
      <c r="D7" s="6" t="n">
        <v>172</v>
      </c>
      <c r="E7" s="4" t="inlineStr">
        <is>
          <t xml:space="preserve"> </t>
        </is>
      </c>
      <c r="F7" s="4" t="inlineStr">
        <is>
          <t xml:space="preserve"> </t>
        </is>
      </c>
      <c r="G7" s="4" t="inlineStr">
        <is>
          <t xml:space="preserve"> </t>
        </is>
      </c>
    </row>
    <row r="8">
      <c r="A8" s="4" t="inlineStr">
        <is>
          <t>Income taxes paid</t>
        </is>
      </c>
      <c r="B8" s="4" t="inlineStr">
        <is>
          <t xml:space="preserve"> </t>
        </is>
      </c>
      <c r="C8" s="4" t="inlineStr">
        <is>
          <t xml:space="preserve"> </t>
        </is>
      </c>
      <c r="D8" s="8" t="n">
        <v>185.4</v>
      </c>
      <c r="E8" s="4" t="inlineStr">
        <is>
          <t xml:space="preserve"> </t>
        </is>
      </c>
      <c r="F8" s="4" t="inlineStr">
        <is>
          <t xml:space="preserve"> </t>
        </is>
      </c>
      <c r="G8" s="4" t="inlineStr">
        <is>
          <t xml:space="preserve"> </t>
        </is>
      </c>
    </row>
    <row r="9">
      <c r="A9" s="4" t="inlineStr">
        <is>
          <t>2017 Tax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ition toll tax liabilities</t>
        </is>
      </c>
      <c r="B11" s="4" t="inlineStr">
        <is>
          <t xml:space="preserve"> </t>
        </is>
      </c>
      <c r="C11" s="8" t="n">
        <v>419.5</v>
      </c>
      <c r="D11" s="8" t="n">
        <v>419.5</v>
      </c>
      <c r="E11" s="5" t="n">
        <v>558</v>
      </c>
      <c r="F11" s="4" t="inlineStr">
        <is>
          <t xml:space="preserve"> </t>
        </is>
      </c>
      <c r="G11" s="4" t="inlineStr">
        <is>
          <t xml:space="preserve"> </t>
        </is>
      </c>
    </row>
    <row r="12">
      <c r="A12" s="4" t="inlineStr">
        <is>
          <t>Development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future milestone payments commitment, approximately</t>
        </is>
      </c>
      <c r="B14" s="4" t="inlineStr">
        <is>
          <t xml:space="preserve"> </t>
        </is>
      </c>
      <c r="C14" s="6" t="n">
        <v>900</v>
      </c>
      <c r="D14" s="6" t="n">
        <v>900</v>
      </c>
      <c r="E14" s="4" t="inlineStr">
        <is>
          <t xml:space="preserve"> </t>
        </is>
      </c>
      <c r="F14" s="4" t="inlineStr">
        <is>
          <t xml:space="preserve"> </t>
        </is>
      </c>
      <c r="G14" s="4" t="inlineStr">
        <is>
          <t xml:space="preserve"> </t>
        </is>
      </c>
    </row>
    <row r="15">
      <c r="A15" s="4" t="inlineStr">
        <is>
          <t>Regulatory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 future milestone payments commitment, approximately</t>
        </is>
      </c>
      <c r="B17" s="4" t="inlineStr">
        <is>
          <t xml:space="preserve"> </t>
        </is>
      </c>
      <c r="C17" s="6" t="n">
        <v>400</v>
      </c>
      <c r="D17" s="6" t="n">
        <v>400</v>
      </c>
      <c r="E17" s="4" t="inlineStr">
        <is>
          <t xml:space="preserve"> </t>
        </is>
      </c>
      <c r="F17" s="4" t="inlineStr">
        <is>
          <t xml:space="preserve"> </t>
        </is>
      </c>
      <c r="G17" s="4" t="inlineStr">
        <is>
          <t xml:space="preserve"> </t>
        </is>
      </c>
    </row>
    <row r="18">
      <c r="A18" s="4" t="inlineStr">
        <is>
          <t>Commercial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 future milestone payments commitment, approximately</t>
        </is>
      </c>
      <c r="B20" s="4" t="inlineStr">
        <is>
          <t xml:space="preserve"> </t>
        </is>
      </c>
      <c r="C20" s="6" t="n">
        <v>3800</v>
      </c>
      <c r="D20" s="5" t="n">
        <v>3800</v>
      </c>
      <c r="E20" s="4" t="inlineStr">
        <is>
          <t xml:space="preserve"> </t>
        </is>
      </c>
      <c r="F20" s="4" t="inlineStr">
        <is>
          <t xml:space="preserve"> </t>
        </is>
      </c>
      <c r="G20" s="4" t="inlineStr">
        <is>
          <t xml:space="preserve"> </t>
        </is>
      </c>
    </row>
    <row r="21">
      <c r="A21" s="4" t="inlineStr">
        <is>
          <t>Maximum | ADUHE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 asset acquired</t>
        </is>
      </c>
      <c r="B23" s="4" t="inlineStr">
        <is>
          <t xml:space="preserve"> </t>
        </is>
      </c>
      <c r="C23" s="4" t="inlineStr">
        <is>
          <t xml:space="preserve"> </t>
        </is>
      </c>
      <c r="D23" s="4" t="inlineStr">
        <is>
          <t xml:space="preserve"> </t>
        </is>
      </c>
      <c r="E23" s="5" t="n">
        <v>335</v>
      </c>
      <c r="F23" s="4" t="inlineStr">
        <is>
          <t xml:space="preserve"> </t>
        </is>
      </c>
      <c r="G23" s="4" t="inlineStr">
        <is>
          <t xml:space="preserve"> </t>
        </is>
      </c>
    </row>
    <row r="24">
      <c r="A24" s="4" t="inlineStr">
        <is>
          <t>Ionis Pharmaceutica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 expense asset acquired</t>
        </is>
      </c>
      <c r="B26" s="5" t="n">
        <v>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onis Pharmaceuticals | Minimum | SPINRAZ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royalties as per collaboration</t>
        </is>
      </c>
      <c r="B29" s="4" t="inlineStr">
        <is>
          <t xml:space="preserve"> </t>
        </is>
      </c>
      <c r="C29" s="4" t="inlineStr">
        <is>
          <t xml:space="preserve"> </t>
        </is>
      </c>
      <c r="D29" s="12" t="n">
        <v>0.11</v>
      </c>
      <c r="E29" s="4" t="inlineStr">
        <is>
          <t xml:space="preserve"> </t>
        </is>
      </c>
      <c r="F29" s="4" t="inlineStr">
        <is>
          <t xml:space="preserve"> </t>
        </is>
      </c>
      <c r="G29" s="4" t="inlineStr">
        <is>
          <t xml:space="preserve"> </t>
        </is>
      </c>
    </row>
    <row r="30">
      <c r="A30" s="4" t="inlineStr">
        <is>
          <t>Ionis Pharmaceuticals | Minimum | QALSOD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royalties as per collaboration</t>
        </is>
      </c>
      <c r="B32" s="4" t="inlineStr">
        <is>
          <t xml:space="preserve"> </t>
        </is>
      </c>
      <c r="C32" s="4" t="inlineStr">
        <is>
          <t xml:space="preserve"> </t>
        </is>
      </c>
      <c r="D32" s="12" t="n">
        <v>0.11</v>
      </c>
      <c r="E32" s="4" t="inlineStr">
        <is>
          <t xml:space="preserve"> </t>
        </is>
      </c>
      <c r="F32" s="4" t="inlineStr">
        <is>
          <t xml:space="preserve"> </t>
        </is>
      </c>
      <c r="G32" s="4" t="inlineStr">
        <is>
          <t xml:space="preserve"> </t>
        </is>
      </c>
    </row>
    <row r="33">
      <c r="A33" s="4" t="inlineStr">
        <is>
          <t>Ionis Pharmaceuticals | Maximum | SPINRAZ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royalties as per collaboration</t>
        </is>
      </c>
      <c r="B35" s="4" t="inlineStr">
        <is>
          <t xml:space="preserve"> </t>
        </is>
      </c>
      <c r="C35" s="4" t="inlineStr">
        <is>
          <t xml:space="preserve"> </t>
        </is>
      </c>
      <c r="D35" s="12" t="n">
        <v>0.15</v>
      </c>
      <c r="E35" s="4" t="inlineStr">
        <is>
          <t xml:space="preserve"> </t>
        </is>
      </c>
      <c r="F35" s="4" t="inlineStr">
        <is>
          <t xml:space="preserve"> </t>
        </is>
      </c>
      <c r="G35" s="4" t="inlineStr">
        <is>
          <t xml:space="preserve"> </t>
        </is>
      </c>
    </row>
    <row r="36">
      <c r="A36" s="4" t="inlineStr">
        <is>
          <t>Ionis Pharmaceuticals | Maximum | QALSOD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oyalties as per collaboration</t>
        </is>
      </c>
      <c r="B38" s="4" t="inlineStr">
        <is>
          <t xml:space="preserve"> </t>
        </is>
      </c>
      <c r="C38" s="4" t="inlineStr">
        <is>
          <t xml:space="preserve"> </t>
        </is>
      </c>
      <c r="D38" s="12" t="n">
        <v>0.15</v>
      </c>
      <c r="E38" s="4" t="inlineStr">
        <is>
          <t xml:space="preserve"> </t>
        </is>
      </c>
      <c r="F38" s="4" t="inlineStr">
        <is>
          <t xml:space="preserve"> </t>
        </is>
      </c>
      <c r="G38" s="4" t="inlineStr">
        <is>
          <t xml:space="preserve"> </t>
        </is>
      </c>
    </row>
    <row r="39">
      <c r="A39" s="4" t="inlineStr">
        <is>
          <t>Alkermes | VUME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royalties as per collaboration</t>
        </is>
      </c>
      <c r="B41" s="4" t="inlineStr">
        <is>
          <t xml:space="preserve"> </t>
        </is>
      </c>
      <c r="C41" s="4" t="inlineStr">
        <is>
          <t xml:space="preserve"> </t>
        </is>
      </c>
      <c r="D41" s="12" t="n">
        <v>0.15</v>
      </c>
      <c r="E41" s="4" t="inlineStr">
        <is>
          <t xml:space="preserve"> </t>
        </is>
      </c>
      <c r="F41" s="4" t="inlineStr">
        <is>
          <t xml:space="preserve"> </t>
        </is>
      </c>
      <c r="G41" s="4" t="inlineStr">
        <is>
          <t xml:space="preserve"> </t>
        </is>
      </c>
    </row>
    <row r="42">
      <c r="A42" s="4" t="inlineStr">
        <is>
          <t>Royalties payable period, post FDA approval</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row>
    <row r="43">
      <c r="A43" s="4" t="inlineStr">
        <is>
          <t>Aducanumab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tential future milestone payments commitment, approximately</t>
        </is>
      </c>
      <c r="B45" s="4" t="inlineStr">
        <is>
          <t xml:space="preserve"> </t>
        </is>
      </c>
      <c r="C45" s="4" t="inlineStr">
        <is>
          <t xml:space="preserve"> </t>
        </is>
      </c>
      <c r="D45" s="4" t="inlineStr">
        <is>
          <t xml:space="preserve"> </t>
        </is>
      </c>
      <c r="E45" s="4" t="inlineStr">
        <is>
          <t xml:space="preserve"> </t>
        </is>
      </c>
      <c r="F45" s="5" t="n">
        <v>109</v>
      </c>
      <c r="G45" s="4" t="inlineStr">
        <is>
          <t xml:space="preserve"> </t>
        </is>
      </c>
    </row>
    <row r="46">
      <c r="A46" s="4" t="inlineStr">
        <is>
          <t>Eisai | ADUHELM | Regulatory Milestones | Neurimmu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tential future milestone payments commitment, approximately</t>
        </is>
      </c>
      <c r="B48" s="4" t="inlineStr">
        <is>
          <t xml:space="preserve"> </t>
        </is>
      </c>
      <c r="C48" s="4" t="inlineStr">
        <is>
          <t xml:space="preserve"> </t>
        </is>
      </c>
      <c r="D48" s="4" t="inlineStr">
        <is>
          <t xml:space="preserve"> </t>
        </is>
      </c>
      <c r="E48" s="4" t="inlineStr">
        <is>
          <t xml:space="preserve"> </t>
        </is>
      </c>
      <c r="F48" s="4" t="inlineStr">
        <is>
          <t xml:space="preserve"> </t>
        </is>
      </c>
      <c r="G48" s="5" t="n">
        <v>100</v>
      </c>
    </row>
    <row r="49">
      <c r="A49" s="4" t="inlineStr">
        <is>
          <t>Sage Therapeutic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earch and development expense asset acquired</t>
        </is>
      </c>
      <c r="B51" s="4" t="inlineStr">
        <is>
          <t xml:space="preserve"> </t>
        </is>
      </c>
      <c r="C51" s="5" t="n">
        <v>75</v>
      </c>
      <c r="D51" s="4" t="inlineStr">
        <is>
          <t xml:space="preserve"> </t>
        </is>
      </c>
      <c r="E51" s="4" t="inlineStr">
        <is>
          <t xml:space="preserve"> </t>
        </is>
      </c>
      <c r="F51" s="4" t="inlineStr">
        <is>
          <t xml:space="preserve"> </t>
        </is>
      </c>
      <c r="G51" s="4" t="inlineStr">
        <is>
          <t xml:space="preserve"> </t>
        </is>
      </c>
    </row>
    <row r="52">
      <c r="A52" s="4" t="inlineStr">
        <is>
          <t>TYSABR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uture contingent payment for annual worldwide net sales up to threshold, percentage</t>
        </is>
      </c>
      <c r="B54" s="4" t="inlineStr">
        <is>
          <t xml:space="preserve"> </t>
        </is>
      </c>
      <c r="C54" s="12" t="n">
        <v>0.18</v>
      </c>
      <c r="D54" s="12" t="n">
        <v>0.18</v>
      </c>
      <c r="E54" s="4" t="inlineStr">
        <is>
          <t xml:space="preserve"> </t>
        </is>
      </c>
      <c r="F54" s="4" t="inlineStr">
        <is>
          <t xml:space="preserve"> </t>
        </is>
      </c>
      <c r="G54" s="4" t="inlineStr">
        <is>
          <t xml:space="preserve"> </t>
        </is>
      </c>
    </row>
    <row r="55">
      <c r="A55" s="4" t="inlineStr">
        <is>
          <t>Future contingent payment threshold</t>
        </is>
      </c>
      <c r="B55" s="4" t="inlineStr">
        <is>
          <t xml:space="preserve"> </t>
        </is>
      </c>
      <c r="C55" s="5" t="n">
        <v>2000</v>
      </c>
      <c r="D55" s="5" t="n">
        <v>2000</v>
      </c>
      <c r="E55" s="4" t="inlineStr">
        <is>
          <t xml:space="preserve"> </t>
        </is>
      </c>
      <c r="F55" s="4" t="inlineStr">
        <is>
          <t xml:space="preserve"> </t>
        </is>
      </c>
      <c r="G55" s="4" t="inlineStr">
        <is>
          <t xml:space="preserve"> </t>
        </is>
      </c>
    </row>
    <row r="56">
      <c r="A56" s="4" t="inlineStr">
        <is>
          <t>Future contingent payment for annual worldwide net sales that exceeding threshold, percentage</t>
        </is>
      </c>
      <c r="B56" s="4" t="inlineStr">
        <is>
          <t xml:space="preserve"> </t>
        </is>
      </c>
      <c r="C56" s="12" t="n">
        <v>0.25</v>
      </c>
      <c r="D56" s="12" t="n">
        <v>0.25</v>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Germany</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benefit plan obligations</t>
        </is>
      </c>
      <c r="B5" s="7" t="n">
        <v>46.5</v>
      </c>
      <c r="C5" s="7" t="n">
        <v>40.9</v>
      </c>
      <c r="D5" s="4" t="inlineStr">
        <is>
          <t xml:space="preserve"> </t>
        </is>
      </c>
    </row>
    <row r="6">
      <c r="A6" s="4" t="inlineStr">
        <is>
          <t>Periodic pension cost</t>
        </is>
      </c>
      <c r="B6" s="8" t="n">
        <v>3.6</v>
      </c>
      <c r="C6" s="8" t="n">
        <v>5.9</v>
      </c>
      <c r="D6" s="7" t="n">
        <v>7.6</v>
      </c>
    </row>
    <row r="7">
      <c r="A7" s="4" t="inlineStr">
        <is>
          <t>Germany | Other (income) expense, net</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Periodic pension cost</t>
        </is>
      </c>
      <c r="B9" s="8" t="n">
        <v>0.8</v>
      </c>
      <c r="C9" s="8" t="n">
        <v>1.8</v>
      </c>
      <c r="D9" s="8" t="n">
        <v>2.1</v>
      </c>
    </row>
    <row r="10">
      <c r="A10" s="4" t="inlineStr">
        <is>
          <t>Switzerland</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Unfunded net pension</t>
        </is>
      </c>
      <c r="B12" s="8" t="n">
        <v>51.5</v>
      </c>
      <c r="C12" s="8" t="n">
        <v>49.9</v>
      </c>
      <c r="D12" s="4" t="inlineStr">
        <is>
          <t xml:space="preserve"> </t>
        </is>
      </c>
    </row>
    <row r="13">
      <c r="A13" s="4" t="inlineStr">
        <is>
          <t>Employee benefit plan obligations</t>
        </is>
      </c>
      <c r="B13" s="8" t="n">
        <v>239.6</v>
      </c>
      <c r="C13" s="8" t="n">
        <v>193.7</v>
      </c>
      <c r="D13" s="4" t="inlineStr">
        <is>
          <t xml:space="preserve"> </t>
        </is>
      </c>
    </row>
    <row r="14">
      <c r="A14" s="4" t="inlineStr">
        <is>
          <t>Pension cost (reversal)</t>
        </is>
      </c>
      <c r="B14" s="7" t="n">
        <v>17.6</v>
      </c>
      <c r="C14" s="5" t="n">
        <v>20</v>
      </c>
      <c r="D14" s="7" t="n">
        <v>21.5</v>
      </c>
    </row>
    <row r="15">
      <c r="A15" s="4" t="inlineStr">
        <is>
          <t>Percentage Of Minimum Investment Return</t>
        </is>
      </c>
      <c r="B15" s="13" t="n">
        <v>0.0175</v>
      </c>
      <c r="C15" s="12" t="n">
        <v>0.02</v>
      </c>
      <c r="D15" s="12" t="n">
        <v>0.01</v>
      </c>
    </row>
    <row r="16">
      <c r="A16" s="4" t="inlineStr">
        <is>
          <t>Switzerland | Other (income) expense, ne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Pension cost (reversal)</t>
        </is>
      </c>
      <c r="B18" s="7" t="n">
        <v>5.1</v>
      </c>
      <c r="C18" s="7" t="n">
        <v>5.3</v>
      </c>
      <c r="D18" s="7" t="n">
        <v>3.5</v>
      </c>
    </row>
    <row r="19">
      <c r="A19" s="4" t="inlineStr">
        <is>
          <t>Deferred Compensation Plan</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Deferred compensation liability</t>
        </is>
      </c>
      <c r="B21" s="7" t="n">
        <v>134.6</v>
      </c>
      <c r="C21" s="8" t="n">
        <v>131.9</v>
      </c>
      <c r="D21" s="4" t="inlineStr">
        <is>
          <t xml:space="preserve"> </t>
        </is>
      </c>
    </row>
    <row r="22">
      <c r="A22" s="4" t="inlineStr">
        <is>
          <t>United States</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Minimum qualifying age for employee benefit plan</t>
        </is>
      </c>
      <c r="B24" s="4" t="inlineStr">
        <is>
          <t>21 years</t>
        </is>
      </c>
      <c r="C24" s="4" t="inlineStr">
        <is>
          <t xml:space="preserve"> </t>
        </is>
      </c>
      <c r="D24" s="4" t="inlineStr">
        <is>
          <t xml:space="preserve"> </t>
        </is>
      </c>
    </row>
    <row r="25">
      <c r="A25" s="4" t="inlineStr">
        <is>
          <t>Expenses related to savings plan</t>
        </is>
      </c>
      <c r="B25" s="7" t="n">
        <v>55.9</v>
      </c>
      <c r="C25" s="5" t="n">
        <v>56</v>
      </c>
      <c r="D25" s="7" t="n">
        <v>58.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Other long-lived assets</t>
        </is>
      </c>
      <c r="B5" s="7" t="n">
        <v>3729.7</v>
      </c>
      <c r="C5" s="7" t="n">
        <v>3702.5</v>
      </c>
      <c r="D5" s="7" t="n">
        <v>3791.8</v>
      </c>
    </row>
    <row r="6">
      <c r="A6" s="4" t="inlineStr">
        <is>
          <t>Solothurn, Switzerland</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Other long-lived assets</t>
        </is>
      </c>
      <c r="B8" s="7" t="n">
        <v>2156.4</v>
      </c>
      <c r="C8" s="7" t="n">
        <v>2198.5</v>
      </c>
      <c r="D8" s="5" t="n">
        <v>2237</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7" t="n">
        <v>9835.6</v>
      </c>
      <c r="C4" s="7" t="n">
        <v>10173.4</v>
      </c>
      <c r="D4" s="7" t="n">
        <v>10981.7</v>
      </c>
    </row>
    <row r="5">
      <c r="A5" s="4" t="inlineStr">
        <is>
          <t>Long-lived assets</t>
        </is>
      </c>
      <c r="B5" s="8" t="n">
        <v>3729.7</v>
      </c>
      <c r="C5" s="8" t="n">
        <v>3702.5</v>
      </c>
      <c r="D5" s="8" t="n">
        <v>3791.8</v>
      </c>
    </row>
    <row r="6">
      <c r="A6" s="4" t="inlineStr">
        <is>
          <t>U.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Long-lived assets</t>
        </is>
      </c>
      <c r="B8" s="6" t="n">
        <v>1443</v>
      </c>
      <c r="C8" s="8" t="n">
        <v>1369.4</v>
      </c>
      <c r="D8" s="8" t="n">
        <v>1390.5</v>
      </c>
    </row>
    <row r="9">
      <c r="A9" s="4" t="inlineStr">
        <is>
          <t>Europe</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Long-lived assets</t>
        </is>
      </c>
      <c r="B11" s="6" t="n">
        <v>2248</v>
      </c>
      <c r="C11" s="8" t="n">
        <v>2275.8</v>
      </c>
      <c r="D11" s="8" t="n">
        <v>2337.8</v>
      </c>
    </row>
    <row r="12">
      <c r="A12" s="4" t="inlineStr">
        <is>
          <t>Germany</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Long-lived assets</t>
        </is>
      </c>
      <c r="B14" s="8" t="n">
        <v>17.5</v>
      </c>
      <c r="C14" s="6" t="n">
        <v>21</v>
      </c>
      <c r="D14" s="8" t="n">
        <v>25.4</v>
      </c>
    </row>
    <row r="15">
      <c r="A15" s="4" t="inlineStr">
        <is>
          <t>Asia</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Long-lived assets</t>
        </is>
      </c>
      <c r="B17" s="8" t="n">
        <v>8.300000000000001</v>
      </c>
      <c r="C17" s="8" t="n">
        <v>13.7</v>
      </c>
      <c r="D17" s="8" t="n">
        <v>16.4</v>
      </c>
    </row>
    <row r="18">
      <c r="A18" s="4" t="inlineStr">
        <is>
          <t>Oth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Long-lived assets</t>
        </is>
      </c>
      <c r="B20" s="8" t="n">
        <v>12.9</v>
      </c>
      <c r="C20" s="8" t="n">
        <v>22.6</v>
      </c>
      <c r="D20" s="8" t="n">
        <v>21.7</v>
      </c>
    </row>
    <row r="21">
      <c r="A21" s="4" t="inlineStr">
        <is>
          <t>Product revenue, net</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t>
        </is>
      </c>
      <c r="B23" s="8" t="n">
        <v>7246.7</v>
      </c>
      <c r="C23" s="8" t="n">
        <v>7987.8</v>
      </c>
      <c r="D23" s="8" t="n">
        <v>8846.9</v>
      </c>
    </row>
    <row r="24">
      <c r="A24" s="4" t="inlineStr">
        <is>
          <t>Product revenue, net | U.S.</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Revenue</t>
        </is>
      </c>
      <c r="B26" s="8" t="n">
        <v>3141.4</v>
      </c>
      <c r="C26" s="8" t="n">
        <v>3469.3</v>
      </c>
      <c r="D26" s="8" t="n">
        <v>3805.7</v>
      </c>
    </row>
    <row r="27">
      <c r="A27" s="4" t="inlineStr">
        <is>
          <t>Product revenue, net | Europe</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Revenue</t>
        </is>
      </c>
      <c r="B29" s="8" t="n">
        <v>2127.4</v>
      </c>
      <c r="C29" s="8" t="n">
        <v>2401.3</v>
      </c>
      <c r="D29" s="6" t="n">
        <v>2626</v>
      </c>
    </row>
    <row r="30">
      <c r="A30" s="4" t="inlineStr">
        <is>
          <t>Product revenue, net | Germany</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Revenue</t>
        </is>
      </c>
      <c r="B32" s="6" t="n">
        <v>868</v>
      </c>
      <c r="C32" s="8" t="n">
        <v>926.2</v>
      </c>
      <c r="D32" s="8" t="n">
        <v>1162.4</v>
      </c>
    </row>
    <row r="33">
      <c r="A33" s="4" t="inlineStr">
        <is>
          <t>Product revenue, net | Asia</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Revenue</t>
        </is>
      </c>
      <c r="B35" s="8" t="n">
        <v>649.4</v>
      </c>
      <c r="C35" s="8" t="n">
        <v>672.1</v>
      </c>
      <c r="D35" s="6" t="n">
        <v>688</v>
      </c>
    </row>
    <row r="36">
      <c r="A36" s="4" t="inlineStr">
        <is>
          <t>Product revenue, net | Other</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Revenue</t>
        </is>
      </c>
      <c r="B38" s="8" t="n">
        <v>460.5</v>
      </c>
      <c r="C38" s="8" t="n">
        <v>518.9</v>
      </c>
      <c r="D38" s="8" t="n">
        <v>564.8</v>
      </c>
    </row>
    <row r="39">
      <c r="A39" s="4" t="inlineStr">
        <is>
          <t>Revenue from anti-CD20 therapeutic programs</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Revenue</t>
        </is>
      </c>
      <c r="B41" s="8" t="n">
        <v>1689.6</v>
      </c>
      <c r="C41" s="8" t="n">
        <v>1700.5</v>
      </c>
      <c r="D41" s="8" t="n">
        <v>1658.5</v>
      </c>
    </row>
    <row r="42">
      <c r="A42" s="4" t="inlineStr">
        <is>
          <t>Revenue from anti-CD20 therapeutic programs | U.S.</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Revenue</t>
        </is>
      </c>
      <c r="B44" s="8" t="n">
        <v>1618.5</v>
      </c>
      <c r="C44" s="8" t="n">
        <v>1636.4</v>
      </c>
      <c r="D44" s="8" t="n">
        <v>1596.7</v>
      </c>
    </row>
    <row r="45">
      <c r="A45" s="4" t="inlineStr">
        <is>
          <t>Revenue from anti-CD20 therapeutic programs | Europe</t>
        </is>
      </c>
      <c r="B45" s="4" t="inlineStr">
        <is>
          <t xml:space="preserve"> </t>
        </is>
      </c>
      <c r="C45" s="4" t="inlineStr">
        <is>
          <t xml:space="preserve"> </t>
        </is>
      </c>
      <c r="D45" s="4" t="inlineStr">
        <is>
          <t xml:space="preserve"> </t>
        </is>
      </c>
    </row>
    <row r="46">
      <c r="A46" s="3" t="inlineStr">
        <is>
          <t>Revenue, Major Customer [Line Items]</t>
        </is>
      </c>
      <c r="B46" s="4" t="inlineStr">
        <is>
          <t xml:space="preserve"> </t>
        </is>
      </c>
      <c r="C46" s="4" t="inlineStr">
        <is>
          <t xml:space="preserve"> </t>
        </is>
      </c>
      <c r="D46" s="4" t="inlineStr">
        <is>
          <t xml:space="preserve"> </t>
        </is>
      </c>
    </row>
    <row r="47">
      <c r="A47" s="4" t="inlineStr">
        <is>
          <t>Revenue</t>
        </is>
      </c>
      <c r="B47" s="8" t="n">
        <v>0.4</v>
      </c>
      <c r="C47" s="8" t="n">
        <v>0.1</v>
      </c>
      <c r="D47" s="6" t="n">
        <v>0</v>
      </c>
    </row>
    <row r="48">
      <c r="A48" s="4" t="inlineStr">
        <is>
          <t>Revenue from anti-CD20 therapeutic programs | Germany</t>
        </is>
      </c>
      <c r="B48" s="4" t="inlineStr">
        <is>
          <t xml:space="preserve"> </t>
        </is>
      </c>
      <c r="C48" s="4" t="inlineStr">
        <is>
          <t xml:space="preserve"> </t>
        </is>
      </c>
      <c r="D48" s="4" t="inlineStr">
        <is>
          <t xml:space="preserve"> </t>
        </is>
      </c>
    </row>
    <row r="49">
      <c r="A49" s="3" t="inlineStr">
        <is>
          <t>Revenue, Major Customer [Line Items]</t>
        </is>
      </c>
      <c r="B49" s="4" t="inlineStr">
        <is>
          <t xml:space="preserve"> </t>
        </is>
      </c>
      <c r="C49" s="4" t="inlineStr">
        <is>
          <t xml:space="preserve"> </t>
        </is>
      </c>
      <c r="D49" s="4" t="inlineStr">
        <is>
          <t xml:space="preserve"> </t>
        </is>
      </c>
    </row>
    <row r="50">
      <c r="A50" s="4" t="inlineStr">
        <is>
          <t>Revenue</t>
        </is>
      </c>
      <c r="B50" s="6" t="n">
        <v>0</v>
      </c>
      <c r="C50" s="6" t="n">
        <v>0</v>
      </c>
      <c r="D50" s="6" t="n">
        <v>0</v>
      </c>
    </row>
    <row r="51">
      <c r="A51" s="4" t="inlineStr">
        <is>
          <t>Revenue from anti-CD20 therapeutic programs | Asia</t>
        </is>
      </c>
      <c r="B51" s="4" t="inlineStr">
        <is>
          <t xml:space="preserve"> </t>
        </is>
      </c>
      <c r="C51" s="4" t="inlineStr">
        <is>
          <t xml:space="preserve"> </t>
        </is>
      </c>
      <c r="D51" s="4" t="inlineStr">
        <is>
          <t xml:space="preserve"> </t>
        </is>
      </c>
    </row>
    <row r="52">
      <c r="A52" s="3" t="inlineStr">
        <is>
          <t>Revenue, Major Customer [Line Items]</t>
        </is>
      </c>
      <c r="B52" s="4" t="inlineStr">
        <is>
          <t xml:space="preserve"> </t>
        </is>
      </c>
      <c r="C52" s="4" t="inlineStr">
        <is>
          <t xml:space="preserve"> </t>
        </is>
      </c>
      <c r="D52" s="4" t="inlineStr">
        <is>
          <t xml:space="preserve"> </t>
        </is>
      </c>
    </row>
    <row r="53">
      <c r="A53" s="4" t="inlineStr">
        <is>
          <t>Revenue</t>
        </is>
      </c>
      <c r="B53" s="6" t="n">
        <v>0</v>
      </c>
      <c r="C53" s="6" t="n">
        <v>0</v>
      </c>
      <c r="D53" s="6" t="n">
        <v>0</v>
      </c>
    </row>
    <row r="54">
      <c r="A54" s="4" t="inlineStr">
        <is>
          <t>Revenue from anti-CD20 therapeutic programs | Other</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Revenue</t>
        </is>
      </c>
      <c r="B56" s="8" t="n">
        <v>70.7</v>
      </c>
      <c r="C56" s="6" t="n">
        <v>64</v>
      </c>
      <c r="D56" s="8" t="n">
        <v>61.8</v>
      </c>
    </row>
    <row r="57">
      <c r="A57" s="4" t="inlineStr">
        <is>
          <t>Contract manufacturing, royalty and other revenue</t>
        </is>
      </c>
      <c r="B57" s="4" t="inlineStr">
        <is>
          <t xml:space="preserve"> </t>
        </is>
      </c>
      <c r="C57" s="4" t="inlineStr">
        <is>
          <t xml:space="preserve"> </t>
        </is>
      </c>
      <c r="D57" s="4" t="inlineStr">
        <is>
          <t xml:space="preserve"> </t>
        </is>
      </c>
    </row>
    <row r="58">
      <c r="A58" s="3" t="inlineStr">
        <is>
          <t>Revenue, Major Customer [Line Items]</t>
        </is>
      </c>
      <c r="B58" s="4" t="inlineStr">
        <is>
          <t xml:space="preserve"> </t>
        </is>
      </c>
      <c r="C58" s="4" t="inlineStr">
        <is>
          <t xml:space="preserve"> </t>
        </is>
      </c>
      <c r="D58" s="4" t="inlineStr">
        <is>
          <t xml:space="preserve"> </t>
        </is>
      </c>
    </row>
    <row r="59">
      <c r="A59" s="4" t="inlineStr">
        <is>
          <t>Revenue</t>
        </is>
      </c>
      <c r="B59" s="8" t="n">
        <v>899.3</v>
      </c>
      <c r="C59" s="8" t="n">
        <v>485.1</v>
      </c>
      <c r="D59" s="8" t="n">
        <v>476.3</v>
      </c>
    </row>
    <row r="60">
      <c r="A60" s="4" t="inlineStr">
        <is>
          <t>Contract manufacturing, royalty and other revenue | U.S.</t>
        </is>
      </c>
      <c r="B60" s="4" t="inlineStr">
        <is>
          <t xml:space="preserve"> </t>
        </is>
      </c>
      <c r="C60" s="4" t="inlineStr">
        <is>
          <t xml:space="preserve"> </t>
        </is>
      </c>
      <c r="D60" s="4" t="inlineStr">
        <is>
          <t xml:space="preserve"> </t>
        </is>
      </c>
    </row>
    <row r="61">
      <c r="A61" s="3" t="inlineStr">
        <is>
          <t>Revenue, Major Customer [Line Items]</t>
        </is>
      </c>
      <c r="B61" s="4" t="inlineStr">
        <is>
          <t xml:space="preserve"> </t>
        </is>
      </c>
      <c r="C61" s="4" t="inlineStr">
        <is>
          <t xml:space="preserve"> </t>
        </is>
      </c>
      <c r="D61" s="4" t="inlineStr">
        <is>
          <t xml:space="preserve"> </t>
        </is>
      </c>
    </row>
    <row r="62">
      <c r="A62" s="4" t="inlineStr">
        <is>
          <t>Revenue</t>
        </is>
      </c>
      <c r="B62" s="8" t="n">
        <v>673.6</v>
      </c>
      <c r="C62" s="8" t="n">
        <v>425.8</v>
      </c>
      <c r="D62" s="8" t="n">
        <v>429.9</v>
      </c>
    </row>
    <row r="63">
      <c r="A63" s="4" t="inlineStr">
        <is>
          <t>Contract manufacturing, royalty and other revenue | Europe</t>
        </is>
      </c>
      <c r="B63" s="4" t="inlineStr">
        <is>
          <t xml:space="preserve"> </t>
        </is>
      </c>
      <c r="C63" s="4" t="inlineStr">
        <is>
          <t xml:space="preserve"> </t>
        </is>
      </c>
      <c r="D63" s="4" t="inlineStr">
        <is>
          <t xml:space="preserve"> </t>
        </is>
      </c>
    </row>
    <row r="64">
      <c r="A64" s="3" t="inlineStr">
        <is>
          <t>Revenue, Major Customer [Line Items]</t>
        </is>
      </c>
      <c r="B64" s="4" t="inlineStr">
        <is>
          <t xml:space="preserve"> </t>
        </is>
      </c>
      <c r="C64" s="4" t="inlineStr">
        <is>
          <t xml:space="preserve"> </t>
        </is>
      </c>
      <c r="D64" s="4" t="inlineStr">
        <is>
          <t xml:space="preserve"> </t>
        </is>
      </c>
    </row>
    <row r="65">
      <c r="A65" s="4" t="inlineStr">
        <is>
          <t>Revenue</t>
        </is>
      </c>
      <c r="B65" s="8" t="n">
        <v>11.7</v>
      </c>
      <c r="C65" s="8" t="n">
        <v>11.7</v>
      </c>
      <c r="D65" s="8" t="n">
        <v>9.699999999999999</v>
      </c>
    </row>
    <row r="66">
      <c r="A66" s="4" t="inlineStr">
        <is>
          <t>Contract manufacturing, royalty and other revenue | Germany</t>
        </is>
      </c>
      <c r="B66" s="4" t="inlineStr">
        <is>
          <t xml:space="preserve"> </t>
        </is>
      </c>
      <c r="C66" s="4" t="inlineStr">
        <is>
          <t xml:space="preserve"> </t>
        </is>
      </c>
      <c r="D66" s="4" t="inlineStr">
        <is>
          <t xml:space="preserve"> </t>
        </is>
      </c>
    </row>
    <row r="67">
      <c r="A67" s="3" t="inlineStr">
        <is>
          <t>Revenue, Major Customer [Line Items]</t>
        </is>
      </c>
      <c r="B67" s="4" t="inlineStr">
        <is>
          <t xml:space="preserve"> </t>
        </is>
      </c>
      <c r="C67" s="4" t="inlineStr">
        <is>
          <t xml:space="preserve"> </t>
        </is>
      </c>
      <c r="D67" s="4" t="inlineStr">
        <is>
          <t xml:space="preserve"> </t>
        </is>
      </c>
    </row>
    <row r="68">
      <c r="A68" s="4" t="inlineStr">
        <is>
          <t>Revenue</t>
        </is>
      </c>
      <c r="B68" s="6" t="n">
        <v>0</v>
      </c>
      <c r="C68" s="6" t="n">
        <v>0</v>
      </c>
      <c r="D68" s="6" t="n">
        <v>0</v>
      </c>
    </row>
    <row r="69">
      <c r="A69" s="4" t="inlineStr">
        <is>
          <t>Contract manufacturing, royalty and other revenue | Asia</t>
        </is>
      </c>
      <c r="B69" s="4" t="inlineStr">
        <is>
          <t xml:space="preserve"> </t>
        </is>
      </c>
      <c r="C69" s="4" t="inlineStr">
        <is>
          <t xml:space="preserve"> </t>
        </is>
      </c>
      <c r="D69" s="4" t="inlineStr">
        <is>
          <t xml:space="preserve"> </t>
        </is>
      </c>
    </row>
    <row r="70">
      <c r="A70" s="3" t="inlineStr">
        <is>
          <t>Revenue, Major Customer [Line Items]</t>
        </is>
      </c>
      <c r="B70" s="4" t="inlineStr">
        <is>
          <t xml:space="preserve"> </t>
        </is>
      </c>
      <c r="C70" s="4" t="inlineStr">
        <is>
          <t xml:space="preserve"> </t>
        </is>
      </c>
      <c r="D70" s="4" t="inlineStr">
        <is>
          <t xml:space="preserve"> </t>
        </is>
      </c>
    </row>
    <row r="71">
      <c r="A71" s="4" t="inlineStr">
        <is>
          <t>Revenue</t>
        </is>
      </c>
      <c r="B71" s="6" t="n">
        <v>214</v>
      </c>
      <c r="C71" s="8" t="n">
        <v>47.6</v>
      </c>
      <c r="D71" s="8" t="n">
        <v>36.7</v>
      </c>
    </row>
    <row r="72">
      <c r="A72" s="4" t="inlineStr">
        <is>
          <t>Contract manufacturing, royalty and other revenue | Other</t>
        </is>
      </c>
      <c r="B72" s="4" t="inlineStr">
        <is>
          <t xml:space="preserve"> </t>
        </is>
      </c>
      <c r="C72" s="4" t="inlineStr">
        <is>
          <t xml:space="preserve"> </t>
        </is>
      </c>
      <c r="D72" s="4" t="inlineStr">
        <is>
          <t xml:space="preserve"> </t>
        </is>
      </c>
    </row>
    <row r="73">
      <c r="A73" s="3" t="inlineStr">
        <is>
          <t>Revenue, Major Customer [Line Items]</t>
        </is>
      </c>
      <c r="B73" s="4" t="inlineStr">
        <is>
          <t xml:space="preserve"> </t>
        </is>
      </c>
      <c r="C73" s="4" t="inlineStr">
        <is>
          <t xml:space="preserve"> </t>
        </is>
      </c>
      <c r="D73" s="4" t="inlineStr">
        <is>
          <t xml:space="preserve"> </t>
        </is>
      </c>
    </row>
    <row r="74">
      <c r="A74" s="4" t="inlineStr">
        <is>
          <t>Revenue</t>
        </is>
      </c>
      <c r="B74" s="5" t="n">
        <v>0</v>
      </c>
      <c r="C74" s="5" t="n">
        <v>0</v>
      </c>
      <c r="D74" s="5"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8: Fair Value Measurements The tables below present information about our assets and liabilities that are regularly measured and carried at fair value and indicate the level within the fair value hierarchy of the valuation techniques we utilized to determine such fair value: As of December 31, 2023 (In millions) Total Quoted Prices in Significant Other Significant Assets: Cash equivalents $ 610.7 $ — $ 610.7 $ — Marketable equity securities 416.8 416.8 — — Other current assets: Receivable from Samsung BioLogics (1) 430.0 — — 430.0 Derivative contracts 11.9 — 11.9 — Other non-current assets: Plan assets for deferred compensation 37.5 — 37.5 — Total $ 1,506.9 $ 416.8 $ 660.1 $ 430.0 Liabilities: Derivative contracts $ 31.6 $ — $ 31.6 $ — Total $ 31.6 $ — $ 31.6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 to these consolidated financial statements. During the third quarter of 2023 we sold all of our marketable debt securities and used the proceeds to partially fund our acquisition of Reata. For additional information on our acquisition of Reata, please read Note 2, Acquisitions , to these consolidated financial statements. As of December 31, 2022 (In millions) Total Quoted Prices Significant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non-current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 to these consolidated financial statements. Our marketable equity securities represent investments in publicly traded equity securities. Our ability to liquidate our investments in Denali, Sage and Sangamo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Sangamo and Sage common stock, please read Note 19, Collaborative and Other Relationships , to these consolidated financial statements. There have been no material impairments of our assets measured and carried at fair value as of December 31, 2023 and 2022. In addition, there have been no changes in valuation techniques as of December 31, 2023 and 2022. For a description of our validation procedures related to prices provided by third-party pricing services and our option pricing valuation model, please read the Fair Value Measurements section within Note 1, Summary of Significant Accounting Policies, to these consolidated financial statements. Level 3 Assets and Liabilities Held at Fair Value There were no transfers of assets or liabilities into or out of Level 3 as of December 31, 2023 and 2022. Contingent Consideration Obligations 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As of December 31, (In millions) 2022 Fair value, beginning of year $ 209.1 Changes in fair value (209.1) Fair value, end of year $ — For the year ended December 31, 2022, the changes in fair value of our contingent consideration obligations were primarily due to the discontinuation of further development efforts related to vixotrigine for the potential treatment of TGN and DPN, resulting in a reduction of our contingent consideration obligations of approximatel y $195.4 million, reducing the remaining fair value of vixotrigine to zero, as well as changes in the interest rates used to revalue our contingent consideration liabilities. Changes in the fair values of our contingent consideration obligations are recorded in (gain) loss on fair value remeasurement of contingent consideration in our consolidated statements of income. The fair values of the contingent consideration liabilities were based on a probability-adjusted discounted cash flow calculation using Level 3 fair value measurements and inputs. For additional information on the valuation techniques and inputs utilized in the valuation of our financial assets and liabilities, please read Note 1, Summary of Significant Accounting Policies, to these consolidated financial statements. Convergence Pharmaceuticals Holdings Limited In connection with our acquisition of Convergence in February 2015 we recorded a contingent consideration obligation of $274.5 million. As of December 31, 2021, the fair value of this contingent consideration obligation was $209.1 million. During the fourth quarter of 2022 we discontinued further development of vixotrigine based on regulatory, development and commercialization challenges. As a result, the fair value of the contingent consideration obligations related to Convergence has been adjusted to zero, resulting in a pre-tax gain of approximately $209.1 million for the year ended December 31, 2022. This pre-tax gain was recorded in (gain) loss on fair value remeasurement of contingent consideration within our consolidated statements of income. Nonrecurring Fair Value Measurements For the year ended December 31, 2022, we recorded impairment charges of $119.6 million related to vixotrigine. As a result, the remaining book values associated with these programs were reduced to zero. For the year ended December 31, 2021, we recorded impairment charges of $365.0 million related to BIIB111 and $220.0 million related to BIIB112. As a result, the remaining book values associated with these programs were reduced to zero. For additional information on our impairments for intangible assets, please read Note 7, Intangible Assets and Goodwill , to these consolidated financial statements. Financial Instruments Not Carried at Fair Value Other Financial Instruments Due to the short-term nature of certain financial instruments, the carrying value reflected in our consolidated balance sheets for current accounts receivable, due from anti-CD20 therapeutic programs, other current assets, accounts payable and accrued expense and other, approximates fair value. Debt Instruments The fair values of our debt instruments, which are Level 2 liabilities, are summarized as follows: Fair Value (In millions) 2023 2022 Current portion: 2023 Term Loan 364-day tranche (1) $ 150.0 $ — Current portion of notes payable and term loan 150.0 — Non-current portion: 2023 Term Loan three-year tranche (1) 500.0 — 4.050% Senior Notes due September 15, 2025 1,721.5 1,699.9 2.250% Senior Notes due May 1, 2030 1,279.3 1,219.0 5.200% Senior Notes due September 15, 2045 1,089.7 1,033.2 3.150% Senior Notes due May 1, 2050 1,049.0 989.0 3.250% Senior Notes due February 15, 2051 498.2 469.1 Non-current portion of notes payable and term loan 6,137.7 5,410.2 Total notes payable and term loan $ 6,287.7 $ 5,410.2 (1) In connection with our acquisition of Reata we drew $1.0 billion from our 2023 Term Loan, comprised of a $500.0 million floating rate 364-day tranche and a $500.0 million floating rate three-year tranche. For additional information on our 2023 Term Loan, please read Note 13, Indebtedness , to these consolidated financial statements. The fair values of each of our series of Senior Notes were determined through market, observable and corroborated sources. The changes in the fair values of our Senior Notes as of December 31, 2023, compared to 2022, are primarily related to increases in U.S. treasury yields partially offset by a decrease in credit spreads used to value our Senior Notes since December 31, 2022. For additional information related to our Senior Notes, please read Note 13, Indebtedness , to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Note 9: Financial Instruments The following table summarizes our financial assets with maturities of less than 90 days from the date of purchase included in cash and cash equivalents in our consolidated balance sheets: As of December 31, (In millions) 2023 2022 Commercial paper $ — $ 177.2 Overnight reverse repurchase agreements — 59.0 Money market funds 610.7 2,581.5 Short-term debt securities — 29.9 Total $ 610.7 $ 2,847.6 The carrying values of our commercial paper, including accrued interest, overnight reverse repurchase agreements, money market funds and short-term debt securities approximate fair value due to their short-term maturities. We partially funded our Reata acquisition through available cash, cash equivalents and marketable securities. As of December 31, 2023, we have sold all of our marketable debt securities. For additional information on our acquisition of Reata, please read Note 2, Acquisitions , to these consolidated financial statements. Our marketable equity securities gains (losses) are recorded in other (income) expense, net in our consolidated statements of income. The following tables summarize our marketable debt and equity securities, classified as available for sale: As of December 31, 2023 (In millions) Amortized Gross Gross Fair Marketable equity securities: Marketable equity securities, current $ 31.6 $ — $ (21.0) $ 10.6 Marketable equity securities, non-current 948.3 — (542.1) 406.2 Total marketable equity securities $ 979.9 $ — $ (563.1) $ 416.8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Summary of Contractual Maturities: Available-for-Sale Debt Securities The estimated fair value and amortized cost of our marketable debt securities classified as available-for-sale by contractual maturity are summarized as follows: As of December 31, 2022 (In millions) Estimated Amortized Due in one year or less $ 1,473.5 $ 1,483.3 Due after one year through five years 694.4 703.7 Due after five years 11.3 12.1 Total marketable debt securities $ 2,179.2 $ 2,199.1 The average maturity of our marketable debt securities classified as available-for-sale as of December 31, 2022, was approximately 8 months. Proceeds from Marketable Debt Securities The proceeds from maturities and sales of marketable debt securities and resulting realized gains and losses are summarized as follows: For the Years Ended December 31, (In millions) 2023 2022 2021 Proceeds from maturities and sales $ 7,380.8 $ 3,671.0 $ 3,405.4 Realized gains 1.4 — 0.2 Realized losses 18.4 12.6 4.0 Realized losses for the year ended December 31, 2023, primarily relate to sales of U.S. treasuries and corporate bonds. Realized losses for the years ended December 31, 2022 and 2021, primarily relate to sales of corporate bonds, agency mortgage-backed securities and other asset-backed securities. During the third quarter of 2023 we sold all of our marketable debt securities and used the proceeds to partially fund our acquisition of Reata. For additional information on our acquisition of Reata, please read Note 2, Acquisitions , to these consolidated financial statements. Strategic Investments Our strategic investment portfolio includes investments in equity securities of certain biotechnology companies, which are reflected within our disclosures included in Note 8, Fair Value Measurements , to these consolidated financial statements, as well as venture capital funds where the underlying investments are in equity securities of certain biotechnology companies and non-marketable equity securities. As of December 31, 2023, our strategic investment portfolio was comprised of investments totaling $460.7 million which are included in other current assets and investments and other assets in our consolidated balance sheets. As of December 31, 2022, our strategic investment portfolio comprised of investments totaling $846.0 million which are included in investments and other assets in our consolidated balance sheets. The decrease in our strategic investment portfolio for the year ended December 31, 2023, was primarily due to the decrease in the fair value of our investments in Denali, Sangamo and Sage common stock. Additionally, during 2023 we sold a portion of our Sangamo and Denali common stock and the remainder of our Ionis common stock. For additional information on our investments in Denali, Sangamo, Sage and Ionis common stock, please read Note 19, Collaborative and Other Relationships ,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10: Derivative Instruments 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December 31, 2023 and 2022, had durations of 1 to 12 months.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2023 2022 Euro $ 1,169.0 $ 1,495.5 British pound — 162.8 Swiss franc — — Canadian dollar — 57.2 Total foreign currency forward contracts and options $ 1,169.0 $ 1,715.5 The pre-tax portion of the fair value of these foreign currency forward contracts and foreign currency options that were included in AOCI in total equity is summarized as follows: For the Years Ended December 31, (In millions) 2023 2022 2021 Unrealized gains $ — $ 29.9 $ 60.8 Unrealized (losses) (34.8) (21.3) (7.0) Net unrealized gains (losses) $ (34.8) $ 8.6 $ 53.8 We expect the net unrealized losses of approximately $34.8 million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December 31, 2023 and 2022, credit risk did not materially change the fair value of our foreign currency forward contracts and forward currency options. The following table summarizes the effect of foreign currency forward contracts and forward currency options designated as hedging instruments in our consolidated statements of income: For the Years Ended December 31, Net Gains/(Losses) Reclassified from AOCI into Operating Income (in millions) Net Gains/(Losses) Location 2023 2022 2021 Location 2023 2022 2021 Revenue $ 11.6 $ 201.6 $ (60.0) Revenue $ (2.4) $ (8.6) $ (8.4) Operating expense 3.7 (5.5) (0.8) Operating expense — — —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Our investment in the equity of Samsung Bioepis related to this transaction was exposed to the currency fluctuations in the South Korean won. In order to mitigate the currency fluctuations between the U.S. dollar and South Korean won, we entered into foreign currency forward contracts. These contracts were designated as net investment hedges. In April 2022 we completed the sale of our 49.9% equity interest in Samsung Bioepis to Samsung BioLogics and closed these foreign currency forward contracts. Upon completing this sale, the cumulative gains on our net investment hedges of $57.0 million were reclassified from AOCI and reflected within the total pre-tax gain recognized from the sale, which was recorded in other (income) expense, net in our consolidated statements of income for the year ended December 31, 2022. For additional information on the sale of our equity interest in Samsung Bioepis, please read Note 3, Dispositions , to these consolidated financial statements. Prior to the sale of our 49.9% equity interest in Samsung Bioepis, we recognized changes in the spot exchange rate of these foreign currency forward contracts in AOCI. The pre-tax portion of the fair value of these foreign currency forward contracts that were included in AOCI in total equity reflected net gains of $10.6 million as of December 31, 2021. We excluded fair value changes related to the forward rate from our hedging relationship and amortized the forward points in other (income) expense, net in our consolidated statements of income over the term of the contract. The pre-tax portion of the fair value of the forward points that were included in AOCI in total equity reflected net losses of $3.6 million as of December 31, 2021. The following table summarizes the effect of our net investment hedges in our consolidated financial statements: For the Years Ended December 31, Net Gains/(Losses) Net Gains/(Losses) Net Gains/(Losses) Location 2022 2021 Location 2022 2021 Location 2022 2021 Gains (losses) on net investment hedge (1) $ 20.4 $ 46.0 Gains (losses) on net investment hedge (1) $ (3.2) $ (3.2) Other (income) expense (1) $ (4.6) $ (0.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 For additional information on our collaboration arrangements with Samsung Bioepis, please read Note 19, Collaborative and Other Relationships , to these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301.5 million and $1,238.8 million as of December 31, 2023 and 2022, respectively. Net gains of $3.8 million, net losses of $34.7 million and net losses of $43.3 million related to these contracts were recorded as a component of other (income) expense, net for the years ended December 31, 2023, 2022 and 2021, respectively. Summary of Derivative Instruments While certain of our derivative instruments are subject to netting arrangements with our counterparties, we do not offset derivative assets and liabilities in our consolidated balance sheets. The amounts in the table below would not be substantially different if the derivative assets and liabilities were offset. The following table summarizes the fair value and presentation in our consolidated balance sheets of our outstanding derivative instruments, including those designated as hedging instruments: As of December 31, (In millions) Balance Sheet Location 2023 2022 Cash Flow Hedging Instruments: Asset derivative instruments Other current assets $ 0.3 $ 37.9 Liability derivative instruments Accrued expense and other 26.5 18.4 Other Derivative Instruments: Asset derivative instruments Other current assets 11.6 25.1 Liability derivative instruments Accrued expense and other 5.1 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1: Property, Plant and Equipment Property, plant and equipment are recorded at historical cost, net of accumulated depreciation. Components of property, plant and equipment, net are summarized as follows: As of December 31, (In millions) 2023 2022 Land $ 202.4 $ 202.4 Buildings 1,601.3 1,592.9 Leasehold improvements 135.7 107.7 Machinery and equipment 1,703.8 1,611.5 Computer software and hardware 1,032.1 999.9 Furniture and fixtures 61.5 61.1 Construction in progress 975.4 888.8 Total cost 5,712.2 5,464.3 Less: accumulated depreciation (2,402.5) (2,165.7) Total property, plant and equipment, net $ 3,309.7 $ 3,298.6 Depreciation expense totaled $254.2 million, $272.4 million and $235.3 million for the years ended December 31, 2023, 2022 and 2021, respectively. For the years ended December 31, 2023, 2022 and 2021, we capitalized interest costs related to construction in progress totaling approximately $21.7 million, $17.1 million and $36.3 million, respectively. Solothurn, Switzerland Manufacturing Facility In order to support our future growth and drug development pipeline, we built a large-scale biologics manufacturing facility in Solothurn, Switzerland. This facility includes 393,000 square feet related to a large-scale biologics manufacturing facility, 290,000 square feet of warehouse, utilities and support space and 51,000 square feet of administrative space. As of December 31, 2023 and 2022, we had approximately $728.8 million and $711.1 million, respectively, capitalized as construction in progress related to this facility. In the second quarter of 2021 a portion of this facility (the first manufacturing suite) received a GMP multi-product license from the SWISSMEDIC, resulting in approximately $1.2 billion of fixed assets being placed into service during the second quarter of 2021. The second manufacturing suite became operational in January 2024, resulting in approximately $710.7 million of fixed assets being placed into service during the first quarter of 2024. Solothurn has been approved for the manufacture of ADUHELM and LEQEMBI by the FDA. 125 Broadway Building Sale In September 2022 we completed the sale of our building and land parcel located at 125 Broadway for an aggregate sales price of approximately $603.0 million, which is inclusive of a $10.8 million tenant allowance. This sale resulted in a pre-tax gain on sale of approximately $503.7 million, net of transaction costs, which is reflected within gain on sale of building in our consolidated statements of income for the year ended December 31, 2022. This transaction included approximately $79.2 million of property, plant and equipment, net, which comprised of approximately $72.6 million for buildings, approximately $1.6 million for land and approximately $5.0 million for machinery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Location</t>
        </is>
      </c>
      <c r="B5" s="4" t="inlineStr">
        <is>
          <t>Boston, Massachusetts</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2: Leases We lease real estate, including laboratory and office space, and certain equipment. Our leases have remaining lease terms ranging from less than one year to fifteen years. Certain leases include one or more options to renew, exercised at our sole discretion, with renewal terms that can extend the lease term from one year to ten years. In addition, we sublease certain real estate to third parties. Our sublease portfolio consists of operating leases, with remaining lease terms ranging from one year to six years. All of our leases qualify as operating leases. The following table summarizes the presentation in our consolidated balance sheets of our operating leases: As of December 31, (In millions) Balance sheet location 2023 2022 Assets: Operating lease assets Operating lease assets $ 420.0 $ 403.9 Liabilities Current operating lease liabilities Accrued expense and other $ 90.3 $ 97.2 Non-current operating lease liabilities Long-term operating lease liabilities 400.0 333.0 Total operating lease liabilities $ 490.3 $ 430.2 The following table summarizes the effect of lease costs in our consolidated statements of income: For the Years Ended December 31, (In millions) Income Statement Location 2023 2022 2021 Operating lease cost Research and development $ 2.0 $ 2.0 $ 3.4 Selling, general and administrative 128.1 95.9 95.9 Variable lease cost Research and development 0.5 0.4 0.8 Selling, general and administrative 37.3 25.4 25.7 Sublease income Selling, general and administrative (23.5) (24.0) (23.9) Other (income) expense, net (4.1) (4.1) (4.0) Net lease cost $ 140.3 $ 95.6 $ 97.9 Variable lease cost primarily related to operating expense, taxes and insurance associated with our operating leases. As these costs are generally variable in nature, they are not included in the measurement of the operating lease asset and related lease liability. The minimum lease payments for the next five years and thereafter are expected to be as follows: (In millions) As of December 31, 2023 2024 $ 106.2 2025 96.1 2026 83.5 2027 86.1 2028 49.4 Thereafter 170.4 Total lease payments $ 591.7 Less: interest 101.4 Present value of operating lease liabilities $ 490.3 The weighted average remaining lease term and weighted average discount rate of our operating leases are as follows: As of December 31, 2023 2022 Weighted average remaining lease term in years 7.37 4.64 Weighted average discount rate 4.5 % 3.7 % Supplemental disclosure of cash flow information related to our operating leases included in cash flow provided by operating activities in our consolidated statements of cash flow is as follows: As of December 31, (In millions) 2023 2022 2021 Cash paid for amounts included in the measurement of lease liabilities $ 116.4 $ 107.4 $ 105.8 Operating lease assets obtained in exchange for lease obligations 146.0 108.3 18.1 6100 Legacy Drive Lease In connection with our acquisition of Reata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1.2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For additional information on our acquisition of Reata, please read Note 2, Acquisitions , to these consolidated financial statements. 125 Broadway Building Sale and Leaseback Transaction In connection with the sale of our 125 Broadway building during the third quarter of 2022, we simultaneously leased back the building for a term of approximately 5.5 years, which resulted in the recognition of approximately $168.2 million in a new lease liability and right-of-use asset recorded within our consolidated balance sheets as of December 31, 2022. The sale and immediate leaseback of this building qualified for sale and leaseback treatment and is classified as an operating lease. For additional information on the sale of our 125 Broadway building, please read Note 11, Property, Plant and Equipment , to these consolidated financial statements. 300 Binney Street Lease Modification In September 2022 we entered into an agreement to partially terminate a portion of our lease located at 300 Binney Street, as well as to reduce the lease term for the majority of the remaining space. The agreement was driven by our 2022 efforts to reduce costs by consolidating real estate locations. The transaction was treated as a lease modification as of the effective date and resulted in the derecognition of a right-of-use asset of approximately $47.4 million and a lease liability of approximately $52.7 million, which resulted in a gain of approximately $5.3 million, which was recorded within restructuring charges in our consolidated statements of income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Note 13: Indebtedness Our indebtedness is summarized as follows: As of December 31, (In millions) 2023 2022 Current portion: 2023 Term Loan 364-day tranche (1) $ 150.0 $ — Current portion of notes payable and term loan $ 150.0 $ — Non-current portion: 2023 Term Loan three-year tranche (1) $ 500.0 $ — 4.050% Senior Notes due September 15, 2025 1,746.6 1,744.7 2.250% Senior Notes due May 1, 2030 1,493.8 1,492.9 5.200% Senior Notes due September 15, 2045 1,100.7 1,100.3 3.150% Senior Notes due May 1, 2050 1,474.3 1,473.8 3.250% Senior Notes due February 15, 2051 472.8 469.3 Non-current portion of notes payable and term loan $ 6,788.2 $ 6,281.0 (1) In connection with our acquisition of Reata we drew $1.0 billion from our 2023 Term Loan, comprised of a $500.0 million floating rate 364-day tranche and a $500.0 million floating rate three-year tranche. As of December 31, 2023, we were in compliance with our senior note covenants and term loan covenants. 2023 Term Loan Credit Agreement In connection with our acquisition of Reata in September 2023 we entered into a $1.5 billion term loan credit agreement (2023 Term Loan). On the closing date of the Reata acquisition we drew $1.0 billion from the 2023 Term Loan, comprised of a $500.0 million floating rate 364-day tranche and a $500.0 million floating rate three-year tranche. The remaining unused commitment of $500.0 million was terminated. During the fourth quarter of 2023 we repaid $350.0 million of the 364-day tranche. As of December 31, 2023, we had $650.0 million outstanding under the 2023 Term Loan, of which $150.0 million was outstanding under the 364-day tranche and $500.0 million was outstanding under the three-year tranche. 2021 Exchange Offer In February 2021 we completed our private offer to exchange (Exchange Offer) our tendered 5.200% Senior Notes due September 15, 2045 (2045 Senior Notes) for a new series of 3.250% Senior Notes due February 15, 2051 (2051 Senior Notes) and cash, and an offer to purchase our tendered 2045 Senior Notes for cash. An aggregate principal amount of approximately $624.6 million of our 2045 Senior Notes was exchanged for an aggregate principal amount of approximately $700.7 million of our 2051 Senior Notes and aggregate cash payments of approximately $151.8 million. Our Exchange Offer has been accounted for as a debt modification; as such, the cash component has been reflected as additional debt discount and is amortized as an adjustment to interest expense over the term of our 2051 Senior Notes. In addition, we redeemed an aggregate principal amount of approximately $8.9 million of our 2045 Senior Notes for aggregate cash payments of approximately $12.1 million, excluding accrued and unpaid interest. The redemption has been accounted for as a debt extinguishment; as such, we recognized a pre-tax charge of $3.2 million upon the extinguishment of such 2045 Senior Notes. This charge, which was recognized in interest expense in other (income) expense, net in our consolidated statements of income for the year ended December 31, 2021, reflects the payment of an early call premium and the write-off of the remaining unamortized original debt issuance costs and discount balances associated with such 2045 Senior Notes. Upon settlement, we also made aggregate cash payments of approximately $13.8 million to settle all accrued and unpaid interest from the last interest payment date on our 2045 Senior Notes that were exchanged or redeemed. We incurred approximately $6.1 million of costs associated with our Exchange Offer, which was recognized in interest expense in other (income) expense, net in our consolidated statements of income for the year ended December 31, 2021. 2020 Senior Notes On April 30, 2020, we issued senior unsecured notes for an aggregate principal amount of $3.0 billion (2020 Senior Notes), consisting of the following: • $1.5 billion aggregate principal amount of 2.25% Senior Notes due May 1, 2030, valued at 99.973% of par; and • $1.5 billion aggregate principal amount of 3.15% Senior Notes due May 1, 2050, valued at 99.174% of par. Our 2020 Senior Notes are senior unsecured obligations and may be redeemed at our option at any time at 100.0% of the principal amount plus accrued interest and, until a specified period before maturity, a specified make-whole amount. Our 2020 Senior Notes contain a change-of-control provision that, under certain circumstances, may require us to purchase our 2020 Senior Notes at a price equal to 101.0% of the principal amount plus accrued and unpaid interest to the date of repurchase. The original costs associated with this offering of approximately $24.4 million have been recorded as a reduction to the carrying amount of the debt in our consolidated balance sheets. These costs along with the discounts will be amortized as additional interest expense using the effective interest rate method over the period from issuance through maturity. Interest on our 2020 Senior Notes is payable May 1 and November 1 of each year, commencing November 1, 2020. 2015 Senior Notes The following is a summary of our currently outstanding senior unsecured notes issued in 2015 (the 2015 Senior Notes), consisting of the following: • $1.75 billion aggregate principal amount of 4.05% Senior Notes due September 15, 2025, valued at 99.764% of par; and • $1.12 billion aggregate principal amount of 5.20% Senior Notes due September 15, 2045, valued at 99.294% of par. Our 2015 Senior Notes are senior unsecured obligations and may be redeemed at our option at any time at 100.0% of the principal amount plus accrued interest and a specified make-whole amount. Our 2015 Senior Notes contain a change of control provision that may require us to purchase the notes at a price equal to 101.0% of the principal amount plus accrued and unpaid interest to the date of purchase under certain circumstances. The original costs associated with this offering of approximately $47.5 million have been recorded as a reduction to the carrying amount of the debt in our consolidated balance sheets. These costs along with the discounts will be amortized as additional interest expense using the effective interest rate method over the period from issuance through maturity. 3.625% Senior Notes due September 15, 2022 On September 15, 2015, we issued $1.0 billion aggregate principal amount of our 3.625% Senior Notes due September 15, 2022, at 99.920% of par. Our 3.625% Senior Notes were senior unsecured obligations. In July 2022 we redeemed our 3.625% Senior Notes prior to their maturity and recognized a net pre-tax charge of approximately $2.4 million upon the extinguishment of these Senior Notes, which primarily reflects the payment of an early call premium as well as the write-off of remaining unamortized original debt issuance costs and discount balances. These charges were recognized as interest expense in other (income) expense, net in our consolidated statements of income for the year ended December 31, 2022. 2020 Revolving Credit Facility In January 2020 we entered into a $1.0 billion, five-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As of December 31, 2023, we had no outstanding borrowings and were in compliance with all covenants under this facility. Debt Maturity The total gross payments due under our debt arrangements are as follows: (In millions) As of December 31, 2023 2024 $ 150.0 2025 1,750.0 2026 500.0 2027 — 2028 — 2029 and thereafter 4,817.3 Total current and non-current debt $ 7,217.3 Less: debt discount and issuance fees (279.1) Total current and non-current debt, net $ 6,938.2 The fair value of our debt is disclosed in Note 8, Fair Value Measurements,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4: 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hare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23, 2022 and 2021. Common Stock The following table describes the number of shares authorized, issued and outstanding of our common stock as of December 31, 2023, 2022 and 2021: As of December 31, 2023 As of December 31, 2022 As of December 31, 2021 (In millions) Authorized Issued Outstanding Authorized Issued Outstanding Authorized Issued Outstanding Common stock 1,000.0 168.7 144.9 1,000.0 167.9 144.0 1,000.0 170.8 147.0 Share Repurchases In October 2020 our Board of Directors authorized our 2020 Share Repurchase Program, which is a program to repurchase up to $5.0 billion of our common stock. Our 2020 Share Repurchase Program does not have an expiration date. All share repurchases under our 2020 Share Repurc hase Program will be retired. Under our 2020 Share Repurchase Program, we repurchased and retired approximately 3.6 million and 6.0 million shares of our common stock at a cost of approximately $750.0 million and $1.8 billion during the years ended December 31, 2022 and 2021 , respectively. There were no share repurchases of our common stock during the year ended December 31, 2023. Approximately $2.1 billion remained available under our 2020 Share Repurchase Program as of December 31, 2023. Amounts paid to repurchase shares in excess of their par value are allocated between additional paid-in capital and retained earnings, with payments in excess of our additional paid-in-capital balance recorded as a reduction to retained earnings. In August 2022 the IRA was signed into law. Among other things, the IRA levies a 1.0% excise tax on net stock repurchases after December 31, 2022. While we have historically made discretionary share repurchases, we had no share repurchases of our common stock during the year ended December 31, 2023. Accumulated Other Comprehensive Income (Loss) The following tables summarize the changes in AOCI, net of tax by component: December 31,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2.3 (26.8) (1.5) 37.1 11.1 Amounts reclassified from AOCI 13.4 (13.3) — — 0.1 Net current period other comprehensive income (loss) 15.7 (40.1) (1.5) 37.1 11.2 Balance, December 31, 2023 $ — $ (25.0) $ (2.6) $ (126.1) $ (153.7) December 31,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23.5) 137.3 12.6 43.7 (83.1) 87.0 Amounts reclassified from AOCI 10.0 (176.0) (38.1) — 58.9 (145.2) Net current period other comprehensive income (loss) (13.5) (38.7) (25.5) 43.7 (24.2) (58.2) Balance, December 31, 2022 $ (15.7) $ 15.1 $ — $ (1.1) $ (163.2) $ (164.9)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 December 31, 2021 (In millions) Unrealized Gains (Losses) on Securities Available for Sale, Net of Tax Unrealized Gains (Losses) on Cash Flow Hedges, Net of Tax Gains (Losses) on Net Investment Hedges, Net of Tax Unrealized Gains (Losses) on Pension Benefit Obligation, Net of Tax Currency Translation Adjustments Total Balance, December 31, 2020 $ 1.4 $ (179.0) $ (8.5) $ (66.3) $ (46.6) $ (299.0) Other comprehensive income (loss) before reclassifications (6.6) 178.2 33.4 21.5 (92.4) 134.1 Amounts reclassified from AOCI 3.0 54.6 0.6 — — 58.2 Net current period other comprehensive income (loss) (3.6) 232.8 34.0 21.5 (92.4) 192.3 Balance, December 31, 2021 $ (2.2) $ 53.8 $ 25.5 $ (44.8) $ (139.0) $ (106.7) The following table summarizes the amounts reclassified from AOCI: (In millions) Amounts Reclassified from AOCI Income Statement Location For the Years Ended December 31, 2023 2022 2021 Gains (losses) on securities available for sale $ (17.0) $ (12.6) $ (3.8) Other (income) expense 3.6 2.6 0.8 Income tax (benefit) expense Gains (losses) on cash flow hedges 11.6 201.6 (60.0) Revenue 3.7 (5.5) (0.8) Operating expense (0.3) (0.3) 0.2 Other (income) expense (1.7) (19.8) 6.0 Income tax (benefit) expense Gains (losses) on net investment hedges (1) — 38.1 (0.6) Other (income) expense Currency translation adjustments — (58.9) — Other (income) expense Total reclassifications, net of tax $ (0.1) $ 145.2 $ (58.2)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5: Earnings per Share Basic and diluted shares outstanding used in our earnings per share calculation are calculated as follows: For the Years Ended December 31, (In millions) 2023 2022 2021 Numerator: Net income attributable to Biogen Inc. $ 1,161.1 $ 3,046.9 $ 1,556.1 Denominator: Weighted average number of common shares outstanding 144.7 145.3 149.1 Effect of dilutive securities: Time-vested restricted stock units 0.7 0.5 0.3 Market stock units — 0.1 0.1 Performance stock units settled in stock 0.2 0.1 0.1 Dilutive potential common shares 0.9 0.7 0.5 Shares used in calculating diluted earnings per share 145.6 146.0 149.6 Amounts excluded from the calculation of net income per diluted share because their effects were anti-dilutive were insignificant. Earnings per share for the years ended December 31, 2022 and 2021, reflects the repurchase of approximately 3.6 million shares and 6.0 million shares of our common stock, respectively, under our share repurchase programs. There were no share repurchases of our common stock during the year ended December 31, 2023. For additional information on our share repurchase programs, please read Note 14, Equity , to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 xml:space="preserve">Note 16: Share-Based Payments Share-Based Compensation Expense The following table summarizes share-based compensation expense included in our consolidated statements of income: For the Years Ended December 31, (In millions) 2023 2022 2021 Research and development $ 296.7 $ 98.5 $ 89.3 Selling, general and administrative 371.7 175.1 169.5 Subtotal 668.4 273.6 258.8 Capitalized share-based compensation costs (10.2) (9.3) (8.0) Share-based compensation expense included in total cost and expense 658.2 264.3 250.8 Income tax effect (132.6) (49.2) (46.7) Share-based compensation expense included in net income attributable to Biogen Inc. $ 525.6 $ 215.1 $ 204.1 In connection with our acquisition of Reata in September 2023 we recognized Reata equity-based compensation expense, inclusive of employer taxes, of approximately $393.4 million attributable to the post-acquisition service period, of which $196.4 million was recognized as a charge to selling, general and administrative expense with the remaining $197.0 million as a charge to research and development expense within our consolidated statements of income for the year ended December 31, 2023 . T hese amounts were associated with the accelerated vesting of stock options and RSUs previously granted to Reata employees that required no future services to vest. For additional information on our acquisition of Reata, please read Note 2, Acquisitions , to these consolidated financial statements. The following table summarizes share-based compensation expense associated with each of our share-based compensation programs: For the Years Ended December 31, (In millions) 2023 2022 2021 Market stock units $ 4.9 $ 13.2 $ 45.6 Time-vested restricted stock units 220.0 202.3 159.8 Performance stock units settled in stock 35.5 35.0 23.9 Performance stock units settled in cash 6.8 10.1 12.2 Employee stock purchase plan 10.5 12.7 17.3 Stock options 3.7 0.3 — Reata equity awards (1) 387.0 — — Subtotal 668.4 273.6 258.8 Capitalized share-based compensation costs (10.2) (9.3) (8.0) Share-based compensation expense included in total cost and expense $ 658.2 $ 264.3 $ 250.8 (1) Relates to the Reata equity-based compensation expense attributable to the post-acquisition service period, associated with the accelerated vesting of stock options and RSUs previously granted to Reata employees that required no future services to vest. For additional information on our acquisition of Reata, please read Note 2, Acquisitions , to these consolidated financial statements. As of December 31, 2023, unrecognized compensation cost related to unvested share-based compensation was approximately $287.4 million, net of estimated forfeitures. We expect to recognize the cost of these unvested awards over a weighted-average period of 1.8 years. Share-Based Compensation Plans We have three share-based compensation plans pursuant to which awards are currently being made: (i) the Biogen Inc. 2006 Non-Employee Directors Equity Plan (2006 Directors Plan); (ii) the Biogen Inc. 2017 Omnibus Equity Plan (2017 Omnibus Equity Plan); and (iii) the Biogen Inc. 2015 Employee Stock Purchase Plan (2015 ESPP). Directors Plan In May 2006 our shareholders approved the 2006 Directors Plan for share-based awards to our directors. Awards granted from the 2006 Directors Plan may include stock options, shares of restricted stock, RSUs, stock appreciation rights and other awards in such amounts and with such terms and conditions as may be determined by a committee of our Board of Directors, subject to the provisions of the 2006 Directors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hareholders approved an amendment to extend the term of the 2006 Directors Plan until June 2025. Omnibus Plan In June 2017 our shareholders approved the 2017 Omnibus Equity Plan for share-based awards to our employees. Awards granted from the 2017 Omnibus Equity Plan may include stock options, shares of restricted stock, RSUs, performance shares, stock appreciation rights and other awards in such amounts and with such terms and conditions as may be determined by a committee of our Board of Directors, subject to the provisions of the 2017 Omnibus Equity Plan. Shares of common stock available for grant under the 2017 Omnibus Equity Plan consist of 8.0 million shares reserved for this purpose, plus shares of common stock that remained available for grant under the Biogen Idec Inc. 2008 Omnibus Equity Plan (2008 Omnibus Equity Plan) as of June 7, 2017, or that could again become available for grant if outstanding awards under the 2008 Omnibus Equity Plan as of June 7, 2017, are cancelled, surrendered or terminated in whole or in part.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 Stock Options In 2022 we granted approximately 81,000 stock options to our CEO (2022 CEO Grant) under the 2017 Omnibus Plan with a grant date fair value of $139.10 per option for a total of approximately $11.2 million. The fair value of the stock option grant is estimated as of the date of grant using a Black-Scholes option valuation model. The estimated fair value of the stock option is then expensed over the options' vesting periods. The 2022 CEO Grant is eligible to vest in equal annual installments over a three-year period from the grant date, subject to the CEO’s continued employment. The outstanding stock option has a 10-year term and is exercisable at a price per share not less than the fair market value of the underlying common stock on the date of grant. December 31, 2023 Shares Weighted Average Exercise Price Weighted Average Remaining Contractual Term Outstanding at December 31, 2022 81,000 $ 301.85 9.9 years Granted — — Exercised — — Forfeited — — Outstanding at December 31, 2023 81,000 $ 301.85 8.9 years Exercisable at December 31, 2023 27,000 $ 301.85 8.9 years Market Stock Units MSUs awarded to employees prior to 2014 vested in four equal annual increments beginning on the first anniversary of the grant date. Participants may ultimately earn between zero and 150.0% of the target number of units granted based on actual stock performance. MSUs awarded to employees in 2014 and thereafter vest in three equal annual increments beginning on the first anniversary of the grant date, and participants may ultimately earn between zero and 20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Beginning in 2022 we no longer grant MSUs as part of our long term incentive program and have replaced with granting performance-vested RSUs. MSUs granted in 2021 had a weighted average grant date fair value of $358.77. The following table summarizes our MSU activity: December 31, 2023 Shares Weighted Average Unvested at December 31, 2022 113,000 $ 366.52 Granted — — Vested (74,000) 368.87 Forfeited (5,000) 372.87 Unvested at December 31, 2023 34,000 $ 359.77 We value grants of MSUs using a lattice model with a Monte Carlo simulation. This valuation methodology utilizes several key assumptions, the 30 calendar day average closing stock price on the date of grant for MSUs, expected volatility of our stock price, risk-free rates of return and expected dividend yield. The assumptions used in our valuation are summarized as follows: December 31, 2021 Expected dividend yield —% Range of expected stock price volatility 54.8% - 61.6% Range of risk-free interest rates 0.06% - 0.21% 30 calendar day average stock price on grant date $262.23 - $360.31 Weighted-average per share grant date fair value $358.77 The fair values of MSUs vested in 2023, 2022 and 2021 totaled $20.7 million, $18.8 million and $22.5 million, respectively. Performance Stock Units PSUs Settled in Stock During the first quarter of 2018 we began granting awards for performance-vested RSUs that will settle in stock. PSUs awarded to employees have a three-year performance period and vest on the third anniversary of the grant date. The vesting of these awards is subject to the respective employee’s continued employment. The number of PSUs granted represents the target number of units that are eligible to be earned based on the achievement of cumulative three-year performance measures established at the beginning of the performance period, which ends on December 31 of the third year of the performance period.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Beginning in 2022 we no longer grant MSUs as part of long term incentive program and have replaced with granting PSUs with a performance metric based on a three-year cumulative relative total shareholder return (rTSR) metric. The PSUs will vest on the third anniversary of the date of grant, with the number of PSUs earned based on this cumulative rTSR metric. The following table summarizes our PSUs that settle in stock activity: December 31, 2023 Shares Weighted Average Unvested at December 31, 2022 336,000 $ 292.95 Granted (1) 206,000 383.61 Vested (100,000) 290.72 Forfeited (53,000) 323.52 Unvested at December 31, 2023 389,000 $ 325.73 (1) PSUs settled in stock granted in 2023 include awards granted in conjunction with our annual awards made in February 2023 and PSUs granted in conjunction with the hiring of employees. These grants reflect the target number of shares eligible to be earned at the time of grant. PSUs settled in stock granted in 2022 and 2021 had weighted average grant date fair values of $294.43 and $276.61, respectively. We value grants of PSUs using a lattice model with a Monte Carlo simulation. This valuation methodology utilizes several key assumptions, the 30 calendar day average closing stock price on the date of grant for PSUs, expected volatility of our stock price, risk-free rates of return and expected dividend yield. The assumptions used in our valuation are summarized as follows: For the Years Ended December 31, 2023 2022 Expected dividend yield —% —% Range of expected stock price volatility 44.7% 44.0% - 45.9% Range of risk-free interest rates 4.1% 1.8% - 3.9% 30 calendar day average stock price on grant date $283.93 $231.31 - $294.86 Weighted-average per share grant date fair value $383.61 $294.43 The fair values of PSUs settled in stock that vested in 2023, 2022 and 2021 totaled $28.6 million, $9.5 million and $15.5 million, respectively. PSUs Settled in Cash During the first quarter of 2018 we began granting awards for performance-vested restricted stock units that will settle in cash. PSUs awarded to employees have three three Participants may ultimately earn between zero and 200.0% of the target number of PSUs granted based on the degree of achievement of the applicable performance metric. Accordingly, additional PSUs may be issued or currently outstanding PSUs may be cancelled upon final determination of the number of units earned. PSUs are classified as liability awards and will be settled in cash based on the 30 calendar day average closing stock price through the vesting date, once the actual vested and earned number of PSUs is determined. Since no shares are issued, these awards do not dilute equity. Beginning in 2022 we no longer grant this type of PSUs as part of our long term incentive program and have replaced with granting time-vested RSUs. The following table summarizes our PSUs that settle in cash activity: December 31, 2023 Shares Unvested at December 31, 2022 83,000 Granted (1) 5,000 Vested (41,000) Forfeited (6,000) Unvested at December 31, 2023 41,000 (1) PSUs settled in cash granted in 2023 represent the adjustment recorded to reflect the total number of units earned based on the finalization of the related performance multiplier for awards previously granted in 2020. The fair values of PSUs settled in cash that vested in 2023, 2022 and 2021 totaled $11.7 million, $11.0 million and $9.9 million, respectively. Time-Vested Restricted Stock Unit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ollowing table summarizes our RSU activity: Shares Weighted Average Unvested at December 31, 2022 1,946,000 $ 237.90 Granted (1) 1,171,000 282.92 Vested (822,000) 249.12 Forfeited (439,000) 257.66 Unvested at December 31, 2023 1,856,000 $ 256.74 (1) RSUs granted in 2023 primarily represent RSUs granted in conjunction with our annual awards made in February 2023 and awards made in conjunction with the hiring of new employees. RSUs granted in 2023 also include approximately 7,300 RSUs granted to our Board of Directors. RSUs granted in 2022 and 2021 had weighted average grant date fair values of $221.28 and $276.90, respectively. The fair values of RSUs vested in 2023, 2022 and 2021 totaled $232.1 million, $116.3 million and $132.2 million, respectively. Employee Stock Purchase Plan In June 2015 our shareholders approved the 2015 ESPP. The maximum aggregate number of shares of our common stock that may be purchased under the 2015 ESPP is 6.2 million. The following table summarizes our ESPP activity: For the Years Ended December 31, (In millions, except share amounts) 2023 2022 2021 Shares issued under the 2015 ESPP 199,000 241,000 248,000 Cash received under the 2015 ESPP $ 45.1 $ 44.2 $ 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7: Income Taxes Income Tax Expense Income before income tax (benefit) expense and the income tax (benefit) expense consist of the following: For the Years Ended December 31, (In millions) 2023 2022 2021 Income before income tax (benefit) expense: Domestic $ 192.4 $ 1,842.0 $ 448.3 Foreign 1,104.4 1,749.8 1,296.9 Total income before income tax (benefit) expense $ 1,296.8 $ 3,591.8 $ 1,745.2 Income tax (benefit) expense: Current: Federal $ 377.6 $ 694.5 $ 319.1 State 15.1 39.0 23.1 Foreign 48.4 67.9 137.1 Total current 441.1 801.4 479.3 Deferred: Federal (587.4) (328.3) (242.5) State (12.7) 2.5 (11.9) Foreign 294.3 157.2 (172.4) Total deferred (305.8) (168.6) (426.8) Total income tax (benefit) expense $ 135.3 $ 632.8 $ 52.5 Transition Toll Tax The Tax Cuts and Jobs Act of 2017 eliminated the deferral of U.S. income tax on the historical unrepatriated earnings by imposing the one-time mandatory deemed repatriation tax on accumulated foreign subsidiaries' previously untaxed foreign earnings. The Transition Toll Tax was assessed on our share of our foreign corporations' accumulated foreign earnings that were not previously taxed. Earnings in the form of cash and cash equivalents were taxed at a rate of 15.5% and all other earnings were taxed at a rate of 8.0%. As of December 31, 2023 and 2022, we have accrued income tax liabilities of $419.5 million and $558.0 million, respectively, under the Transition Toll Tax. Of the amounts accrued as of December 31, 2023, approximately $185.4 million is expected to be paid within one year. The Transition Toll Tax is being paid in installments over an eight--year period, which started in 2018, and will not accrue interest. Unremitted Earnings At December 31, 2023, we considered our earnings not to be permanently reinvested outside the U.S. and therefore recorded deferred tax liabilities associated with an estimate of the total withholding taxes expected as a result of our repatriation of earnings. Other than for earnings, we are permanently reinvested for book/tax basis differences of approximately $1.5 billion as of December 31, 2023, primarily arising through the impacts of purchase accounting. These permanently reinvested basis differences could reverse through sales of the foreign subsidiaries, as well as various other events, none of which were considered probable as of December 31, 2023. The residual U.S. tax liability, if these differences reverse, would be between $300.0 million and $400.0 million as of December 31, 2023. Deferred Tax Assets and Liabilities Significant components of our deferred tax assets and liabilities are summarized as follows: As of December 31, (In millions) 2023 2022 Deferred tax assets: Tax credits $ 252.8 $ 112.6 Inventory, other reserves and accruals 203.7 202.8 Intangibles, net 1,153.9 1,370.3 Neurimmune's tax basis in ADUHELM — 470.3 IRC Section 174 capitalized research and development 570.8 271.8 Net operating loss 1,700.4 1,845.9 Share-based compensation 36.1 37.2 Other 293.3 280.7 Valuation allowance (1,278.7) (2,003.3) Total deferred tax assets $ 2,932.3 $ 2,588.3 Deferred tax liabilities: Purchased inventory valuation step-up and intangible assets $ (1,257.4) $ (76.1) Samsung Bioepis investment installments (35.5) (138.0) GILTI (1,136.9) (1,002.0) Tax credits — (228.7) Depreciation, amortization and other (215.7) (251.8) Total deferred tax liabilities $ (2,645.5) $ (1,696.6) As of December 31, 2023, 2022, 2021 and 2020, we had a valuation allowance of $1,278.7 million, $2,003.3 million, $1,961.3 million and $1,753.9 million, respectively, related to net operating losses in Switzerland and Neurimmune's tax basis in ADUHELM. The change in the valuation allowance between December 31, 2023 and 2022, was primarily driven by a reduction of approximately $470.3 million related to the elimination of Neurimmune's tax basis in ADUHELM as a result of its deconsolidation and reduction of approximately $230.3 million due to movements in net operating loss deferred tax assets in Switzerland. The net income tax impact of the changes in the valuation allowance was an expense of approximately $7.4 million for the year ended December 31, 2023. The change in the valuation allowance between December 31, 2022 and 2021, and between December 31, 2021 and 2020, was primarily driven by additions of $85.0 million and $390.0 million, respectively, related to Neurimmune's tax basis in ADUHELM. For additional information on the deconsolidation and our collaboration arrangement with Neurimmune, please read Note 20, Investments in Variable Interest Entities , to these consolidated financial statements. In addition to deferred tax assets and liabilities, we have recorded deferred charges related to intra-entity sales of inventory. As of December 31, 2023 and 2022, the total deferred charges were $69.3 million and $56.6 million, respectively. Inflation Reduction Act In August 2022 the IRA was signed into law in the U.S. The IRA introduced new tax provisions, including a 15.0% corporate alternative minimum tax and a 1.0% excise tax on stock repurchases. The provisions of the IRA are effective for periods after December 31, 2022. The IRA did not result in any material adjustments to our income tax provision or income tax balances as of December 31, 2023 and 2022. Preliminary guidance has been issued by the IRS and we expect additional guidance and regulations to be issued in future periods. We will continue to assess its potential impact on our business and results of operations as further information becomes available. Tax Rate A reconciliation between the U.S. federal statutory tax rate and our effective tax rate is summarized as follows: For the Years Ended December 31, 2023 2022 2021 Statutory rate 21.0 % 21.0 % 21.0 % State taxes 1.1 1.1 0.8 Taxes on foreign earnings (5.9) (4.9) (10.5) Tax credits (7.3) (1.7) (3.8) Purchased inventory valuation step-up and intangible assets 0.7 0.3 (1.6) GILTI (0.6) 0.7 1.3 Sale of Samsung Bioepis — (1.6) — Litigation settlement agreement — 2.6 — Neurimmune tax impacts — 2.3 (5.3) Internal reorganization (0.1) (1.4) — Other, including permanent items 1.5 (0.8) 1.1 Effective tax rate 10.4 % 17.6 % 3.0 % Changes in Tax Rate For the year ended December 31, 2023, compared to 2022, the decrease in our effective tax rate was driven by the impact of the non-cash changes in the value of our equity investments, the impact of Fit for Growth related expenses and Reata acquisition-related expenses, as well as the combined net unfavorable tax rate impacts in 2022 related to a litigation settlement agreement, the sale of our equity interest in Samsung Bioepis, the impact of a Neurimmune valuation allowance, as discussed below, and an international reorganization to align with global tax developments. The change also benefits from the resolution of an uncertain tax matter during the first quarter of 2023 related to tax credits. For the year ended December 31, 2022, compared to 2021, the increase in our effective tax rate, excluding the impact of the net Neurimmune deferred tax asset, as discussed below, includes the tax impacts of the litigation settlement agreement and the sale of our building at 125 Broadway. These increases were partially offset by the impact of the current year tax benefits related to an international reorganization to align with global tax developments, the impacts of the sale of our equity interest in Samsung Bioepis and the tax impacts of the decision to discontinue development of vixotrigine. Further in 2021, our effective tax rate benefited from the tax effects of the BIIB111 and BIIB112 impairment charges and the non-cash tax effects of changes in the value of our equity instruments. For additional information on our acquisition of Reata, please read Note 2, Acquisitions , to these consolidated financial statements. For additional information on the litigation settlement agreement, please read Note 18, Other Consolidated Financial Statement Detail , to these consolidated financial statements. Neurimmune Deferred Tax Asset During 2021 we recorded a net deferred tax asset in Switzerland of approximately $100.0 million on Neurimmune's tax basis in ADUHELM, the realization of which was dependent on future sales of ADUHELM. During the first quarter of 2022, upon issuance of the final NCD related to ADUHELM, we recorded an increase in a valuation allowance of approximately $85.0 million to reduce the net value of this deferred tax asset to zero. These adjustments to our net deferred tax asset were each recorded with an equal and offsetting amount assigned to net income (loss) attributable to noncontrolling interests, net of tax in our consolidated statements of income, resulting in a zero net impact to net income attributable to Biogen Inc. During the fourth quarter of 2023 Neurimmune was deconsolidated from our consolidated financial statements. For additional information on the deconsolidation and our collaboration arrangement with Neurimmune, please read Note 20, Investments in Variable Interest Entities , to these consolidated financial statements. Tax Attributes As of December 31, 2023, we had general business credit carry forwards for U.S. federal income tax purposes of approximately $141.8 million that begin to expire in 2030 and net operating losses of approximately $913.1 million that do not expire. For U.S. state income tax purposes, we had research and investment credit carry forwards of approximately $140.5 million that begin to expire in 2027 and net operating losses of approximately $21.0 million that begin to expire in 2036. For foreign income tax purposes, we had $13.0 billion of federal net operating loss carryforwards that begin to expire in 2027 and $12.2 billion of Swiss cantonal net operating loss carryforwards that begin to expire in 2027.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Accounting for Uncertainty in Income Taxes A reconciliation of the beginning and ending amount of our unrecognized tax benefits is summarized as follows: (In millions) 2023 2022 2021 Beginning balance $ 606.4 $ 563.4 $ 75.7 Additions based on tax positions related to the current period 5.2 36.3 4.2 Additions for tax positions of prior periods 60.2 23.4 509.9 Reductions for tax positions of prior periods (485.0) (14.9) (18.8) Statute expirations (2.1) (1.6) (3.2) Settlement refund (payment) (11.3) (0.2) (4.4) Ending balance $ 173.4 $ 606.4 $ 563.4 During the year ended December 31, 2021, we increased our gross unrecognized tax benefits by approximately $455.0 million, related to a deferred tax asset for Swiss tax purposes for Neurimmune's tax basis in ADUHELM. This unrecognized tax benefit was recorded as a reduction to the gross deferred tax asset, resulting in the net deferred tax asset, as discussed above, and not as a separate liability on our consolidated balance sheets. As of December 31, 2022, the unrecognized tax benefits related to Neurimmune was approximately $450.0 million. During the year ended December 31, 2023, we decreased our gross unrecognized tax benefits by approximately $450.0 million related to this item as a result of the deconsolidation of Neurimmune. We file income tax returns in various U.S. states and in U.S. federal and other foreign jurisdictions. With few exceptions, we are no longer subject to U.S. federal tax examination for years before 2019 or state, local or non-U.S. income tax examinations for years before 2013.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cluded in the balance of unrecognized tax benefits as of December 31, 2023, 2022 and 2021, are $147.6 million, $134.0 million and $87.5 million (net of the federal benefit on state issues), respectively, of unrecognized tax benefits that, if recognized, would affect the effective income tax rate in future periods. We recognize potential interest and penalties related to unrecognized tax benefits in income tax expense. During the years ended December 31, 2023, 2022 and 2021, we recognized total interest and penalty expense of $5.1 million, $0.7 million and $2.7 million, respectively. We have accrued $30.2 million and $25.2 million for the payment of interest and penalties as of December 31, 2023 and 2022, respectively. It is reasonably possible that we will adjust the value of our uncertain tax positions related to certain transfer pricing, collaboration matters, withholding taxe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20.0 million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Note 18: Other Consolidated Financial Statement Detail Supplemental Cash Flow Information Supplemental disclosure of cash flow information for the years ended December 31, 2023, 2022 and 2021, is as follows: For the Years Ended December 31, (In millions) 2023 2022 2021 Cash paid during the year for: Interest $ 252.2 $ 262.5 $ 280.8 Income taxes 740.7 932.9 247.9 Other (Income) Expense, Net Components of other (income) expense, net, are summarized as follows: For the Years Ended December 31, (In millions) 2023 2022 2021 Gain on sale of equity interest in Samsung Bioepis (1) $ — $ (1,505.4) $ — Litigation settlement agreement and settlement fees — 917.0 — Interest income (276.5) (89.3) (11.0) Interest expense 246.9 246.6 253.6 (Gains) losses on investments, net 291.2 277.3 824.9 Foreign exchange (gains) losses, net 50.4 35.5 22.4 Other, net 3.5 10.1 5.6 Total other (income) expense, net $ 315.5 $ (108.2) $ 1,095.5 (1) Reflects the pre-tax gain, net of transaction costs, recognized from the sale of our 49.9% equity interest in Samsung Bioepis to Samsung BioLogics in April 2022. For additional information on the sale of our equity interest in Samsung Bioepis, please read Note 3, Dispositions , to these consolidated financial statements. The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During the second quarter of 2022 we recorded a pre-tax charge of $900.0 million, plus settlement fees and expenses, related to a litigation settlement agreement to resolve a qui tam litigation relating to conduct prior to 2015. This charge is included within other (income) expense, net in our consolidated statements of income for the year ended December 31, 2022. The following table summarizes our (gains) losses on investments, net that relates to our equity securities held as of December 31, 2023, 2022 and 2021: For the Years Ended December 31, (In millions) 2023 2022 2021 Net (gains) losses recognized on equity securities $ 275.2 $ 264.7 $ 821.1 Less: Net (gains) losses realized on equity securities 5.2 — (10.3) Net unrealized (gains) losses recognized on equity securities $ 270.0 $ 264.7 $ 831.4 The net unrealized losses recognized during the year ended December 31, 2023, primarily reflect a decrease in the aggregate fair value of our investments in Sage, Denali, Sangamo and Ionis common stock of approximately $248.5 million. The net unrealized losses recognized during the year ended December 31, 2022, primarily reflect a decrease in the aggregate fair value of our investments in Denali and Sangamo common stock of approximately $278.0 million, partially offset by an increase in the fair value of Ionis and Sage common stock of approximately $27.3 million. Accrued Expense and Other Accrued expense and other consists of the following: As of December 31, (In millions) 2023 2022 Revenue-related reserves for discounts and allowances $ 926.5 $ 891.6 Employee compensation and benefits 335.1 395.6 Collaboration expense 214.6 277.9 Royalties and licensing fees 191.5 209.4 Reata acquisition-related accrued expense 117.5 — Other 838.4 746.9 Total accrued expense and other $ 2,623.6 $ 2,521.4 Other long-term liabilities were $781.1 million and $944.2 million as of December 31, 2023 and 2022, respectively, and included accrued income taxes totaling $403.2 million and $541.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9: Collaborative and Other Relationships In connection with our business strategy, we have entered into various collaboration agreements that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collaboration partners, based on the nature of the cost-sharing mechanism and activity within the collaboration. Our significant collaborative arrangements are discussed below.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For purposes of this footnote, we refer to RITUXAN and RITUXAN HYCELA collectively as RITUXAN. If we undergo a change in control, as defined in our collaboration agreement, Genentech has the right to present an offer to buy the rights to RITUXAN and we must either accept Genentech’s offer or purchase Genentech’s rights on the same terms as its offer. Genentech will also be deemed concurrently to have purchased our rights to the remaining products in the collaboration on the terms set forth below. Our collaboration with Genentech was created through a contractual arrangement and not through a joint venture or other legal entity.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If we undergo a change in control, as defined in our collaboration agreement, Genentech will be deemed to have purchased our rights to GAZYVA in exchange for the continued payment of the current compensation payable for GAZYVA under the collaboration arrangement until the 11 year anniversary of the first commercial sale of GAZYVA in the U.S. OCREVU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 party and market research data of OCREVUS sales occurring during the corresponding period. Differences between actual and estimated royalty revenue will be adjusted for in the period in which they become known, which is generally expected to be the following quarter. If we undergo a change in control, as defined in our collaboration agreement, Genentech will be deemed to have purchased our rights to OCREVUS in exchange for the continued payment of the current royalties on net sales (as defined in our collaboration agreement and summarized above) in the U.S. only, until the 11 year anniversary of the first commercial sale of OCREVUS in the U.S. LUNSUMIO (mosunetuzumab) In January 2022 we exercised our option with Genentech to participate in the joint development and commercialization of LUNSUMIO. In connection with this exercise, we recorded a $30.0 million option exercise fee payable to Genentech in December 2021, which was recognized in research and development expense in our consolidated statements of income for the year ended December 31, 2021. We also recorded a charge of approximately $20.0 million to reimburse Genentech for our 30.0% share of the costs incurred in developing this product candidate during 2021, which was recognized in research and development expense in our consolidated statements of income for the year ended December 31, 2021. For the year ended December 31, 2022, we recorded approximately $28.4 million in research and development expense and approximately $13.0 million in sales and marketing expense in our consolidated statements of income related to this collaboration. For the year ended December 31, 2023, we began to record our share of LUNSUMIO development and sales and marketing expense as a reduction of our share of pre-tax profits in revenue from anti-CD20 therapeutic programs within our consolidated statements of income. Under our collaboration with Genentech, we were responsible for 30.0% of development costs for LUNSUMIO prior to FDA approval and will be entitled to a tiered share of co-promotion operating profits and losses in the U.S., as summarized in the table below. In addition, we receive low single-digit royalties on sales of LUNSUMIO outside the U.S. In December 2022 LUNSUMIO was granted accelerated approval by the FDA for the treatment of relapsed or refractory follicular lymphoma. If we undergo a change in control, as defined in our collaboration agreement, Genentech will be deemed to have purchased our rights to LUNSUMIO in exchange for 30.0% of the U.S. co-promotion operating profits or losses until the 11 year anniversary of the first commercial sale of LUNSUMIO in the U.S. COLUMVI (glofitamab) In December 2022 we entered into an agreement with Genentech related to the commercialization and sharing of economics for COLUMVI, a bispecific antibody for the treatment of B-cell non-Hodgkin's lymphoma, which was subsequently granted accelerated approval by the FDA in June 2023. Under the terms of this agreement, we will have no payment obligations. Genentech will have sole decision-making rights on the commercialization of COLUMVI within the U.S. and we will receive tiered royalties in the mid-single digit range on net sales of COLUMVI in the U.S. The commercialization of COLUMVI does not impact the percentage of the co-promotion profits we receive for RITUXAN, LUNSUMIO or GAZYVA. If we undergo a change in control, as defined in our collaboration agreement, Genentech will be deemed to have purchased our rights to COLUMVI in exchange for a mid-single digit royalty on net sales (as defined in our collaboration agreement) in the U.S. only, until the 11 year anniversary of the first commercial sale of the product in the U.S.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the gross sales in any calendar year in which U.S. gross sales of LUNSUMIO reach $350.0 million or (ii) January 1 of the calendar year following the calendar year in which the First Threshold Date occurs. In March 2023 the First Threshold Date was achieved. As a result, beginning in April 2023 the pre-tax profit share for RITUXAN and LUNSUMIO was 35.0%. Our share of RITUXAN pre-tax profits in the U.S. in excess of $50.0 million for the years ended December 31, 2022 and 2021, was 37.5%.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as 35.0%. Our share of GAZYVA pre-tax profits in excess of $50.0 million for the years ended December 31, 2022 and 2021, was 37.5%. Revenue from Anti-CD20 Therapeutic Programs Revenue from anti-CD20 therapeutic programs is summarized as follows: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 Prior to regulatory approval, we record our share of the expense incurred by the collaboration for the development of anti-CD20 products in research and development expense and pre-commercialization costs within selling, general and administrative expense in our consolidated statements of income. After an anti-CD20 product is approved, we record our share of the development and sales and marketing expense related to that product as a reduction of our share of pre-tax profits in revenue from anti-CD20 therapeutic programs. Ionis Pharmaceuticals, Inc. SPINRAZA In January 2012 we entered into a collaboration and license agreement with Ionis pursuant to which we have an exclusive, worldwide license to develop and commercialize SPINRAZA for the treatment of SMA. Under our agreement with Ionis, we make royalty payments to Ionis on annual worldwide net sales of SPINRAZA using a tiered royalty rate between 11.0% and 15.0%, which are recognized in cost of sales within our consolidated statements of income. Royalty cost of sales related to sales of SPINRAZA for the years ended December 31, 2023, 2022 and 2021, totaled approximately $240.2 million, $243.1 million and $267.1 million, respectively. 2018 Ionis Agreement In June 2018 we entered into a 10-year exclusive collaboration agreement with Ionis to develop novel ASO drug candidates for a broad range of neurological diseases for a total payment of $1.0 billion, consisting of an upfront payment of $375.0 million and the purchase of approximately 11.5 million shares of Ionis common stock at a cost of $625.0 million. Upon closing, we recorded $50.9 million of the $375.0 million upfront payment as prepaid services in our consolidated balance sheets and recognized the remaining $324.1 million as research and development expense in our consolidated statements of income. The amount recorded as prepaid services represented the value of the employee resources committed to the arrangement to provide research and discovery services over the term of the agreement. We have the option to license therapies arising out of this agreement and will be responsible for the development and commercialization of such therapies. We may pay development milestones to Ionis of up to $125.0 million or $270.0 million for each program, depending on the indication plus an annual license fee, as well as royalties on potential net commercial sales. During the years ended December 31, 2023, 2022 and 2021, we incurred milestones of $7.5 million, $10.0 million and $22.5 million, respectively, related to the advancement of neurological targets identified under this agreement, which were recorded as research and development expense in our consolidated statements of income. 2017 SMA Collaboration Agreement In December 2017 we entered into a collaboration agreement with Ionis to identify new ASO drug candidates for the potential treatment of SMA. Under this agreement, we have the option to license therapies arising out of this collaboration and will be responsible for their development and commercialization of such therapies. Upon entering into this agreement, we made a $25.0 million upfront payment to Ionis and we may pay Ionis up to $260.0 million in additional development and regulatory milestone payments if new drug candidates advance to marketing approval. Upon commercialization, we may also pay Ionis up to $800.0 million in additional performance-based milestone payments and tiered royalties on potential net sales of such therapies. In December 2021 we exercised our option with Ionis and obtained a worldwide, exclusive, royalty-bearing license to develop and commercialize BIIB115, an investigational ASO in development for SMA. In connection with this option exercise, we made an opt-in payment of $60.0 million to Ionis, which was recorded as research and development expense in our consolidated statements of income for the year ended December 31, 2021. 2013 Long-term Strategic Research Agreement In September 2013 we entered into a six-year research collaboration agreement with Ionis under which both companies collaborate to perform discovery level research and subsequent development and commercialization activities of antisense or other therapeutics for the potential treatment of neurological diseases. Under this agreement, Ionis performs research on a set of neurological targets identified within the agreement. Ionis is eligible to receive milestone payments, license fees and royalty payments for all product candidates developed through this collaboration, with the specific amount dependent upon the modality of the product candidate advanced by us under the terms of the agreement. For non-ALS antisense product candidates, Ionis is responsible for global development through the completion of a Phase 2 trial and we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plus additional amounts related to the cost of clinical trials conducted by Ionis under the collaboration, and royalties on future sales if we successfully develop the product candidate after option exercise. In December 2018 we exercised our option with Ionis and obtained a worldwide, exclusive, royalty-bearing license to develop and commercialize QALSODY (tofersen), for the treatment of ALS with SOD1 mutations. Following the option exercise, we are solely responsible for the costs and expense related to the development, manufacturing and commercialization of QALSODY. We may pay post-licensing milestone payments to Ionis of up to $55.0 million based on the successful achievement of certain regulatory and commercial milestones. In April 2023 the FDA approved QALSODY for the treatment of ALS in adults who have a mutation in the SOD1 gene. This indication is approved under accelerated approval based on reduction in plasma neurofilament light chain observed in patients treated with QALSODY. Continued approval for this indication may be contingent upon verification of clinical benefit in confirmatory trial(s). Under this agreement, we make royalty payments to Ionis on annual worldwide net sales of QALSODY using a tiered royalty rate between 11.0% and 15.0%, which are recognized in cost of sales within our consolidated statements of income. During the year ended December 31, 2023, we incurred a milestone payment of $16.0 million to Ionis following the FDA's approval of QALSODY, which was recorded within intangible assets, net in our consolidated balance sheets. We may pay Ionis an additional milestone of $20.0 million if QALSODY receives regulatory approval in the E.U. During the years ending December 31, 2022 and 2021, we incurred milestones of $17.0 million and $10.0 million, respectively, related to the advancement of programs under this agreement, which were recorded as research and development expense in our consolidated statements of income. 2012 Ionis Agreement In December 2012 we entered into an agreement with Ionis for the development and commercialization of up to three gene targets. Under this agreement, Ionis is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a license fee of up to $70.0 million to Ionis and assume global development, regulatory and commercialization responsibilities. Ionis is eligible to receive up to $130.0 million in additional milestone payments upon the achievement of certain regulatory milestones as well as royalties on future sales if we successfully develop the product candidate after option exercise. In December 2019 we exercised our option with Ionis and obtained a worldwide, exclusive, royalty-bearing license to develop and commercialize BIIB080 (tau ASO), which is currently in Phase 2 development for the potential treatment of Alzheimer's disease. In connection with the option exercise, we made a payment of $45.0 million to Ionis, which was recorded as research and development expense in our consolidated statements of income. Future payments may include additional milestone payments of up to $155.0 million and royalties on future sales in the low- to mid-teens if we successfully develop the product candidate after option exercise. During the year ended December 31, 2022, we incurred a milestone payment of $10.0 million, related to the advancement of BIIB080 under this agreement, which was recorded within research and development expense in our consolidated statements of income. Eisai Co., Ltd. During the first quarter of 2023 we accrued a $31.0 million payable to Eisai related to the termination of an agreement whereby Eisai co-promoted or distributed our MS products in certain Asia-Pacific markets and settings. As of December 31, 2023, we paid approximately $16.0 million of the $31.0 million payable. The remaining portion was subsequently paid in January 2024. This termination fee is included in selling, general and administrative expense in our consolidated statements of income for the year ended December 31, 2023. LEQEMBI (lecanemab) Collaboration We have a collaboration agreement with Eisai to jointly develop and commercialize LEQEMBI (lecanemab), an anti-amyloid antibody for the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We and Eisai co-promote LEQEMBI and share profits and losses equally. We currently manufacture LEQEMBI drug substance and drug product and in March 2022 we extended our supply agreement with Eisai related to LEQEMBI from five years to ten years for the manufacture of LEQEMBI drug substance. The LEQEMBI Collaboration also provided Eisai with an option to jointly develop and commercialize ADUHELM (aducanumab) (ADUHELM Option), and an option to jointly develop and commercialize one of our anti-tau monoclonal antibodies (Anti-Tau Option). In October 2017 Eisai exercised its ADUHELM Option and we entered into a new collaboration agreement for the joint development and commercialization of ADUHELM (aducanumab) (the ADUHELM Collaboration Agreement). On March 14, 2022, we amended our ADUHELM Collaboration Agreement with Eisai. As of the amendment date, we have sole decision making and commercialization rights worldwide on ADUHELM, and beginning January 1, 2023, Eisai receives only a tiered royalty based on net sales of ADUHELM, and no longer participates in sharing ADUHELM's global profits and losses. In March 2022 we also amended the LEQEMBI Collaboration Agreement with Eisai to eliminate the Anti-Tau Option. If either company undergoes a change of control, as defined in our LEQEMBI Collaboration Agreement, the non-acquired party may elect to initiate an operational separation, as defined in the LEQEMBI Collaboration Agreement. In the event of an operational separation, we would work with Eisai to effect a timely transition of any development, manufacturing or commercial responsibilities regarding LEQEMBI from us to Eisai. In this scenario, as of six months following the change of control, our ongoing responsibility for LEQEMBI related cost-sharing would be reduced to an amount equal to 80.0% of what we would have owed prior to the operational separation, and all other economic rights would remain unchanged. In addition, in the event either company undergoes a change of control in which the acquirer is engaged in commercialization of a competing product, as defined in the LEQEMBI Collaboration Agreement, the non-acquired party may also request that the acquired party cease commercializing the competing product. Should the acquired party elect to continue commercializing the competing product, the non-acquired party may terminate the LEQEMBI Collaboration Agreement. Furthermore, in the event we are the non-acquired party, we may choose either to sell our interest in LEQEMBI to Eisai or purchase Eisai's interest in LEQEMBI, subject to the parameters set forth in the LEQEMBI Collaboration Agreement. In July 2023 the FDA granted traditional approval of LEQEMBI. Prior to receiving traditional approval, LEQEMBI had been granted accelerated approval by the FDA in January 2023, at which time it became commercially available in the U.S. Additionally, in September 2023 the Japanese Ministry of Health, Labor and Welfare approved LEQEMBI in Japan, which was subsequently launched in Japan in December 2023. Upon commercialization of LEQEMBI, we began recognizing our 50.0% share of LEQEMBI product revenue, net and cost of sales, including royalties, within other revenue in our consolidated statements of income, as we are not the principal. Our share of LEQEMBI sales and marketing expense and development expense are recorded within selling, general and administrative expense and research and development expense, respectively, within our consolidated statements of income. A summary of development and sales and marketing expense related to the LEQEMBI Collaboration is as follows: For the Years Ended December 31, (In millions) 2023 2022 2021 Total development expense incurred by the collaboration related to the advancement of LEQEMBI $ 371.9 $ 347.2 $ 323.0 Biogen's share of the LEQEMBI Collaboration development expense reflected in research and development expense in our consolidated statements of income 186.0 173.6 161.5 Total sales and marketing expense incurred by the LEQEMBI Collaboration 304.4 104.6 27.2 Biogen's share of the LEQEMBI Collaboration sales and marketing expense reflected in selling, general and administrative expense in our consolidated statements of income 152.2 52.3 13.6 ADUHELM Collaboration Agreement The LEQEMBI Collaboration also provided Eisai with an option to jointly develop and commercialize ADUHELM (aducanumab) (ADUHELM Option). In October 2017 Eisai exercised its ADUHELM Option and we entered into a new collaboration agreement for the joint development and commercialization of ADUHELM (the ADUHELM Collaboration Agreement). Under our initial ADUHELM Collaboration Agreement, we would lead the ongoing development of ADUHELM, and we and Eisai would co-promote ADUHELM with a region-based profit split. Beginning in 2019, Eisai was reimbursing us for 45.0% of development and sales and marketing expense incurred by the collaboration for the advancement of ADUHELM. In March 2022 we amended our ADUHELM Collaboration Agreement with Eisai. As of the amendment date, we have sole decision making and commercialization rights worldwide on ADUHELM, and beginning January 1, 2023, Eisai receives only a tiered royalty based on net sales of ADUHELM, and no longer participates in sharing ADUHELM's global profits and losses. Eisai's share of development, commercialization and manufacturing expense was limited to $335.0 million for the period from January 1, 2022 to December 31, 2022, which was achieved as of December 31, 2022. Once this limit was achieved, we became responsible for all ADUHELM related costs. A summary of development expense, sales and marketing expense and milestone payments related to our initial ADUHELM Collaboration Agreement is as follows: For the Year Ended December 31, (In millions) 2022 2021 Total ADUHELM Collaboration development expense $ 149.4 $ 183.7 Biogen's share of the ADUHELM Collaboration development expense reflected in research and development expense in our consolidated statements of income 82.2 101.1 Total sales and marketing expense incurred by the ADUHELM Collaboration 134.2 562.3 Biogen's share of the ADUHELM Collaboration sales and marketing expense reflected in selling, general and administrative expense and collaboration profit sharing/(loss reimbursement) in our consolidated statements of income 71.5 301.4 Total ADUHELM Collaboration third party milestones — 100.0 Biogen's share of reimbursement from Eisai of ADUHELM milestone payments reflected in collaboration profit sharing/(loss reimbursement) in our consolidated statements of income — 45 ADUHELM Co-promotion Profits and Losses Under our initial ADUHELM Collaboration Agreement, we recognized revenue on sales of ADUHELM in the U.S. to third parties as a component of product revenue, net in our consolidated statements of income. We also recorded the related cost of revenue and sales and marketing expense in our consolidated statements of income as these costs were incurred. Payments made to and received from Eisai for its 45.0% share of the co-promotion profits or losses in the U.S. were recognized in collaboration profit sharing/(loss reimbursement) in our consolidated statements of income. For the years ended December 31, 2022 and 2021, we recognized net reductions to our operating expense of approximately $224.7 million and $233.2 million, respectively, to reflect Eisai's 45.0% share of net collaboration losses in the U.S. for ADUHELM. For the year ended December 31, 2021, we recognized a net reduction to our operating expense of $45.0 million to reflect Eisai's 45.0% share of the $100.0 million milestone payment made to Neurimmune related to the launch of ADUHELM in the U.S., which was recorded in collaboration profit sharing/(loss reimbursement) in our consolidated statements of income. During the fourth quarter of 2021 we recorded approximately $164.0 million of charges associated with the write-off of inventory and purchase commitments in excess of forecasted demand related to ADUHELM. During the first quarter of 2022, as a result of the final NCD, we recorded approximately $275.0 million of charges associated with the write-off of inventory and purchase commitments in excess of forecasted demand related to ADUHELM. Additionally, for the years ended December 31, 2022 and 2021, we recorded approximately $111.0 million and $30.0 million, respectively, of aggregate gross idle capacity charges related to ADUHELM. These charges were recorded in cost of sales within our consolidated statements of income for the years ended December 31, 2022 and 2021. We recognized approximately $197.0 million and $99.0 million related to Eisai's 45.0% share of inventory, idle capacity charges and contractual commitments in collaboration profit sharing/(loss reimbursement) within our consolidated statements of income for the years ended December 31, 2022 and 2021, respectively. Amounts receivable from Eisai related to the agreements discussed above we re approximately $1.4 million a nd $88.0 million as of December 31, 2023 and 2022, respectively. Amounts payable to Eisai related to the agreements discussed above we re approximately $118.4 million a nd $81.2 million as of December 31, 2023 and 2022, respectively.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co-promote dapirolizumab pegol and share profits and losses equally. A summary of development expense related to the UCB collaboration agreement is as follows: For the Years Ended December 31, (In millions) 2023 2022 2021 Total UCB collaboration development expense $ 60.7 $ 68.0 $ 84.2 Biogen's share of the UCB collaboration development expense reflected in research and development expense in our consolidated statements of income 30.3 34.0 42.1 Alkermes In November 2017 we entered into an exclusive license and collaboration agreement with Alkermes Pharma Ireland Limited, a subsidiary of Alkermes, for VUMERITY, a novel fumarate for the treatment of RMS. In October 2019 the FDA approved VUMERITY in the U.S. for the treatment of RMS. During the fourth quarter of 2021 VUMERITY was approved for the treatment of RRMS in certain international markets. Under this agreement, we received an exclusive, worldwide license to develop and commercialize VUMERITY and we pay Alkermes royalties of 15.0% on worldwide net commercial sales of VUMERITY, which are recognized in cost of sales within our consolidated statements of income. Royalties payable on net commercial sales of VUMERITY are subject, under certain circumstances, to tiered minimum annual payment requirements for a period of five years following FDA approval. Royalty cost of sales related to sales of VUMERITY for the years ended December 31, 2023, 2022 and 2021, totaled approximately $87.4 million, $83.0 million and $61.6 million, respectively. Alk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12 Months Ended</t>
        </is>
      </c>
    </row>
    <row r="2">
      <c r="B2" s="2" t="inlineStr">
        <is>
          <t>Dec. 31, 2023</t>
        </is>
      </c>
    </row>
    <row r="3">
      <c r="A3" s="3" t="inlineStr">
        <is>
          <t>Investments in Variable Interest Entities [Abstract]</t>
        </is>
      </c>
      <c r="B3" s="4" t="inlineStr">
        <is>
          <t xml:space="preserve"> </t>
        </is>
      </c>
    </row>
    <row r="4">
      <c r="A4" s="4" t="inlineStr">
        <is>
          <t>Investments in Variable Interest Entities</t>
        </is>
      </c>
      <c r="B4" s="4" t="inlineStr">
        <is>
          <t>Note 20: 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SubOne AG Beginning in 2007 we consolidated the results of Neurimmune as we determined we were the primary beneficiary because we had the power through the collaboration to direct the activities that most significantly impacted the entity's economic performance and we were required to fund 100.0% of the research and development costs incurred in support of the collaboration. The collaboration and license agreement with Neurimmune was for the development and commercialization of antibodies for the potential treatment of Alzheimer's disease, including ADUHELM (as amended, the Neurimmune Agreement). In November 2023 we notified Neurimmune of our decision to terminate the Neurimmune Agreement. Subsequent to the termination, we reconsidered our relationship with Neurimmune and determined that we were no longer the primary beneficiary of the variable interest entity. As a result, we recorded a net gain on the deconsolidation of Neurimmune of approximately $3.0 million, which was recorded in other (income) expense, net within our consolidated statements of income for the year ended December 31, 2023.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solidated statements of income. In addition, during the second quarter of 2021 we recognized net profit-sharing income of $45.0 million to reflect Eisai's 45.0% share of the $100.0 million milestone payment, which was recognized in collaboration profit sharing/(loss reimbursement) in our consolidated statements of income. During 2021 we recorded a net deferred tax asset in Switzerland of approximately $100.0 million on Neurimmune's tax basis in ADUHELM, the realization of which was dependent on future sales of ADUHELM. During the first quarter of 2022, upon issuance of the final NCD related to ADUHELM, we recorded an increase in a valuation allowance of approximately $85.0 million to reduce the net value of this deferred tax asset to zero. These adjustments to our net deferred tax asset were each recorded with an equal and offsetting amount assigned to net income (loss) attributable to noncontrolling interests, net of tax in our consolidated statements of income, resulting in a zero net impact to net income attributable to Biogen Inc. Excluding the impact of the Neurimmune deferred tax asset, the assets and liabilities of Neurimmune are not significant to our consolidated financial position or results of operations as it is a research and development organization. We have provided no financing to Neurimmune other than contractually required amounts. Research and development costs for which we reimbursed Neurimmune are reflected in research and development expense in our consolidated statements of income. For the years ended December 31, 2023, 2022 and 2021, amounts reimbursed were immaterial. For additional information on our collaboration arrangements with Eisai, please read Note 19, Collaborative and Other Relationships , to these consolidated financial stateme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23 and 2022, the carrying value of our investments in certain biotechnology companies representing potential unconsolidated variable interest entities totaled $16.4 million and $27.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 contractually required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3</t>
        </is>
      </c>
    </row>
    <row r="3">
      <c r="A3" s="3" t="inlineStr">
        <is>
          <t>Loss Contingency, Information about Litigation Matters [Abstract]</t>
        </is>
      </c>
      <c r="B3" s="4" t="inlineStr">
        <is>
          <t xml:space="preserve"> </t>
        </is>
      </c>
    </row>
    <row r="4">
      <c r="A4" s="4" t="inlineStr">
        <is>
          <t>Litigation</t>
        </is>
      </c>
      <c r="B4" s="4" t="inlineStr">
        <is>
          <t>Note 21: Litigation We are currently involved in various claims, investigations and legal proceedings, including the matters described below. For information as to our accounting policies relating to claims and legal proceedings, including use of estimates and contingencies, please read Note 1, Summary of Significant Accounting Policies ,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We and certain current and former officers are defendants in two actions related to ADUHELM filed in the United States District Court for the District of Massachusetts (the District Court). Both actions allege violations of federal securities laws under 15 U.S.C. §78j(b) and §78t(a) and 17 C.F.R. §240.10b-5 and seek declarations of the actions as class actions and monetary relief. In October 2023 the United States Court of Appeals for the First Circuit reversed in part and affirmed in part the dismissal of the shareholder action related to ADUHELM that was filed in November 2020. In March 2023 the District Court dismissed the shareholder action that was filed in February 2022. In May 2023 the plaintiff filed a motion to alter the judgment and amend the complaint, which is pending. Derivative Actions We and members of the Board of Directors are named as defendants in derivative actions filed by shareholders in February and July 2022, in the U.S. District Court for the District of Massachusetts. The actions allege violations of federal securities laws under 15 U.S.C. §78n(a) and 17 C.F.R. §240 14.a-9, and breaches of fiduciary duties and waste of corporate assets, and seek declaratory and injunctive relief, monetary relief payable to Biogen, and attorneys’ fees and costs payable to the plaintiffs. The Court has stayed both cases. IMRALDI Patent Litigation In June 2022 Fresenius Kabi Deutschland GmbH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European Patent 3 145 488 (the EP ‘488 Patent), which expires in May 2035. In August 2022 Fresenius Kabi filed a claim for damages and injunctive relief against Biogen GmbH in the Düsseldorf Regional Court, alleging infringement of the German counterpart of the EP '488 Patent. A hearing in the Düsseldorf Regional Court was held in December 2023 and a decision is pending. The EP '488 Patent is the subject of opposition proceedings in the EPO Technical Boards of Appeal. Litigation with Former Convergence Shareholders In 2015 Biogen acquired Convergence, a U.K. company. In 2019 Shareholder Representative Services LLC, on behalf of the former shareholders of Convergence, asserted claims of $200.0 million for alleged breaches of the contract pursuant to which we acquired Convergence. In June 2023 Shareholder Representative Services LLC and 24 former shareholders filed suit against us in the High Court of Justice of England and Wales on one of the previously asserted claims, seeking payment of $49.9 million, interest and costs. ERISA Class Action Litigation In 2020 participants in the Biogen 401(k) Savings Plan filed actions against us in the U.S. District Court for the District of Massachusetts alleging breach of fiduciary duty under ERISA and seeking a declaration of the actions as class actions and monetary and other relief. In January 2024 the Court granted final approval of a settlement under which we agreed to pay $9.75 million without any admission of liability and dismissed the actions with prejudice. Humana Patient Assistance Litigation In March 2023 the U.S. District Court for the District of Massachusetts dismissed the previously disclosed action filed against us by Humana in September 2020. Humana had alleged damages related to our providing MS patients with free medications and making charitable contributions to non-profit organizations that assist MS patients and had alleged violations of the federal RICO Act and state laws. In December 2023 Humana appealed to the United States Court of Appeals for the First Circuit and the appeal is pending. Genentech Litigation In February 2023 Genentech, Inc. filed suit against us in the U.S. District Court for the Northern District of California, alleging that it is owed royalties on sales of TYSABRI that occurred after the expiration of a patent licensed by Genentech to Biogen, together with interest and costs. The Company estimates that the royalties claimed total approximately $88.3 million. Bardoxolone Securities Litigation In 2021 and 2022 putative stockholders of Reata (later acquired by Biogen) filed litigation in the United States District Court for the Eastern District of Texas alleging violations of the federal securities laws by Reata, certain former officers and directors and certain underwriters under 15 U.S.C. §78j(b) and §78t(a), 17 C.F.R. §240.10b-5, and 15 U.S.C. §§77k, 77l(a)(2) and 77o in connection with Reata's asset bardoxolone. Plaintiffs seek declaration of the actions as a class actions and monetary relief. In October 2023 the parties reached a settlement providing for payment by Reata of $45.0 million without any admission of liability. The Court preliminarily approved the settlement in November 2023 and has set a final fairness hearing for March 2024. We expect a portion of the payment to be reimbursed under Reata's insurance coverage. Lender Dispute One of Reata's lenders claims that approximately $23.3 million is owing under a loan agreement with Reata. Other Matters Government Investigations The Company has received subpoenas from the SEC seeking information relating to ADUHELM and its launch. The Company has received a subpoena from the DOJ seeking information relating to our business operations in several foreign countries. The Company is also providing information relating to our business operations in several foreign countries to the SEC. TYSABRI Biosimilar Patent Matter In September 2022 we filed an action in the U.S. District Court for the District of Delaware against Sandoz Inc., other Sandoz entities and Polpharma Biologics S.A. under the Biologics Price Competition and Innovation Act, 42 U.S.C. §262, seeking a declaratory judgment of patent infringement. Annulment Proceedings in the General Court of the European Union relating to TECFIDERA In November 2020 Mylan Ireland filed an action in the General Court of the European Union to annul the EMA's decision not to validate its applications to market generic versions of TECFIDERA on the grounds that TECFIDERA benefits from regulatory data protection. Hatch-Waxman Act Litigation relating to VUMERITY Orange-Book Listed Patents In July 2023 Biogen and Alkermes Pharma Ireland Limited filed patent infringement proceedings relating to VUMERITY Orange-Book listed patents (U.S. Patent Nos. 8,669,281, 9,090,558 and 10,080,733) pursuant to the Drug Price Competition and Patent Term Restoration Act of 1984 (the Hatch-Waxman Act) in the U.S. District Court for the District of Delaware against Zydus Worldwide DMCC.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4" t="inlineStr">
        <is>
          <t>Revenues</t>
        </is>
      </c>
      <c r="B3" s="7" t="n">
        <v>9835.6</v>
      </c>
      <c r="C3" s="7" t="n">
        <v>10173.4</v>
      </c>
      <c r="D3" s="7" t="n">
        <v>10981.7</v>
      </c>
    </row>
    <row r="4">
      <c r="A4" s="3" t="inlineStr">
        <is>
          <t>Cost and expense:</t>
        </is>
      </c>
      <c r="B4" s="4" t="inlineStr">
        <is>
          <t xml:space="preserve"> </t>
        </is>
      </c>
      <c r="C4" s="4" t="inlineStr">
        <is>
          <t xml:space="preserve"> </t>
        </is>
      </c>
      <c r="D4" s="4" t="inlineStr">
        <is>
          <t xml:space="preserve"> </t>
        </is>
      </c>
    </row>
    <row r="5">
      <c r="A5" s="4" t="inlineStr">
        <is>
          <t>Cost of sales, excluding amortization and impairment of acquired intangible assets</t>
        </is>
      </c>
      <c r="B5" s="8" t="n">
        <v>2533.4</v>
      </c>
      <c r="C5" s="8" t="n">
        <v>2278.3</v>
      </c>
      <c r="D5" s="8" t="n">
        <v>2109.7</v>
      </c>
    </row>
    <row r="6">
      <c r="A6" s="4" t="inlineStr">
        <is>
          <t>Research and development</t>
        </is>
      </c>
      <c r="B6" s="6" t="n">
        <v>2462</v>
      </c>
      <c r="C6" s="8" t="n">
        <v>2231.1</v>
      </c>
      <c r="D6" s="8" t="n">
        <v>2501.2</v>
      </c>
    </row>
    <row r="7">
      <c r="A7" s="4" t="inlineStr">
        <is>
          <t>Selling, general and administrative</t>
        </is>
      </c>
      <c r="B7" s="8" t="n">
        <v>2549.7</v>
      </c>
      <c r="C7" s="8" t="n">
        <v>2403.6</v>
      </c>
      <c r="D7" s="8" t="n">
        <v>2674.3</v>
      </c>
    </row>
    <row r="8">
      <c r="A8" s="4" t="inlineStr">
        <is>
          <t>Amortization and impairment of acquired intangible assets</t>
        </is>
      </c>
      <c r="B8" s="8" t="n">
        <v>240.6</v>
      </c>
      <c r="C8" s="8" t="n">
        <v>365.9</v>
      </c>
      <c r="D8" s="8" t="n">
        <v>881.3</v>
      </c>
    </row>
    <row r="9">
      <c r="A9" s="4" t="inlineStr">
        <is>
          <t>Collaboration profit sharing/(loss reimbursement)</t>
        </is>
      </c>
      <c r="B9" s="8" t="n">
        <v>218.8</v>
      </c>
      <c r="C9" s="8" t="n">
        <v>-7.4</v>
      </c>
      <c r="D9" s="8" t="n">
        <v>7.2</v>
      </c>
    </row>
    <row r="10">
      <c r="A10" s="4" t="inlineStr">
        <is>
          <t>(Gain) loss on fair value remeasurement of contingent consideration</t>
        </is>
      </c>
      <c r="B10" s="6" t="n">
        <v>0</v>
      </c>
      <c r="C10" s="8" t="n">
        <v>-209.1</v>
      </c>
      <c r="D10" s="8" t="n">
        <v>-50.7</v>
      </c>
    </row>
    <row r="11">
      <c r="A11" s="4" t="inlineStr">
        <is>
          <t>Acquired in-process research and development</t>
        </is>
      </c>
      <c r="B11" s="6" t="n">
        <v>0</v>
      </c>
      <c r="C11" s="6" t="n">
        <v>0</v>
      </c>
      <c r="D11" s="6" t="n">
        <v>18</v>
      </c>
    </row>
    <row r="12">
      <c r="A12" s="4" t="inlineStr">
        <is>
          <t>Restructuring charges</t>
        </is>
      </c>
      <c r="B12" s="8" t="n">
        <v>218.8</v>
      </c>
      <c r="C12" s="8" t="n">
        <v>131.1</v>
      </c>
      <c r="D12" s="6" t="n">
        <v>0</v>
      </c>
    </row>
    <row r="13">
      <c r="A13" s="4" t="inlineStr">
        <is>
          <t>Gain on sale of building</t>
        </is>
      </c>
      <c r="B13" s="6" t="n">
        <v>0</v>
      </c>
      <c r="C13" s="8" t="n">
        <v>-503.7</v>
      </c>
      <c r="D13" s="6" t="n">
        <v>0</v>
      </c>
    </row>
    <row r="14">
      <c r="A14" s="4" t="inlineStr">
        <is>
          <t>Other (income) expense, net</t>
        </is>
      </c>
      <c r="B14" s="8" t="n">
        <v>315.5</v>
      </c>
      <c r="C14" s="8" t="n">
        <v>-108.2</v>
      </c>
      <c r="D14" s="8" t="n">
        <v>1095.5</v>
      </c>
    </row>
    <row r="15">
      <c r="A15" s="4" t="inlineStr">
        <is>
          <t>Total cost and expense</t>
        </is>
      </c>
      <c r="B15" s="8" t="n">
        <v>8538.799999999999</v>
      </c>
      <c r="C15" s="8" t="n">
        <v>6581.6</v>
      </c>
      <c r="D15" s="8" t="n">
        <v>9236.5</v>
      </c>
    </row>
    <row r="16">
      <c r="A16" s="4" t="inlineStr">
        <is>
          <t>Income before income tax (benefit) expense and equity in loss of investee, net of tax</t>
        </is>
      </c>
      <c r="B16" s="8" t="n">
        <v>1296.8</v>
      </c>
      <c r="C16" s="8" t="n">
        <v>3591.8</v>
      </c>
      <c r="D16" s="8" t="n">
        <v>1745.2</v>
      </c>
    </row>
    <row r="17">
      <c r="A17" s="4" t="inlineStr">
        <is>
          <t>Income tax (benefit) expense</t>
        </is>
      </c>
      <c r="B17" s="8" t="n">
        <v>135.3</v>
      </c>
      <c r="C17" s="8" t="n">
        <v>632.8</v>
      </c>
      <c r="D17" s="8" t="n">
        <v>52.5</v>
      </c>
    </row>
    <row r="18">
      <c r="A18" s="4" t="inlineStr">
        <is>
          <t>Equity in (income) loss of investee, net of tax</t>
        </is>
      </c>
      <c r="B18" s="6" t="n">
        <v>0</v>
      </c>
      <c r="C18" s="8" t="n">
        <v>-2.6</v>
      </c>
      <c r="D18" s="8" t="n">
        <v>-34.9</v>
      </c>
    </row>
    <row r="19">
      <c r="A19" s="4" t="inlineStr">
        <is>
          <t>Net income</t>
        </is>
      </c>
      <c r="B19" s="8" t="n">
        <v>1161.5</v>
      </c>
      <c r="C19" s="8" t="n">
        <v>2961.6</v>
      </c>
      <c r="D19" s="8" t="n">
        <v>1727.6</v>
      </c>
    </row>
    <row r="20">
      <c r="A20" s="4" t="inlineStr">
        <is>
          <t>Net income (loss) attributable to noncontrolling interests, net of tax</t>
        </is>
      </c>
      <c r="B20" s="8" t="n">
        <v>0.4</v>
      </c>
      <c r="C20" s="8" t="n">
        <v>-85.3</v>
      </c>
      <c r="D20" s="8" t="n">
        <v>171.5</v>
      </c>
    </row>
    <row r="21">
      <c r="A21" s="4" t="inlineStr">
        <is>
          <t>Net income attributable to Biogen Inc.</t>
        </is>
      </c>
      <c r="B21" s="7" t="n">
        <v>1161.1</v>
      </c>
      <c r="C21" s="7" t="n">
        <v>3046.9</v>
      </c>
      <c r="D21" s="7" t="n">
        <v>1556.1</v>
      </c>
    </row>
    <row r="22">
      <c r="A22" s="3" t="inlineStr">
        <is>
          <t>Net income per share:</t>
        </is>
      </c>
      <c r="B22" s="4" t="inlineStr">
        <is>
          <t xml:space="preserve"> </t>
        </is>
      </c>
      <c r="C22" s="4" t="inlineStr">
        <is>
          <t xml:space="preserve"> </t>
        </is>
      </c>
      <c r="D22" s="4" t="inlineStr">
        <is>
          <t xml:space="preserve"> </t>
        </is>
      </c>
    </row>
    <row r="23">
      <c r="A23" s="4" t="inlineStr">
        <is>
          <t>Basic earnings per share attributable to Biogen Inc. (in dollars per share)</t>
        </is>
      </c>
      <c r="B23" s="9" t="n">
        <v>8.02</v>
      </c>
      <c r="C23" s="9" t="n">
        <v>20.96</v>
      </c>
      <c r="D23" s="9" t="n">
        <v>10.44</v>
      </c>
    </row>
    <row r="24">
      <c r="A24" s="4" t="inlineStr">
        <is>
          <t>Diluted earnings per share attributable to Biogen Inc. (in dollars per share)</t>
        </is>
      </c>
      <c r="B24" s="9" t="n">
        <v>7.97</v>
      </c>
      <c r="C24" s="9" t="n">
        <v>20.87</v>
      </c>
      <c r="D24" s="9" t="n">
        <v>10.4</v>
      </c>
    </row>
    <row r="25">
      <c r="A25" s="3" t="inlineStr">
        <is>
          <t>Weighted-average shares used in calculating:</t>
        </is>
      </c>
      <c r="B25" s="4" t="inlineStr">
        <is>
          <t xml:space="preserve"> </t>
        </is>
      </c>
      <c r="C25" s="4" t="inlineStr">
        <is>
          <t xml:space="preserve"> </t>
        </is>
      </c>
      <c r="D25" s="4" t="inlineStr">
        <is>
          <t xml:space="preserve"> </t>
        </is>
      </c>
    </row>
    <row r="26">
      <c r="A26" s="4" t="inlineStr">
        <is>
          <t>Weighted average number of common shares outstanding (in shares)</t>
        </is>
      </c>
      <c r="B26" s="6" t="n">
        <v>144700</v>
      </c>
      <c r="C26" s="6" t="n">
        <v>145300</v>
      </c>
      <c r="D26" s="6" t="n">
        <v>149100</v>
      </c>
    </row>
    <row r="27">
      <c r="A27" s="4" t="inlineStr">
        <is>
          <t>Diluted earnings per share attributable to Biogen Inc. (in shares)</t>
        </is>
      </c>
      <c r="B27" s="6" t="n">
        <v>145600</v>
      </c>
      <c r="C27" s="6" t="n">
        <v>146000</v>
      </c>
      <c r="D27" s="6" t="n">
        <v>149600</v>
      </c>
    </row>
    <row r="28">
      <c r="A28" s="4" t="inlineStr">
        <is>
          <t>Product revenue, net</t>
        </is>
      </c>
      <c r="B28" s="4" t="inlineStr">
        <is>
          <t xml:space="preserve"> </t>
        </is>
      </c>
      <c r="C28" s="4" t="inlineStr">
        <is>
          <t xml:space="preserve"> </t>
        </is>
      </c>
      <c r="D28" s="4" t="inlineStr">
        <is>
          <t xml:space="preserve"> </t>
        </is>
      </c>
    </row>
    <row r="29">
      <c r="A29" s="4" t="inlineStr">
        <is>
          <t>Revenues</t>
        </is>
      </c>
      <c r="B29" s="7" t="n">
        <v>7246.7</v>
      </c>
      <c r="C29" s="7" t="n">
        <v>7987.8</v>
      </c>
      <c r="D29" s="7" t="n">
        <v>8846.9</v>
      </c>
    </row>
    <row r="30">
      <c r="A30" s="4" t="inlineStr">
        <is>
          <t>Revenue from anti-CD20 therapeutic programs</t>
        </is>
      </c>
      <c r="B30" s="4" t="inlineStr">
        <is>
          <t xml:space="preserve"> </t>
        </is>
      </c>
      <c r="C30" s="4" t="inlineStr">
        <is>
          <t xml:space="preserve"> </t>
        </is>
      </c>
      <c r="D30" s="4" t="inlineStr">
        <is>
          <t xml:space="preserve"> </t>
        </is>
      </c>
    </row>
    <row r="31">
      <c r="A31" s="4" t="inlineStr">
        <is>
          <t>Revenues</t>
        </is>
      </c>
      <c r="B31" s="8" t="n">
        <v>1689.6</v>
      </c>
      <c r="C31" s="8" t="n">
        <v>1700.5</v>
      </c>
      <c r="D31" s="8" t="n">
        <v>1658.5</v>
      </c>
    </row>
    <row r="32">
      <c r="A32" s="4" t="inlineStr">
        <is>
          <t>Contract manufacturing, royalty and other revenue</t>
        </is>
      </c>
      <c r="B32" s="4" t="inlineStr">
        <is>
          <t xml:space="preserve"> </t>
        </is>
      </c>
      <c r="C32" s="4" t="inlineStr">
        <is>
          <t xml:space="preserve"> </t>
        </is>
      </c>
      <c r="D32" s="4" t="inlineStr">
        <is>
          <t xml:space="preserve"> </t>
        </is>
      </c>
    </row>
    <row r="33">
      <c r="A33" s="4" t="inlineStr">
        <is>
          <t>Revenues</t>
        </is>
      </c>
      <c r="B33" s="7" t="n">
        <v>899.3</v>
      </c>
      <c r="C33" s="7" t="n">
        <v>485.1</v>
      </c>
      <c r="D33" s="7" t="n">
        <v>47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Royalty Payments TYSABRI We are obligated to make contingent payments of 18.0% on annual worldwide net sales of TYSABRI up to $2.0 billion and 25.0% on annual worldwide net sales of TYSABRI that exceed $2.0 billion. Royalty payments are recognized as cost of sales in our consolidated statements of income. SPINRAZA We make royalty payments to Ionis on annual worldwide net sales of SPINRAZA using a tiered royalty rate between 11.0% and 15.0%, which are recognized as cost of sales in our consolidated statements of income. For additional information on our collaboration arrangements with Ionis, please read Note 19, Collaborative and Other Relationships , to these consolidated financial statements. QALSODY We make royalty payments to Ionis on annual worldwide net sales of QALSODY using a tiered royalty rate between 11.0% and 15.0%, which are recognized as cost of sales in our consolidated statements of income. For additional information on our collaboration arrangements with Ionis, please read Note 19, Collaborative and Other Relationships , to these consolidated financial statements. VUMERITY We make royalty payments to Alkermes on worldwide net sales of VUMERITY using a royalty rate of 15.0%, which are recognized as cost of sales in our consolidated statements of income. Royalties payable on net sales of VUMERITY are subject, under certain circumstances, to tiered minimum annual payment requirements for a period of five years following FDA approval. In October 2019 we entered into a new supply agreement and amended our license and collaboration agreement with Alkermes for VUMERITY. We have elected to initiate a technology transfer and, following a transition period, to manufacture VUMERITY or have VUMERITY manufactured by a third party we have engaged in exchange for paying an increased royalty rate to Alkermes on any portion of future worldwide net commercial sales of VUMERITY that is manufactured by us or our designee. For additional information on our collaboration arrangement with Alkermes, please read Note 19, Collaborative and Other Relationships , to these consolidated financial statements. SKYCLARYS In connection with our acquisition of Reata in September 2023 we assumed additional contractual obligations related to royalty payments. Reata entered into agreements to pay royalties on future sales of SKYCLARYS, which will cumulatively range in the low- to mid-single digits. For additional information on our acquisition of Reata, please read Note 2, Acquisitions , to these consolidated financial statements. Regulatory and Commercial Milestone Payments Based on our development plans as of December 31, 2023, we could trigger potential future milestone payments to third parties of up to approximately $5.1 billion, including approximately $0.9 billion in development milestones, approximately $0.4 billion in regulatory milestones and approximately $3.8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was not considered probable as of December 31, 2023, such contingencies have not been recorded in our financial statements. Amounts related to contingent milestone payments are not considered contractual obligations as they are contingent on the successful achievement of certain development, regulatory or commercial milestones. During the fourth quarter of 2023 we accrued a milestone payment due to Sage of $75.0 million upon the first commercial sale of ZURZUVAE for PPD in the U.S., which was recorded within intangible assets, net in our consolidated balance sheets, and subsequently paid in January 2024. If certain clinical and commercial milestones are met, we may pay up to approximately $109.0 million in milestones in 2024 under our current agreements. In June 2021 ADUHELM was granted accelerated approval by the FDA. Under the terms of the Neurimmune Agreement, we were required to pay Neurimmune a milestone payment of $100.0 million related to the launch of ADUHELM in the U.S. During the second quarter of 2021 we made this $100.0 million payment, which was recognized as a charge to net income (loss) attributable to noncontrolling interests, net of tax in our consolidated statements of income. Other Funding Commitments As of December 31, 2023, we have several ongoing clinical studies in various clinical trial stages. Our most significant clinical trial expenditures are to CROs. The contracts with CROs are generally cancellable, with notice, at our option. We recorded accrued expense of approximately $47.2 million in our consolidated balance sheets for expenditures incurred by CROs as of December 31, 2023. We have approximately $669.0 million in cancellable future commitments based on existing CRO contracts as of December 31, 2023. Tax Related Obligations We exclude liabilities pertaining to uncertain tax positions from our summary of contractual obligations as we cannot make a reliable estimate of the period of cash settlement with the respective taxing authorities. As of December 31, 2023, we have approximately $172.0 million of liabilities associated with uncertain tax positions. As of December 31, 2023 and 2022, we have accrued income tax liabilities of approximately $419.5 million and $558.0 million, respectively, under the Transition Toll Tax. Of the amounts accrued as of December 31, 2023, approximately $185.4 million is expected to be paid within one year. The Transition Toll Tax is being paid in installments over an eight--year period, which started in 2018, and will not accrue interest. For additional information on the Transition Toll Tax, please read Note 17, Income Taxes , to thes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Note 23: Guarantees As of December 31, 2023 and 2022,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24: Employee Benefit Plans We sponsor various retirement and pension plans. Our estimates of liabilities and expense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approximately $55.9 million, $56.0 million and $58.4 million for the years ended December 31, 2023, 2022 and 2021, respectively. Deferred Compensation Plan We maintain a non-qualified deferred compensation plan, known as the SSP, which allows a select group of management employees in the U.S. to defer a portion of their compensation. The SSP also provides certain credits to highly compensated U.S. employees that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23 and 2022, totaled approximately $134.6 million and $131.9 million,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where we maintain an operating presence. Our Swiss plan is a government-mandated retirement fund that provides employees with a minimum investment return. The minimum investment return is determined annually by the Swiss government and was 1.75% in 2023, 2.00% in 2022 and 1.00% in 2021.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23 and 2022, the Swiss plan had an unfunded net pension obligation of $51.5 million and $49.9 million, respectively, and plan assets that totaled $239.6 million and $193.7 million, respectively. In 2023, 2022 and 2021 we recognized net expense totaling $17.6 million, $20.0 million and $21.5 million, respectively, related to our Swiss plan, of which $5.1 million, $5.3 million and $3.5 million, respectively, was included in other (income) expense, net in our consolidated statements of income. The obligations under the German plans are unfunded and totaled $46.5 million and $40.9 million as of December 31, 2023 and 2022, respectively. Net periodic pension cost related to the German plans totaled $3.6 million, $5.9 million and $7.6 million for the years ended December 31, 2023, 2022 and 2021, respectively, of which $0.8 million, $1.8 million and $2.1 million, respectively, was included in other (income) expense, net in our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25: Segment Information We operate as one operating segment, focused on discovering, developing and delivering worldwide innovative therapies for people living with serious neurological and neurodegenerative diseases as well as related therapeutic adjacencies. Our CEO, as the CODM,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 other revenue and long-lived assets by geographic area are presented below. Revenue is primarily attributed to individual countries based on location of the customer or licensee. Geographic Information The following tables contain certain financial information by geographic area: December 31, 2023 (In millions) U.S. Europe (1) Germany Asia Other Total Product revenue from external customers $ 3,141.4 $ 2,127.4 $ 868.0 $ 649.4 $ 460.5 $ 7,246.7 Revenue from anti-CD20 therapeutic programs 1,618.5 0.4 — — 70.7 1,689.6 Contract manufacturing, royalty and other revenue 673.6 11.7 — 214.0 — 899.3 Long-lived assets 1,443.0 2,248.0 17.5 8.3 12.9 3,729.7 December 31, 2022 (In millions) U.S. Europe (1) Germany Asia Other Total Product revenue from external customers $ 3,469.3 $ 2,401.3 $ 926.2 $ 672.1 $ 518.9 $ 7,987.8 Revenue from anti-CD20 therapeutic programs 1,636.4 0.1 — — 64.0 1,700.5 Contract manufacturing, royalty and other revenue 425.8 11.7 — 47.6 — 485.1 Long-lived assets 1,369.4 2,275.8 21.0 13.7 22.6 3,702.5 December 31, 2021 (In millions) U.S. Europe (1) Germany Asia Other Total Product revenue from external customers $ 3,805.7 $ 2,626.0 $ 1,162.4 $ 688.0 $ 564.8 $ 8,846.9 Revenue from anti-CD20 therapeutic programs 1,596.7 — — — 61.8 1,658.5 Contract manufacturing, royalty and other revenue 429.9 9.7 — 36.7 — 476.3 Long-lived assets 1,390.5 2,337.8 25.4 16.4 21.7 3,791.8 (1) Represents amounts related to Europe less those attributable to Germany. Long-Lived Assets As of December 31, 2023, 2022 and 2021, approximately $2,156.4 million, $2,198.5 million and $2,237.0 million, respectively, of our long-lived assets were related to the construction of our large-scale biologics manufacturing facility in Solothurn, Switzerland. For additional information on our Solothurn manufacturing facility, please read Note 11, Property, Plant and Equipment, to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Biogen Inc.</t>
        </is>
      </c>
      <c r="B4" s="7" t="n">
        <v>1161.1</v>
      </c>
      <c r="C4" s="7" t="n">
        <v>3046.9</v>
      </c>
      <c r="D4" s="7" t="n">
        <v>1556.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12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bin Kram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From time to time, our officers (as defined in Rule 16a-1(f)) and directors may enter into Rule 10b5-1 or non-Rule 10b5-1 trading arrangements (as each such term is defined in Item 408 of Regulation S-K). During the fourth quarter of 2023 our officers and directors took the following actions with respect to 10b5-1 trading arrangements: Trading Arrangement Name and Position Action Date Rule Non-Rule 10b5-1 Total Shares to be Sold Expiration Date Robin Kramer (Senior Vice President, Chief Accounting Officer) Adopt 11/13/2023 X — 1,500 11/10/2025</t>
        </is>
      </c>
    </row>
    <row r="10">
      <c r="A10" s="4" t="inlineStr">
        <is>
          <t>Name</t>
        </is>
      </c>
      <c r="B10" s="4" t="inlineStr">
        <is>
          <t>Robin Kramer</t>
        </is>
      </c>
    </row>
    <row r="11">
      <c r="A11" s="4" t="inlineStr">
        <is>
          <t>Title</t>
        </is>
      </c>
      <c r="B11" s="4" t="inlineStr">
        <is>
          <t>Senior Vice President, Chief Accounting Officer</t>
        </is>
      </c>
    </row>
    <row r="12">
      <c r="A12" s="4" t="inlineStr">
        <is>
          <t>Rule 10b5-1 Arrangement Adopted</t>
        </is>
      </c>
      <c r="B12" s="4" t="inlineStr">
        <is>
          <t>true</t>
        </is>
      </c>
    </row>
    <row r="13">
      <c r="A13" s="4" t="inlineStr">
        <is>
          <t>Adoption Date</t>
        </is>
      </c>
      <c r="B13" s="4" t="inlineStr">
        <is>
          <t>11/13/2023</t>
        </is>
      </c>
    </row>
    <row r="14">
      <c r="A14" s="4" t="inlineStr">
        <is>
          <t>Arrangement Duration</t>
        </is>
      </c>
      <c r="B14" s="4" t="inlineStr">
        <is>
          <t>728 days</t>
        </is>
      </c>
    </row>
    <row r="15">
      <c r="A15" s="4" t="inlineStr">
        <is>
          <t>Aggregate Available</t>
        </is>
      </c>
      <c r="B15" s="6" t="n">
        <v>1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Overview</t>
        </is>
      </c>
      <c r="B4" s="4" t="inlineStr">
        <is>
          <t>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co-developed treatments to address a defining pathology of Alzheimer’s disease and launched the first approved treatment to target a genetic cause of ALS. Through our 2023 acquisition of Reata we market the first and only drug approved in the U.S. and the E.U. for the treatment of Friedreich's Ataxia in adults and adolescents aged 16 years and older. We are focused on advancing our pipeline in neurolog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SKYCLARYS for the treatment of Friedreich's Ataxia; QALSODY for the treatment of ALS; and FUMADERM for the treatment of severe plaque psoriasis. We also have collaborations with Eisai on the commercialization of LEQEMBI for the treatment of Alzheimer's disease and Sage on the commercialization of ZURZUVAE for the treatment of PPD an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in the U.S. and certain international markets. We also have exclusive rights to commercialize TOFIDENCE, a tocilizumab biosimilar referencing ACTEMRA. We continue to develop potential biosimilar product SB15, a proposed aflibercept biosimilar referencing EYLEA. For additional information on our collaboration arrangements, please read Note 19, Collaborative and Other Relationships , to our consolidated financial statements included in this report.</t>
        </is>
      </c>
    </row>
    <row r="5">
      <c r="A5" s="4" t="inlineStr">
        <is>
          <t>Consolidation</t>
        </is>
      </c>
      <c r="B5" s="4" t="inlineStr">
        <is>
          <t>Consolidation Our consolidated financial statements reflect our financial statements, those of our wholly-owned subsidiaries and variable interest entities where we are the primary beneficiary. For consolidated entities where we own or are exposed to less than 100.0% of the economics, we record net income (loss) attributable to noncontrolling interests, net of tax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In November 2023 we terminated the Neurimmune Agreement, which resulted in the deconsolidation of our variable interest entity, Neurimmune.</t>
        </is>
      </c>
    </row>
    <row r="6">
      <c r="A6" s="4" t="inlineStr">
        <is>
          <t>Use of Estimates</t>
        </is>
      </c>
      <c r="B6" s="4" t="inlineStr">
        <is>
          <t>Use of Estimates The preparation of our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t>
        </is>
      </c>
    </row>
    <row r="7">
      <c r="A7" s="4" t="inlineStr">
        <is>
          <t>Revenue Recognition</t>
        </is>
      </c>
      <c r="B7" s="4" t="inlineStr">
        <is>
          <t>Revenue Recognition We recognize revenue when our customer obtains control of promised goods or services, in an amount that reflects the consideration which we expect to receive in exchange for those goods or services. We recognize revenue following the five-step model prescribed under FASB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 when (or as) we satisfy the performance obligations. Product Revenue In the U.S., we sell our products primarily to wholesale and specialty distributors and specialty pharmacie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 is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 is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Product revenue reserves, which are classified as a reduction in product revenue,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in the U.S., pharmacy rebates, co-payment (copay) assistance, VA and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accrued expense and other current liabilities in our consolidated balance sheet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of product revenue and a reduction in the net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other chargebacks consist of amounts for inventory that exists at the wholesalers that we expect will be sold to qualified healthcare providers and chargebacks that wholesalers have claimed for which we have not issued a credit. • Managed care rebates: represent our estimated obligations to third-parties, primarily pharmacy benefit manager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made by wholesalers and are recorded in the period the related revenue is recognized, resulting in a reduction to product revenue.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 in our consolidated statements of income. Revenue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GAZYVA and LUNSUMIO and royalty revenue on sales of OCREVUS, resulted from an exchange of a license. As we do not have future performance obligations under the license or collaboration agreement, revenue is recognized as the underlying sales occur. Revenue from anti-CD20 therapeutic programs consist of: (i) our share of pre-tax profits and losses in the U.S. for RITUXAN, GAZYVA and LUNSUMIO; (ii) royalty revenue on sales of OCREVUS; and (ii) other revenue from anti-CD20 therapeutic programs, which consists of our share of pre-tax co-promotion profits on RITUXAN in Canada, royalties on net sales of COLUMVI in the U.S. and royalties on sales of LUNSUMIO outside the U.S. Pre-tax co-promotion profits on RITUXAN, GAZYVA and LUNSUMIO are calculated and paid to us by Genentech and the Roche Group. Pre-tax co-promotion profits consist of net sales to third-party customers less applicable costs to manufacture, third-party royalty expense, distribution, selling and marketing expense and joint development expense incurred by Genentech and the Roche Group. Our share of the pre-tax profits on RITUXAN, GAZYVA and LUNSUMIO include estimates that are based on information received from Genentech and the Roche Group. These estimates are subject to change and actual results may differ. We recognize royalty revenue on sales of OCREVUS based on our estimates from third party and market research data of OCREVUS sales occurring during the corresponding period. Differences between actual and estimated royalty revenue will be adjusted for in the period in which they become known, which is generally expected to be the following quarter. Prior to regulatory approval, we record our share of the expense incurred by the collaboration for the development of anti-CD20 products within research and development expense and pre-commercialization costs within selling, general and administrative expense in our consolidated statements of income. After an anti-CD20 product is approved, we record our share of the development and sales and marketing expense related to that product as a reduction of our share of pre-tax profits in revenue from anti-CD20 therapeutic programs. Accordingly, Biogen recorded its share of the expense incurred in connection with the development of LUNSUMIO within research and development expense and its share of pre-commercialization costs within selling, general and administrative expense through December 2022, when regulatory approval was granted by the FDA. Beginning in January 2023 our share of pre-tax profits and losses in the U.S. for LUNSUMIO was reflected as a component of revenue from anti-CD20 therapeutic programs within our consolidated statements of income. For additional information on our relationship with Genentech, please read Note 19, Collaborative and Other Relationships, to these consolidated financial statements. Contract Manufacturing, Royalty and Other Revenue Contract Manufacturing Revenue We record contract manufacturing revenue primarily from amounts earned under contract manufacturing agreements with our strategic customers. Revenue under contract manufacturing agreements is recognized when the customer obtains control of the product, which may occur at a point in time or over time depending on the terms and conditions of the agreement. During the first quarter of 2023 we began recognizing contract manufacturing revenue for LEQEMBI, upon accelerated approval of LEQEMBI in the U.S. Prior to accelerated approval, our share of contract manufacturing amounts related to LEQEMBI were recognized in research and development expense within our consolidated statements of income. Royalty and Other Revenue Royalty and other revenue primarily reflects the royalties we receive from net sales on products related to patents that we have out-licensed, as well as royalty revenue on biosimilar products from our collaboration arrangements with Samsung Bioepis and our 50.0% share of LEQEMBI product revenue, net and cost of sales, including royalties, as we are not the principal. These arrangements resulted from an exchange of a license and utilize the sales and usage based royalty exception. Therefore, royalties received are recognized as the underlying sales occur. Collaborative and Other Relationships We also have a number of significant collaborative and other third-party relationships for revenue and for the development, regulatory approval, commercialization and marketing of certain of our products and product candidates. Where we are the principal on sales transactions with third parties, we recognize revenue, cost of sales and operating expense on a gross basis in their respective lines in our consolidated statements of income. Where we are not the principal on sales transactions with third parties, our share of the revenue, cost of sales and operating expense is recorded as a component of other revenue in our consolidated statements of income. Our development and commercialization arrangements with Genentech, Eisai, Sage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as applicable. Therefore, revenue relating to royalties or profit-sharing amounts received is recognized as the underlying sales occur.</t>
        </is>
      </c>
    </row>
    <row r="8">
      <c r="A8" s="4" t="inlineStr">
        <is>
          <t>Fair Value Measurements</t>
        </is>
      </c>
      <c r="B8" s="4" t="inlineStr">
        <is>
          <t>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typically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3 and 2022. Other Assets and Liabilities The carrying amounts reflected in our consolidated balance sheets for current accounts receivable, due from anti-CD20 therapeutic programs, other current assets, accounts payable and accrued expense and other, approximate fair value due to their short-term maturities.</t>
        </is>
      </c>
    </row>
    <row r="9">
      <c r="A9" s="4" t="inlineStr">
        <is>
          <t>Cash and Cash Equivalents</t>
        </is>
      </c>
      <c r="B9" s="4" t="inlineStr">
        <is>
          <t>Cash and Cash Equivalents We consider only those investments that are highly liquid, readily convertible to cash and that mature within three months from date of purchase to be cash equivalents. As of December 31, 2023 and 2022, cash equivalents were comprised of money market funds, commercial paper, overnight reverse repurchase agreements and other debt securities with maturities less than three months from the date of purchase.</t>
        </is>
      </c>
    </row>
    <row r="10">
      <c r="A10" s="4" t="inlineStr">
        <is>
          <t>Accounts Receivable</t>
        </is>
      </c>
      <c r="B10" s="4" t="inlineStr">
        <is>
          <t>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Receivables from Samsung BioLogics In April 2022 we completed the sale of our 49.9% equity interest in Samsung Bioepis to Samsung BioLogics, which resulted in a receivable of approximately $1.3 billion in cash to be deferred over two payments. The first deferred payment of $812.5 million was received in April 2023 and the second deferred payment of $437.5 million is due at the second anniversary of the closing of this transaction in April 2024. The payments due to us from Samsung BioLogics have been recorded at their estimated fair values through the use of risk-adjusted discount rates. For additional information on the accounting for the sale of our equity interest in Samsung Bioepis, please read Note 3, Dispositions , to these consolidated financial statements.</t>
        </is>
      </c>
    </row>
    <row r="11">
      <c r="A11" s="4" t="inlineStr">
        <is>
          <t>Concentration of Credit Risk</t>
        </is>
      </c>
      <c r="B11" s="4" t="inlineStr">
        <is>
          <t>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t>
        </is>
      </c>
    </row>
    <row r="12">
      <c r="A12" s="4" t="inlineStr">
        <is>
          <t>Marketable Securities and Other Investments</t>
        </is>
      </c>
      <c r="B12" s="4" t="inlineStr">
        <is>
          <t>Marketable Securities and Other Investments Marketable Debt Securities Available-for-sale marketable debt securities are recorded at fair market value and unrealized gains and losses are included in AOCI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During the third quarter of 2023 we sold all of our marketable debt securities and used the proceeds to partially fund our acquisition of Reata. For additional information on our acquisition of Reata, please read Note 2, Acquisitions , to these consolidated financial statements. Marketable Equity Securities and Venture Capital Funds Our marketable equity securities are recorded at fair market value and unrealized gains and losses are included in other (income) expense, net in our consolidated statements of income.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unrealized gains and losses are included in other (income) expense, net in our consolidated statements of income.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observable price chang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OCI.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is>
      </c>
    </row>
    <row r="13">
      <c r="A13" s="4" t="inlineStr">
        <is>
          <t>Equity Method of Accounting</t>
        </is>
      </c>
      <c r="B13" s="4" t="inlineStr">
        <is>
          <t>Equity Method of Accounting</t>
        </is>
      </c>
    </row>
    <row r="14">
      <c r="A14" s="4" t="inlineStr">
        <is>
          <t>Inventory</t>
        </is>
      </c>
      <c r="B14" s="4" t="inlineStr">
        <is>
          <t>Inventory 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changes in such judgments, due to, among other potential factors, a denial or significant delay of approval by necessary regulatory bodies. Obsolescence and Unmarketable Inventory At each reporting period we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 in our consolidated statements of income.</t>
        </is>
      </c>
    </row>
    <row r="15">
      <c r="A15" s="4" t="inlineStr">
        <is>
          <t>Property, Plant and Equipment</t>
        </is>
      </c>
      <c r="B15" s="4" t="inlineStr">
        <is>
          <t>Property, Plant and Equipment Property, plant and equipment are carried at cost, subject to reviews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t>
        </is>
      </c>
    </row>
    <row r="16">
      <c r="A16" s="4" t="inlineStr">
        <is>
          <t>Leases</t>
        </is>
      </c>
      <c r="B16" s="4" t="inlineStr">
        <is>
          <t>Leases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they will be exercised.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solidated balance sheets. Our lease agreements may include both lease and non-lease components, which we account for as a single lease component when the payments are fixed. Variable payments included in the lease agreement are expensed as incurred. For certain equipment leases, such as vehicles, we apply a portfolio approach to effectively account for the operating lease assets and liabilities. Our operating leases are reflected in operating lease assets, accrued expense and other and long-term operating lease liabilities in our consolidated balance sheets. Lease expense for minimum lease payments is recognized on a straight-line basis over the lease term. We also have real estate lease agreements which are subleased to third-parties. Operating leases for which we are the sublessor are included in accrued expense and other and other long-term liabilities in our consolidated balance sheets. We recognize sublease income on a straight-line basis over the lease term in our consolidated statements of income.</t>
        </is>
      </c>
    </row>
    <row r="17">
      <c r="A17" s="4" t="inlineStr">
        <is>
          <t>Intangible Assets</t>
        </is>
      </c>
      <c r="B17" s="4" t="inlineStr">
        <is>
          <t>Intangible Assets Our intangible assets consist of completed technology (comprised of acquired and in-licensed rights and patents, developed technology and other), IPR&amp;D acquired after January 1, 2009, priority review vouchers and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ther are amortized over their estimated useful lives using the economic consumption method if anticipated future revenue can be reasonably estimated. The straight-line method is used when revenue cannot be reasonably estimated. Amortization is recorded within amortization and impairment of acquired intangible assets in our consolidated statements of income. We amortize the intangible assets related to our marketed products using the economic consumption method based on revenue generated from the products underlying the related intangible assets. An analysis of the anticipated lifetime revenue of our marketed products is performed annually during our long-range planning cycle and whenever events or changes in circumstances would significantly affect anticipated lifetime revenue of the relevant products. Intangible assets related to trademarks, trade names, IPR&amp;D prior to commercialization and priority review vouchers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is>
      </c>
    </row>
    <row r="18">
      <c r="A18" s="4" t="inlineStr">
        <is>
          <t>Acquired In-process Research and Development</t>
        </is>
      </c>
      <c r="B18" s="4" t="inlineStr">
        <is>
          <t>Acquired In-process Research and Development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 to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under applicable accounting standards, then the acquired IPR&amp;D is expensed on its acquisition date. Future costs to develop these assets are recorded to research and development expense in our consolidated statements of income as they are incurred. When performing our impairment assessment, we calculate the fair value using the same methodology as described above. If the carrying value of our acquired IPR&amp;D exceeds its fair value, then the intangible asset is written down to its fair value. Changes in estimates and assumptions used in determining the fair value of our acquired IPR&amp;D could result in an impairment. Impairments are recorded within amortization and impairment of acquired intangible assets in our consolidated statements of income.</t>
        </is>
      </c>
    </row>
    <row r="19">
      <c r="A19" s="4" t="inlineStr">
        <is>
          <t>Goodwill</t>
        </is>
      </c>
      <c r="B19" s="4" t="inlineStr">
        <is>
          <t>Goodwill Goodwill represents the difference between the purchase price and the fair value of the identifiable tangible and intangible net assets when accounted for using the purchase method of accounting. Goodwill is not amortized, but is reviewed for impairment annually, as of October 31, and whenever events or changes in circumstances indicate that the carrying value of the goodwill may not be recoverable.</t>
        </is>
      </c>
    </row>
    <row r="20">
      <c r="A20" s="4" t="inlineStr">
        <is>
          <t>Impairment of Long-Lived Assets</t>
        </is>
      </c>
      <c r="B20" s="4" t="inlineStr">
        <is>
          <t>Impairment of Long-Lived Assets 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 resulting from the use of the asset and its eventual disposition. In the event that such cash flow is not expected to be sufficient to recover the carrying amount of the assets, the assets are written-down to their fair values. Long-lived assets to be disposed of are carried at fair value less costs to sell.</t>
        </is>
      </c>
    </row>
    <row r="21">
      <c r="A21" s="4" t="inlineStr">
        <is>
          <t>Contingent Consideration</t>
        </is>
      </c>
      <c r="B21" s="4" t="inlineStr">
        <is>
          <t xml:space="preserve">Contingent Consideration The consideration for our acquisitions often includes future payments that are contingent upon the occurrence of a particular event or events.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our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t>
        </is>
      </c>
    </row>
    <row r="22">
      <c r="A22" s="4" t="inlineStr">
        <is>
          <t>Derivative Instruments and Hedging Activities</t>
        </is>
      </c>
      <c r="B22" s="4" t="inlineStr">
        <is>
          <t>Derivative Instruments and Hedging Activities Cash Flow and Fair Value Derivative Instruments We recognize all derivative instruments as either assets or liabilities at fair value in our consolidated balance sheets. Changes in the fair value of our derivative instruments are recognized each period in current earnings or AOCI, depending on whether the derivative instrument is designated as part of a hedge transaction and, if so, the type of hedge transaction. We classify the cash flow from these instruments in the same category as the cash flow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 or fair values of the hedged items. We exclude the forward points portion of the derivative instruments used in a hedging transaction from the effectiveness test and record the fair value gain or loss related to this portion each period in our consolidated statements of income in the same line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 Net Investment Derivative Instruments Desi gnated net investment hedges are recognized as either assets or liabilities, at fair value, in our consolidated balance sheets. We hedge the changes in the spot exchange rate in AOCI and exclude changes to the forward rate and amortize the forward points in other (income) expense, net in our consolidated statements of income over the term of the contract. We classify the cash flow from these instruments in the same category as the cash flow from the hedged items.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 For additional information on our derivative instruments and hedging activities, please read Note 10, Derivative Instruments , to these consolidated financial statements.</t>
        </is>
      </c>
    </row>
    <row r="23">
      <c r="A23" s="4" t="inlineStr">
        <is>
          <t>Translation of Foreign Currencies</t>
        </is>
      </c>
      <c r="B23" s="4" t="inlineStr">
        <is>
          <t>Translation of Foreign Currencie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OCI, as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is>
      </c>
    </row>
    <row r="24">
      <c r="A24" s="4" t="inlineStr">
        <is>
          <t>Royalty Cost of Sales</t>
        </is>
      </c>
      <c r="B24" s="4" t="inlineStr">
        <is>
          <t>Royalty Cost of Sales</t>
        </is>
      </c>
    </row>
    <row r="25">
      <c r="A25" s="4" t="inlineStr">
        <is>
          <t>Accounting for Share-Based Compensation</t>
        </is>
      </c>
      <c r="B25" s="4" t="inlineStr">
        <is>
          <t>Accounting for Share-Based Compensation Our share-based compensation programs grant awards that have included stock options, restricted stock units that vest based on stock performance known as MSUs, time-vested RSUs, performance-vested stock units that settle in stock or cash (PSUs) and shares issued under our ESPP. Compensation expense is recognized based on the estimated fair value of the awards at grant date. We recognize compensation expense for the number of awards expected to vest after taking into consideration an estimate of award forfeitures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the employee becomes retirement eligible. The fair values of our stock option grants are estimated as of the date of grant using a Black-Scholes option valuation model. The estimated fair values of the stock options are then expensed over the options' vesting periods. The fair values of our MSUs and PSUs that settle in stock and have market-based metrics are estimated using a lattice model with a Monte Carlo simulation. We apply an accelerated attribution method to recognize share-based compensation expense over the applicable service period for these award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for RSUs is recognized straight-line over the applicable service period. We apply an accelerated attribution method to recognize share-based compensation expense when accounting for our PSUs that settle in cash, and the fair value of the liability is remeasured at the end of each reporting period through expected settlement. Compensation expense associated with PSUs that settle in cash are based upon the stock price and the number of units expected to be earned after assessing the probability that certain performance criteria will be met and the targeted payout level associated with the performance criteria expected to be achieved. Cumulative adjustments are recorded each quarter to reflect changes in the stock price and estimated outcome of the performance-related conditions until the date results are determined and settled. If performance criteria are not met or not expected to be met, any compensation expense previously recognized to date associated with the awards will be reversed. The fair values of PSUs that settle in stock and do not have market-based metrics are based upon the stock price on the date of grant. Compensation expense is recognized for the number of units expected to be earned after assessing the probability that certain performance criteria will be met and the targeted payout level associated with the performance criteria expected to be achieved. Cumulative adjustments are recorded each quarter to reflect the estimated outcome of the performance-related conditions until the date results are determined and settled. If performance criteria are not met or not expected to be met, any compensation expense previously recognized to date associated with the awards will be reversed.</t>
        </is>
      </c>
    </row>
    <row r="26">
      <c r="A26" s="4" t="inlineStr">
        <is>
          <t>Research and Development Expense</t>
        </is>
      </c>
      <c r="B26" s="4" t="inlineStr">
        <is>
          <t>Research and Development Expense Research and development expense consists of expenses incurred in performing research and development activities, which include compensation and benefits, facilities and overhead expense, clinical trial expense and fees paid to CROs, clinical supply and manufacturing expense, write-offs of inventory that was previously capitalized in anticipation of product launch and determined to no longer be realizable and other outside expense and upfront fees and milestones paid to third-party collaborators. Research and development expense is expensed as incurred. Upfront and milestone payments made to third-party collaborators are expensed as incurred up to the point of regulatory approval. Milestone payments made upon regulatory approval are capitalized and amortized over the remaining useful life of the related product. Payments we make for research and development services prior to the services being rendered are recorded as prepaid assets i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19, Collaborative and Other Relationships, to these consolidated financial statements. Expenses incurred by Genentech in the ongoing development of RITUXAN, GAZYVA, LUNSUMIO and other products for which an initial indication has been approved are not recorded as research and development expense, but rather reduce our share of profits recorded as a component of revenue from anti-CD20 therapeutic programs.</t>
        </is>
      </c>
    </row>
    <row r="27">
      <c r="A27" s="4" t="inlineStr">
        <is>
          <t>Selling, General and Administrative Expense</t>
        </is>
      </c>
      <c r="B27" s="4" t="inlineStr">
        <is>
          <t>Selling, General and Administrative Expense Selling, general and administrative expense is primarily comprised of compensation and benefits associated with sales and marketing, finance, human resources, legal, information technology and other administrative personnel, outside marketing, advertising and legal expense and other general and administrative costs.</t>
        </is>
      </c>
    </row>
    <row r="28">
      <c r="A28" s="4" t="inlineStr">
        <is>
          <t>Income Taxes</t>
        </is>
      </c>
      <c r="B28" s="4" t="inlineStr">
        <is>
          <t>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recognize deferred taxes associated with our GILTI tax calculations. The income tax consequences from the intra-entity transfers of inventory within our consolidated group, both current and deferred, are recorded as a prepaid tax or deferred charge and recognized through our consolidated statements of income when the inventory is sold to a third-party. The income tax consequences from the intra-entity transfer of assets other than inventory and associated changes to deferred taxes are recognized when the transfer occurs. We account for uncertain tax positions using a “more likely than 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benefit) expense in our consolidated statements of income.</t>
        </is>
      </c>
    </row>
    <row r="29">
      <c r="A29" s="4" t="inlineStr">
        <is>
          <t>Contingencies</t>
        </is>
      </c>
      <c r="B29" s="4" t="inlineStr">
        <is>
          <t>Contingencies 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t>
        </is>
      </c>
    </row>
    <row r="30">
      <c r="A30" s="4" t="inlineStr">
        <is>
          <t>Earnings per Share</t>
        </is>
      </c>
      <c r="B30" s="4" t="inlineStr">
        <is>
          <t>Earnings per Share Basic earnings per share is computed by dividing undistributed net income attributable to Biogen Inc. by the weighted-average number of common shares outstanding during the period. Diluted earnings per share is computed based on the treasury method by dividing net income by the weighted-average number of common shares outstanding during the period plus potentially dilutive common equivalent shares outstanding. Business Combinations Business combinations are recorded using the acquisition method of accounting. The results of operations of the acquired company are included in our results of operations beginning on the acquisition date, and assets acquired and liabilities assumed are recognized on the acquisition date at their respective fair values. Any excess of consideration transferred over the net carrying value of the assets acquired and liabilities assumed as of the acquisition date is recognized as goodwill. We use the multi-period excess earnings method, which is a form of the income approach, utilizing post-tax cash flow and discount rates in estimating the fair value of identifiable intangible assets acquired when allocating the purchase consideration paid for the acquisition. The estimates of the fair value of identifiable intangible assets involve significant judgment by management and include assumptions with measurement uncertainty, such as the amount and timing of projected cash flow, long-term sales forecasts, discount rates and additionally for IPR&amp;D intangible assets, the timing and probability of regulatory and commercial success. We use the net realizable value method in estimating the fair value of acquired finished goods and work-in-process inventory. Raw materials acquired are valued using the replacement cost method. Transaction and restructuring costs related to business combinations are expensed as incurred. The fair value of assets acquired and liabilities assumed in certain cases may be subject to revision based on the final determination of fair value during a period of time not to exceed 12 months from the acquisition date. If we determine the assets acquired do not meet the definition of a business, the transaction will be accounted for as an asset acquisition rather than a business combination.</t>
        </is>
      </c>
    </row>
    <row r="31">
      <c r="A31" s="4" t="inlineStr">
        <is>
          <t>New Accounting Pronouncements</t>
        </is>
      </c>
      <c r="B31" s="4" t="inlineStr">
        <is>
          <t>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or may have a material impact on our consolidated financial statements or disclosures. Segment Reporting In November 2023 the FASB issued ASU No. 2023-07, Segment Reporting (Topic 280): Improvements to Reportable Segment Disclosure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We are currently evaluating the potential impact that this new standard will have on our consolidated financial statements and related disclosures. Fair Value Measurements In June 2022 the FASB issued ASU No. 2022-03, Fair Value Measurement (Topic 820):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ame effective for us on January 1, 2024. We elected to early adopt this standard on a prospective basis during the third quarter of 2022. Upon adoption, we recorded an immaterial amount in other (income) expense, net in our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omponents of property, plant and equipment, net</t>
        </is>
      </c>
      <c r="B4" s="4" t="inlineStr">
        <is>
          <t xml:space="preserve">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As of December 31, (In millions) 2023 2022 Land $ 202.4 $ 202.4 Buildings 1,601.3 1,592.9 Leasehold improvements 135.7 107.7 Machinery and equipment 1,703.8 1,611.5 Computer software and hardware 1,032.1 999.9 Furniture and fixtures 61.5 61.1 Construction in progress 975.4 888.8 Total cost 5,712.2 5,464.3 Less: accumulated depreciation (2,402.5) (2,165.7) Total property, plant and equipment, net $ 3,309.7 $ 3,2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ordinary share based on 38.3 million Reata shares outstanding at closing. (2) Represents the fair value of Reata stock options and stock units issued to Reata equity award holders and the related taxes attributable to pre-acquisition vesting services. The related impact to our consolidated statements of income that would have been recognized in previous periods if the adjustments were recognized as of the acquisition date is immaterial. (In millions) Amounts Recognized as of Acquisition Date (as previously reported) Measurement Period Adjustments Amounts Recognized as of Acquisition Date Cash and cash equivalents $ 267.3 $ — $ 267.3 Accounts receivable 15.9 — 15.9 Inventory 1,692.0 (433.0) 1,259.0 Other current assets 53.6 — 53.6 Intangible assets: Completed technology for SKYCLARYS (U.S.) 3,600.0 600.0 4,200.0 In-process research and development (omaveloxolone) 1,900.0 400.0 2,300.0 Priority review voucher 100.0 — 100.0 Other clinical programs 20.0 20.0 40.0 Operating lease assets 122.4 (1.2) 121.2 Accrued expense and other (98.9) (2.6) (101.5) Debt payable (159.9) — (159.9) Contingent payable to Blackstone (1) (300.0) — (300.0) Deferred tax liability (922.5) 10.1 (912.4) Operating lease liabilities (151.8) — (151.8) Other assets and liabilities, net (2.0) (0.5) (2.5) Total identifiable net assets 6,136.1 592.8 6,728.9 Goodwill 1,057.3 (592.8) 464.5 Total assets acquired and liabilities assumed $ 7,193.4 $ — $ 7,193.4 (1) For additional information on the contingent payable to Blackstone, please read Note 18, Other Consolidated Financial Statement Detail , to thes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Total charges incurred from our 2023 cost saving initiatives are summarized as follows: For the Year Ended December 31, 2023 (In millions) Severance Accelerated Depreciation and Other Costs Total Selling, general and administrative $ — $ 23.3 $ 23.3 Research and development — 1.2 1.2 Restructuring charges 153.4 34.6 188.0 Total charges $ 153.4 $ 59.1 $ 212.5 Total charges incurred from our 2022 cost saving initiatives are summarized as follows: For the Years Ended December 31, 2023 2022 (In millions) Severance Accelerated Depreciation and Other Costs Total Severance Costs Accumulated Depreciation and Other Costs (1) Total Restructuring charges $ (2.2) $ 2.6 $ 0.4 $ 112.6 $ 18.5 $ 131.1 Total charges $ (2.2) $ 2.6 $ 0.4 $ 112.6 $ 18.5 $ 131.1 (1) Amounts reflect a gain recorded during the third quarter of 2022 of approximately $5.3 million related to the partial termination of a portion of our lease located at 300 Binney Street. For additional information on our 300 Binney Street lease modification, please read Note 12, Leases , to these consolidated financial statements.</t>
        </is>
      </c>
    </row>
    <row r="5">
      <c r="A5" s="4" t="inlineStr">
        <is>
          <t>Schedule of Restructuring Reserve by Type of Cost</t>
        </is>
      </c>
      <c r="B5" s="4" t="inlineStr">
        <is>
          <t xml:space="preserve">Charges and spending related to our 2023 and 2022 workforce reductions and Reata integration are summarized as follows: (In millions) Total Restructuring reserve, December 31, 2021 $ — Expense 112.6 Payment (78.0) Foreign currency and other adjustments 1.3 Restructuring reserve, December 31, 2022 35.9 Expense 181.6 Payment (140.5) Foreign currency and other adjustments (1.6) Restructuring reserve, December 31, 2023 $ 7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Biogen Inc.</t>
        </is>
      </c>
      <c r="B4" s="7" t="n">
        <v>1161.1</v>
      </c>
      <c r="C4" s="7" t="n">
        <v>3046.9</v>
      </c>
      <c r="D4" s="7" t="n">
        <v>1556.1</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securities available for sale, net of tax</t>
        </is>
      </c>
      <c r="B6" s="8" t="n">
        <v>15.7</v>
      </c>
      <c r="C6" s="8" t="n">
        <v>-13.5</v>
      </c>
      <c r="D6" s="8" t="n">
        <v>-3.6</v>
      </c>
    </row>
    <row r="7">
      <c r="A7" s="4" t="inlineStr">
        <is>
          <t>Unrealized gains (losses) on cash flow hedges, net of tax</t>
        </is>
      </c>
      <c r="B7" s="8" t="n">
        <v>-40.1</v>
      </c>
      <c r="C7" s="8" t="n">
        <v>-38.7</v>
      </c>
      <c r="D7" s="8" t="n">
        <v>232.8</v>
      </c>
    </row>
    <row r="8">
      <c r="A8" s="4" t="inlineStr">
        <is>
          <t>Gains (losses) on net investment hedges, net of tax</t>
        </is>
      </c>
      <c r="B8" s="6" t="n">
        <v>0</v>
      </c>
      <c r="C8" s="8" t="n">
        <v>-25.5</v>
      </c>
      <c r="D8" s="6" t="n">
        <v>34</v>
      </c>
    </row>
    <row r="9">
      <c r="A9" s="4" t="inlineStr">
        <is>
          <t>Unrealized gains (losses) on pension benefit obligation, net of tax</t>
        </is>
      </c>
      <c r="B9" s="8" t="n">
        <v>-1.5</v>
      </c>
      <c r="C9" s="8" t="n">
        <v>43.7</v>
      </c>
      <c r="D9" s="8" t="n">
        <v>21.5</v>
      </c>
    </row>
    <row r="10">
      <c r="A10" s="4" t="inlineStr">
        <is>
          <t>Currency translation adjustment</t>
        </is>
      </c>
      <c r="B10" s="8" t="n">
        <v>37.1</v>
      </c>
      <c r="C10" s="8" t="n">
        <v>-24.2</v>
      </c>
      <c r="D10" s="8" t="n">
        <v>-92.40000000000001</v>
      </c>
    </row>
    <row r="11">
      <c r="A11" s="4" t="inlineStr">
        <is>
          <t>Total other comprehensive income (loss), net of tax</t>
        </is>
      </c>
      <c r="B11" s="8" t="n">
        <v>11.2</v>
      </c>
      <c r="C11" s="8" t="n">
        <v>-58.2</v>
      </c>
      <c r="D11" s="8" t="n">
        <v>192.3</v>
      </c>
    </row>
    <row r="12">
      <c r="A12" s="4" t="inlineStr">
        <is>
          <t>Comprehensive income (loss) attributable to Biogen Inc.</t>
        </is>
      </c>
      <c r="B12" s="8" t="n">
        <v>1172.3</v>
      </c>
      <c r="C12" s="8" t="n">
        <v>2988.7</v>
      </c>
      <c r="D12" s="8" t="n">
        <v>1748.4</v>
      </c>
    </row>
    <row r="13">
      <c r="A13" s="4" t="inlineStr">
        <is>
          <t>Comprehensive income (loss) attributable to noncontrolling interests, net of tax</t>
        </is>
      </c>
      <c r="B13" s="8" t="n">
        <v>0.4</v>
      </c>
      <c r="C13" s="8" t="n">
        <v>-85.3</v>
      </c>
      <c r="D13" s="8" t="n">
        <v>172.1</v>
      </c>
    </row>
    <row r="14">
      <c r="A14" s="4" t="inlineStr">
        <is>
          <t>Comprehensive income (loss)</t>
        </is>
      </c>
      <c r="B14" s="7" t="n">
        <v>1172.7</v>
      </c>
      <c r="C14" s="7" t="n">
        <v>2903.4</v>
      </c>
      <c r="D14" s="7" t="n">
        <v>19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by product</t>
        </is>
      </c>
      <c r="B4" s="4" t="inlineStr">
        <is>
          <t>Revenue by product are summarized as follows: For the Years Ended December 31, 2023 2022 2021 (In millions) United Rest of Total United Rest of Total United Rest of Total Multiple Sclerosis: TECFIDERA $ 263.1 $ 749.4 $ 1,012.5 $ 417.7 $ 1,026.2 $ 1,443.9 $ 680.6 $ 1,271.3 $ 1,951.9 VUMERITY 512.1 64.2 576.3 521.3 32.1 553.4 408.9 1.5 410.4 Total Fumarate 775.2 813.6 1,588.8 939.0 1,058.3 1,997.3 1,089.5 1,272.8 2,362.3 AVONEX 536.7 274.3 811.0 649.2 324.3 973.5 830.2 378.5 1,208.7 PLEGRIDY 126.2 168.5 294.7 148.4 183.5 331.9 152.9 204.5 357.4 Total Interferon 662.9 442.8 1,105.7 797.6 507.8 1,305.4 983.1 583.0 1,566.1 TYSABRI 997.9 879.0 1,876.9 1,123.4 907.5 2,030.9 1,142.2 920.9 2,063.1 FAMPYRA — 90.5 90.5 — 96.6 96.6 — 105.2 105.2 Subtotal: Multiple Sclerosis 2,436.0 2,225.9 4,661.9 2,860.0 2,570.2 5,430.2 3,214.8 2,881.9 6,096.7 Rare Disease: SPINRAZA 610.5 1,130.7 1,741.2 600.2 1,193.3 1,793.5 587.9 1,317.2 1,905.1 QALSODY (1) 5.8 0.1 5.9 — — — — — — SKYCLARYS (2) 55.9 — 55.9 — — — — — — Subtotal: Rare Disease 672.2 1,130.8 1,803.0 600.2 1,193.3 1,793.5 587.9 1,317.2 1,905.1 Biosimilars: BENEPALI — 438.8 438.8 — 441.0 441.0 — 498.3 498.3 IMRALDI — 222.1 222.1 — 224.5 224.5 — 233.4 233.4 FLIXABI — 77.4 77.4 — 81.3 81.3 — 99.4 99.4 BYOOVIZ (3) 29.2 2.5 31.7 4.3 — 4.3 — — — Subtotal: Biosimilars 29.2 740.8 770.0 4.3 746.8 751.1 — 831.1 831.1 Other (4) 4.0 7.8 11.8 4.8 8.2 13.0 3.0 11.0 14.0 Total product revenue $ 3,141.4 $ 4,105.3 $ 7,246.7 $ 3,469.3 $ 4,518.5 $ 7,987.8 $ 3,805.7 $ 5,041.2 $ 8,846.9 (1) QALSODY became commercially available in the U.S. during the second quarter of 2023. (2)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3) BYOOVIZ became commercially available in the U.S. during the third quarter of 2022 and commercially available in certain international markets in 2023. (4) Other includes FUMADERM, ADUHELM and ZURZUVAE, which became commercially available in the U.S. during the fourth quarter of 2023.</t>
        </is>
      </c>
    </row>
    <row r="5">
      <c r="A5" s="4" t="inlineStr">
        <is>
          <t>Analysis of change in reserves</t>
        </is>
      </c>
      <c r="B5" s="4" t="inlineStr">
        <is>
          <t xml:space="preserve">An analysis of the change in reserves for discounts and allowances is summarized as follows: December 31, 2023 (In millions) Discounts Contractual Returns Total Beginning balance $ 153.8 $ 857.7 $ 23.5 $ 1,035.0 Current provisions relating to sales in current year 735.6 2,720.1 19.0 3,474.7 Adjustments relating to prior years (0.4) (38.4) 19.2 (19.6) Payments/credits relating to sales in current year (572.9) (1,944.8) (2.1) (2,519.8) Payments/credits relating to sales in prior years (142.8) (737.5) (28.0) (908.3) Ending balance $ 173.3 $ 857.1 $ 31.6 $ 1,062.0 December 31, 2022 (In millions) Discounts Contractual Returns Total Beginning balance $ 137.7 $ 759.6 $ 38.0 $ 935.3 Current provisions relating to sales in current year 666.6 2,715.5 12.3 3,394.4 Adjustments relating to prior years (2.8) 1.4 (7.2) (8.6) Payments/credits relating to sales in current year (514.9) (2,060.7) (1.2) (2,576.8) Payments/credits relating to sales in prior years (132.8) (558.1) (18.4) (709.3) Ending balance $ 153.8 $ 857.7 $ 23.5 $ 1,035.0 December 31, 2021 (In millions) Discounts Contractual Returns Total Beginning balance $ 141.4 $ 1,093.0 $ 41.6 $ 1,276.0 Current provisions relating to sales in current year 736.7 2,948.7 15.2 3,700.6 Adjustments relating to prior years (4.0) (96.1) (3.3) (103.4) Payments/credits relating to sales in current year (599.3) (2,283.1) (0.4) (2,882.8) Payments/credits relating to sales in prior years (137.1) (902.9) (15.1) (1,055.1) Ending balance $ 137.7 $ 759.6 $ 38.0 $ 935.3 </t>
        </is>
      </c>
    </row>
    <row r="6">
      <c r="A6" s="4" t="inlineStr">
        <is>
          <t>Total reserves included in consolidated balance sheet</t>
        </is>
      </c>
      <c r="B6" s="4" t="inlineStr">
        <is>
          <t xml:space="preserve">The total reserves above, which are included in our consolidated balance sheets, are summarized as follows: As of December 31, (In millions) 2023 2022 Reduction of accounts receivable $ 135.5 $ 143.4 Component of accrued expense and other 926.5 891.6 Total revenue-related reserves $ 1,062.0 $ 1,035.0 </t>
        </is>
      </c>
    </row>
    <row r="7">
      <c r="A7" s="4" t="inlineStr">
        <is>
          <t>Revenues from anti-CD20 therapeutic programs</t>
        </is>
      </c>
      <c r="B7" s="4" t="inlineStr">
        <is>
          <t>Revenue from anti-CD20 therapeutic programs is summarized in the table below. For purposes of this footnote, we refer to RITUXAN and RITUXAN HYCELA collectively as RITUXAN.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 Revenue from anti-CD20 therapeutic programs is summarized as follows: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t>
        </is>
      </c>
    </row>
    <row r="8">
      <c r="A8" s="4" t="inlineStr">
        <is>
          <t>Other revenues</t>
        </is>
      </c>
      <c r="B8" s="4" t="inlineStr">
        <is>
          <t xml:space="preserve">is summarized as follows: For the Years Ended December 31, (In millions) 2023 2022 2021 Contract manufacturing revenue $ 848.2 $ 417.7 $ 427.7 Royalty and other revenue 51.1 67.4 48.6 Total contract manufacturing, royalty and other revenue $ 899.3 $ 485.1 $ 4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The components of inventory are summarized as follows: As of December 31, (In millions) 2023 2022 Raw materials $ 426.9 $ 413.2 Work in process 1,926.8 751.9 Finished goods 255.4 200.4 Total inventory $ 2,609.1 $ 1,365.5 Balance Sheet Classification: Inventory $ 2,527.4 $ 1,344.4 Investments and other assets 81.7 21.1 Total inventory $ 2,609.1 $ 1,365.5 We recorded approximately $1.3 billion of acquired inventory, which includes measurement period adjustments, related to SKYCLARYS as a result of our acquisition of Reata in September 2023. For additional information on our acquisition of Reata, please read Note 2, Acquisitions , to thes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December 31, 2023 As of December 31, 2022 (In millions) Estimated Life Cost Accumulated Net Cost Accumulated Net Completed technology Acquired and in-licensed rights and patents 2-22 years $ 8,180.2 $ (2,440.7) $ 5,739.5 $ 3,866.6 $ (2,219.1) $ 1,647.5 Developed technology and other 13-31 years 3,548.6 (3,429.1) 119.5 3,548.7 (3,410.1) 138.6 Total completed technology 11,728.8 (5,869.8) 5,859.0 7,415.3 (5,629.2) 1,786.1 In-process research and development Indefinite until commercialization 2,340.0 — 2,340.0 — — — Priority review voucher Indefinite 100.0 — 100.0 — — — Trademarks and trade names Indefinite 64.0 — 64.0 64.0 — 64.0 Total intangible assets $ 14,232.8 $ (5,869.8) $ 8,363.0 $ 7,479.3 $ (5,629.2) $ 1,850.1 </t>
        </is>
      </c>
    </row>
    <row r="5">
      <c r="A5" s="4" t="inlineStr">
        <is>
          <t>Estimated future amortization of intangible assets</t>
        </is>
      </c>
      <c r="B5" s="4" t="inlineStr">
        <is>
          <t xml:space="preserve">The estimated future amortization of finite-lived intangible assets for the next five years is expected to be as follows: (In millions) As of December 31, 2023 2024 $ 345.0 2025 470.0 2026 485.0 2027 480.0 2028 495.0 </t>
        </is>
      </c>
    </row>
    <row r="6">
      <c r="A6" s="4" t="inlineStr">
        <is>
          <t>Summary of roll forward of the changes in goodwill</t>
        </is>
      </c>
      <c r="B6" s="4" t="inlineStr">
        <is>
          <t xml:space="preserve">The following table provides a roll forward of the changes in our goodwill balance: As of December 31, (In millions) 2023 2022 Goodwill, beginning of year $ 5,749.0 $ 5,761.1 Goodwill resulting from Reata acquisition 464.5 — Other 5.7 (12.1) Goodwill, end of year $ 6,219.2 $ 5,74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recorded at fair value</t>
        </is>
      </c>
      <c r="B4" s="4" t="inlineStr">
        <is>
          <t>The tables below present information about our assets and liabilities that are regularly measured and carried at fair value and indicate the level within the fair value hierarchy of the valuation techniques we utilized to determine such fair value: As of December 31, 2023 (In millions) Total Quoted Prices in Significant Other Significant Assets: Cash equivalents $ 610.7 $ — $ 610.7 $ — Marketable equity securities 416.8 416.8 — — Other current assets: Receivable from Samsung BioLogics (1) 430.0 — — 430.0 Derivative contracts 11.9 — 11.9 — Other non-current assets: Plan assets for deferred compensation 37.5 — 37.5 — Total $ 1,506.9 $ 416.8 $ 660.1 $ 430.0 Liabilities: Derivative contracts $ 31.6 $ — $ 31.6 $ — Total $ 31.6 $ — $ 31.6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 to these consolidated financial statements. During the third quarter of 2023 we sold all of our marketable debt securities and used the proceeds to partially fund our acquisition of Reata. For additional information on our acquisition of Reata, please read Note 2, Acquisitions , to these consolidated financial statements. As of December 31, 2022 (In millions) Total Quoted Prices Significant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non-current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 to these consolidated financial statements.</t>
        </is>
      </c>
    </row>
    <row r="5">
      <c r="A5" s="4" t="inlineStr">
        <is>
          <t>Fair value of contingent consideration obligations</t>
        </is>
      </c>
      <c r="B5" s="4" t="inlineStr">
        <is>
          <t xml:space="preserve">The following table provides a roll forward of the fair value of our contingent consideration obligations, which were classified as Level 3 measurements: As of December 31, (In millions) 2022 Fair value, beginning of year $ 209.1 Changes in fair value (209.1) Fair value, end of year $ — </t>
        </is>
      </c>
    </row>
    <row r="6">
      <c r="A6" s="4" t="inlineStr">
        <is>
          <t>Summary of fair and carrying value of debt instruments</t>
        </is>
      </c>
      <c r="B6" s="4" t="inlineStr">
        <is>
          <t>The fair values of our debt instruments, which are Level 2 liabilities, are summarized as follows: Fair Value (In millions) 2023 2022 Current portion: 2023 Term Loan 364-day tranche (1) $ 150.0 $ — Current portion of notes payable and term loan 150.0 — Non-current portion: 2023 Term Loan three-year tranche (1) 500.0 — 4.050% Senior Notes due September 15, 2025 1,721.5 1,699.9 2.250% Senior Notes due May 1, 2030 1,279.3 1,219.0 5.200% Senior Notes due September 15, 2045 1,089.7 1,033.2 3.150% Senior Notes due May 1, 2050 1,049.0 989.0 3.250% Senior Notes due February 15, 2051 498.2 469.1 Non-current portion of notes payable and term loan 6,137.7 5,410.2 Total notes payable and term loan $ 6,287.7 $ 5,410.2 (1) In connection with our acquisition of Reata we drew $1.0 billion from our 2023 Term Loan, comprised of a $500.0 million floating rate 364-day tranche and a $500.0 million floating rate three-year tranche. For additional information on our 2023 Term Loan, please read Note 13, Indebtedness , to thes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financial assets with maturities of less than 90 days included within cash and cash equivalents</t>
        </is>
      </c>
      <c r="B4" s="4" t="inlineStr">
        <is>
          <t xml:space="preserve">he following table summarizes our financial assets with maturities of less than 90 days from the date of purchase included in cash and cash equivalents in our consolidated balance sheets: As of December 31, (In millions) 2023 2022 Commercial paper $ — $ 177.2 Overnight reverse repurchase agreements — 59.0 Money market funds 610.7 2,581.5 Short-term debt securities — 29.9 Total $ 610.7 $ 2,847.6 </t>
        </is>
      </c>
    </row>
    <row r="5">
      <c r="A5" s="4" t="inlineStr">
        <is>
          <t>Marketable debt and equity securities</t>
        </is>
      </c>
      <c r="B5" s="4" t="inlineStr">
        <is>
          <t xml:space="preserve">The following tables summarize our marketable debt and equity securities, classified as available for sale: As of December 31, 2023 (In millions) Amortized Gross Gross Fair Marketable equity securities: Marketable equity securities, current $ 31.6 $ — $ (21.0) $ 10.6 Marketable equity securities, non-current 948.3 — (542.1) 406.2 Total marketable equity securities $ 979.9 $ — $ (563.1) $ 416.8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t>
        </is>
      </c>
    </row>
    <row r="6">
      <c r="A6" s="4" t="inlineStr">
        <is>
          <t>Summary of contractual maturities: available-for-sale securities</t>
        </is>
      </c>
      <c r="B6" s="4" t="inlineStr">
        <is>
          <t xml:space="preserve">The estimated fair value and amortized cost of our marketable debt securities classified as available-for-sale by contractual maturity are summarized as follows: As of December 31, 2022 (In millions) Estimated Amortized Due in one year or less $ 1,473.5 $ 1,483.3 Due after one year through five years 694.4 703.7 Due after five years 11.3 12.1 Total marketable debt securities $ 2,179.2 $ 2,199.1 </t>
        </is>
      </c>
    </row>
    <row r="7">
      <c r="A7" s="4" t="inlineStr">
        <is>
          <t>Proceeds from marketable securities, excluding strategic investments</t>
        </is>
      </c>
      <c r="B7" s="4" t="inlineStr">
        <is>
          <t xml:space="preserve">The proceeds from maturities and sales of marketable debt securities and resulting realized gains and losses are summarized as follows: For the Years Ended December 31, (In millions) 2023 2022 2021 Proceeds from maturities and sales $ 7,380.8 $ 3,671.0 $ 3,405.4 Realized gains 1.4 — 0.2 Realized losses 18.4 12.6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2023 2022 Euro $ 1,169.0 $ 1,495.5 British pound — 162.8 Swiss franc — — Canadian dollar — 57.2 Total foreign currency forward contracts and options $ 1,169.0 $ 1,715.5 </t>
        </is>
      </c>
    </row>
    <row r="5">
      <c r="A5" s="4" t="inlineStr">
        <is>
          <t>Summary of unrealized gain (loss) on derivative instruments that are included in AOCI</t>
        </is>
      </c>
      <c r="B5" s="4" t="inlineStr">
        <is>
          <t xml:space="preserve">The pre-tax portion of the fair value of these foreign currency forward contracts and foreign currency options that were included in AOCI in total equity is summarized as follows: For the Years Ended December 31, (In millions) 2023 2022 2021 Unrealized gains $ — $ 29.9 $ 60.8 Unrealized (losses) (34.8) (21.3) (7.0) Net unrealized gains (losses) $ (34.8) $ 8.6 $ 53.8 </t>
        </is>
      </c>
    </row>
    <row r="6">
      <c r="A6" s="4" t="inlineStr">
        <is>
          <t>Summary of the effect of derivatives designated as cash flow hedging instruments on our consolidated statements of income</t>
        </is>
      </c>
      <c r="B6" s="4" t="inlineStr">
        <is>
          <t xml:space="preserve">The following table summarizes the effect of foreign currency forward contracts and forward currency options designated as hedging instruments in our consolidated statements of income: For the Years Ended December 31, Net Gains/(Losses) Reclassified from AOCI into Operating Income (in millions) Net Gains/(Losses) Location 2023 2022 2021 Location 2023 2022 2021 Revenue $ 11.6 $ 201.6 $ (60.0) Revenue $ (2.4) $ (8.6) $ (8.4) Operating expense 3.7 (5.5) (0.8) Operating expense — — — </t>
        </is>
      </c>
    </row>
    <row r="7">
      <c r="A7" s="4" t="inlineStr">
        <is>
          <t>Summary of the effect of derivatives designated as net investment hedging instruments on our consolidated statement of income</t>
        </is>
      </c>
      <c r="B7" s="4" t="inlineStr">
        <is>
          <t>The following table summarizes the effect of our net investment hedges in our consolidated financial statements: For the Years Ended December 31, Net Gains/(Losses) Net Gains/(Losses) Net Gains/(Losses) Location 2022 2021 Location 2022 2021 Location 2022 2021 Gains (losses) on net investment hedge (1) $ 20.4 $ 46.0 Gains (losses) on net investment hedge (1) $ (3.2) $ (3.2) Other (income) expense (1) $ (4.6) $ (0.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t>
        </is>
      </c>
    </row>
    <row r="8">
      <c r="A8" s="4" t="inlineStr">
        <is>
          <t>Summary of the fair value for our outstanding derivatives</t>
        </is>
      </c>
      <c r="B8" s="4" t="inlineStr">
        <is>
          <t xml:space="preserve">The following table summarizes the fair value and presentation in our consolidated balance sheets of our outstanding derivative instruments, including those designated as hedging instruments: As of December 31, (In millions) Balance Sheet Location 2023 2022 Cash Flow Hedging Instruments: Asset derivative instruments Other current assets $ 0.3 $ 37.9 Liability derivative instruments Accrued expense and other 26.5 18.4 Other Derivative Instruments: Asset derivative instruments Other current assets 11.6 25.1 Liability derivative instruments Accrued expense and other 5.1 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 net</t>
        </is>
      </c>
      <c r="B4" s="4" t="inlineStr">
        <is>
          <t xml:space="preserve">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As of December 31, (In millions) 2023 2022 Land $ 202.4 $ 202.4 Buildings 1,601.3 1,592.9 Leasehold improvements 135.7 107.7 Machinery and equipment 1,703.8 1,611.5 Computer software and hardware 1,032.1 999.9 Furniture and fixtures 61.5 61.1 Construction in progress 975.4 888.8 Total cost 5,712.2 5,464.3 Less: accumulated depreciation (2,402.5) (2,165.7) Total property, plant and equipment, net $ 3,309.7 $ 3,29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All of our leases qualify as operating leases. The following table summarizes the presentation in our consolidated balance sheets of our operating leases: As of December 31, (In millions) Balance sheet location 2023 2022 Assets: Operating lease assets Operating lease assets $ 420.0 $ 403.9 Liabilities Current operating lease liabilities Accrued expense and other $ 90.3 $ 97.2 Non-current operating lease liabilities Long-term operating lease liabilities 400.0 333.0 Total operating lease liabilities $ 490.3 $ 430.2 </t>
        </is>
      </c>
    </row>
    <row r="5">
      <c r="A5" s="4" t="inlineStr">
        <is>
          <t>Operating lease costs</t>
        </is>
      </c>
      <c r="B5" s="4" t="inlineStr">
        <is>
          <t xml:space="preserve">The following table summarizes the effect of lease costs in our consolidated statements of income: For the Years Ended December 31, (In millions) Income Statement Location 2023 2022 2021 Operating lease cost Research and development $ 2.0 $ 2.0 $ 3.4 Selling, general and administrative 128.1 95.9 95.9 Variable lease cost Research and development 0.5 0.4 0.8 Selling, general and administrative 37.3 25.4 25.7 Sublease income Selling, general and administrative (23.5) (24.0) (23.9) Other (income) expense, net (4.1) (4.1) (4.0) Net lease cost $ 140.3 $ 95.6 $ 97.9 </t>
        </is>
      </c>
    </row>
    <row r="6">
      <c r="A6" s="4" t="inlineStr">
        <is>
          <t>Operating lease liability maturity</t>
        </is>
      </c>
      <c r="B6" s="4" t="inlineStr">
        <is>
          <t xml:space="preserve">The minimum lease payments for the next five years and thereafter are expected to be as follows: (In millions) As of December 31, 2023 2024 $ 106.2 2025 96.1 2026 83.5 2027 86.1 2028 49.4 Thereafter 170.4 Total lease payments $ 591.7 Less: interest 101.4 Present value of operating lease liabilities $ 490.3 </t>
        </is>
      </c>
    </row>
    <row r="7">
      <c r="A7" s="4" t="inlineStr">
        <is>
          <t>Operating lease weighted average remaining term and discount rate</t>
        </is>
      </c>
      <c r="B7" s="4" t="inlineStr">
        <is>
          <t>The weighted average remaining lease term and weighted average discount rate of our operating leases are as follows: As of December 31, 2023 2022 Weighted average remaining lease term in years 7.37 4.64 Weighted average discount rate 4.5 % 3.7 %</t>
        </is>
      </c>
    </row>
    <row r="8">
      <c r="A8" s="4" t="inlineStr">
        <is>
          <t>Operating lease supplemental cash flow disclosure</t>
        </is>
      </c>
      <c r="B8" s="4" t="inlineStr">
        <is>
          <t xml:space="preserve">Supplemental disclosure of cash flow information related to our operating leases included in cash flow provided by operating activities in our consolidated statements of cash flow is as follows: As of December 31, (In millions) 2023 2022 2021 Cash paid for amounts included in the measurement of lease liabilities $ 116.4 $ 107.4 $ 105.8 Operating lease assets obtained in exchange for lease obligations 146.0 108.3 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ummary of indebtedness</t>
        </is>
      </c>
      <c r="B4" s="4" t="inlineStr">
        <is>
          <t>Our indebtedness is summarized as follows: As of December 31, (In millions) 2023 2022 Current portion: 2023 Term Loan 364-day tranche (1) $ 150.0 $ — Current portion of notes payable and term loan $ 150.0 $ — Non-current portion: 2023 Term Loan three-year tranche (1) $ 500.0 $ — 4.050% Senior Notes due September 15, 2025 1,746.6 1,744.7 2.250% Senior Notes due May 1, 2030 1,493.8 1,492.9 5.200% Senior Notes due September 15, 2045 1,100.7 1,100.3 3.150% Senior Notes due May 1, 2050 1,474.3 1,473.8 3.250% Senior Notes due February 15, 2051 472.8 469.3 Non-current portion of notes payable and term loan $ 6,788.2 $ 6,281.0 (1) In connection with our acquisition of Reata we drew $1.0 billion from our 2023 Term Loan, comprised of a $500.0 million floating rate 364-day tranche and a $500.0 million floating rate three-year tranche.</t>
        </is>
      </c>
    </row>
    <row r="5">
      <c r="A5" s="4" t="inlineStr">
        <is>
          <t>Total debt maturities</t>
        </is>
      </c>
      <c r="B5" s="4" t="inlineStr">
        <is>
          <t xml:space="preserve">The total gross payments due under our debt arrangements are as follows: (In millions) As of December 31, 2023 2024 $ 150.0 2025 1,750.0 2026 500.0 2027 — 2028 — 2029 and thereafter 4,817.3 Total current and non-current debt $ 7,217.3 Less: debt discount and issuance fees (279.1) Total current and non-current debt, net $ 6,93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ommon stock</t>
        </is>
      </c>
      <c r="B4" s="4" t="inlineStr">
        <is>
          <t xml:space="preserve">The following table describes the number of shares authorized, issued and outstanding of our common stock as of December 31, 2023, 2022 and 2021: As of December 31, 2023 As of December 31, 2022 As of December 31, 2021 (In millions) Authorized Issued Outstanding Authorized Issued Outstanding Authorized Issued Outstanding Common stock 1,000.0 168.7 144.9 1,000.0 167.9 144.0 1,000.0 170.8 147.0 </t>
        </is>
      </c>
    </row>
    <row r="5">
      <c r="A5" s="4" t="inlineStr">
        <is>
          <t>Schedule of Accumulated Other Comprehensive Income (Loss)</t>
        </is>
      </c>
      <c r="B5" s="4" t="inlineStr">
        <is>
          <t>The following tables summarize the changes in AOCI, net of tax by component: December 31,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2.3 (26.8) (1.5) 37.1 11.1 Amounts reclassified from AOCI 13.4 (13.3) — — 0.1 Net current period other comprehensive income (loss) 15.7 (40.1) (1.5) 37.1 11.2 Balance, December 31, 2023 $ — $ (25.0) $ (2.6) $ (126.1) $ (153.7) December 31,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23.5) 137.3 12.6 43.7 (83.1) 87.0 Amounts reclassified from AOCI 10.0 (176.0) (38.1) — 58.9 (145.2) Net current period other comprehensive income (loss) (13.5) (38.7) (25.5) 43.7 (24.2) (58.2) Balance, December 31, 2022 $ (15.7) $ 15.1 $ — $ (1.1) $ (163.2) $ (164.9)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 December 31, 2021 (In millions) Unrealized Gains (Losses) on Securities Available for Sale, Net of Tax Unrealized Gains (Losses) on Cash Flow Hedges, Net of Tax Gains (Losses) on Net Investment Hedges, Net of Tax Unrealized Gains (Losses) on Pension Benefit Obligation, Net of Tax Currency Translation Adjustments Total Balance, December 31, 2020 $ 1.4 $ (179.0) $ (8.5) $ (66.3) $ (46.6) $ (299.0) Other comprehensive income (loss) before reclassifications (6.6) 178.2 33.4 21.5 (92.4) 134.1 Amounts reclassified from AOCI 3.0 54.6 0.6 — — 58.2 Net current period other comprehensive income (loss) (3.6) 232.8 34.0 21.5 (92.4) 192.3 Balance, December 31, 2021 $ (2.2) $ 53.8 $ 25.5 $ (44.8) $ (139.0) $ (106.7)</t>
        </is>
      </c>
    </row>
    <row r="6">
      <c r="A6" s="4" t="inlineStr">
        <is>
          <t>Reclassification out of Accumulated Other Comprehensive Income</t>
        </is>
      </c>
      <c r="B6" s="4" t="inlineStr">
        <is>
          <t>The following table summarizes the amounts reclassified from AOCI: (In millions) Amounts Reclassified from AOCI Income Statement Location For the Years Ended December 31, 2023 2022 2021 Gains (losses) on securities available for sale $ (17.0) $ (12.6) $ (3.8) Other (income) expense 3.6 2.6 0.8 Income tax (benefit) expense Gains (losses) on cash flow hedges 11.6 201.6 (60.0) Revenue 3.7 (5.5) (0.8) Operating expense (0.3) (0.3) 0.2 Other (income) expense (1.7) (19.8) 6.0 Income tax (benefit) expense Gains (losses) on net investment hedges (1) — 38.1 (0.6) Other (income) expense Currency translation adjustments — (58.9) — Other (income) expense Total reclassifications, net of tax $ (0.1) $ 145.2 $ (58.2)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 to these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49.9</v>
      </c>
      <c r="C3" s="7" t="n">
        <v>3419.3</v>
      </c>
    </row>
    <row r="4">
      <c r="A4" s="4" t="inlineStr">
        <is>
          <t>Marketable securities</t>
        </is>
      </c>
      <c r="B4" s="6" t="n">
        <v>0</v>
      </c>
      <c r="C4" s="8" t="n">
        <v>1473.5</v>
      </c>
    </row>
    <row r="5">
      <c r="A5" s="4" t="inlineStr">
        <is>
          <t>Accounts receivable, net of allowance for doubtful accounts of $2.4 and $2.3, respectively</t>
        </is>
      </c>
      <c r="B5" s="8" t="n">
        <v>1664.1</v>
      </c>
      <c r="C5" s="6" t="n">
        <v>1705</v>
      </c>
    </row>
    <row r="6">
      <c r="A6" s="4" t="inlineStr">
        <is>
          <t>Due from anti-CD20 therapeutic programs</t>
        </is>
      </c>
      <c r="B6" s="8" t="n">
        <v>435.9</v>
      </c>
      <c r="C6" s="8" t="n">
        <v>431.4</v>
      </c>
    </row>
    <row r="7">
      <c r="A7" s="4" t="inlineStr">
        <is>
          <t>Inventory</t>
        </is>
      </c>
      <c r="B7" s="8" t="n">
        <v>2527.4</v>
      </c>
      <c r="C7" s="8" t="n">
        <v>1344.4</v>
      </c>
    </row>
    <row r="8">
      <c r="A8" s="4" t="inlineStr">
        <is>
          <t>Other current assets</t>
        </is>
      </c>
      <c r="B8" s="6" t="n">
        <v>1182</v>
      </c>
      <c r="C8" s="8" t="n">
        <v>1417.6</v>
      </c>
    </row>
    <row r="9">
      <c r="A9" s="4" t="inlineStr">
        <is>
          <t>Total current assets</t>
        </is>
      </c>
      <c r="B9" s="8" t="n">
        <v>6859.3</v>
      </c>
      <c r="C9" s="8" t="n">
        <v>9791.200000000001</v>
      </c>
    </row>
    <row r="10">
      <c r="A10" s="4" t="inlineStr">
        <is>
          <t>Marketable securities</t>
        </is>
      </c>
      <c r="B10" s="6" t="n">
        <v>0</v>
      </c>
      <c r="C10" s="8" t="n">
        <v>705.7</v>
      </c>
    </row>
    <row r="11">
      <c r="A11" s="4" t="inlineStr">
        <is>
          <t>Property, plant and equipment, net</t>
        </is>
      </c>
      <c r="B11" s="8" t="n">
        <v>3309.7</v>
      </c>
      <c r="C11" s="8" t="n">
        <v>3298.6</v>
      </c>
    </row>
    <row r="12">
      <c r="A12" s="4" t="inlineStr">
        <is>
          <t>Operating lease assets</t>
        </is>
      </c>
      <c r="B12" s="6" t="n">
        <v>420</v>
      </c>
      <c r="C12" s="8" t="n">
        <v>403.9</v>
      </c>
    </row>
    <row r="13">
      <c r="A13" s="4" t="inlineStr">
        <is>
          <t>Intangible assets, net</t>
        </is>
      </c>
      <c r="B13" s="6" t="n">
        <v>8363</v>
      </c>
      <c r="C13" s="8" t="n">
        <v>1850.1</v>
      </c>
    </row>
    <row r="14">
      <c r="A14" s="4" t="inlineStr">
        <is>
          <t>Goodwill</t>
        </is>
      </c>
      <c r="B14" s="8" t="n">
        <v>6219.2</v>
      </c>
      <c r="C14" s="6" t="n">
        <v>5749</v>
      </c>
    </row>
    <row r="15">
      <c r="A15" s="4" t="inlineStr">
        <is>
          <t>Deferred tax asset</t>
        </is>
      </c>
      <c r="B15" s="8" t="n">
        <v>928.6</v>
      </c>
      <c r="C15" s="8" t="n">
        <v>1226.4</v>
      </c>
    </row>
    <row r="16">
      <c r="A16" s="4" t="inlineStr">
        <is>
          <t>Investments and other assets</t>
        </is>
      </c>
      <c r="B16" s="6" t="n">
        <v>745</v>
      </c>
      <c r="C16" s="8" t="n">
        <v>1529.2</v>
      </c>
    </row>
    <row r="17">
      <c r="A17" s="4" t="inlineStr">
        <is>
          <t>Total assets</t>
        </is>
      </c>
      <c r="B17" s="8" t="n">
        <v>26844.8</v>
      </c>
      <c r="C17" s="8" t="n">
        <v>24554.1</v>
      </c>
    </row>
    <row r="18">
      <c r="A18" s="3" t="inlineStr">
        <is>
          <t>Current liabilities:</t>
        </is>
      </c>
      <c r="B18" s="4" t="inlineStr">
        <is>
          <t xml:space="preserve"> </t>
        </is>
      </c>
      <c r="C18" s="4" t="inlineStr">
        <is>
          <t xml:space="preserve"> </t>
        </is>
      </c>
    </row>
    <row r="19">
      <c r="A19" s="4" t="inlineStr">
        <is>
          <t>Current portion of term loan</t>
        </is>
      </c>
      <c r="B19" s="6" t="n">
        <v>150</v>
      </c>
      <c r="C19" s="6" t="n">
        <v>0</v>
      </c>
    </row>
    <row r="20">
      <c r="A20" s="4" t="inlineStr">
        <is>
          <t>Taxes payable</t>
        </is>
      </c>
      <c r="B20" s="8" t="n">
        <v>257.4</v>
      </c>
      <c r="C20" s="8" t="n">
        <v>259.9</v>
      </c>
    </row>
    <row r="21">
      <c r="A21" s="4" t="inlineStr">
        <is>
          <t>Accounts payable</t>
        </is>
      </c>
      <c r="B21" s="8" t="n">
        <v>403.3</v>
      </c>
      <c r="C21" s="8" t="n">
        <v>491.5</v>
      </c>
    </row>
    <row r="22">
      <c r="A22" s="4" t="inlineStr">
        <is>
          <t>Accrued expense and other</t>
        </is>
      </c>
      <c r="B22" s="8" t="n">
        <v>2623.6</v>
      </c>
      <c r="C22" s="8" t="n">
        <v>2521.4</v>
      </c>
    </row>
    <row r="23">
      <c r="A23" s="4" t="inlineStr">
        <is>
          <t>Total current liabilities</t>
        </is>
      </c>
      <c r="B23" s="8" t="n">
        <v>3434.3</v>
      </c>
      <c r="C23" s="8" t="n">
        <v>3272.8</v>
      </c>
    </row>
    <row r="24">
      <c r="A24" s="4" t="inlineStr">
        <is>
          <t>Notes payable and term loan</t>
        </is>
      </c>
      <c r="B24" s="8" t="n">
        <v>6788.2</v>
      </c>
      <c r="C24" s="6" t="n">
        <v>6281</v>
      </c>
    </row>
    <row r="25">
      <c r="A25" s="4" t="inlineStr">
        <is>
          <t>Deferred tax liability</t>
        </is>
      </c>
      <c r="B25" s="8" t="n">
        <v>641.8</v>
      </c>
      <c r="C25" s="8" t="n">
        <v>334.7</v>
      </c>
    </row>
    <row r="26">
      <c r="A26" s="4" t="inlineStr">
        <is>
          <t>Long-term operating lease liabilities</t>
        </is>
      </c>
      <c r="B26" s="6" t="n">
        <v>400</v>
      </c>
      <c r="C26" s="6" t="n">
        <v>333</v>
      </c>
    </row>
    <row r="27">
      <c r="A27" s="4" t="inlineStr">
        <is>
          <t>Other long-term liabilities</t>
        </is>
      </c>
      <c r="B27" s="8" t="n">
        <v>781.1</v>
      </c>
      <c r="C27" s="8" t="n">
        <v>944.2</v>
      </c>
    </row>
    <row r="28">
      <c r="A28" s="4" t="inlineStr">
        <is>
          <t>Total liabilities</t>
        </is>
      </c>
      <c r="B28" s="8" t="n">
        <v>12045.4</v>
      </c>
      <c r="C28" s="8" t="n">
        <v>11165.7</v>
      </c>
    </row>
    <row r="29">
      <c r="A29" s="4" t="inlineStr">
        <is>
          <t>Commitments, contingencies and guarantees (Notes 22 and 23)</t>
        </is>
      </c>
      <c r="B29" s="4" t="inlineStr">
        <is>
          <t xml:space="preserve"> </t>
        </is>
      </c>
      <c r="C29" s="4" t="inlineStr">
        <is>
          <t xml:space="preserve"> </t>
        </is>
      </c>
    </row>
    <row r="30">
      <c r="A30" s="3" t="inlineStr">
        <is>
          <t>Biogen Inc. shareholders’ equity</t>
        </is>
      </c>
      <c r="B30" s="4" t="inlineStr">
        <is>
          <t xml:space="preserve"> </t>
        </is>
      </c>
      <c r="C30" s="4" t="inlineStr">
        <is>
          <t xml:space="preserve"> </t>
        </is>
      </c>
    </row>
    <row r="31">
      <c r="A31" s="4" t="inlineStr">
        <is>
          <t>Preferred stock, par value $0.001 per share</t>
        </is>
      </c>
      <c r="B31" s="6" t="n">
        <v>0</v>
      </c>
      <c r="C31" s="6" t="n">
        <v>0</v>
      </c>
    </row>
    <row r="32">
      <c r="A32" s="4" t="inlineStr">
        <is>
          <t>Common stock, par value $0.0005 per share</t>
        </is>
      </c>
      <c r="B32" s="8" t="n">
        <v>0.1</v>
      </c>
      <c r="C32" s="8" t="n">
        <v>0.1</v>
      </c>
    </row>
    <row r="33">
      <c r="A33" s="4" t="inlineStr">
        <is>
          <t>Additional paid-in capital</t>
        </is>
      </c>
      <c r="B33" s="8" t="n">
        <v>302.5</v>
      </c>
      <c r="C33" s="8" t="n">
        <v>73.3</v>
      </c>
    </row>
    <row r="34">
      <c r="A34" s="4" t="inlineStr">
        <is>
          <t>Accumulated other comprehensive income (loss)</t>
        </is>
      </c>
      <c r="B34" s="8" t="n">
        <v>-153.7</v>
      </c>
      <c r="C34" s="8" t="n">
        <v>-164.9</v>
      </c>
    </row>
    <row r="35">
      <c r="A35" s="4" t="inlineStr">
        <is>
          <t>Retained earnings</t>
        </is>
      </c>
      <c r="B35" s="8" t="n">
        <v>17627.6</v>
      </c>
      <c r="C35" s="8" t="n">
        <v>16466.5</v>
      </c>
    </row>
    <row r="36">
      <c r="A36" s="4" t="inlineStr">
        <is>
          <t>Treasury stock, at cost; 23.8 million and 23.8 million shares, respectively</t>
        </is>
      </c>
      <c r="B36" s="8" t="n">
        <v>-2977.1</v>
      </c>
      <c r="C36" s="8" t="n">
        <v>-2977.1</v>
      </c>
    </row>
    <row r="37">
      <c r="A37" s="4" t="inlineStr">
        <is>
          <t>Total Biogen Inc. shareholders’ equity</t>
        </is>
      </c>
      <c r="B37" s="8" t="n">
        <v>14799.4</v>
      </c>
      <c r="C37" s="8" t="n">
        <v>13397.9</v>
      </c>
    </row>
    <row r="38">
      <c r="A38" s="4" t="inlineStr">
        <is>
          <t>Noncontrolling interests</t>
        </is>
      </c>
      <c r="B38" s="6" t="n">
        <v>0</v>
      </c>
      <c r="C38" s="8" t="n">
        <v>-9.5</v>
      </c>
    </row>
    <row r="39">
      <c r="A39" s="4" t="inlineStr">
        <is>
          <t>Total equity</t>
        </is>
      </c>
      <c r="B39" s="8" t="n">
        <v>14799.4</v>
      </c>
      <c r="C39" s="8" t="n">
        <v>13388.4</v>
      </c>
    </row>
    <row r="40">
      <c r="A40" s="4" t="inlineStr">
        <is>
          <t>Total liabilities and equity</t>
        </is>
      </c>
      <c r="B40" s="7" t="n">
        <v>26844.8</v>
      </c>
      <c r="C40" s="7" t="n">
        <v>2455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Years Ended December 31, (In millions) 2023 2022 2021 Numerator: Net income attributable to Biogen Inc. $ 1,161.1 $ 3,046.9 $ 1,556.1 Denominator: Weighted average number of common shares outstanding 144.7 145.3 149.1 Effect of dilutive securities: Time-vested restricted stock units 0.7 0.5 0.3 Market stock units — 0.1 0.1 Performance stock units settled in stock 0.2 0.1 0.1 Dilutive potential common shares 0.9 0.7 0.5 Shares used in calculating diluted earnings per share 145.6 146.0 14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expense included in consolidated statements of income</t>
        </is>
      </c>
      <c r="B4" s="4" t="inlineStr">
        <is>
          <t xml:space="preserve">The following table summarizes share-based compensation expense included in our consolidated statements of income: For the Years Ended December 31, (In millions) 2023 2022 2021 Research and development $ 296.7 $ 98.5 $ 89.3 Selling, general and administrative 371.7 175.1 169.5 Subtotal 668.4 273.6 258.8 Capitalized share-based compensation costs (10.2) (9.3) (8.0) Share-based compensation expense included in total cost and expense 658.2 264.3 250.8 Income tax effect (132.6) (49.2) (46.7) Share-based compensation expense included in net income attributable to Biogen Inc. $ 525.6 $ 215.1 $ 204.1 </t>
        </is>
      </c>
    </row>
    <row r="5">
      <c r="A5" s="4" t="inlineStr">
        <is>
          <t>Summary of share-based compensation expense associated with each of our share-based compensating programs</t>
        </is>
      </c>
      <c r="B5" s="4" t="inlineStr">
        <is>
          <t>The following table summarizes share-based compensation expense associated with each of our share-based compensation programs: For the Years Ended December 31, (In millions) 2023 2022 2021 Market stock units $ 4.9 $ 13.2 $ 45.6 Time-vested restricted stock units 220.0 202.3 159.8 Performance stock units settled in stock 35.5 35.0 23.9 Performance stock units settled in cash 6.8 10.1 12.2 Employee stock purchase plan 10.5 12.7 17.3 Stock options 3.7 0.3 — Reata equity awards (1) 387.0 — — Subtotal 668.4 273.6 258.8 Capitalized share-based compensation costs (10.2) (9.3) (8.0) Share-based compensation expense included in total cost and expense $ 658.2 $ 264.3 $ 250.8 (1) Relates to the Reata equity-based compensation expense attributable to the post-acquisition service period, associated with the accelerated vesting of stock options and RSUs previously granted to Reata employees that required no future services to vest. For additional information on our acquisition of Reata, please read Note 2, Acquisitions , to these consolidated financial statements.</t>
        </is>
      </c>
    </row>
    <row r="6">
      <c r="A6" s="4" t="inlineStr">
        <is>
          <t>Schedule of Stock Options Roll Forward</t>
        </is>
      </c>
      <c r="B6" s="4" t="inlineStr">
        <is>
          <t>December 31, 2023 Shares Weighted Average Exercise Price Weighted Average Remaining Contractual Term Outstanding at December 31, 2022 81,000 $ 301.85 9.9 years Granted — — Exercised — — Forfeited — — Outstanding at December 31, 2023 81,000 $ 301.85 8.9 years Exercisable at December 31, 2023 27,000 $ 301.85 8.9 years</t>
        </is>
      </c>
    </row>
    <row r="7">
      <c r="A7" s="4" t="inlineStr">
        <is>
          <t>Summary of market stock unit activity</t>
        </is>
      </c>
      <c r="B7" s="4" t="inlineStr">
        <is>
          <t xml:space="preserve">The following table summarizes our MSU activity: December 31, 2023 Shares Weighted Average Unvested at December 31, 2022 113,000 $ 366.52 Granted — — Vested (74,000) 368.87 Forfeited (5,000) 372.87 Unvested at December 31, 2023 34,000 $ 359.77 </t>
        </is>
      </c>
    </row>
    <row r="8">
      <c r="A8" s="4" t="inlineStr">
        <is>
          <t>Assumptions used in valuation of market based stock units</t>
        </is>
      </c>
      <c r="B8" s="4" t="inlineStr">
        <is>
          <t>The assumptions used in our valuation are summarized as follows: December 31, 2021 Expected dividend yield —% Range of expected stock price volatility 54.8% - 61.6% Range of risk-free interest rates 0.06% - 0.21% 30 calendar day average stock price on grant date $262.23 - $360.31 Weighted-average per share grant date fair value $358.77</t>
        </is>
      </c>
    </row>
    <row r="9">
      <c r="A9" s="4" t="inlineStr">
        <is>
          <t>Performance stock units settled in stock activity</t>
        </is>
      </c>
      <c r="B9" s="4" t="inlineStr">
        <is>
          <t>The following table summarizes our PSUs that settle in stock activity: December 31, 2023 Shares Weighted Average Unvested at December 31, 2022 336,000 $ 292.95 Granted (1) 206,000 383.61 Vested (100,000) 290.72 Forfeited (53,000) 323.52 Unvested at December 31, 2023 389,000 $ 325.73 (1)</t>
        </is>
      </c>
    </row>
    <row r="10">
      <c r="A10" s="4" t="inlineStr">
        <is>
          <t>Performance stock units settled in cash activity</t>
        </is>
      </c>
      <c r="B10" s="4" t="inlineStr">
        <is>
          <t>The assumptions used in our valuation are summarized as follows: For the Years Ended December 31, 2023 2022 Expected dividend yield —% —% Range of expected stock price volatility 44.7% 44.0% - 45.9% Range of risk-free interest rates 4.1% 1.8% - 3.9% 30 calendar day average stock price on grant date $283.93 $231.31 - $294.86 Weighted-average per share grant date fair value $383.61 $294.43 The following table summarizes our PSUs that settle in cash activity: December 31, 2023 Shares Unvested at December 31, 2022 83,000 Granted (1) 5,000 Vested (41,000) Forfeited (6,000) Unvested at December 31, 2023 41,000 (1) PSUs settled in cash granted in 2023 represent the adjustment recorded to reflect the total number of units earned based on the finalization of the related performance multiplier for awards previously granted in 2020. The fair values of PSUs settled in cash that vested in 2023, 2022 and 2021 totaled $11.7 million, $11.0 million and $9.9 million, respectively.</t>
        </is>
      </c>
    </row>
    <row r="11">
      <c r="A11" s="4" t="inlineStr">
        <is>
          <t>Time-vested restricted stock units activity</t>
        </is>
      </c>
      <c r="B11" s="4" t="inlineStr">
        <is>
          <t>The following table summarizes our RSU activity: Shares Weighted Average Unvested at December 31, 2022 1,946,000 $ 237.90 Granted (1) 1,171,000 282.92 Vested (822,000) 249.12 Forfeited (439,000) 257.66 Unvested at December 31, 2023 1,856,000 $ 256.74 (1) RSUs granted in 2023 primarily represent RSUs granted in conjunction with our annual awards made in February 2023 and awards made in conjunction with the hiring of new employees. RSUs granted in 2023 also include approximately 7,300 RSUs granted to our Board of Directors.</t>
        </is>
      </c>
    </row>
    <row r="12">
      <c r="A12" s="4" t="inlineStr">
        <is>
          <t>Shares issued under employee stock purchase plan</t>
        </is>
      </c>
      <c r="B12" s="4" t="inlineStr">
        <is>
          <t xml:space="preserve">The following table summarizes our ESPP activity: For the Years Ended December 31, (In millions, except share amounts) 2023 2022 2021 Shares issued under the 2015 ESPP 199,000 241,000 248,000 Cash received under the 2015 ESPP $ 45.1 $ 44.2 $ 5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 provision and the income tax expense</t>
        </is>
      </c>
      <c r="B4" s="4" t="inlineStr">
        <is>
          <t xml:space="preserve">Income before income tax (benefit) expense and the income tax (benefit) expense consist of the following: For the Years Ended December 31, (In millions) 2023 2022 2021 Income before income tax (benefit) expense: Domestic $ 192.4 $ 1,842.0 $ 448.3 Foreign 1,104.4 1,749.8 1,296.9 Total income before income tax (benefit) expense $ 1,296.8 $ 3,591.8 $ 1,745.2 Income tax (benefit) expense: Current: Federal $ 377.6 $ 694.5 $ 319.1 State 15.1 39.0 23.1 Foreign 48.4 67.9 137.1 Total current 441.1 801.4 479.3 Deferred: Federal (587.4) (328.3) (242.5) State (12.7) 2.5 (11.9) Foreign 294.3 157.2 (172.4) Total deferred (305.8) (168.6) (426.8) Total income tax (benefit) expense $ 135.3 $ 632.8 $ 52.5 </t>
        </is>
      </c>
    </row>
    <row r="5">
      <c r="A5" s="4" t="inlineStr">
        <is>
          <t>Components of deferred tax assets and liabilities</t>
        </is>
      </c>
      <c r="B5" s="4" t="inlineStr">
        <is>
          <t>Significant components of our deferred tax assets and liabilities are summarized as follows: As of December 31, (In millions) 2023 2022 Deferred tax assets: Tax credits $ 252.8 $ 112.6 Inventory, other reserves and accruals 203.7 202.8 Intangibles, net 1,153.9 1,370.3 Neurimmune's tax basis in ADUHELM — 470.3 IRC Section 174 capitalized research and development 570.8 271.8 Net operating loss 1,700.4 1,845.9 Share-based compensation 36.1 37.2 Other 293.3 280.7 Valuation allowance (1,278.7) (2,003.3) Total deferred tax assets $ 2,932.3 $ 2,588.3 Deferred tax liabilities: Purchased inventory valuation step-up and intangible assets $ (1,257.4) $ (76.1) Samsung Bioepis investment installments (35.5) (138.0) GILTI (1,136.9) (1,002.0) Tax credits — (228.7) Depreciation, amortization and other (215.7) (251.8) Total deferred tax liabilities $ (2,645.5) $ (1,696.6)</t>
        </is>
      </c>
    </row>
    <row r="6">
      <c r="A6" s="4" t="inlineStr">
        <is>
          <t>Reconciliation between the U.S. federal statutory tax rate and effective tax rate</t>
        </is>
      </c>
      <c r="B6" s="4" t="inlineStr">
        <is>
          <t>A reconciliation between the U.S. federal statutory tax rate and our effective tax rate is summarized as follows: For the Years Ended December 31, 2023 2022 2021 Statutory rate 21.0 % 21.0 % 21.0 % State taxes 1.1 1.1 0.8 Taxes on foreign earnings (5.9) (4.9) (10.5) Tax credits (7.3) (1.7) (3.8) Purchased inventory valuation step-up and intangible assets 0.7 0.3 (1.6) GILTI (0.6) 0.7 1.3 Sale of Samsung Bioepis — (1.6) — Litigation settlement agreement — 2.6 — Neurimmune tax impacts — 2.3 (5.3) Internal reorganization (0.1) (1.4) — Other, including permanent items 1.5 (0.8) 1.1 Effective tax rate 10.4 % 17.6 % 3.0 %</t>
        </is>
      </c>
    </row>
    <row r="7">
      <c r="A7" s="4" t="inlineStr">
        <is>
          <t>Reconciliation of beginning and ending amount of unrecognized tax benefits</t>
        </is>
      </c>
      <c r="B7" s="4" t="inlineStr">
        <is>
          <t xml:space="preserve">A reconciliation of the beginning and ending amount of our unrecognized tax benefits is summarized as follows: (In millions) 2023 2022 2021 Beginning balance $ 606.4 $ 563.4 $ 75.7 Additions based on tax positions related to the current period 5.2 36.3 4.2 Additions for tax positions of prior periods 60.2 23.4 509.9 Reductions for tax positions of prior periods (485.0) (14.9) (18.8) Statute expirations (2.1) (1.6) (3.2) Settlement refund (payment) (11.3) (0.2) (4.4) Ending balance $ 173.4 $ 606.4 $ 56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disclosure of cash flow information for the years ended December 31, 2023, 2022 and 2021, is as follows: For the Years Ended December 31, (In millions) 2023 2022 2021 Cash paid during the year for: Interest $ 252.2 $ 262.5 $ 280.8 Income taxes 740.7 932.9 247.9 </t>
        </is>
      </c>
    </row>
    <row r="5">
      <c r="A5" s="4" t="inlineStr">
        <is>
          <t>Other income (expense), net</t>
        </is>
      </c>
      <c r="B5" s="4" t="inlineStr">
        <is>
          <t>Components of other (income) expense, net, are summarized as follows: For the Years Ended December 31, (In millions) 2023 2022 2021 Gain on sale of equity interest in Samsung Bioepis (1) $ — $ (1,505.4) $ — Litigation settlement agreement and settlement fees — 917.0 — Interest income (276.5) (89.3) (11.0) Interest expense 246.9 246.6 253.6 (Gains) losses on investments, net 291.2 277.3 824.9 Foreign exchange (gains) losses, net 50.4 35.5 22.4 Other, net 3.5 10.1 5.6 Total other (income) expense, net $ 315.5 $ (108.2) $ 1,095.5 (1) Reflects the pre-tax gain, net of transaction costs, recognized from the sale of our 49.9% equity interest in Samsung Bioepis to Samsung BioLogics in April 2022. For additional information on the sale of our equity interest in Samsung Bioepis, please read Note 3, Dispositions , to these consolidated financial statements.</t>
        </is>
      </c>
    </row>
    <row r="6">
      <c r="A6" s="4" t="inlineStr">
        <is>
          <t>Gain (loss) on investments</t>
        </is>
      </c>
      <c r="B6" s="4" t="inlineStr">
        <is>
          <t xml:space="preserve">The following table summarizes our (gains) losses on investments, net that relates to our equity securities held as of December 31, 2023, 2022 and 2021: For the Years Ended December 31, (In millions) 2023 2022 2021 Net (gains) losses recognized on equity securities $ 275.2 $ 264.7 $ 821.1 Less: Net (gains) losses realized on equity securities 5.2 — (10.3) Net unrealized (gains) losses recognized on equity securities $ 270.0 $ 264.7 $ 831.4 </t>
        </is>
      </c>
    </row>
    <row r="7">
      <c r="A7" s="4" t="inlineStr">
        <is>
          <t>Accrued expense and other</t>
        </is>
      </c>
      <c r="B7" s="4" t="inlineStr">
        <is>
          <t xml:space="preserve">Accrued expense and other consists of the following: As of December 31, (In millions) 2023 2022 Revenue-related reserves for discounts and allowances $ 926.5 $ 891.6 Employee compensation and benefits 335.1 395.6 Collaboration expense 214.6 277.9 Royalties and licensing fees 191.5 209.4 Reata acquisition-related accrued expense 117.5 — Other 838.4 746.9 Total accrued expense and other $ 2,623.6 $ 2,52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Revenues from anti-CD20 therapeutic programs</t>
        </is>
      </c>
      <c r="B6" s="4" t="inlineStr">
        <is>
          <t>Revenue from anti-CD20 therapeutic programs is summarized in the table below. For purposes of this footnote, we refer to RITUXAN and RITUXAN HYCELA collectively as RITUXAN.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 Revenue from anti-CD20 therapeutic programs is summarized as follows: For the Years Ended December 31, (In millions) 2023 2022 2021 Royalty revenue on sales of OCREVUS $ 1,266.2 $ 1,136.3 $ 991.7 Biogen's share of pre-tax profits in the U.S. for RITUXAN, GAZYVA and LUNSUMIO (1) 409.4 547.0 647.7 Other revenue from anti-CD20 therapeutic programs 14.0 17.2 19.1 Total revenue from anti-CD20 therapeutic programs $ 1,689.6 $ 1,700.5 $ 1,658.5 (1) LUNSUMIO became commercially available in the U.S. during the first quarter of 2023.</t>
        </is>
      </c>
    </row>
    <row r="7">
      <c r="A7" s="4" t="inlineStr">
        <is>
          <t>Summary of activity related to BAN2401 and Elenbecestat collaboration</t>
        </is>
      </c>
      <c r="B7" s="4" t="inlineStr">
        <is>
          <t xml:space="preserve">A summary of development and sales and marketing expense related to the LEQEMBI Collaboration is as follows: For the Years Ended December 31, (In millions) 2023 2022 2021 Total development expense incurred by the collaboration related to the advancement of LEQEMBI $ 371.9 $ 347.2 $ 323.0 Biogen's share of the LEQEMBI Collaboration development expense reflected in research and development expense in our consolidated statements of income 186.0 173.6 161.5 Total sales and marketing expense incurred by the LEQEMBI Collaboration 304.4 104.6 27.2 Biogen's share of the LEQEMBI Collaboration sales and marketing expense reflected in selling, general and administrative expense in our consolidated statements of income 152.2 52.3 13.6 </t>
        </is>
      </c>
    </row>
    <row r="8">
      <c r="A8" s="4" t="inlineStr">
        <is>
          <t>Summary of activity related to Aducanumab collaboration</t>
        </is>
      </c>
      <c r="B8" s="4" t="inlineStr">
        <is>
          <t xml:space="preserve">A summary of development expense, sales and marketing expense and milestone payments related to our initial ADUHELM Collaboration Agreement is as follows: For the Year Ended December 31, (In millions) 2022 2021 Total ADUHELM Collaboration development expense $ 149.4 $ 183.7 Biogen's share of the ADUHELM Collaboration development expense reflected in research and development expense in our consolidated statements of income 82.2 101.1 Total sales and marketing expense incurred by the ADUHELM Collaboration 134.2 562.3 Biogen's share of the ADUHELM Collaboration sales and marketing expense reflected in selling, general and administrative expense and collaboration profit sharing/(loss reimbursement) in our consolidated statements of income 71.5 301.4 Total ADUHELM Collaboration third party milestones — 100.0 Biogen's share of reimbursement from Eisai of ADUHELM milestone payments reflected in collaboration profit sharing/(loss reimbursement) in our consolidated statements of income — 45 </t>
        </is>
      </c>
    </row>
    <row r="9">
      <c r="A9" s="4" t="inlineStr">
        <is>
          <t>Summary of activity related to the UCB collaboration</t>
        </is>
      </c>
      <c r="B9" s="4" t="inlineStr">
        <is>
          <t xml:space="preserve">A summary of development expense related to the UCB collaboration agreement is as follows: For the Years Ended December 31, (In millions) 2023 2022 2021 Total UCB collaboration development expense $ 60.7 $ 68.0 $ 84.2 Biogen's share of the UCB collaboration development expense reflected in research and development expense in our consolidated statements of income 30.3 34.0 42.1 </t>
        </is>
      </c>
    </row>
    <row r="10">
      <c r="A10" s="4" t="inlineStr">
        <is>
          <t>Summary of Activity Related to Sage Therapeutics</t>
        </is>
      </c>
      <c r="B10" s="4" t="inlineStr">
        <is>
          <t xml:space="preserve">A summary of development and sales and marketing expense related to the Sage collaboration is as follows: For the Years Ended December 31, (In millions) 2023 2022 2021 Total Sage collaboration development expense $ 176.7 $ 173.3 $ 167.7 Biogen's share of the Sage collaboration development expense reflected in research and development expense in our consolidated statements of income 88.3 86.7 83.8 Total sales and marketing expense incurred by the Sage collaboration 187.0 109.9 36.4 Biogen's share of the Sage collaboration sales and marketing expense reflected in selling, general and administrative expense and collaboration profit sharing/(loss reimbursement) in our consolidated statements of income 93.5 55.0 18.2 </t>
        </is>
      </c>
    </row>
    <row r="11">
      <c r="A11" s="4" t="inlineStr">
        <is>
          <t>Summary of Activity Related to Denali Therapeutics Collaboration</t>
        </is>
      </c>
      <c r="B11" s="4" t="inlineStr">
        <is>
          <t xml:space="preserve">A summary of development expense related to the Denali collaboration is as follows: For the Years Ended December 31, (In millions) 2023 2022 2021 Total Denali collaboration development expense $ 65.0 $ 75.1 $ 42.5 Biogen's share of the Denali collaboration development expense reflected in research and development expense in our consolidated statements of income 39.0 43.8 25.5 </t>
        </is>
      </c>
    </row>
    <row r="12">
      <c r="A12" s="4" t="inlineStr">
        <is>
          <t>Summary of Activity Related to Sangamo Therapeutics</t>
        </is>
      </c>
      <c r="B12" s="4" t="inlineStr">
        <is>
          <t xml:space="preserve">A summary of development expense related to the Sangamo collaboration is as follows: For the Years Ended December 31, (In millions) 2023 2022 2021 Total Sangamo collaboration development expense $ 4.1 $ 19.1 $ 22.7 Biogen's share of the Sangamo collaboration development expense reflected in research and development expense in our consolidated statements of income 2.4 12.1 1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The following tables contain certain financial information by geographic area: December 31, 2023 (In millions) U.S. Europe (1) Germany Asia Other Total Product revenue from external customers $ 3,141.4 $ 2,127.4 $ 868.0 $ 649.4 $ 460.5 $ 7,246.7 Revenue from anti-CD20 therapeutic programs 1,618.5 0.4 — — 70.7 1,689.6 Contract manufacturing, royalty and other revenue 673.6 11.7 — 214.0 — 899.3 Long-lived assets 1,443.0 2,248.0 17.5 8.3 12.9 3,729.7 December 31, 2022 (In millions) U.S. Europe (1) Germany Asia Other Total Product revenue from external customers $ 3,469.3 $ 2,401.3 $ 926.2 $ 672.1 $ 518.9 $ 7,987.8 Revenue from anti-CD20 therapeutic programs 1,636.4 0.1 — — 64.0 1,700.5 Contract manufacturing, royalty and other revenue 425.8 11.7 — 47.6 — 485.1 Long-lived assets 1,369.4 2,275.8 21.0 13.7 22.6 3,702.5 December 31, 2021 (In millions) U.S. Europe (1) Germany Asia Other Total Product revenue from external customers $ 3,805.7 $ 2,626.0 $ 1,162.4 $ 688.0 $ 564.8 $ 8,846.9 Revenue from anti-CD20 therapeutic programs 1,596.7 — — — 61.8 1,658.5 Contract manufacturing, royalty and other revenue 429.9 9.7 — 36.7 — 476.3 Long-lived assets 1,390.5 2,337.8 25.4 16.4 21.7 3,791.8 (1) Represents amounts related to Europe less those attributable to Germ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38" customWidth="1" min="2" max="2"/>
    <col width="22" customWidth="1" min="3" max="3"/>
    <col width="22" customWidth="1" min="4" max="4"/>
    <col width="14" customWidth="1" min="5" max="5"/>
    <col width="22" customWidth="1" min="6" max="6"/>
    <col width="14" customWidth="1" min="7" max="7"/>
    <col width="14" customWidth="1" min="8" max="8"/>
  </cols>
  <sheetData>
    <row r="1">
      <c r="A1" s="1" t="inlineStr">
        <is>
          <t>Summary of Significant Accounting Policies - Narrative (Details) $ in Millions</t>
        </is>
      </c>
      <c r="B1" s="2" t="inlineStr">
        <is>
          <t>12 Months Ended</t>
        </is>
      </c>
    </row>
    <row r="2">
      <c r="B2" s="2" t="inlineStr">
        <is>
          <t>Dec. 31, 2023 USD ($) payment segment</t>
        </is>
      </c>
      <c r="C2" s="2" t="inlineStr">
        <is>
          <t>Dec. 31, 2022 USD ($)</t>
        </is>
      </c>
      <c r="D2" s="2" t="inlineStr">
        <is>
          <t>Dec. 31, 2021 USD ($)</t>
        </is>
      </c>
      <c r="E2" s="2" t="inlineStr">
        <is>
          <t>Jul. 31, 2023</t>
        </is>
      </c>
      <c r="F2" s="2" t="inlineStr">
        <is>
          <t>Apr. 30, 2022 USD ($)</t>
        </is>
      </c>
      <c r="G2" s="2" t="inlineStr">
        <is>
          <t>Mar. 31, 2022</t>
        </is>
      </c>
      <c r="H2" s="2" t="inlineStr">
        <is>
          <t>Feb. 29, 201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 subsidiary (less than given percentage)</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 | segment</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ertising costs</t>
        </is>
      </c>
      <c r="B7" s="7" t="n">
        <v>71.40000000000001</v>
      </c>
      <c r="C7" s="7" t="n">
        <v>54.1</v>
      </c>
      <c r="D7" s="7" t="n">
        <v>98.7</v>
      </c>
      <c r="E7" s="4" t="inlineStr">
        <is>
          <t xml:space="preserve"> </t>
        </is>
      </c>
      <c r="F7" s="4" t="inlineStr">
        <is>
          <t xml:space="preserve"> </t>
        </is>
      </c>
      <c r="G7" s="4" t="inlineStr">
        <is>
          <t xml:space="preserve"> </t>
        </is>
      </c>
      <c r="H7" s="4" t="inlineStr">
        <is>
          <t xml:space="preserve"> </t>
        </is>
      </c>
    </row>
    <row r="8">
      <c r="A8" s="4" t="inlineStr">
        <is>
          <t>LEQEMBI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non-controling interest recognized</t>
        </is>
      </c>
      <c r="B10" s="12" t="n">
        <v>0.5</v>
      </c>
      <c r="C10" s="4" t="inlineStr">
        <is>
          <t xml:space="preserve"> </t>
        </is>
      </c>
      <c r="D10" s="4" t="inlineStr">
        <is>
          <t xml:space="preserve"> </t>
        </is>
      </c>
      <c r="E10" s="12" t="n">
        <v>0.5</v>
      </c>
      <c r="F10" s="4" t="inlineStr">
        <is>
          <t xml:space="preserve"> </t>
        </is>
      </c>
      <c r="G10" s="4" t="inlineStr">
        <is>
          <t xml:space="preserve"> </t>
        </is>
      </c>
      <c r="H10" s="4" t="inlineStr">
        <is>
          <t xml:space="preserve"> </t>
        </is>
      </c>
    </row>
    <row r="11">
      <c r="A11" s="4" t="inlineStr">
        <is>
          <t>Samsung Bioep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ue from joint venture</t>
        </is>
      </c>
      <c r="B13" s="4" t="inlineStr">
        <is>
          <t xml:space="preserve"> </t>
        </is>
      </c>
      <c r="C13" s="4" t="inlineStr">
        <is>
          <t xml:space="preserve"> </t>
        </is>
      </c>
      <c r="D13" s="4" t="inlineStr">
        <is>
          <t xml:space="preserve"> </t>
        </is>
      </c>
      <c r="E13" s="4" t="inlineStr">
        <is>
          <t xml:space="preserve"> </t>
        </is>
      </c>
      <c r="F13" s="5" t="n">
        <v>1300</v>
      </c>
      <c r="G13" s="4" t="inlineStr">
        <is>
          <t xml:space="preserve"> </t>
        </is>
      </c>
      <c r="H13" s="4" t="inlineStr">
        <is>
          <t xml:space="preserve"> </t>
        </is>
      </c>
    </row>
    <row r="14">
      <c r="A14" s="4" t="inlineStr">
        <is>
          <t>Number of payments | payment</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msung Bioepis | Payment Due At First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from joint venture</t>
        </is>
      </c>
      <c r="B17" s="4" t="inlineStr">
        <is>
          <t xml:space="preserve"> </t>
        </is>
      </c>
      <c r="C17" s="4" t="inlineStr">
        <is>
          <t xml:space="preserve"> </t>
        </is>
      </c>
      <c r="D17" s="4" t="inlineStr">
        <is>
          <t xml:space="preserve"> </t>
        </is>
      </c>
      <c r="E17" s="4" t="inlineStr">
        <is>
          <t xml:space="preserve"> </t>
        </is>
      </c>
      <c r="F17" s="8" t="n">
        <v>812.5</v>
      </c>
      <c r="G17" s="4" t="inlineStr">
        <is>
          <t xml:space="preserve"> </t>
        </is>
      </c>
      <c r="H17" s="4" t="inlineStr">
        <is>
          <t xml:space="preserve"> </t>
        </is>
      </c>
    </row>
    <row r="18">
      <c r="A18" s="4" t="inlineStr">
        <is>
          <t>Samsung Bioepis | Payment Due At Second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from joint venture</t>
        </is>
      </c>
      <c r="B20" s="4" t="inlineStr">
        <is>
          <t xml:space="preserve"> </t>
        </is>
      </c>
      <c r="C20" s="4" t="inlineStr">
        <is>
          <t xml:space="preserve"> </t>
        </is>
      </c>
      <c r="D20" s="4" t="inlineStr">
        <is>
          <t xml:space="preserve"> </t>
        </is>
      </c>
      <c r="E20" s="4" t="inlineStr">
        <is>
          <t xml:space="preserve"> </t>
        </is>
      </c>
      <c r="F20" s="7" t="n">
        <v>437.5</v>
      </c>
      <c r="G20" s="4" t="inlineStr">
        <is>
          <t xml:space="preserve"> </t>
        </is>
      </c>
      <c r="H20" s="4" t="inlineStr">
        <is>
          <t xml:space="preserve"> </t>
        </is>
      </c>
    </row>
    <row r="21">
      <c r="A21" s="4" t="inlineStr">
        <is>
          <t>Samsung Bioep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3" t="n">
        <v>0.499</v>
      </c>
      <c r="H23" s="12" t="n">
        <v>0.15</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terms of accounts receivable arising from product sales</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 Computer Software and Hard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useful life</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terms of accounts receivable arising from product sales</t>
        </is>
      </c>
      <c r="B32" s="4" t="inlineStr">
        <is>
          <t>9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 Computer Software and Hardw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plant and equipment, useful life</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Property, Plant and Equipment Estimated Useful Lives (Details)</t>
        </is>
      </c>
      <c r="B1" s="2" t="inlineStr">
        <is>
          <t>Dec. 31, 2023</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inimum | Computer Software and Hard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0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0 years</t>
        </is>
      </c>
    </row>
    <row r="23">
      <c r="A23" s="4" t="inlineStr">
        <is>
          <t>Maximum | Computer Software and Hardware</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Narrative (Details) $ / shares in Units, $ in Millions</t>
        </is>
      </c>
      <c r="C1" s="2" t="inlineStr">
        <is>
          <t>3 Months Ended</t>
        </is>
      </c>
      <c r="E1" s="2" t="inlineStr">
        <is>
          <t>12 Months Ended</t>
        </is>
      </c>
    </row>
    <row r="2">
      <c r="B2" s="2" t="inlineStr">
        <is>
          <t>Sep. 26, 2023 USD ($) ft² $ / shares</t>
        </is>
      </c>
      <c r="C2" s="2" t="inlineStr">
        <is>
          <t>Dec. 31, 2023 USD ($)</t>
        </is>
      </c>
      <c r="D2" s="2" t="inlineStr">
        <is>
          <t>Dec. 31, 2023 USD ($)</t>
        </is>
      </c>
      <c r="E2" s="2" t="inlineStr">
        <is>
          <t>Dec. 31, 2023 USD ($)</t>
        </is>
      </c>
      <c r="F2" s="2" t="inlineStr">
        <is>
          <t>Dec. 31, 2022 USD ($)</t>
        </is>
      </c>
      <c r="G2" s="2" t="inlineStr">
        <is>
          <t>Dec. 31, 2021 USD ($)</t>
        </is>
      </c>
      <c r="H2" s="2" t="inlineStr">
        <is>
          <t>Sep. 27,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4" t="inlineStr">
        <is>
          <t xml:space="preserve"> </t>
        </is>
      </c>
      <c r="E4" s="7" t="n">
        <v>2549.7</v>
      </c>
      <c r="F4" s="7" t="n">
        <v>2403.6</v>
      </c>
      <c r="G4" s="7" t="n">
        <v>2674.3</v>
      </c>
      <c r="H4" s="4" t="inlineStr">
        <is>
          <t xml:space="preserve"> </t>
        </is>
      </c>
    </row>
    <row r="5">
      <c r="A5" s="4" t="inlineStr">
        <is>
          <t>Long-term debt, gross</t>
        </is>
      </c>
      <c r="B5" s="4" t="inlineStr">
        <is>
          <t xml:space="preserve"> </t>
        </is>
      </c>
      <c r="C5" s="7" t="n">
        <v>7217.3</v>
      </c>
      <c r="D5" s="7" t="n">
        <v>7217.3</v>
      </c>
      <c r="E5" s="8" t="n">
        <v>7217.3</v>
      </c>
      <c r="F5" s="4" t="inlineStr">
        <is>
          <t xml:space="preserve"> </t>
        </is>
      </c>
      <c r="G5" s="4" t="inlineStr">
        <is>
          <t xml:space="preserve"> </t>
        </is>
      </c>
      <c r="H5" s="4" t="inlineStr">
        <is>
          <t xml:space="preserve"> </t>
        </is>
      </c>
    </row>
    <row r="6">
      <c r="A6" s="4" t="inlineStr">
        <is>
          <t>Goodwill</t>
        </is>
      </c>
      <c r="B6" s="4" t="inlineStr">
        <is>
          <t xml:space="preserve"> </t>
        </is>
      </c>
      <c r="C6" s="8" t="n">
        <v>6219.2</v>
      </c>
      <c r="D6" s="8" t="n">
        <v>6219.2</v>
      </c>
      <c r="E6" s="8" t="n">
        <v>6219.2</v>
      </c>
      <c r="F6" s="5" t="n">
        <v>5749</v>
      </c>
      <c r="G6" s="7" t="n">
        <v>5761.1</v>
      </c>
      <c r="H6" s="4" t="inlineStr">
        <is>
          <t xml:space="preserve"> </t>
        </is>
      </c>
    </row>
    <row r="7">
      <c r="A7" s="4" t="inlineStr">
        <is>
          <t>Reata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 $ / shares</t>
        </is>
      </c>
      <c r="B9" s="9" t="n">
        <v>1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transaction value</t>
        </is>
      </c>
      <c r="B10" s="7" t="n">
        <v>660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equity awards</t>
        </is>
      </c>
      <c r="B11" s="4" t="inlineStr">
        <is>
          <t xml:space="preserve"> </t>
        </is>
      </c>
      <c r="C11" s="4" t="inlineStr">
        <is>
          <t xml:space="preserve"> </t>
        </is>
      </c>
      <c r="D11" s="4" t="inlineStr">
        <is>
          <t xml:space="preserve"> </t>
        </is>
      </c>
      <c r="E11" s="8" t="n">
        <v>983.9</v>
      </c>
      <c r="F11" s="4" t="inlineStr">
        <is>
          <t xml:space="preserve"> </t>
        </is>
      </c>
      <c r="G11" s="4" t="inlineStr">
        <is>
          <t xml:space="preserve"> </t>
        </is>
      </c>
      <c r="H11" s="4" t="inlineStr">
        <is>
          <t xml:space="preserve"> </t>
        </is>
      </c>
    </row>
    <row r="12">
      <c r="A12" s="4" t="inlineStr">
        <is>
          <t>Consideration transferred, equity compensation pre-acquisition services</t>
        </is>
      </c>
      <c r="B12" s="8" t="n">
        <v>59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expenses</t>
        </is>
      </c>
      <c r="B13" s="8" t="n">
        <v>39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lling, general and administrative</t>
        </is>
      </c>
      <c r="B14" s="8" t="n">
        <v>19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 asset acquired</t>
        </is>
      </c>
      <c r="B15" s="6" t="n">
        <v>1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ntory</t>
        </is>
      </c>
      <c r="B16" s="5" t="n">
        <v>1692</v>
      </c>
      <c r="C16" s="6" t="n">
        <v>1259</v>
      </c>
      <c r="D16" s="6" t="n">
        <v>1259</v>
      </c>
      <c r="E16" s="6" t="n">
        <v>1259</v>
      </c>
      <c r="F16" s="4" t="inlineStr">
        <is>
          <t xml:space="preserve"> </t>
        </is>
      </c>
      <c r="G16" s="4" t="inlineStr">
        <is>
          <t xml:space="preserve"> </t>
        </is>
      </c>
      <c r="H16" s="5" t="n">
        <v>1300</v>
      </c>
    </row>
    <row r="17">
      <c r="A17" s="4" t="inlineStr">
        <is>
          <t>Inventory amortization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asurement Period Adjustments, Inventory</t>
        </is>
      </c>
      <c r="B18" s="4" t="inlineStr">
        <is>
          <t xml:space="preserve"> </t>
        </is>
      </c>
      <c r="C18" s="6" t="n">
        <v>-433</v>
      </c>
      <c r="D18" s="8" t="n">
        <v>31.5</v>
      </c>
      <c r="E18" s="4" t="inlineStr">
        <is>
          <t xml:space="preserve"> </t>
        </is>
      </c>
      <c r="F18" s="4" t="inlineStr">
        <is>
          <t xml:space="preserve"> </t>
        </is>
      </c>
      <c r="G18" s="4" t="inlineStr">
        <is>
          <t xml:space="preserve"> </t>
        </is>
      </c>
      <c r="H18" s="4" t="inlineStr">
        <is>
          <t xml:space="preserve"> </t>
        </is>
      </c>
    </row>
    <row r="19">
      <c r="A19" s="4" t="inlineStr">
        <is>
          <t>Fair value indefinite lived intangible assets discount rate</t>
        </is>
      </c>
      <c r="B19" s="13" t="n">
        <v>0.1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area | ft²</t>
        </is>
      </c>
      <c r="B20" s="6" t="n">
        <v>327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contract term</t>
        </is>
      </c>
      <c r="B21" s="4" t="inlineStr">
        <is>
          <t>1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liabilities</t>
        </is>
      </c>
      <c r="B22" s="7" t="n">
        <v>151.8</v>
      </c>
      <c r="C22" s="8" t="n">
        <v>151.8</v>
      </c>
      <c r="D22" s="8" t="n">
        <v>151.8</v>
      </c>
      <c r="E22" s="8" t="n">
        <v>151.8</v>
      </c>
      <c r="F22" s="4" t="inlineStr">
        <is>
          <t xml:space="preserve"> </t>
        </is>
      </c>
      <c r="G22" s="4" t="inlineStr">
        <is>
          <t xml:space="preserve"> </t>
        </is>
      </c>
      <c r="H22" s="8" t="n">
        <v>151.8</v>
      </c>
    </row>
    <row r="23">
      <c r="A23" s="4" t="inlineStr">
        <is>
          <t>Remaining lease term</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assets</t>
        </is>
      </c>
      <c r="B24" s="7" t="n">
        <v>122.4</v>
      </c>
      <c r="C24" s="8" t="n">
        <v>121.2</v>
      </c>
      <c r="D24" s="8" t="n">
        <v>121.2</v>
      </c>
      <c r="E24" s="8" t="n">
        <v>121.2</v>
      </c>
      <c r="F24" s="4" t="inlineStr">
        <is>
          <t xml:space="preserve"> </t>
        </is>
      </c>
      <c r="G24" s="4" t="inlineStr">
        <is>
          <t xml:space="preserve"> </t>
        </is>
      </c>
      <c r="H24" s="8" t="n">
        <v>121.2</v>
      </c>
    </row>
    <row r="25">
      <c r="A25" s="4" t="inlineStr">
        <is>
          <t>Goodwill</t>
        </is>
      </c>
      <c r="B25" s="8" t="n">
        <v>1057.3</v>
      </c>
      <c r="C25" s="8" t="n">
        <v>464.5</v>
      </c>
      <c r="D25" s="8" t="n">
        <v>464.5</v>
      </c>
      <c r="E25" s="8" t="n">
        <v>464.5</v>
      </c>
      <c r="F25" s="4" t="inlineStr">
        <is>
          <t xml:space="preserve"> </t>
        </is>
      </c>
      <c r="G25" s="4" t="inlineStr">
        <is>
          <t xml:space="preserve"> </t>
        </is>
      </c>
      <c r="H25" s="8" t="n">
        <v>464.5</v>
      </c>
    </row>
    <row r="26">
      <c r="A26" s="4" t="inlineStr">
        <is>
          <t>Reata Pharmaceuticals, Inc | Secured Debt | The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gross</t>
        </is>
      </c>
      <c r="B28" s="6"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ata Pharmaceuticals, Inc | Selling,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parately recognized transactions, additional disclosures, acquisition cost expensed</t>
        </is>
      </c>
      <c r="B31" s="4" t="inlineStr">
        <is>
          <t xml:space="preserve"> </t>
        </is>
      </c>
      <c r="C31" s="4" t="inlineStr">
        <is>
          <t xml:space="preserve"> </t>
        </is>
      </c>
      <c r="D31" s="4" t="inlineStr">
        <is>
          <t xml:space="preserve"> </t>
        </is>
      </c>
      <c r="E31" s="8" t="n">
        <v>28.4</v>
      </c>
      <c r="F31" s="4" t="inlineStr">
        <is>
          <t xml:space="preserve"> </t>
        </is>
      </c>
      <c r="G31" s="4" t="inlineStr">
        <is>
          <t xml:space="preserve"> </t>
        </is>
      </c>
      <c r="H31" s="4" t="inlineStr">
        <is>
          <t xml:space="preserve"> </t>
        </is>
      </c>
    </row>
    <row r="32">
      <c r="A32" s="4" t="inlineStr">
        <is>
          <t>Reata Pharmaceuticals, Inc | Completed technology for SKYCLARYS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t>
        </is>
      </c>
      <c r="B34" s="6" t="n">
        <v>3600</v>
      </c>
      <c r="C34" s="6" t="n">
        <v>4200</v>
      </c>
      <c r="D34" s="6" t="n">
        <v>4200</v>
      </c>
      <c r="E34" s="6" t="n">
        <v>4200</v>
      </c>
      <c r="F34" s="4" t="inlineStr">
        <is>
          <t xml:space="preserve"> </t>
        </is>
      </c>
      <c r="G34" s="4" t="inlineStr">
        <is>
          <t xml:space="preserve"> </t>
        </is>
      </c>
      <c r="H34" s="6" t="n">
        <v>4200</v>
      </c>
    </row>
    <row r="35">
      <c r="A35" s="4" t="inlineStr">
        <is>
          <t>Reata Pharmaceuticals, Inc | In-process research 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t>
        </is>
      </c>
      <c r="B37" s="6" t="n">
        <v>1900</v>
      </c>
      <c r="C37" s="6" t="n">
        <v>2300</v>
      </c>
      <c r="D37" s="6" t="n">
        <v>2300</v>
      </c>
      <c r="E37" s="6" t="n">
        <v>2300</v>
      </c>
      <c r="F37" s="4" t="inlineStr">
        <is>
          <t xml:space="preserve"> </t>
        </is>
      </c>
      <c r="G37" s="4" t="inlineStr">
        <is>
          <t xml:space="preserve"> </t>
        </is>
      </c>
      <c r="H37" s="6" t="n">
        <v>2300</v>
      </c>
    </row>
    <row r="38">
      <c r="A38" s="4" t="inlineStr">
        <is>
          <t>Reata Pharmaceuticals, Inc | Priority review vouc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6" t="n">
        <v>100</v>
      </c>
      <c r="C40" s="6" t="n">
        <v>100</v>
      </c>
      <c r="D40" s="6" t="n">
        <v>100</v>
      </c>
      <c r="E40" s="6" t="n">
        <v>100</v>
      </c>
      <c r="F40" s="4" t="inlineStr">
        <is>
          <t xml:space="preserve"> </t>
        </is>
      </c>
      <c r="G40" s="4" t="inlineStr">
        <is>
          <t xml:space="preserve"> </t>
        </is>
      </c>
      <c r="H40" s="4" t="inlineStr">
        <is>
          <t xml:space="preserve"> </t>
        </is>
      </c>
    </row>
    <row r="41">
      <c r="A41" s="4" t="inlineStr">
        <is>
          <t>Reata Pharmaceuticals, Inc | Other clinical progra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t>
        </is>
      </c>
      <c r="B43" s="5" t="n">
        <v>20</v>
      </c>
      <c r="C43" s="5" t="n">
        <v>40</v>
      </c>
      <c r="D43" s="5" t="n">
        <v>40</v>
      </c>
      <c r="E43" s="5" t="n">
        <v>40</v>
      </c>
      <c r="F43" s="4" t="inlineStr">
        <is>
          <t xml:space="preserve"> </t>
        </is>
      </c>
      <c r="G43" s="4" t="inlineStr">
        <is>
          <t xml:space="preserve"> </t>
        </is>
      </c>
      <c r="H43" s="5" t="n">
        <v>40</v>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Purchase Price Consideration (Details) - Reata Pharmaceuticals, Inc $ / shares in Units, shares in Thousands, $ in Millions</t>
        </is>
      </c>
      <c r="B1" s="2" t="inlineStr">
        <is>
          <t>Sep. 26, 2023 USD ($) $ / shares shares</t>
        </is>
      </c>
    </row>
    <row r="2">
      <c r="A2" s="3" t="inlineStr">
        <is>
          <t>Business Acquisition [Line Items]</t>
        </is>
      </c>
      <c r="B2" s="4" t="inlineStr">
        <is>
          <t xml:space="preserve"> </t>
        </is>
      </c>
    </row>
    <row r="3">
      <c r="A3" s="4" t="inlineStr">
        <is>
          <t>Total transaction value</t>
        </is>
      </c>
      <c r="B3" s="7" t="n">
        <v>6602.9</v>
      </c>
    </row>
    <row r="4">
      <c r="A4" s="4" t="inlineStr">
        <is>
          <t>Fair value of Reata equity compensation pre-acquisition services and related taxes</t>
        </is>
      </c>
      <c r="B4" s="8" t="n">
        <v>590.5</v>
      </c>
    </row>
    <row r="5">
      <c r="A5" s="4" t="inlineStr">
        <is>
          <t>Consideration transferred</t>
        </is>
      </c>
      <c r="B5" s="7" t="n">
        <v>7193.4</v>
      </c>
    </row>
    <row r="6">
      <c r="A6" s="4" t="inlineStr">
        <is>
          <t>Price per share | $ / shares</t>
        </is>
      </c>
      <c r="B6" s="9" t="n">
        <v>172.5</v>
      </c>
    </row>
    <row r="7">
      <c r="A7" s="4" t="inlineStr">
        <is>
          <t>Number of common stock shares acquired | shares</t>
        </is>
      </c>
      <c r="B7" s="6" t="n">
        <v>38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current</t>
        </is>
      </c>
      <c r="B3" s="7" t="n">
        <v>2.4</v>
      </c>
      <c r="C3" s="7" t="n">
        <v>2.3</v>
      </c>
    </row>
    <row r="4">
      <c r="A4" s="4" t="inlineStr">
        <is>
          <t>Preferred stock, par value (in dollars per share)</t>
        </is>
      </c>
      <c r="B4" s="10" t="n">
        <v>0.001</v>
      </c>
      <c r="C4" s="10" t="n">
        <v>0.001</v>
      </c>
    </row>
    <row r="5">
      <c r="A5" s="4" t="inlineStr">
        <is>
          <t>Common stock, par value (in dollars per share)</t>
        </is>
      </c>
      <c r="B5" s="11" t="n">
        <v>0.0005</v>
      </c>
      <c r="C5" s="11" t="n">
        <v>0.0005</v>
      </c>
    </row>
    <row r="6">
      <c r="A6" s="4" t="inlineStr">
        <is>
          <t>Treasury stock at cost, shares (in shares)</t>
        </is>
      </c>
      <c r="B6" s="8" t="n">
        <v>23.8</v>
      </c>
      <c r="C6" s="8" t="n">
        <v>2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Preliminary Purchase Price Allocation (Details) - USD ($) $ in Millions</t>
        </is>
      </c>
      <c r="B1" s="2" t="inlineStr">
        <is>
          <t>3 Months Ended</t>
        </is>
      </c>
    </row>
    <row r="2">
      <c r="B2" s="2" t="inlineStr">
        <is>
          <t>Dec. 31, 2023</t>
        </is>
      </c>
      <c r="C2" s="2" t="inlineStr">
        <is>
          <t>Dec. 31, 2023</t>
        </is>
      </c>
      <c r="D2" s="2" t="inlineStr">
        <is>
          <t>Sep. 27, 2023</t>
        </is>
      </c>
      <c r="E2" s="2" t="inlineStr">
        <is>
          <t>Sep. 26,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7" t="n">
        <v>6219.2</v>
      </c>
      <c r="C4" s="7" t="n">
        <v>6219.2</v>
      </c>
      <c r="D4" s="4" t="inlineStr">
        <is>
          <t xml:space="preserve"> </t>
        </is>
      </c>
      <c r="E4" s="4" t="inlineStr">
        <is>
          <t xml:space="preserve"> </t>
        </is>
      </c>
      <c r="F4" s="5" t="n">
        <v>5749</v>
      </c>
      <c r="G4" s="7" t="n">
        <v>5761.1</v>
      </c>
    </row>
    <row r="5">
      <c r="A5" s="4" t="inlineStr">
        <is>
          <t>Reata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8" t="n">
        <v>267.3</v>
      </c>
      <c r="C7" s="8" t="n">
        <v>267.3</v>
      </c>
      <c r="D7" s="4" t="inlineStr">
        <is>
          <t xml:space="preserve"> </t>
        </is>
      </c>
      <c r="E7" s="7" t="n">
        <v>267.3</v>
      </c>
      <c r="F7" s="4" t="inlineStr">
        <is>
          <t xml:space="preserve"> </t>
        </is>
      </c>
      <c r="G7" s="4" t="inlineStr">
        <is>
          <t xml:space="preserve"> </t>
        </is>
      </c>
    </row>
    <row r="8">
      <c r="A8" s="4" t="inlineStr">
        <is>
          <t>Accounts receivable</t>
        </is>
      </c>
      <c r="B8" s="8" t="n">
        <v>15.9</v>
      </c>
      <c r="C8" s="8" t="n">
        <v>15.9</v>
      </c>
      <c r="D8" s="4" t="inlineStr">
        <is>
          <t xml:space="preserve"> </t>
        </is>
      </c>
      <c r="E8" s="8" t="n">
        <v>15.9</v>
      </c>
      <c r="F8" s="4" t="inlineStr">
        <is>
          <t xml:space="preserve"> </t>
        </is>
      </c>
      <c r="G8" s="4" t="inlineStr">
        <is>
          <t xml:space="preserve"> </t>
        </is>
      </c>
    </row>
    <row r="9">
      <c r="A9" s="4" t="inlineStr">
        <is>
          <t>Inventory</t>
        </is>
      </c>
      <c r="B9" s="6" t="n">
        <v>1259</v>
      </c>
      <c r="C9" s="6" t="n">
        <v>1259</v>
      </c>
      <c r="D9" s="5" t="n">
        <v>1300</v>
      </c>
      <c r="E9" s="6" t="n">
        <v>1692</v>
      </c>
      <c r="F9" s="4" t="inlineStr">
        <is>
          <t xml:space="preserve"> </t>
        </is>
      </c>
      <c r="G9" s="4" t="inlineStr">
        <is>
          <t xml:space="preserve"> </t>
        </is>
      </c>
    </row>
    <row r="10">
      <c r="A10" s="4" t="inlineStr">
        <is>
          <t>Measurement Period Adjustments, Inventory</t>
        </is>
      </c>
      <c r="B10" s="6" t="n">
        <v>-433</v>
      </c>
      <c r="C10" s="8" t="n">
        <v>31.5</v>
      </c>
      <c r="D10" s="4" t="inlineStr">
        <is>
          <t xml:space="preserve"> </t>
        </is>
      </c>
      <c r="E10" s="4" t="inlineStr">
        <is>
          <t xml:space="preserve"> </t>
        </is>
      </c>
      <c r="F10" s="4" t="inlineStr">
        <is>
          <t xml:space="preserve"> </t>
        </is>
      </c>
      <c r="G10" s="4" t="inlineStr">
        <is>
          <t xml:space="preserve"> </t>
        </is>
      </c>
    </row>
    <row r="11">
      <c r="A11" s="4" t="inlineStr">
        <is>
          <t>Other current assets</t>
        </is>
      </c>
      <c r="B11" s="8" t="n">
        <v>53.6</v>
      </c>
      <c r="C11" s="8" t="n">
        <v>53.6</v>
      </c>
      <c r="D11" s="4" t="inlineStr">
        <is>
          <t xml:space="preserve"> </t>
        </is>
      </c>
      <c r="E11" s="8" t="n">
        <v>53.6</v>
      </c>
      <c r="F11" s="4" t="inlineStr">
        <is>
          <t xml:space="preserve"> </t>
        </is>
      </c>
      <c r="G11" s="4" t="inlineStr">
        <is>
          <t xml:space="preserve"> </t>
        </is>
      </c>
    </row>
    <row r="12">
      <c r="A12" s="4" t="inlineStr">
        <is>
          <t>Operating lease assets</t>
        </is>
      </c>
      <c r="B12" s="8" t="n">
        <v>121.2</v>
      </c>
      <c r="C12" s="8" t="n">
        <v>121.2</v>
      </c>
      <c r="D12" s="8" t="n">
        <v>121.2</v>
      </c>
      <c r="E12" s="8" t="n">
        <v>122.4</v>
      </c>
      <c r="F12" s="4" t="inlineStr">
        <is>
          <t xml:space="preserve"> </t>
        </is>
      </c>
      <c r="G12" s="4" t="inlineStr">
        <is>
          <t xml:space="preserve"> </t>
        </is>
      </c>
    </row>
    <row r="13">
      <c r="A13" s="4" t="inlineStr">
        <is>
          <t>Measurement Period Adjustments, Operating lease assets</t>
        </is>
      </c>
      <c r="B13" s="8" t="n">
        <v>-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xpense and other</t>
        </is>
      </c>
      <c r="B14" s="8" t="n">
        <v>-101.5</v>
      </c>
      <c r="C14" s="8" t="n">
        <v>-101.5</v>
      </c>
      <c r="D14" s="4" t="inlineStr">
        <is>
          <t xml:space="preserve"> </t>
        </is>
      </c>
      <c r="E14" s="8" t="n">
        <v>-98.90000000000001</v>
      </c>
      <c r="F14" s="4" t="inlineStr">
        <is>
          <t xml:space="preserve"> </t>
        </is>
      </c>
      <c r="G14" s="4" t="inlineStr">
        <is>
          <t xml:space="preserve"> </t>
        </is>
      </c>
    </row>
    <row r="15">
      <c r="A15" s="4" t="inlineStr">
        <is>
          <t>Measurement Period Adjustments, Accrued expense and other</t>
        </is>
      </c>
      <c r="B15" s="8" t="n">
        <v>-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payable</t>
        </is>
      </c>
      <c r="B16" s="8" t="n">
        <v>-159.9</v>
      </c>
      <c r="C16" s="8" t="n">
        <v>-159.9</v>
      </c>
      <c r="D16" s="4" t="inlineStr">
        <is>
          <t xml:space="preserve"> </t>
        </is>
      </c>
      <c r="E16" s="8" t="n">
        <v>-159.9</v>
      </c>
      <c r="F16" s="4" t="inlineStr">
        <is>
          <t xml:space="preserve"> </t>
        </is>
      </c>
      <c r="G16" s="4" t="inlineStr">
        <is>
          <t xml:space="preserve"> </t>
        </is>
      </c>
    </row>
    <row r="17">
      <c r="A17" s="4" t="inlineStr">
        <is>
          <t>Contingent payable to blackstone</t>
        </is>
      </c>
      <c r="B17" s="6" t="n">
        <v>-300</v>
      </c>
      <c r="C17" s="6" t="n">
        <v>-300</v>
      </c>
      <c r="D17" s="4" t="inlineStr">
        <is>
          <t xml:space="preserve"> </t>
        </is>
      </c>
      <c r="E17" s="6" t="n">
        <v>-300</v>
      </c>
      <c r="F17" s="4" t="inlineStr">
        <is>
          <t xml:space="preserve"> </t>
        </is>
      </c>
      <c r="G17" s="4" t="inlineStr">
        <is>
          <t xml:space="preserve"> </t>
        </is>
      </c>
    </row>
    <row r="18">
      <c r="A18" s="4" t="inlineStr">
        <is>
          <t>Deferred tax liability</t>
        </is>
      </c>
      <c r="B18" s="8" t="n">
        <v>-912.4</v>
      </c>
      <c r="C18" s="8" t="n">
        <v>-912.4</v>
      </c>
      <c r="D18" s="4" t="inlineStr">
        <is>
          <t xml:space="preserve"> </t>
        </is>
      </c>
      <c r="E18" s="8" t="n">
        <v>-922.5</v>
      </c>
      <c r="F18" s="4" t="inlineStr">
        <is>
          <t xml:space="preserve"> </t>
        </is>
      </c>
      <c r="G18" s="4" t="inlineStr">
        <is>
          <t xml:space="preserve"> </t>
        </is>
      </c>
    </row>
    <row r="19">
      <c r="A19" s="4" t="inlineStr">
        <is>
          <t>Measurement Period Adjustments, Deferred tax liability</t>
        </is>
      </c>
      <c r="B19" s="8" t="n">
        <v>1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liabilities</t>
        </is>
      </c>
      <c r="B20" s="8" t="n">
        <v>-151.8</v>
      </c>
      <c r="C20" s="8" t="n">
        <v>-151.8</v>
      </c>
      <c r="D20" s="8" t="n">
        <v>-151.8</v>
      </c>
      <c r="E20" s="8" t="n">
        <v>-151.8</v>
      </c>
      <c r="F20" s="4" t="inlineStr">
        <is>
          <t xml:space="preserve"> </t>
        </is>
      </c>
      <c r="G20" s="4" t="inlineStr">
        <is>
          <t xml:space="preserve"> </t>
        </is>
      </c>
    </row>
    <row r="21">
      <c r="A21" s="4" t="inlineStr">
        <is>
          <t>Other assets and liabilities, net</t>
        </is>
      </c>
      <c r="B21" s="8" t="n">
        <v>-2.5</v>
      </c>
      <c r="C21" s="8" t="n">
        <v>-2.5</v>
      </c>
      <c r="D21" s="4" t="inlineStr">
        <is>
          <t xml:space="preserve"> </t>
        </is>
      </c>
      <c r="E21" s="6" t="n">
        <v>-2</v>
      </c>
      <c r="F21" s="4" t="inlineStr">
        <is>
          <t xml:space="preserve"> </t>
        </is>
      </c>
      <c r="G21" s="4" t="inlineStr">
        <is>
          <t xml:space="preserve"> </t>
        </is>
      </c>
    </row>
    <row r="22">
      <c r="A22" s="4" t="inlineStr">
        <is>
          <t>Measurement Period Adjustments, Other assets and liabilities, net</t>
        </is>
      </c>
      <c r="B22" s="8"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dentifiable net assets</t>
        </is>
      </c>
      <c r="B23" s="8" t="n">
        <v>6728.9</v>
      </c>
      <c r="C23" s="8" t="n">
        <v>6728.9</v>
      </c>
      <c r="D23" s="4" t="inlineStr">
        <is>
          <t xml:space="preserve"> </t>
        </is>
      </c>
      <c r="E23" s="8" t="n">
        <v>6136.1</v>
      </c>
      <c r="F23" s="4" t="inlineStr">
        <is>
          <t xml:space="preserve"> </t>
        </is>
      </c>
      <c r="G23" s="4" t="inlineStr">
        <is>
          <t xml:space="preserve"> </t>
        </is>
      </c>
    </row>
    <row r="24">
      <c r="A24" s="4" t="inlineStr">
        <is>
          <t>Measurement Period Adjustments, Total identifiable net assets</t>
        </is>
      </c>
      <c r="B24" s="8" t="n">
        <v>592.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8" t="n">
        <v>464.5</v>
      </c>
      <c r="C25" s="8" t="n">
        <v>464.5</v>
      </c>
      <c r="D25" s="8" t="n">
        <v>464.5</v>
      </c>
      <c r="E25" s="8" t="n">
        <v>1057.3</v>
      </c>
      <c r="F25" s="4" t="inlineStr">
        <is>
          <t xml:space="preserve"> </t>
        </is>
      </c>
      <c r="G25" s="4" t="inlineStr">
        <is>
          <t xml:space="preserve"> </t>
        </is>
      </c>
    </row>
    <row r="26">
      <c r="A26" s="4" t="inlineStr">
        <is>
          <t>Measurement Period Adjustments, Goodwill</t>
        </is>
      </c>
      <c r="B26" s="8" t="n">
        <v>-592.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ssets acquired and liabilities assumed</t>
        </is>
      </c>
      <c r="B27" s="8" t="n">
        <v>7193.4</v>
      </c>
      <c r="C27" s="8" t="n">
        <v>7193.4</v>
      </c>
      <c r="D27" s="4" t="inlineStr">
        <is>
          <t xml:space="preserve"> </t>
        </is>
      </c>
      <c r="E27" s="8" t="n">
        <v>7193.4</v>
      </c>
      <c r="F27" s="4" t="inlineStr">
        <is>
          <t xml:space="preserve"> </t>
        </is>
      </c>
      <c r="G27" s="4" t="inlineStr">
        <is>
          <t xml:space="preserve"> </t>
        </is>
      </c>
    </row>
    <row r="28">
      <c r="A28" s="4" t="inlineStr">
        <is>
          <t>Reata Pharmaceuticals, Inc | Completed technology for SKYCLARYS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6" t="n">
        <v>4200</v>
      </c>
      <c r="C30" s="6" t="n">
        <v>4200</v>
      </c>
      <c r="D30" s="6" t="n">
        <v>4200</v>
      </c>
      <c r="E30" s="6" t="n">
        <v>3600</v>
      </c>
      <c r="F30" s="4" t="inlineStr">
        <is>
          <t xml:space="preserve"> </t>
        </is>
      </c>
      <c r="G30" s="4" t="inlineStr">
        <is>
          <t xml:space="preserve"> </t>
        </is>
      </c>
    </row>
    <row r="31">
      <c r="A31" s="4" t="inlineStr">
        <is>
          <t>Measurement Period Adjustments, Intangible assets:</t>
        </is>
      </c>
      <c r="B31" s="6" t="n">
        <v>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ata Pharmaceuticals, Inc | In-process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t>
        </is>
      </c>
      <c r="B34" s="6" t="n">
        <v>2300</v>
      </c>
      <c r="C34" s="6" t="n">
        <v>2300</v>
      </c>
      <c r="D34" s="6" t="n">
        <v>2300</v>
      </c>
      <c r="E34" s="6" t="n">
        <v>1900</v>
      </c>
      <c r="F34" s="4" t="inlineStr">
        <is>
          <t xml:space="preserve"> </t>
        </is>
      </c>
      <c r="G34" s="4" t="inlineStr">
        <is>
          <t xml:space="preserve"> </t>
        </is>
      </c>
    </row>
    <row r="35">
      <c r="A35" s="4" t="inlineStr">
        <is>
          <t>Measurement Period Adjustments, Intangible assets:</t>
        </is>
      </c>
      <c r="B35" s="6" t="n">
        <v>4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ata Pharmaceuticals, Inc | Priority review vouc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6" t="n">
        <v>100</v>
      </c>
      <c r="C38" s="6" t="n">
        <v>100</v>
      </c>
      <c r="D38" s="4" t="inlineStr">
        <is>
          <t xml:space="preserve"> </t>
        </is>
      </c>
      <c r="E38" s="6" t="n">
        <v>100</v>
      </c>
      <c r="F38" s="4" t="inlineStr">
        <is>
          <t xml:space="preserve"> </t>
        </is>
      </c>
      <c r="G38" s="4" t="inlineStr">
        <is>
          <t xml:space="preserve"> </t>
        </is>
      </c>
    </row>
    <row r="39">
      <c r="A39" s="4" t="inlineStr">
        <is>
          <t>Reata Pharmaceuticals, Inc | Other clinical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6" t="n">
        <v>40</v>
      </c>
      <c r="C41" s="5" t="n">
        <v>40</v>
      </c>
      <c r="D41" s="5" t="n">
        <v>40</v>
      </c>
      <c r="E41" s="5" t="n">
        <v>20</v>
      </c>
      <c r="F41" s="4" t="inlineStr">
        <is>
          <t xml:space="preserve"> </t>
        </is>
      </c>
      <c r="G41" s="4" t="inlineStr">
        <is>
          <t xml:space="preserve"> </t>
        </is>
      </c>
    </row>
    <row r="42">
      <c r="A42" s="4" t="inlineStr">
        <is>
          <t>Measurement Period Adjustments, Intangible assets:</t>
        </is>
      </c>
      <c r="B42" s="5" t="n">
        <v>2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Dispositions (Details) ₩ in Millions, $ in Millions</t>
        </is>
      </c>
      <c r="B1" s="2" t="inlineStr">
        <is>
          <t>1 Months Ended</t>
        </is>
      </c>
      <c r="C1" s="2" t="inlineStr">
        <is>
          <t>12 Months Ended</t>
        </is>
      </c>
    </row>
    <row r="2">
      <c r="B2" s="2" t="inlineStr">
        <is>
          <t>Apr. 30, 2022 USD ($)</t>
        </is>
      </c>
      <c r="C2" s="2" t="inlineStr">
        <is>
          <t>Dec. 31, 2023 USD ($) payment</t>
        </is>
      </c>
      <c r="D2" s="2" t="inlineStr">
        <is>
          <t>Dec. 31, 2022 USD ($)</t>
        </is>
      </c>
      <c r="E2" s="2" t="inlineStr">
        <is>
          <t>Dec. 31, 2021 USD ($)</t>
        </is>
      </c>
      <c r="F2" s="2" t="inlineStr">
        <is>
          <t>Mar. 31, 2022 KRW (₩)</t>
        </is>
      </c>
      <c r="G2" s="2" t="inlineStr">
        <is>
          <t>Feb. 29, 2012 USD ($)</t>
        </is>
      </c>
      <c r="H2" s="2" t="inlineStr">
        <is>
          <t>Feb. 29, 2012 KRW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interest in Samsung Bioepis</t>
        </is>
      </c>
      <c r="B4" s="4" t="inlineStr">
        <is>
          <t xml:space="preserve"> </t>
        </is>
      </c>
      <c r="C4" s="7" t="n">
        <v>-291.2</v>
      </c>
      <c r="D4" s="7" t="n">
        <v>-277.3</v>
      </c>
      <c r="E4" s="7" t="n">
        <v>-824.9</v>
      </c>
      <c r="F4" s="4" t="inlineStr">
        <is>
          <t xml:space="preserve"> </t>
        </is>
      </c>
      <c r="G4" s="4" t="inlineStr">
        <is>
          <t xml:space="preserve"> </t>
        </is>
      </c>
      <c r="H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3" t="n">
        <v>0.499</v>
      </c>
      <c r="G7" s="12" t="n">
        <v>0.15</v>
      </c>
      <c r="H7" s="12" t="n">
        <v>0.15</v>
      </c>
    </row>
    <row r="8">
      <c r="A8" s="4" t="inlineStr">
        <is>
          <t>Amount sold</t>
        </is>
      </c>
      <c r="B8" s="5" t="n">
        <v>2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 Samsung Bioepis</t>
        </is>
      </c>
      <c r="B9" s="4" t="inlineStr">
        <is>
          <t xml:space="preserve"> </t>
        </is>
      </c>
      <c r="C9" s="4" t="inlineStr">
        <is>
          <t xml:space="preserve"> </t>
        </is>
      </c>
      <c r="D9" s="4" t="inlineStr">
        <is>
          <t xml:space="preserve"> </t>
        </is>
      </c>
      <c r="E9" s="4" t="inlineStr">
        <is>
          <t xml:space="preserve"> </t>
        </is>
      </c>
      <c r="F9" s="4" t="inlineStr">
        <is>
          <t xml:space="preserve"> </t>
        </is>
      </c>
      <c r="G9" s="5" t="n">
        <v>45</v>
      </c>
      <c r="H9" s="14" t="n">
        <v>49500</v>
      </c>
    </row>
    <row r="10">
      <c r="A10" s="4" t="inlineStr">
        <is>
          <t>Samsung Bioepis | 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urrent assets, receivable</t>
        </is>
      </c>
      <c r="B12" s="4" t="inlineStr">
        <is>
          <t xml:space="preserve"> </t>
        </is>
      </c>
      <c r="C12" s="5" t="n">
        <v>430</v>
      </c>
      <c r="D12" s="8" t="n">
        <v>798.8</v>
      </c>
      <c r="E12" s="4" t="inlineStr">
        <is>
          <t xml:space="preserve"> </t>
        </is>
      </c>
      <c r="F12" s="4" t="inlineStr">
        <is>
          <t xml:space="preserve"> </t>
        </is>
      </c>
      <c r="G12" s="4" t="inlineStr">
        <is>
          <t xml:space="preserve"> </t>
        </is>
      </c>
      <c r="H12" s="4" t="inlineStr">
        <is>
          <t xml:space="preserve"> </t>
        </is>
      </c>
    </row>
    <row r="13">
      <c r="A13" s="4" t="inlineStr">
        <is>
          <t>Samsung Bioepis | Payment Due At First Anniversary | Risk-adjusted discount rate | 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sk-adjusted discount rates</t>
        </is>
      </c>
      <c r="B15" s="4" t="inlineStr">
        <is>
          <t xml:space="preserve"> </t>
        </is>
      </c>
      <c r="C15" s="13" t="n">
        <v>0.05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msung Bioep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divestiture of interest in joint venture</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from joint venture</t>
        </is>
      </c>
      <c r="B19" s="6" t="n">
        <v>1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ayments | payment</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in Samsung Bioepis | ₩</t>
        </is>
      </c>
      <c r="B21" s="4" t="inlineStr">
        <is>
          <t xml:space="preserve"> </t>
        </is>
      </c>
      <c r="C21" s="4" t="inlineStr">
        <is>
          <t xml:space="preserve"> </t>
        </is>
      </c>
      <c r="D21" s="4" t="inlineStr">
        <is>
          <t xml:space="preserve"> </t>
        </is>
      </c>
      <c r="E21" s="4" t="inlineStr">
        <is>
          <t xml:space="preserve"> </t>
        </is>
      </c>
      <c r="F21" s="15" t="n">
        <v>581.6</v>
      </c>
      <c r="G21" s="4" t="inlineStr">
        <is>
          <t xml:space="preserve"> </t>
        </is>
      </c>
      <c r="H21" s="4" t="inlineStr">
        <is>
          <t xml:space="preserve"> </t>
        </is>
      </c>
    </row>
    <row r="22">
      <c r="A22" s="4" t="inlineStr">
        <is>
          <t>Gain on sale of equity interest in Samsung Bioepis</t>
        </is>
      </c>
      <c r="B22" s="4" t="inlineStr">
        <is>
          <t xml:space="preserve"> </t>
        </is>
      </c>
      <c r="C22" s="5" t="n">
        <v>1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mulative translation loss</t>
        </is>
      </c>
      <c r="B23" s="4" t="inlineStr">
        <is>
          <t xml:space="preserve"> </t>
        </is>
      </c>
      <c r="C23" s="8" t="n">
        <v>58.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on derivative used in net investment hedge</t>
        </is>
      </c>
      <c r="B24" s="4" t="inlineStr">
        <is>
          <t xml:space="preserve"> </t>
        </is>
      </c>
      <c r="C24" s="6" t="n">
        <v>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milestone payment</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discount on common shares</t>
        </is>
      </c>
      <c r="B26" s="12"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crete income tax expense (benefit)</t>
        </is>
      </c>
      <c r="B27" s="4" t="inlineStr">
        <is>
          <t xml:space="preserve"> </t>
        </is>
      </c>
      <c r="C27" s="8" t="n">
        <v>257.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msung Bioepis | Payment Due At First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ue from joint venture</t>
        </is>
      </c>
      <c r="B30" s="7" t="n">
        <v>8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sale</t>
        </is>
      </c>
      <c r="B31" s="4" t="inlineStr">
        <is>
          <t xml:space="preserve"> </t>
        </is>
      </c>
      <c r="C31" s="8" t="n">
        <v>13.7</v>
      </c>
      <c r="D31" s="8" t="n">
        <v>10.7</v>
      </c>
      <c r="E31" s="4" t="inlineStr">
        <is>
          <t xml:space="preserve"> </t>
        </is>
      </c>
      <c r="F31" s="4" t="inlineStr">
        <is>
          <t xml:space="preserve"> </t>
        </is>
      </c>
      <c r="G31" s="4" t="inlineStr">
        <is>
          <t xml:space="preserve"> </t>
        </is>
      </c>
      <c r="H31" s="4" t="inlineStr">
        <is>
          <t xml:space="preserve"> </t>
        </is>
      </c>
    </row>
    <row r="32">
      <c r="A32" s="4" t="inlineStr">
        <is>
          <t>Samsung Bioepis | Payment Due At Second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ue from joint venture</t>
        </is>
      </c>
      <c r="B34" s="7" t="n">
        <v>4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loss) on sale</t>
        </is>
      </c>
      <c r="B35" s="4" t="inlineStr">
        <is>
          <t xml:space="preserve"> </t>
        </is>
      </c>
      <c r="C35" s="7" t="n">
        <v>24.6</v>
      </c>
      <c r="D35" s="7" t="n">
        <v>-1.4</v>
      </c>
      <c r="E35" s="4" t="inlineStr">
        <is>
          <t xml:space="preserve"> </t>
        </is>
      </c>
      <c r="F35" s="4" t="inlineStr">
        <is>
          <t xml:space="preserve"> </t>
        </is>
      </c>
      <c r="G35" s="4" t="inlineStr">
        <is>
          <t xml:space="preserve"> </t>
        </is>
      </c>
      <c r="H35" s="4" t="inlineStr">
        <is>
          <t xml:space="preserve"> </t>
        </is>
      </c>
    </row>
  </sheetData>
  <mergeCells count="3">
    <mergeCell ref="A1:A2"/>
    <mergeCell ref="C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22" customWidth="1" min="2" max="2"/>
    <col width="31" customWidth="1" min="3" max="3"/>
  </cols>
  <sheetData>
    <row r="1">
      <c r="A1" s="1" t="inlineStr">
        <is>
          <t>Restructuring - Narrative (Details) $ in Millions</t>
        </is>
      </c>
      <c r="C1" s="2" t="inlineStr">
        <is>
          <t>12 Months Ended</t>
        </is>
      </c>
    </row>
    <row r="2">
      <c r="B2" s="2" t="inlineStr">
        <is>
          <t>Sep. 26, 2023 USD ($)</t>
        </is>
      </c>
      <c r="C2" s="2" t="inlineStr">
        <is>
          <t>Dec. 31, 2023 USD ($) employee</t>
        </is>
      </c>
    </row>
    <row r="3">
      <c r="A3" s="4" t="inlineStr">
        <is>
          <t>Minimum</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cost remaining</t>
        </is>
      </c>
      <c r="B5" s="4" t="inlineStr">
        <is>
          <t xml:space="preserve"> </t>
        </is>
      </c>
      <c r="C5" s="5" t="n">
        <v>260</v>
      </c>
    </row>
    <row r="6">
      <c r="A6" s="4" t="inlineStr">
        <is>
          <t>Maximum</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cost remaining</t>
        </is>
      </c>
      <c r="B8" s="4" t="inlineStr">
        <is>
          <t xml:space="preserve"> </t>
        </is>
      </c>
      <c r="C8" s="5" t="n">
        <v>280</v>
      </c>
    </row>
    <row r="9">
      <c r="A9" s="4" t="inlineStr">
        <is>
          <t>2023 Cost Saving Initiativ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operating expense reduction</t>
        </is>
      </c>
      <c r="B11" s="5" t="n">
        <v>1000</v>
      </c>
      <c r="C11" s="4" t="inlineStr">
        <is>
          <t xml:space="preserve"> </t>
        </is>
      </c>
    </row>
    <row r="12">
      <c r="A12" s="4" t="inlineStr">
        <is>
          <t>Expected number of positions eliminated | employee</t>
        </is>
      </c>
      <c r="B12" s="4" t="inlineStr">
        <is>
          <t xml:space="preserve"> </t>
        </is>
      </c>
      <c r="C12" s="6" t="n">
        <v>1000</v>
      </c>
    </row>
    <row r="13">
      <c r="A13" s="4" t="inlineStr">
        <is>
          <t>Severance Costs</t>
        </is>
      </c>
      <c r="B13" s="4" t="inlineStr">
        <is>
          <t xml:space="preserve"> </t>
        </is>
      </c>
      <c r="C13" s="7" t="n">
        <v>153.4</v>
      </c>
    </row>
    <row r="14">
      <c r="A14" s="4" t="inlineStr">
        <is>
          <t>Restructuring charges | 2023 Cost Saving Initiativ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Costs</t>
        </is>
      </c>
      <c r="B16" s="4" t="inlineStr">
        <is>
          <t xml:space="preserve"> </t>
        </is>
      </c>
      <c r="C16" s="8" t="n">
        <v>153.4</v>
      </c>
    </row>
    <row r="17">
      <c r="A17" s="4" t="inlineStr">
        <is>
          <t>Reata Pharmaceuticals, Inc</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Costs</t>
        </is>
      </c>
      <c r="B19" s="4" t="inlineStr">
        <is>
          <t xml:space="preserve"> </t>
        </is>
      </c>
      <c r="C19" s="7" t="n">
        <v>3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Business Transformation and Other Cost Saving Initiatives - Fit for Growth Initi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218.8</v>
      </c>
      <c r="C4" s="7" t="n">
        <v>131.1</v>
      </c>
      <c r="D4" s="5" t="n">
        <v>0</v>
      </c>
    </row>
    <row r="5">
      <c r="A5" s="4" t="inlineStr">
        <is>
          <t>2023 Cost Saving Initiativ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8" t="n">
        <v>153.4</v>
      </c>
      <c r="C7" s="4" t="inlineStr">
        <is>
          <t xml:space="preserve"> </t>
        </is>
      </c>
      <c r="D7" s="4" t="inlineStr">
        <is>
          <t xml:space="preserve"> </t>
        </is>
      </c>
    </row>
    <row r="8">
      <c r="A8" s="4" t="inlineStr">
        <is>
          <t>Accelerated Depreciation and Other Costs</t>
        </is>
      </c>
      <c r="B8" s="8" t="n">
        <v>59.1</v>
      </c>
      <c r="C8" s="4" t="inlineStr">
        <is>
          <t xml:space="preserve"> </t>
        </is>
      </c>
      <c r="D8" s="4" t="inlineStr">
        <is>
          <t xml:space="preserve"> </t>
        </is>
      </c>
    </row>
    <row r="9">
      <c r="A9" s="4" t="inlineStr">
        <is>
          <t>Restructuring charges</t>
        </is>
      </c>
      <c r="B9" s="8" t="n">
        <v>212.5</v>
      </c>
      <c r="C9" s="4" t="inlineStr">
        <is>
          <t xml:space="preserve"> </t>
        </is>
      </c>
      <c r="D9" s="4" t="inlineStr">
        <is>
          <t xml:space="preserve"> </t>
        </is>
      </c>
    </row>
    <row r="10">
      <c r="A10" s="4" t="inlineStr">
        <is>
          <t>Selling, general and administrative | 2023 Cost Saving Initiativ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everance Costs</t>
        </is>
      </c>
      <c r="B12" s="6" t="n">
        <v>0</v>
      </c>
      <c r="C12" s="4" t="inlineStr">
        <is>
          <t xml:space="preserve"> </t>
        </is>
      </c>
      <c r="D12" s="4" t="inlineStr">
        <is>
          <t xml:space="preserve"> </t>
        </is>
      </c>
    </row>
    <row r="13">
      <c r="A13" s="4" t="inlineStr">
        <is>
          <t>Accelerated Depreciation and Other Costs</t>
        </is>
      </c>
      <c r="B13" s="8" t="n">
        <v>23.3</v>
      </c>
      <c r="C13" s="4" t="inlineStr">
        <is>
          <t xml:space="preserve"> </t>
        </is>
      </c>
      <c r="D13" s="4" t="inlineStr">
        <is>
          <t xml:space="preserve"> </t>
        </is>
      </c>
    </row>
    <row r="14">
      <c r="A14" s="4" t="inlineStr">
        <is>
          <t>Restructuring charges</t>
        </is>
      </c>
      <c r="B14" s="8" t="n">
        <v>23.3</v>
      </c>
      <c r="C14" s="4" t="inlineStr">
        <is>
          <t xml:space="preserve"> </t>
        </is>
      </c>
      <c r="D14" s="4" t="inlineStr">
        <is>
          <t xml:space="preserve"> </t>
        </is>
      </c>
    </row>
    <row r="15">
      <c r="A15" s="4" t="inlineStr">
        <is>
          <t>Research and development | 2023 Cost Saving Initiativ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everance Costs</t>
        </is>
      </c>
      <c r="B17" s="6" t="n">
        <v>0</v>
      </c>
      <c r="C17" s="4" t="inlineStr">
        <is>
          <t xml:space="preserve"> </t>
        </is>
      </c>
      <c r="D17" s="4" t="inlineStr">
        <is>
          <t xml:space="preserve"> </t>
        </is>
      </c>
    </row>
    <row r="18">
      <c r="A18" s="4" t="inlineStr">
        <is>
          <t>Accelerated Depreciation and Other Costs</t>
        </is>
      </c>
      <c r="B18" s="8" t="n">
        <v>1.2</v>
      </c>
      <c r="C18" s="4" t="inlineStr">
        <is>
          <t xml:space="preserve"> </t>
        </is>
      </c>
      <c r="D18" s="4" t="inlineStr">
        <is>
          <t xml:space="preserve"> </t>
        </is>
      </c>
    </row>
    <row r="19">
      <c r="A19" s="4" t="inlineStr">
        <is>
          <t>Restructuring charges</t>
        </is>
      </c>
      <c r="B19" s="8" t="n">
        <v>1.2</v>
      </c>
      <c r="C19" s="4" t="inlineStr">
        <is>
          <t xml:space="preserve"> </t>
        </is>
      </c>
      <c r="D19" s="4" t="inlineStr">
        <is>
          <t xml:space="preserve"> </t>
        </is>
      </c>
    </row>
    <row r="20">
      <c r="A20" s="4" t="inlineStr">
        <is>
          <t>Restructuring charges | 2023 Cost Saving Initiativ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Costs</t>
        </is>
      </c>
      <c r="B22" s="8" t="n">
        <v>153.4</v>
      </c>
      <c r="C22" s="4" t="inlineStr">
        <is>
          <t xml:space="preserve"> </t>
        </is>
      </c>
      <c r="D22" s="4" t="inlineStr">
        <is>
          <t xml:space="preserve"> </t>
        </is>
      </c>
    </row>
    <row r="23">
      <c r="A23" s="4" t="inlineStr">
        <is>
          <t>Accelerated Depreciation and Other Costs</t>
        </is>
      </c>
      <c r="B23" s="8" t="n">
        <v>34.6</v>
      </c>
      <c r="C23" s="4" t="inlineStr">
        <is>
          <t xml:space="preserve"> </t>
        </is>
      </c>
      <c r="D23" s="4" t="inlineStr">
        <is>
          <t xml:space="preserve"> </t>
        </is>
      </c>
    </row>
    <row r="24">
      <c r="A24" s="4" t="inlineStr">
        <is>
          <t>Restructuring charges</t>
        </is>
      </c>
      <c r="B24" s="5" t="n">
        <v>18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Business Transformation and Other Cost Saving Initiatives - Total Charges cost saving initiative (Details) - USD ($) $ in Million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18.8</v>
      </c>
      <c r="D4" s="7" t="n">
        <v>131.1</v>
      </c>
      <c r="E4" s="5" t="n">
        <v>0</v>
      </c>
    </row>
    <row r="5">
      <c r="A5" s="4" t="inlineStr">
        <is>
          <t>Severance Costs | 2022 Cost Saving Initi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8" t="n">
        <v>-2.2</v>
      </c>
      <c r="D7" s="8" t="n">
        <v>112.6</v>
      </c>
      <c r="E7" s="4" t="inlineStr">
        <is>
          <t xml:space="preserve"> </t>
        </is>
      </c>
    </row>
    <row r="8">
      <c r="A8" s="4" t="inlineStr">
        <is>
          <t>Severance Costs | 2022 Cost Saving Initiative | Restructuring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8" t="n">
        <v>-2.2</v>
      </c>
      <c r="D10" s="8" t="n">
        <v>112.6</v>
      </c>
      <c r="E10" s="4" t="inlineStr">
        <is>
          <t xml:space="preserve"> </t>
        </is>
      </c>
    </row>
    <row r="11">
      <c r="A11" s="4" t="inlineStr">
        <is>
          <t>Accelerated Depreciation and Other Costs | 2022 Cost Saving Initi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8" t="n">
        <v>2.6</v>
      </c>
      <c r="D13" s="8" t="n">
        <v>18.5</v>
      </c>
      <c r="E13" s="4" t="inlineStr">
        <is>
          <t xml:space="preserve"> </t>
        </is>
      </c>
    </row>
    <row r="14">
      <c r="A14" s="4" t="inlineStr">
        <is>
          <t>Accelerated Depreciation and Other Costs | 2022 Cost Saving Initiative |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8" t="n">
        <v>2.6</v>
      </c>
      <c r="D16" s="8" t="n">
        <v>18.5</v>
      </c>
      <c r="E16" s="4" t="inlineStr">
        <is>
          <t xml:space="preserve"> </t>
        </is>
      </c>
    </row>
    <row r="17">
      <c r="A17" s="4" t="inlineStr">
        <is>
          <t>Gain (Loss) on Termination of Lease</t>
        </is>
      </c>
      <c r="B17" s="7" t="n">
        <v>5.3</v>
      </c>
      <c r="C17" s="4" t="inlineStr">
        <is>
          <t xml:space="preserve"> </t>
        </is>
      </c>
      <c r="D17" s="4" t="inlineStr">
        <is>
          <t xml:space="preserve"> </t>
        </is>
      </c>
      <c r="E17" s="4" t="inlineStr">
        <is>
          <t xml:space="preserve"> </t>
        </is>
      </c>
    </row>
    <row r="18">
      <c r="A18" s="4" t="inlineStr">
        <is>
          <t>Workforce Reductio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8" t="n">
        <v>181.6</v>
      </c>
      <c r="D20" s="8" t="n">
        <v>112.6</v>
      </c>
      <c r="E20" s="4" t="inlineStr">
        <is>
          <t xml:space="preserve"> </t>
        </is>
      </c>
    </row>
    <row r="21">
      <c r="A21" s="4" t="inlineStr">
        <is>
          <t>Workforce Reduction | 2022 Cost Saving Initiativ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8" t="n">
        <v>0.4</v>
      </c>
      <c r="D23" s="8" t="n">
        <v>131.1</v>
      </c>
      <c r="E23" s="4" t="inlineStr">
        <is>
          <t xml:space="preserve"> </t>
        </is>
      </c>
    </row>
    <row r="24">
      <c r="A24" s="4" t="inlineStr">
        <is>
          <t>Workforce Reduction | 2022 Cost Saving Initiative | Restructuring charg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7" t="n">
        <v>0.4</v>
      </c>
      <c r="D26" s="7" t="n">
        <v>131.1</v>
      </c>
      <c r="E2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Roll Forward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Expense</t>
        </is>
      </c>
      <c r="B4" s="7" t="n">
        <v>218.8</v>
      </c>
      <c r="C4" s="7" t="n">
        <v>131.1</v>
      </c>
      <c r="D4" s="5" t="n">
        <v>0</v>
      </c>
    </row>
    <row r="5">
      <c r="A5" s="4" t="inlineStr">
        <is>
          <t>Workforce Reduc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t>
        </is>
      </c>
      <c r="B7" s="8" t="n">
        <v>35.9</v>
      </c>
      <c r="C7" s="6" t="n">
        <v>0</v>
      </c>
      <c r="D7" s="4" t="inlineStr">
        <is>
          <t xml:space="preserve"> </t>
        </is>
      </c>
    </row>
    <row r="8">
      <c r="A8" s="4" t="inlineStr">
        <is>
          <t>Expense</t>
        </is>
      </c>
      <c r="B8" s="8" t="n">
        <v>181.6</v>
      </c>
      <c r="C8" s="8" t="n">
        <v>112.6</v>
      </c>
      <c r="D8" s="4" t="inlineStr">
        <is>
          <t xml:space="preserve"> </t>
        </is>
      </c>
    </row>
    <row r="9">
      <c r="A9" s="4" t="inlineStr">
        <is>
          <t>Payment</t>
        </is>
      </c>
      <c r="B9" s="8" t="n">
        <v>-140.5</v>
      </c>
      <c r="C9" s="6" t="n">
        <v>-78</v>
      </c>
      <c r="D9" s="4" t="inlineStr">
        <is>
          <t xml:space="preserve"> </t>
        </is>
      </c>
    </row>
    <row r="10">
      <c r="A10" s="4" t="inlineStr">
        <is>
          <t>Foreign currency and other adjustments</t>
        </is>
      </c>
      <c r="B10" s="8" t="n">
        <v>-1.6</v>
      </c>
      <c r="C10" s="8" t="n">
        <v>1.3</v>
      </c>
      <c r="D10" s="4" t="inlineStr">
        <is>
          <t xml:space="preserve"> </t>
        </is>
      </c>
    </row>
    <row r="11">
      <c r="A11" s="4" t="inlineStr">
        <is>
          <t>Restructuring reserve, ending</t>
        </is>
      </c>
      <c r="B11" s="7" t="n">
        <v>75.40000000000001</v>
      </c>
      <c r="C11" s="7" t="n">
        <v>35.9</v>
      </c>
      <c r="D11"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Revenues by Produc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product revenue</t>
        </is>
      </c>
      <c r="B4" s="7" t="n">
        <v>9835.6</v>
      </c>
      <c r="C4" s="7" t="n">
        <v>10173.4</v>
      </c>
      <c r="D4" s="7" t="n">
        <v>10981.7</v>
      </c>
    </row>
    <row r="5">
      <c r="A5" s="4" t="inlineStr">
        <is>
          <t>TECFIDER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roduct revenue</t>
        </is>
      </c>
      <c r="B7" s="8" t="n">
        <v>1012.5</v>
      </c>
      <c r="C7" s="8" t="n">
        <v>1443.9</v>
      </c>
      <c r="D7" s="8" t="n">
        <v>1951.9</v>
      </c>
    </row>
    <row r="8">
      <c r="A8" s="4" t="inlineStr">
        <is>
          <t>VUMER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roduct revenue</t>
        </is>
      </c>
      <c r="B10" s="8" t="n">
        <v>576.3</v>
      </c>
      <c r="C10" s="8" t="n">
        <v>553.4</v>
      </c>
      <c r="D10" s="8" t="n">
        <v>410.4</v>
      </c>
    </row>
    <row r="11">
      <c r="A11" s="4" t="inlineStr">
        <is>
          <t>Total Fumar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roduct revenue</t>
        </is>
      </c>
      <c r="B13" s="8" t="n">
        <v>1588.8</v>
      </c>
      <c r="C13" s="8" t="n">
        <v>1997.3</v>
      </c>
      <c r="D13" s="8" t="n">
        <v>2362.3</v>
      </c>
    </row>
    <row r="14">
      <c r="A14" s="4" t="inlineStr">
        <is>
          <t>AVONEX</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product revenue</t>
        </is>
      </c>
      <c r="B16" s="6" t="n">
        <v>811</v>
      </c>
      <c r="C16" s="8" t="n">
        <v>973.5</v>
      </c>
      <c r="D16" s="8" t="n">
        <v>1208.7</v>
      </c>
    </row>
    <row r="17">
      <c r="A17" s="4" t="inlineStr">
        <is>
          <t>PLEGRID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product revenue</t>
        </is>
      </c>
      <c r="B19" s="8" t="n">
        <v>294.7</v>
      </c>
      <c r="C19" s="8" t="n">
        <v>331.9</v>
      </c>
      <c r="D19" s="8" t="n">
        <v>357.4</v>
      </c>
    </row>
    <row r="20">
      <c r="A20" s="4" t="inlineStr">
        <is>
          <t>Total Interfer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product revenue</t>
        </is>
      </c>
      <c r="B22" s="8" t="n">
        <v>1105.7</v>
      </c>
      <c r="C22" s="8" t="n">
        <v>1305.4</v>
      </c>
      <c r="D22" s="8" t="n">
        <v>1566.1</v>
      </c>
    </row>
    <row r="23">
      <c r="A23" s="4" t="inlineStr">
        <is>
          <t>TYSABRI</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product revenue</t>
        </is>
      </c>
      <c r="B25" s="8" t="n">
        <v>1876.9</v>
      </c>
      <c r="C25" s="8" t="n">
        <v>2030.9</v>
      </c>
      <c r="D25" s="8" t="n">
        <v>2063.1</v>
      </c>
    </row>
    <row r="26">
      <c r="A26" s="4" t="inlineStr">
        <is>
          <t>FAMPYR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product revenue</t>
        </is>
      </c>
      <c r="B28" s="8" t="n">
        <v>90.5</v>
      </c>
      <c r="C28" s="8" t="n">
        <v>96.59999999999999</v>
      </c>
      <c r="D28" s="8" t="n">
        <v>105.2</v>
      </c>
    </row>
    <row r="29">
      <c r="A29" s="4" t="inlineStr">
        <is>
          <t>Subtotal: Multiple Sclerosi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product revenue</t>
        </is>
      </c>
      <c r="B31" s="8" t="n">
        <v>4661.9</v>
      </c>
      <c r="C31" s="8" t="n">
        <v>5430.2</v>
      </c>
      <c r="D31" s="8" t="n">
        <v>6096.7</v>
      </c>
    </row>
    <row r="32">
      <c r="A32" s="4" t="inlineStr">
        <is>
          <t>SPINRAZ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product revenue</t>
        </is>
      </c>
      <c r="B34" s="8" t="n">
        <v>1741.2</v>
      </c>
      <c r="C34" s="8" t="n">
        <v>1793.5</v>
      </c>
      <c r="D34" s="8" t="n">
        <v>1905.1</v>
      </c>
    </row>
    <row r="35">
      <c r="A35" s="4" t="inlineStr">
        <is>
          <t>QALSOD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product revenue</t>
        </is>
      </c>
      <c r="B37" s="8" t="n">
        <v>5.9</v>
      </c>
      <c r="C37" s="6" t="n">
        <v>0</v>
      </c>
      <c r="D37" s="6" t="n">
        <v>0</v>
      </c>
    </row>
    <row r="38">
      <c r="A38" s="4" t="inlineStr">
        <is>
          <t>SKYCLARY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product revenue</t>
        </is>
      </c>
      <c r="B40" s="8" t="n">
        <v>55.9</v>
      </c>
      <c r="C40" s="6" t="n">
        <v>0</v>
      </c>
      <c r="D40" s="6" t="n">
        <v>0</v>
      </c>
    </row>
    <row r="41">
      <c r="A41" s="4" t="inlineStr">
        <is>
          <t>Subtotal: Rare Diseas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product revenue</t>
        </is>
      </c>
      <c r="B43" s="6" t="n">
        <v>1803</v>
      </c>
      <c r="C43" s="8" t="n">
        <v>1793.5</v>
      </c>
      <c r="D43" s="8" t="n">
        <v>1905.1</v>
      </c>
    </row>
    <row r="44">
      <c r="A44" s="4" t="inlineStr">
        <is>
          <t>BENEPALI</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product revenue</t>
        </is>
      </c>
      <c r="B46" s="8" t="n">
        <v>438.8</v>
      </c>
      <c r="C46" s="6" t="n">
        <v>441</v>
      </c>
      <c r="D46" s="8" t="n">
        <v>498.3</v>
      </c>
    </row>
    <row r="47">
      <c r="A47" s="4" t="inlineStr">
        <is>
          <t>IMRALDI</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product revenue</t>
        </is>
      </c>
      <c r="B49" s="8" t="n">
        <v>222.1</v>
      </c>
      <c r="C49" s="8" t="n">
        <v>224.5</v>
      </c>
      <c r="D49" s="8" t="n">
        <v>233.4</v>
      </c>
    </row>
    <row r="50">
      <c r="A50" s="4" t="inlineStr">
        <is>
          <t>FLIXABI</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product revenue</t>
        </is>
      </c>
      <c r="B52" s="8" t="n">
        <v>77.40000000000001</v>
      </c>
      <c r="C52" s="8" t="n">
        <v>81.3</v>
      </c>
      <c r="D52" s="8" t="n">
        <v>99.40000000000001</v>
      </c>
    </row>
    <row r="53">
      <c r="A53" s="4" t="inlineStr">
        <is>
          <t>BYOOVIZ</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product revenue</t>
        </is>
      </c>
      <c r="B55" s="8" t="n">
        <v>31.7</v>
      </c>
      <c r="C55" s="8" t="n">
        <v>4.3</v>
      </c>
      <c r="D55" s="6" t="n">
        <v>0</v>
      </c>
    </row>
    <row r="56">
      <c r="A56" s="4" t="inlineStr">
        <is>
          <t>Subtotal: Biosimila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product revenue</t>
        </is>
      </c>
      <c r="B58" s="6" t="n">
        <v>770</v>
      </c>
      <c r="C58" s="8" t="n">
        <v>751.1</v>
      </c>
      <c r="D58" s="8" t="n">
        <v>831.1</v>
      </c>
    </row>
    <row r="59">
      <c r="A59" s="4" t="inlineStr">
        <is>
          <t>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product revenue</t>
        </is>
      </c>
      <c r="B61" s="8" t="n">
        <v>11.8</v>
      </c>
      <c r="C61" s="6" t="n">
        <v>13</v>
      </c>
      <c r="D61" s="6" t="n">
        <v>14</v>
      </c>
    </row>
    <row r="62">
      <c r="A62" s="4" t="inlineStr">
        <is>
          <t>Total produc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product revenue</t>
        </is>
      </c>
      <c r="B64" s="8" t="n">
        <v>7246.7</v>
      </c>
      <c r="C64" s="8" t="n">
        <v>7987.8</v>
      </c>
      <c r="D64" s="8" t="n">
        <v>8846.9</v>
      </c>
    </row>
    <row r="65">
      <c r="A65" s="4" t="inlineStr">
        <is>
          <t>United States | TECFIDER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product revenue</t>
        </is>
      </c>
      <c r="B67" s="8" t="n">
        <v>263.1</v>
      </c>
      <c r="C67" s="8" t="n">
        <v>417.7</v>
      </c>
      <c r="D67" s="8" t="n">
        <v>680.6</v>
      </c>
    </row>
    <row r="68">
      <c r="A68" s="4" t="inlineStr">
        <is>
          <t>United States | VUMERITY</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product revenue</t>
        </is>
      </c>
      <c r="B70" s="8" t="n">
        <v>512.1</v>
      </c>
      <c r="C70" s="8" t="n">
        <v>521.3</v>
      </c>
      <c r="D70" s="8" t="n">
        <v>408.9</v>
      </c>
    </row>
    <row r="71">
      <c r="A71" s="4" t="inlineStr">
        <is>
          <t>United States | Total Fumarat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product revenue</t>
        </is>
      </c>
      <c r="B73" s="8" t="n">
        <v>775.2</v>
      </c>
      <c r="C73" s="6" t="n">
        <v>939</v>
      </c>
      <c r="D73" s="8" t="n">
        <v>1089.5</v>
      </c>
    </row>
    <row r="74">
      <c r="A74" s="4" t="inlineStr">
        <is>
          <t>United States | AVONEX</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product revenue</t>
        </is>
      </c>
      <c r="B76" s="8" t="n">
        <v>536.7</v>
      </c>
      <c r="C76" s="8" t="n">
        <v>649.2</v>
      </c>
      <c r="D76" s="8" t="n">
        <v>830.2</v>
      </c>
    </row>
    <row r="77">
      <c r="A77" s="4" t="inlineStr">
        <is>
          <t>United States | PLEGRIDY</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product revenue</t>
        </is>
      </c>
      <c r="B79" s="8" t="n">
        <v>126.2</v>
      </c>
      <c r="C79" s="8" t="n">
        <v>148.4</v>
      </c>
      <c r="D79" s="8" t="n">
        <v>152.9</v>
      </c>
    </row>
    <row r="80">
      <c r="A80" s="4" t="inlineStr">
        <is>
          <t>United States | Total Interfer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product revenue</t>
        </is>
      </c>
      <c r="B82" s="8" t="n">
        <v>662.9</v>
      </c>
      <c r="C82" s="8" t="n">
        <v>797.6</v>
      </c>
      <c r="D82" s="8" t="n">
        <v>983.1</v>
      </c>
    </row>
    <row r="83">
      <c r="A83" s="4" t="inlineStr">
        <is>
          <t>United States | TYSABRI</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product revenue</t>
        </is>
      </c>
      <c r="B85" s="8" t="n">
        <v>997.9</v>
      </c>
      <c r="C85" s="8" t="n">
        <v>1123.4</v>
      </c>
      <c r="D85" s="8" t="n">
        <v>1142.2</v>
      </c>
    </row>
    <row r="86">
      <c r="A86" s="4" t="inlineStr">
        <is>
          <t>United States | FAMPYR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product revenue</t>
        </is>
      </c>
      <c r="B88" s="6" t="n">
        <v>0</v>
      </c>
      <c r="C88" s="6" t="n">
        <v>0</v>
      </c>
      <c r="D88" s="6" t="n">
        <v>0</v>
      </c>
    </row>
    <row r="89">
      <c r="A89" s="4" t="inlineStr">
        <is>
          <t>United States | Subtotal: Multiple Sclerosi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product revenue</t>
        </is>
      </c>
      <c r="B91" s="6" t="n">
        <v>2436</v>
      </c>
      <c r="C91" s="6" t="n">
        <v>2860</v>
      </c>
      <c r="D91" s="8" t="n">
        <v>3214.8</v>
      </c>
    </row>
    <row r="92">
      <c r="A92" s="4" t="inlineStr">
        <is>
          <t>United States | SPINRAZ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product revenue</t>
        </is>
      </c>
      <c r="B94" s="8" t="n">
        <v>610.5</v>
      </c>
      <c r="C94" s="8" t="n">
        <v>600.2</v>
      </c>
      <c r="D94" s="8" t="n">
        <v>587.9</v>
      </c>
    </row>
    <row r="95">
      <c r="A95" s="4" t="inlineStr">
        <is>
          <t>United States | QALSODY</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product revenue</t>
        </is>
      </c>
      <c r="B97" s="8" t="n">
        <v>5.8</v>
      </c>
      <c r="C97" s="6" t="n">
        <v>0</v>
      </c>
      <c r="D97" s="6" t="n">
        <v>0</v>
      </c>
    </row>
    <row r="98">
      <c r="A98" s="4" t="inlineStr">
        <is>
          <t>United States | SKYCLARY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product revenue</t>
        </is>
      </c>
      <c r="B100" s="8" t="n">
        <v>55.9</v>
      </c>
      <c r="C100" s="6" t="n">
        <v>0</v>
      </c>
      <c r="D100" s="6" t="n">
        <v>0</v>
      </c>
    </row>
    <row r="101">
      <c r="A101" s="4" t="inlineStr">
        <is>
          <t>United States | Subtotal: Rare Diseas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product revenue</t>
        </is>
      </c>
      <c r="B103" s="8" t="n">
        <v>672.2</v>
      </c>
      <c r="C103" s="8" t="n">
        <v>600.2</v>
      </c>
      <c r="D103" s="8" t="n">
        <v>587.9</v>
      </c>
    </row>
    <row r="104">
      <c r="A104" s="4" t="inlineStr">
        <is>
          <t>United States | BENEPALI</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product revenue</t>
        </is>
      </c>
      <c r="B106" s="6" t="n">
        <v>0</v>
      </c>
      <c r="C106" s="6" t="n">
        <v>0</v>
      </c>
      <c r="D106" s="6" t="n">
        <v>0</v>
      </c>
    </row>
    <row r="107">
      <c r="A107" s="4" t="inlineStr">
        <is>
          <t>United States | IMRALDI</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product revenue</t>
        </is>
      </c>
      <c r="B109" s="6" t="n">
        <v>0</v>
      </c>
      <c r="C109" s="6" t="n">
        <v>0</v>
      </c>
      <c r="D109" s="6" t="n">
        <v>0</v>
      </c>
    </row>
    <row r="110">
      <c r="A110" s="4" t="inlineStr">
        <is>
          <t>United States | FLIXABI</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product revenue</t>
        </is>
      </c>
      <c r="B112" s="6" t="n">
        <v>0</v>
      </c>
      <c r="C112" s="6" t="n">
        <v>0</v>
      </c>
      <c r="D112" s="6" t="n">
        <v>0</v>
      </c>
    </row>
    <row r="113">
      <c r="A113" s="4" t="inlineStr">
        <is>
          <t>United States | BYOOVIZ</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product revenue</t>
        </is>
      </c>
      <c r="B115" s="8" t="n">
        <v>29.2</v>
      </c>
      <c r="C115" s="8" t="n">
        <v>4.3</v>
      </c>
      <c r="D115" s="6" t="n">
        <v>0</v>
      </c>
    </row>
    <row r="116">
      <c r="A116" s="4" t="inlineStr">
        <is>
          <t>United States | Subtotal: Biosimilar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product revenue</t>
        </is>
      </c>
      <c r="B118" s="8" t="n">
        <v>29.2</v>
      </c>
      <c r="C118" s="8" t="n">
        <v>4.3</v>
      </c>
      <c r="D118" s="6" t="n">
        <v>0</v>
      </c>
    </row>
    <row r="119">
      <c r="A119" s="4" t="inlineStr">
        <is>
          <t>United States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product revenue</t>
        </is>
      </c>
      <c r="B121" s="6" t="n">
        <v>4</v>
      </c>
      <c r="C121" s="8" t="n">
        <v>4.8</v>
      </c>
      <c r="D121" s="6" t="n">
        <v>3</v>
      </c>
    </row>
    <row r="122">
      <c r="A122" s="4" t="inlineStr">
        <is>
          <t>United States | Total product revenu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product revenue</t>
        </is>
      </c>
      <c r="B124" s="8" t="n">
        <v>3141.4</v>
      </c>
      <c r="C124" s="8" t="n">
        <v>3469.3</v>
      </c>
      <c r="D124" s="8" t="n">
        <v>3805.7</v>
      </c>
    </row>
    <row r="125">
      <c r="A125" s="4" t="inlineStr">
        <is>
          <t>Rest of World | TECFIDER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product revenue</t>
        </is>
      </c>
      <c r="B127" s="8" t="n">
        <v>749.4</v>
      </c>
      <c r="C127" s="8" t="n">
        <v>1026.2</v>
      </c>
      <c r="D127" s="8" t="n">
        <v>1271.3</v>
      </c>
    </row>
    <row r="128">
      <c r="A128" s="4" t="inlineStr">
        <is>
          <t>Rest of World | VUMERIT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product revenue</t>
        </is>
      </c>
      <c r="B130" s="8" t="n">
        <v>64.2</v>
      </c>
      <c r="C130" s="8" t="n">
        <v>32.1</v>
      </c>
      <c r="D130" s="8" t="n">
        <v>1.5</v>
      </c>
    </row>
    <row r="131">
      <c r="A131" s="4" t="inlineStr">
        <is>
          <t>Rest of World | Total Fumarat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product revenue</t>
        </is>
      </c>
      <c r="B133" s="8" t="n">
        <v>813.6</v>
      </c>
      <c r="C133" s="8" t="n">
        <v>1058.3</v>
      </c>
      <c r="D133" s="8" t="n">
        <v>1272.8</v>
      </c>
    </row>
    <row r="134">
      <c r="A134" s="4" t="inlineStr">
        <is>
          <t>Rest of World | AVONEX</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product revenue</t>
        </is>
      </c>
      <c r="B136" s="8" t="n">
        <v>274.3</v>
      </c>
      <c r="C136" s="8" t="n">
        <v>324.3</v>
      </c>
      <c r="D136" s="8" t="n">
        <v>378.5</v>
      </c>
    </row>
    <row r="137">
      <c r="A137" s="4" t="inlineStr">
        <is>
          <t>Rest of World | PLEGRIDY</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product revenue</t>
        </is>
      </c>
      <c r="B139" s="8" t="n">
        <v>168.5</v>
      </c>
      <c r="C139" s="8" t="n">
        <v>183.5</v>
      </c>
      <c r="D139" s="8" t="n">
        <v>204.5</v>
      </c>
    </row>
    <row r="140">
      <c r="A140" s="4" t="inlineStr">
        <is>
          <t>Rest of World | Total Interferon</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product revenue</t>
        </is>
      </c>
      <c r="B142" s="8" t="n">
        <v>442.8</v>
      </c>
      <c r="C142" s="8" t="n">
        <v>507.8</v>
      </c>
      <c r="D142" s="6" t="n">
        <v>583</v>
      </c>
    </row>
    <row r="143">
      <c r="A143" s="4" t="inlineStr">
        <is>
          <t>Rest of World | TYSABRI</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product revenue</t>
        </is>
      </c>
      <c r="B145" s="6" t="n">
        <v>879</v>
      </c>
      <c r="C145" s="8" t="n">
        <v>907.5</v>
      </c>
      <c r="D145" s="8" t="n">
        <v>920.9</v>
      </c>
    </row>
    <row r="146">
      <c r="A146" s="4" t="inlineStr">
        <is>
          <t>Rest of World | FAMPYRA</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product revenue</t>
        </is>
      </c>
      <c r="B148" s="8" t="n">
        <v>90.5</v>
      </c>
      <c r="C148" s="8" t="n">
        <v>96.59999999999999</v>
      </c>
      <c r="D148" s="8" t="n">
        <v>105.2</v>
      </c>
    </row>
    <row r="149">
      <c r="A149" s="4" t="inlineStr">
        <is>
          <t>Rest of World | Subtotal: Multiple Sclerosi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product revenue</t>
        </is>
      </c>
      <c r="B151" s="8" t="n">
        <v>2225.9</v>
      </c>
      <c r="C151" s="8" t="n">
        <v>2570.2</v>
      </c>
      <c r="D151" s="8" t="n">
        <v>2881.9</v>
      </c>
    </row>
    <row r="152">
      <c r="A152" s="4" t="inlineStr">
        <is>
          <t>Rest of World | SPINRAZA</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product revenue</t>
        </is>
      </c>
      <c r="B154" s="8" t="n">
        <v>1130.7</v>
      </c>
      <c r="C154" s="8" t="n">
        <v>1193.3</v>
      </c>
      <c r="D154" s="8" t="n">
        <v>1317.2</v>
      </c>
    </row>
    <row r="155">
      <c r="A155" s="4" t="inlineStr">
        <is>
          <t>Rest of World | QALSODY</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product revenue</t>
        </is>
      </c>
      <c r="B157" s="8" t="n">
        <v>0.1</v>
      </c>
      <c r="C157" s="6" t="n">
        <v>0</v>
      </c>
      <c r="D157" s="6" t="n">
        <v>0</v>
      </c>
    </row>
    <row r="158">
      <c r="A158" s="4" t="inlineStr">
        <is>
          <t>Rest of World | SKYCLARY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product revenue</t>
        </is>
      </c>
      <c r="B160" s="6" t="n">
        <v>0</v>
      </c>
      <c r="C160" s="6" t="n">
        <v>0</v>
      </c>
      <c r="D160" s="6" t="n">
        <v>0</v>
      </c>
    </row>
    <row r="161">
      <c r="A161" s="4" t="inlineStr">
        <is>
          <t>Rest of World | Subtotal: Rare Disease</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product revenue</t>
        </is>
      </c>
      <c r="B163" s="8" t="n">
        <v>1130.8</v>
      </c>
      <c r="C163" s="8" t="n">
        <v>1193.3</v>
      </c>
      <c r="D163" s="8" t="n">
        <v>1317.2</v>
      </c>
    </row>
    <row r="164">
      <c r="A164" s="4" t="inlineStr">
        <is>
          <t>Rest of World | BENEPALI</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product revenue</t>
        </is>
      </c>
      <c r="B166" s="8" t="n">
        <v>438.8</v>
      </c>
      <c r="C166" s="6" t="n">
        <v>441</v>
      </c>
      <c r="D166" s="8" t="n">
        <v>498.3</v>
      </c>
    </row>
    <row r="167">
      <c r="A167" s="4" t="inlineStr">
        <is>
          <t>Rest of World | IMRALDI</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product revenue</t>
        </is>
      </c>
      <c r="B169" s="8" t="n">
        <v>222.1</v>
      </c>
      <c r="C169" s="8" t="n">
        <v>224.5</v>
      </c>
      <c r="D169" s="8" t="n">
        <v>233.4</v>
      </c>
    </row>
    <row r="170">
      <c r="A170" s="4" t="inlineStr">
        <is>
          <t>Rest of World | FLIXABI</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product revenue</t>
        </is>
      </c>
      <c r="B172" s="8" t="n">
        <v>77.40000000000001</v>
      </c>
      <c r="C172" s="8" t="n">
        <v>81.3</v>
      </c>
      <c r="D172" s="8" t="n">
        <v>99.40000000000001</v>
      </c>
    </row>
    <row r="173">
      <c r="A173" s="4" t="inlineStr">
        <is>
          <t>Rest of World | BYOOVIZ</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product revenue</t>
        </is>
      </c>
      <c r="B175" s="8" t="n">
        <v>2.5</v>
      </c>
      <c r="C175" s="6" t="n">
        <v>0</v>
      </c>
      <c r="D175" s="6" t="n">
        <v>0</v>
      </c>
    </row>
    <row r="176">
      <c r="A176" s="4" t="inlineStr">
        <is>
          <t>Rest of World | Subtotal: Biosimilar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product revenue</t>
        </is>
      </c>
      <c r="B178" s="8" t="n">
        <v>740.8</v>
      </c>
      <c r="C178" s="8" t="n">
        <v>746.8</v>
      </c>
      <c r="D178" s="8" t="n">
        <v>831.1</v>
      </c>
    </row>
    <row r="179">
      <c r="A179" s="4" t="inlineStr">
        <is>
          <t>Rest of World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product revenue</t>
        </is>
      </c>
      <c r="B181" s="8" t="n">
        <v>7.8</v>
      </c>
      <c r="C181" s="8" t="n">
        <v>8.199999999999999</v>
      </c>
      <c r="D181" s="6" t="n">
        <v>11</v>
      </c>
    </row>
    <row r="182">
      <c r="A182" s="4" t="inlineStr">
        <is>
          <t>Rest of World | Total product revenue</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product revenue</t>
        </is>
      </c>
      <c r="B184" s="7" t="n">
        <v>4105.3</v>
      </c>
      <c r="C184" s="7" t="n">
        <v>4518.5</v>
      </c>
      <c r="D184" s="7" t="n">
        <v>504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25" customWidth="1" min="3" max="3"/>
    <col width="14" customWidth="1" min="4" max="4"/>
    <col width="14" customWidth="1" min="5" max="5"/>
    <col width="14" customWidth="1" min="6" max="6"/>
  </cols>
  <sheetData>
    <row r="1">
      <c r="A1" s="1" t="inlineStr">
        <is>
          <t>Revenue - Narrative (Details) $ in Millions</t>
        </is>
      </c>
      <c r="B1" s="2" t="inlineStr">
        <is>
          <t>3 Months Ended</t>
        </is>
      </c>
      <c r="C1" s="2" t="inlineStr">
        <is>
          <t>12 Months Ended</t>
        </is>
      </c>
    </row>
    <row r="2">
      <c r="B2" s="2" t="inlineStr">
        <is>
          <t>Jun. 30, 2020 USD ($) payment</t>
        </is>
      </c>
      <c r="C2" s="2" t="inlineStr">
        <is>
          <t>Dec. 31, 2023 wholesaler</t>
        </is>
      </c>
      <c r="D2" s="2" t="inlineStr">
        <is>
          <t>Dec. 31, 2022</t>
        </is>
      </c>
      <c r="E2" s="2" t="inlineStr">
        <is>
          <t>Dec. 31, 2021</t>
        </is>
      </c>
      <c r="F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esalers | wholesaler</t>
        </is>
      </c>
      <c r="B4" s="4" t="inlineStr">
        <is>
          <t xml:space="preserve"> </t>
        </is>
      </c>
      <c r="C4" s="6" t="n">
        <v>2</v>
      </c>
      <c r="D4" s="4" t="inlineStr">
        <is>
          <t xml:space="preserve"> </t>
        </is>
      </c>
      <c r="E4" s="4" t="inlineStr">
        <is>
          <t xml:space="preserve"> </t>
        </is>
      </c>
      <c r="F4" s="4" t="inlineStr">
        <is>
          <t xml:space="preserve"> </t>
        </is>
      </c>
    </row>
    <row r="5">
      <c r="A5" s="4" t="inlineStr">
        <is>
          <t>Percentage of total revenues</t>
        </is>
      </c>
      <c r="B5" s="4" t="inlineStr">
        <is>
          <t xml:space="preserve"> </t>
        </is>
      </c>
      <c r="C5" s="13" t="n">
        <v>0.172</v>
      </c>
      <c r="D5" s="13" t="n">
        <v>0.167</v>
      </c>
      <c r="E5" s="13" t="n">
        <v>0.151</v>
      </c>
      <c r="F5" s="4" t="inlineStr">
        <is>
          <t xml:space="preserve"> </t>
        </is>
      </c>
    </row>
    <row r="6">
      <c r="A6" s="4" t="inlineStr">
        <is>
          <t>Contract manufactur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amount | $</t>
        </is>
      </c>
      <c r="B8" s="5" t="n">
        <v>500</v>
      </c>
      <c r="C8" s="4" t="inlineStr">
        <is>
          <t xml:space="preserve"> </t>
        </is>
      </c>
      <c r="D8" s="4" t="inlineStr">
        <is>
          <t xml:space="preserve"> </t>
        </is>
      </c>
      <c r="E8" s="4" t="inlineStr">
        <is>
          <t xml:space="preserve"> </t>
        </is>
      </c>
      <c r="F8" s="4" t="inlineStr">
        <is>
          <t xml:space="preserve"> </t>
        </is>
      </c>
    </row>
    <row r="9">
      <c r="A9" s="4" t="inlineStr">
        <is>
          <t>Revenue, Remaining Performance Obligation, Number Of Payments | payment</t>
        </is>
      </c>
      <c r="B9" s="6" t="n">
        <v>3</v>
      </c>
      <c r="C9" s="4" t="inlineStr">
        <is>
          <t xml:space="preserve"> </t>
        </is>
      </c>
      <c r="D9" s="4" t="inlineStr">
        <is>
          <t xml:space="preserve"> </t>
        </is>
      </c>
      <c r="E9" s="4" t="inlineStr">
        <is>
          <t xml:space="preserve"> </t>
        </is>
      </c>
      <c r="F9" s="4" t="inlineStr">
        <is>
          <t xml:space="preserve"> </t>
        </is>
      </c>
    </row>
    <row r="10">
      <c r="A10" s="4" t="inlineStr">
        <is>
          <t>LEQEMBI Collabo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non-controling interest recognized</t>
        </is>
      </c>
      <c r="B12" s="4" t="inlineStr">
        <is>
          <t xml:space="preserve"> </t>
        </is>
      </c>
      <c r="C12" s="12" t="n">
        <v>0.5</v>
      </c>
      <c r="D12" s="4" t="inlineStr">
        <is>
          <t xml:space="preserve"> </t>
        </is>
      </c>
      <c r="E12" s="4" t="inlineStr">
        <is>
          <t xml:space="preserve"> </t>
        </is>
      </c>
      <c r="F12" s="12" t="n">
        <v>0.5</v>
      </c>
    </row>
    <row r="13">
      <c r="A13" s="4" t="inlineStr">
        <is>
          <t>Distributo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evenue from major distributors</t>
        </is>
      </c>
      <c r="B15" s="4" t="inlineStr">
        <is>
          <t xml:space="preserve"> </t>
        </is>
      </c>
      <c r="C15" s="12" t="n">
        <v>0.27</v>
      </c>
      <c r="D15" s="13" t="n">
        <v>0.268</v>
      </c>
      <c r="E15" s="13" t="n">
        <v>0.288</v>
      </c>
      <c r="F15" s="4" t="inlineStr">
        <is>
          <t xml:space="preserve"> </t>
        </is>
      </c>
    </row>
    <row r="16">
      <c r="A16" s="4" t="inlineStr">
        <is>
          <t>Distributor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venue from major distributors</t>
        </is>
      </c>
      <c r="B18" s="4" t="inlineStr">
        <is>
          <t xml:space="preserve"> </t>
        </is>
      </c>
      <c r="C18" s="13" t="n">
        <v>0.099</v>
      </c>
      <c r="D18" s="13" t="n">
        <v>0.111</v>
      </c>
      <c r="E18" s="13" t="n">
        <v>0.101</v>
      </c>
      <c r="F18" s="4" t="inlineStr">
        <is>
          <t xml:space="preserve"> </t>
        </is>
      </c>
    </row>
    <row r="19">
      <c r="A19" s="4" t="inlineStr">
        <is>
          <t>Distributo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receivables of wholesale distributor accounted in consolidated receivables</t>
        </is>
      </c>
      <c r="B21" s="4" t="inlineStr">
        <is>
          <t xml:space="preserve"> </t>
        </is>
      </c>
      <c r="C21" s="13" t="n">
        <v>0.246</v>
      </c>
      <c r="D21" s="13" t="n">
        <v>0.227</v>
      </c>
      <c r="E21" s="4" t="inlineStr">
        <is>
          <t xml:space="preserve"> </t>
        </is>
      </c>
      <c r="F21" s="4" t="inlineStr">
        <is>
          <t xml:space="preserve"> </t>
        </is>
      </c>
    </row>
    <row r="22">
      <c r="A22" s="4" t="inlineStr">
        <is>
          <t>Distributor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receivables of wholesale distributor accounted in consolidated receivables</t>
        </is>
      </c>
      <c r="B24" s="4" t="inlineStr">
        <is>
          <t xml:space="preserve"> </t>
        </is>
      </c>
      <c r="C24" s="13" t="n">
        <v>0.116</v>
      </c>
      <c r="D24" s="13" t="n">
        <v>0.109</v>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serves for Discounts and Allowance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035</v>
      </c>
      <c r="C4" s="7" t="n">
        <v>935.3</v>
      </c>
      <c r="D4" s="5" t="n">
        <v>1276</v>
      </c>
    </row>
    <row r="5">
      <c r="A5" s="4" t="inlineStr">
        <is>
          <t>Current provisions relating to sales in current year</t>
        </is>
      </c>
      <c r="B5" s="8" t="n">
        <v>3474.7</v>
      </c>
      <c r="C5" s="8" t="n">
        <v>3394.4</v>
      </c>
      <c r="D5" s="8" t="n">
        <v>3700.6</v>
      </c>
    </row>
    <row r="6">
      <c r="A6" s="4" t="inlineStr">
        <is>
          <t>Adjustments relating to prior years</t>
        </is>
      </c>
      <c r="B6" s="8" t="n">
        <v>-19.6</v>
      </c>
      <c r="C6" s="8" t="n">
        <v>-8.6</v>
      </c>
      <c r="D6" s="8" t="n">
        <v>-103.4</v>
      </c>
    </row>
    <row r="7">
      <c r="A7" s="4" t="inlineStr">
        <is>
          <t>Payments/credits relating to sales in current year</t>
        </is>
      </c>
      <c r="B7" s="8" t="n">
        <v>-2519.8</v>
      </c>
      <c r="C7" s="8" t="n">
        <v>-2576.8</v>
      </c>
      <c r="D7" s="8" t="n">
        <v>-2882.8</v>
      </c>
    </row>
    <row r="8">
      <c r="A8" s="4" t="inlineStr">
        <is>
          <t>Payments/credits relating to sales in prior years</t>
        </is>
      </c>
      <c r="B8" s="8" t="n">
        <v>-908.3</v>
      </c>
      <c r="C8" s="8" t="n">
        <v>-709.3</v>
      </c>
      <c r="D8" s="8" t="n">
        <v>-1055.1</v>
      </c>
    </row>
    <row r="9">
      <c r="A9" s="4" t="inlineStr">
        <is>
          <t>Ending balance</t>
        </is>
      </c>
      <c r="B9" s="6" t="n">
        <v>1062</v>
      </c>
      <c r="C9" s="6" t="n">
        <v>1035</v>
      </c>
      <c r="D9" s="8" t="n">
        <v>935.3</v>
      </c>
    </row>
    <row r="10">
      <c r="A10" s="4" t="inlineStr">
        <is>
          <t>Discoun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8" t="n">
        <v>153.8</v>
      </c>
      <c r="C12" s="8" t="n">
        <v>137.7</v>
      </c>
      <c r="D12" s="8" t="n">
        <v>141.4</v>
      </c>
    </row>
    <row r="13">
      <c r="A13" s="4" t="inlineStr">
        <is>
          <t>Current provisions relating to sales in current year</t>
        </is>
      </c>
      <c r="B13" s="8" t="n">
        <v>735.6</v>
      </c>
      <c r="C13" s="8" t="n">
        <v>666.6</v>
      </c>
      <c r="D13" s="8" t="n">
        <v>736.7</v>
      </c>
    </row>
    <row r="14">
      <c r="A14" s="4" t="inlineStr">
        <is>
          <t>Adjustments relating to prior years</t>
        </is>
      </c>
      <c r="B14" s="8" t="n">
        <v>-0.4</v>
      </c>
      <c r="C14" s="8" t="n">
        <v>-2.8</v>
      </c>
      <c r="D14" s="6" t="n">
        <v>-4</v>
      </c>
    </row>
    <row r="15">
      <c r="A15" s="4" t="inlineStr">
        <is>
          <t>Payments/credits relating to sales in current year</t>
        </is>
      </c>
      <c r="B15" s="8" t="n">
        <v>-572.9</v>
      </c>
      <c r="C15" s="8" t="n">
        <v>-514.9</v>
      </c>
      <c r="D15" s="8" t="n">
        <v>-599.3</v>
      </c>
    </row>
    <row r="16">
      <c r="A16" s="4" t="inlineStr">
        <is>
          <t>Payments/credits relating to sales in prior years</t>
        </is>
      </c>
      <c r="B16" s="8" t="n">
        <v>-142.8</v>
      </c>
      <c r="C16" s="8" t="n">
        <v>-132.8</v>
      </c>
      <c r="D16" s="8" t="n">
        <v>-137.1</v>
      </c>
    </row>
    <row r="17">
      <c r="A17" s="4" t="inlineStr">
        <is>
          <t>Ending balance</t>
        </is>
      </c>
      <c r="B17" s="8" t="n">
        <v>173.3</v>
      </c>
      <c r="C17" s="8" t="n">
        <v>153.8</v>
      </c>
      <c r="D17" s="8" t="n">
        <v>137.7</v>
      </c>
    </row>
    <row r="18">
      <c r="A18" s="4" t="inlineStr">
        <is>
          <t>Contractual Adjustments</t>
        </is>
      </c>
      <c r="B18" s="4" t="inlineStr">
        <is>
          <t xml:space="preserve"> </t>
        </is>
      </c>
      <c r="C18" s="4" t="inlineStr">
        <is>
          <t xml:space="preserve"> </t>
        </is>
      </c>
      <c r="D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row>
    <row r="20">
      <c r="A20" s="4" t="inlineStr">
        <is>
          <t>Beginning balance</t>
        </is>
      </c>
      <c r="B20" s="8" t="n">
        <v>857.7</v>
      </c>
      <c r="C20" s="8" t="n">
        <v>759.6</v>
      </c>
      <c r="D20" s="6" t="n">
        <v>1093</v>
      </c>
    </row>
    <row r="21">
      <c r="A21" s="4" t="inlineStr">
        <is>
          <t>Current provisions relating to sales in current year</t>
        </is>
      </c>
      <c r="B21" s="8" t="n">
        <v>2720.1</v>
      </c>
      <c r="C21" s="8" t="n">
        <v>2715.5</v>
      </c>
      <c r="D21" s="8" t="n">
        <v>2948.7</v>
      </c>
    </row>
    <row r="22">
      <c r="A22" s="4" t="inlineStr">
        <is>
          <t>Adjustments relating to prior years</t>
        </is>
      </c>
      <c r="B22" s="8" t="n">
        <v>-38.4</v>
      </c>
      <c r="C22" s="8" t="n">
        <v>1.4</v>
      </c>
      <c r="D22" s="8" t="n">
        <v>-96.09999999999999</v>
      </c>
    </row>
    <row r="23">
      <c r="A23" s="4" t="inlineStr">
        <is>
          <t>Payments/credits relating to sales in current year</t>
        </is>
      </c>
      <c r="B23" s="8" t="n">
        <v>-1944.8</v>
      </c>
      <c r="C23" s="8" t="n">
        <v>-2060.7</v>
      </c>
      <c r="D23" s="8" t="n">
        <v>-2283.1</v>
      </c>
    </row>
    <row r="24">
      <c r="A24" s="4" t="inlineStr">
        <is>
          <t>Payments/credits relating to sales in prior years</t>
        </is>
      </c>
      <c r="B24" s="8" t="n">
        <v>-737.5</v>
      </c>
      <c r="C24" s="8" t="n">
        <v>-558.1</v>
      </c>
      <c r="D24" s="8" t="n">
        <v>-902.9</v>
      </c>
    </row>
    <row r="25">
      <c r="A25" s="4" t="inlineStr">
        <is>
          <t>Ending balance</t>
        </is>
      </c>
      <c r="B25" s="8" t="n">
        <v>857.1</v>
      </c>
      <c r="C25" s="8" t="n">
        <v>857.7</v>
      </c>
      <c r="D25" s="8" t="n">
        <v>759.6</v>
      </c>
    </row>
    <row r="26">
      <c r="A26" s="4" t="inlineStr">
        <is>
          <t>Return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eginning balance</t>
        </is>
      </c>
      <c r="B28" s="8" t="n">
        <v>23.5</v>
      </c>
      <c r="C28" s="6" t="n">
        <v>38</v>
      </c>
      <c r="D28" s="8" t="n">
        <v>41.6</v>
      </c>
    </row>
    <row r="29">
      <c r="A29" s="4" t="inlineStr">
        <is>
          <t>Current provisions relating to sales in current year</t>
        </is>
      </c>
      <c r="B29" s="6" t="n">
        <v>19</v>
      </c>
      <c r="C29" s="8" t="n">
        <v>12.3</v>
      </c>
      <c r="D29" s="8" t="n">
        <v>15.2</v>
      </c>
    </row>
    <row r="30">
      <c r="A30" s="4" t="inlineStr">
        <is>
          <t>Adjustments relating to prior years</t>
        </is>
      </c>
      <c r="B30" s="8" t="n">
        <v>19.2</v>
      </c>
      <c r="C30" s="8" t="n">
        <v>-7.2</v>
      </c>
      <c r="D30" s="8" t="n">
        <v>-3.3</v>
      </c>
    </row>
    <row r="31">
      <c r="A31" s="4" t="inlineStr">
        <is>
          <t>Payments/credits relating to sales in current year</t>
        </is>
      </c>
      <c r="B31" s="8" t="n">
        <v>-2.1</v>
      </c>
      <c r="C31" s="8" t="n">
        <v>-1.2</v>
      </c>
      <c r="D31" s="8" t="n">
        <v>-0.4</v>
      </c>
    </row>
    <row r="32">
      <c r="A32" s="4" t="inlineStr">
        <is>
          <t>Payments/credits relating to sales in prior years</t>
        </is>
      </c>
      <c r="B32" s="6" t="n">
        <v>-28</v>
      </c>
      <c r="C32" s="8" t="n">
        <v>-18.4</v>
      </c>
      <c r="D32" s="8" t="n">
        <v>-15.1</v>
      </c>
    </row>
    <row r="33">
      <c r="A33" s="4" t="inlineStr">
        <is>
          <t>Ending balance</t>
        </is>
      </c>
      <c r="B33" s="7" t="n">
        <v>31.6</v>
      </c>
      <c r="C33" s="7" t="n">
        <v>23.5</v>
      </c>
      <c r="D33" s="5" t="n">
        <v>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Total Reserves for Discounts and Allowances (Details) - USD ($) $ in Millions</t>
        </is>
      </c>
      <c r="B1" s="2" t="inlineStr">
        <is>
          <t>Dec. 31, 2023</t>
        </is>
      </c>
      <c r="C1" s="2" t="inlineStr">
        <is>
          <t>Dec. 31, 2022</t>
        </is>
      </c>
      <c r="D1" s="2" t="inlineStr">
        <is>
          <t>Dec. 31, 2021</t>
        </is>
      </c>
      <c r="E1" s="2" t="inlineStr">
        <is>
          <t>Dec. 31, 2020</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Revenue-related reserves for discounts and allowances</t>
        </is>
      </c>
      <c r="B3" s="5" t="n">
        <v>1062</v>
      </c>
      <c r="C3" s="5" t="n">
        <v>1035</v>
      </c>
      <c r="D3" s="7" t="n">
        <v>935.3</v>
      </c>
      <c r="E3" s="5" t="n">
        <v>1276</v>
      </c>
    </row>
    <row r="4">
      <c r="A4" s="4" t="inlineStr">
        <is>
          <t>Reduction of accounts receivable</t>
        </is>
      </c>
      <c r="B4" s="4" t="inlineStr">
        <is>
          <t xml:space="preserve"> </t>
        </is>
      </c>
      <c r="C4" s="4" t="inlineStr">
        <is>
          <t xml:space="preserve"> </t>
        </is>
      </c>
      <c r="D4" s="4" t="inlineStr">
        <is>
          <t xml:space="preserve"> </t>
        </is>
      </c>
      <c r="E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c r="E5" s="4" t="inlineStr">
        <is>
          <t xml:space="preserve"> </t>
        </is>
      </c>
    </row>
    <row r="6">
      <c r="A6" s="4" t="inlineStr">
        <is>
          <t>Revenue-related reserves for discounts and allowances</t>
        </is>
      </c>
      <c r="B6" s="8" t="n">
        <v>135.5</v>
      </c>
      <c r="C6" s="8" t="n">
        <v>143.4</v>
      </c>
      <c r="D6" s="4" t="inlineStr">
        <is>
          <t xml:space="preserve"> </t>
        </is>
      </c>
      <c r="E6" s="4" t="inlineStr">
        <is>
          <t xml:space="preserve"> </t>
        </is>
      </c>
    </row>
    <row r="7">
      <c r="A7" s="4" t="inlineStr">
        <is>
          <t>Component of accrued expense and other</t>
        </is>
      </c>
      <c r="B7" s="4" t="inlineStr">
        <is>
          <t xml:space="preserve"> </t>
        </is>
      </c>
      <c r="C7" s="4" t="inlineStr">
        <is>
          <t xml:space="preserve"> </t>
        </is>
      </c>
      <c r="D7" s="4" t="inlineStr">
        <is>
          <t xml:space="preserve"> </t>
        </is>
      </c>
      <c r="E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c r="E8" s="4" t="inlineStr">
        <is>
          <t xml:space="preserve"> </t>
        </is>
      </c>
    </row>
    <row r="9">
      <c r="A9" s="4" t="inlineStr">
        <is>
          <t>Revenue-related reserves for discounts and allowances</t>
        </is>
      </c>
      <c r="B9" s="7" t="n">
        <v>926.5</v>
      </c>
      <c r="C9" s="7" t="n">
        <v>891.6</v>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1161.5</v>
      </c>
      <c r="C4" s="7" t="n">
        <v>2961.6</v>
      </c>
      <c r="D4" s="7" t="n">
        <v>1727.6</v>
      </c>
    </row>
    <row r="5">
      <c r="A5" s="3" t="inlineStr">
        <is>
          <t>Adjustments to reconcile net income to net cash flow from operating activities:</t>
        </is>
      </c>
      <c r="B5" s="4" t="inlineStr">
        <is>
          <t xml:space="preserve"> </t>
        </is>
      </c>
      <c r="C5" s="4" t="inlineStr">
        <is>
          <t xml:space="preserve"> </t>
        </is>
      </c>
      <c r="D5" s="4" t="inlineStr">
        <is>
          <t xml:space="preserve"> </t>
        </is>
      </c>
    </row>
    <row r="6">
      <c r="A6" s="4" t="inlineStr">
        <is>
          <t>Depreciation and amortization</t>
        </is>
      </c>
      <c r="B6" s="8" t="n">
        <v>494.8</v>
      </c>
      <c r="C6" s="8" t="n">
        <v>518.4</v>
      </c>
      <c r="D6" s="8" t="n">
        <v>487.7</v>
      </c>
    </row>
    <row r="7">
      <c r="A7" s="4" t="inlineStr">
        <is>
          <t>Impairment of intangible assets</t>
        </is>
      </c>
      <c r="B7" s="6" t="n">
        <v>0</v>
      </c>
      <c r="C7" s="8" t="n">
        <v>119.6</v>
      </c>
      <c r="D7" s="8" t="n">
        <v>629.3</v>
      </c>
    </row>
    <row r="8">
      <c r="A8" s="4" t="inlineStr">
        <is>
          <t>Excess and obsolescence charges related to inventory</t>
        </is>
      </c>
      <c r="B8" s="8" t="n">
        <v>124.4</v>
      </c>
      <c r="C8" s="8" t="n">
        <v>336.2</v>
      </c>
      <c r="D8" s="8" t="n">
        <v>167.6</v>
      </c>
    </row>
    <row r="9">
      <c r="A9" s="4" t="inlineStr">
        <is>
          <t>Amortization of inventory step-up</t>
        </is>
      </c>
      <c r="B9" s="8" t="n">
        <v>31.5</v>
      </c>
      <c r="C9" s="6" t="n">
        <v>0</v>
      </c>
      <c r="D9" s="6" t="n">
        <v>0</v>
      </c>
    </row>
    <row r="10">
      <c r="A10" s="4" t="inlineStr">
        <is>
          <t>Acquired in-process research and development</t>
        </is>
      </c>
      <c r="B10" s="6" t="n">
        <v>0</v>
      </c>
      <c r="C10" s="6" t="n">
        <v>0</v>
      </c>
      <c r="D10" s="6" t="n">
        <v>18</v>
      </c>
    </row>
    <row r="11">
      <c r="A11" s="4" t="inlineStr">
        <is>
          <t>Share-based compensation</t>
        </is>
      </c>
      <c r="B11" s="8" t="n">
        <v>264.2</v>
      </c>
      <c r="C11" s="8" t="n">
        <v>254.1</v>
      </c>
      <c r="D11" s="8" t="n">
        <v>238.6</v>
      </c>
    </row>
    <row r="12">
      <c r="A12" s="4" t="inlineStr">
        <is>
          <t>Contingent consideration</t>
        </is>
      </c>
      <c r="B12" s="6" t="n">
        <v>0</v>
      </c>
      <c r="C12" s="8" t="n">
        <v>-209.1</v>
      </c>
      <c r="D12" s="8" t="n">
        <v>-50.7</v>
      </c>
    </row>
    <row r="13">
      <c r="A13" s="4" t="inlineStr">
        <is>
          <t>Deferred income taxes</t>
        </is>
      </c>
      <c r="B13" s="8" t="n">
        <v>-305.8</v>
      </c>
      <c r="C13" s="8" t="n">
        <v>-168.6</v>
      </c>
      <c r="D13" s="8" t="n">
        <v>-426.8</v>
      </c>
    </row>
    <row r="14">
      <c r="A14" s="4" t="inlineStr">
        <is>
          <t>(Gain) loss on strategic investments</t>
        </is>
      </c>
      <c r="B14" s="8" t="n">
        <v>277.1</v>
      </c>
      <c r="C14" s="8" t="n">
        <v>265.9</v>
      </c>
      <c r="D14" s="8" t="n">
        <v>826.8</v>
      </c>
    </row>
    <row r="15">
      <c r="A15" s="4" t="inlineStr">
        <is>
          <t>(Gain) loss on equity method investment</t>
        </is>
      </c>
      <c r="B15" s="6" t="n">
        <v>0</v>
      </c>
      <c r="C15" s="8" t="n">
        <v>-2.6</v>
      </c>
      <c r="D15" s="8" t="n">
        <v>-34.9</v>
      </c>
    </row>
    <row r="16">
      <c r="A16" s="4" t="inlineStr">
        <is>
          <t>Gain on sale of equity interest in Samsung Bioepis</t>
        </is>
      </c>
      <c r="B16" s="6" t="n">
        <v>0</v>
      </c>
      <c r="C16" s="8" t="n">
        <v>-1505.4</v>
      </c>
      <c r="D16" s="6" t="n">
        <v>0</v>
      </c>
    </row>
    <row r="17">
      <c r="A17" s="4" t="inlineStr">
        <is>
          <t>Gain on sale of building</t>
        </is>
      </c>
      <c r="B17" s="6" t="n">
        <v>0</v>
      </c>
      <c r="C17" s="8" t="n">
        <v>-503.7</v>
      </c>
      <c r="D17" s="6" t="n">
        <v>0</v>
      </c>
    </row>
    <row r="18">
      <c r="A18" s="4" t="inlineStr">
        <is>
          <t>Other</t>
        </is>
      </c>
      <c r="B18" s="8" t="n">
        <v>148.2</v>
      </c>
      <c r="C18" s="8" t="n">
        <v>208.2</v>
      </c>
      <c r="D18" s="8" t="n">
        <v>202.2</v>
      </c>
    </row>
    <row r="19">
      <c r="A19" s="3" t="inlineStr">
        <is>
          <t>Changes in operating assets and liabilities, net of effects of business acquired:</t>
        </is>
      </c>
      <c r="B19" s="4" t="inlineStr">
        <is>
          <t xml:space="preserve"> </t>
        </is>
      </c>
      <c r="C19" s="4" t="inlineStr">
        <is>
          <t xml:space="preserve"> </t>
        </is>
      </c>
      <c r="D19" s="4" t="inlineStr">
        <is>
          <t xml:space="preserve"> </t>
        </is>
      </c>
    </row>
    <row r="20">
      <c r="A20" s="4" t="inlineStr">
        <is>
          <t>Accounts receivable</t>
        </is>
      </c>
      <c r="B20" s="8" t="n">
        <v>61.3</v>
      </c>
      <c r="C20" s="8" t="n">
        <v>-203.4</v>
      </c>
      <c r="D20" s="8" t="n">
        <v>324.8</v>
      </c>
    </row>
    <row r="21">
      <c r="A21" s="4" t="inlineStr">
        <is>
          <t>Due from anti-CD20 therapeutic programs</t>
        </is>
      </c>
      <c r="B21" s="8" t="n">
        <v>-4.6</v>
      </c>
      <c r="C21" s="6" t="n">
        <v>-19</v>
      </c>
      <c r="D21" s="8" t="n">
        <v>1.2</v>
      </c>
    </row>
    <row r="22">
      <c r="A22" s="4" t="inlineStr">
        <is>
          <t>Inventory</t>
        </is>
      </c>
      <c r="B22" s="8" t="n">
        <v>-130.9</v>
      </c>
      <c r="C22" s="8" t="n">
        <v>-320.2</v>
      </c>
      <c r="D22" s="8" t="n">
        <v>-462.4</v>
      </c>
    </row>
    <row r="23">
      <c r="A23" s="4" t="inlineStr">
        <is>
          <t>Accrued expense and other current liabilities</t>
        </is>
      </c>
      <c r="B23" s="8" t="n">
        <v>-201.6</v>
      </c>
      <c r="C23" s="8" t="n">
        <v>-113.4</v>
      </c>
      <c r="D23" s="8" t="n">
        <v>-95.40000000000001</v>
      </c>
    </row>
    <row r="24">
      <c r="A24" s="4" t="inlineStr">
        <is>
          <t>Income tax assets and liabilities</t>
        </is>
      </c>
      <c r="B24" s="6" t="n">
        <v>-299</v>
      </c>
      <c r="C24" s="8" t="n">
        <v>-142.3</v>
      </c>
      <c r="D24" s="8" t="n">
        <v>230.8</v>
      </c>
    </row>
    <row r="25">
      <c r="A25" s="4" t="inlineStr">
        <is>
          <t>Other changes in operating assets and liabilities, net</t>
        </is>
      </c>
      <c r="B25" s="8" t="n">
        <v>-73.90000000000001</v>
      </c>
      <c r="C25" s="6" t="n">
        <v>-92</v>
      </c>
      <c r="D25" s="8" t="n">
        <v>-144.5</v>
      </c>
    </row>
    <row r="26">
      <c r="A26" s="4" t="inlineStr">
        <is>
          <t>Net cash flow provided by (used in) operating activities</t>
        </is>
      </c>
      <c r="B26" s="8" t="n">
        <v>1547.2</v>
      </c>
      <c r="C26" s="8" t="n">
        <v>1384.3</v>
      </c>
      <c r="D26" s="8" t="n">
        <v>3639.9</v>
      </c>
    </row>
    <row r="27">
      <c r="A27" s="3" t="inlineStr">
        <is>
          <t>Cash flow from investing activities:</t>
        </is>
      </c>
      <c r="B27" s="4" t="inlineStr">
        <is>
          <t xml:space="preserve"> </t>
        </is>
      </c>
      <c r="C27" s="4" t="inlineStr">
        <is>
          <t xml:space="preserve"> </t>
        </is>
      </c>
      <c r="D27" s="4" t="inlineStr">
        <is>
          <t xml:space="preserve"> </t>
        </is>
      </c>
    </row>
    <row r="28">
      <c r="A28" s="4" t="inlineStr">
        <is>
          <t>Purchases of property, plant and equipment</t>
        </is>
      </c>
      <c r="B28" s="6" t="n">
        <v>-277</v>
      </c>
      <c r="C28" s="8" t="n">
        <v>-240.3</v>
      </c>
      <c r="D28" s="8" t="n">
        <v>-258.1</v>
      </c>
    </row>
    <row r="29">
      <c r="A29" s="4" t="inlineStr">
        <is>
          <t>Proceeds from sales and maturities of marketable securities</t>
        </is>
      </c>
      <c r="B29" s="8" t="n">
        <v>7380.8</v>
      </c>
      <c r="C29" s="6" t="n">
        <v>3671</v>
      </c>
      <c r="D29" s="8" t="n">
        <v>3405.4</v>
      </c>
    </row>
    <row r="30">
      <c r="A30" s="4" t="inlineStr">
        <is>
          <t>Purchases of marketable securities</t>
        </is>
      </c>
      <c r="B30" s="8" t="n">
        <v>-5140.7</v>
      </c>
      <c r="C30" s="8" t="n">
        <v>-3448.5</v>
      </c>
      <c r="D30" s="8" t="n">
        <v>-3808.7</v>
      </c>
    </row>
    <row r="31">
      <c r="A31" s="4" t="inlineStr">
        <is>
          <t>Proceeds from sale of building</t>
        </is>
      </c>
      <c r="B31" s="8" t="n">
        <v>-6926.1</v>
      </c>
      <c r="C31" s="4" t="inlineStr">
        <is>
          <t xml:space="preserve"> </t>
        </is>
      </c>
      <c r="D31" s="4" t="inlineStr">
        <is>
          <t xml:space="preserve"> </t>
        </is>
      </c>
    </row>
    <row r="32">
      <c r="A32" s="4" t="inlineStr">
        <is>
          <t>Proceeds from sale of equity interest in Samsung Bioepis</t>
        </is>
      </c>
      <c r="B32" s="8" t="n">
        <v>788.1</v>
      </c>
      <c r="C32" s="8" t="n">
        <v>990.3</v>
      </c>
      <c r="D32" s="6" t="n">
        <v>0</v>
      </c>
    </row>
    <row r="33">
      <c r="A33" s="4" t="inlineStr">
        <is>
          <t>Proceeds from sale of building</t>
        </is>
      </c>
      <c r="B33" s="6" t="n">
        <v>0</v>
      </c>
      <c r="C33" s="8" t="n">
        <v>582.6</v>
      </c>
      <c r="D33" s="6" t="n">
        <v>0</v>
      </c>
    </row>
    <row r="34">
      <c r="A34" s="4" t="inlineStr">
        <is>
          <t>Proceeds from divestiture of Hillerød, Denmark manufacturing operations</t>
        </is>
      </c>
      <c r="B34" s="6" t="n">
        <v>0</v>
      </c>
      <c r="C34" s="6" t="n">
        <v>0</v>
      </c>
      <c r="D34" s="8" t="n">
        <v>28.1</v>
      </c>
    </row>
    <row r="35">
      <c r="A35" s="4" t="inlineStr">
        <is>
          <t>Acquired in-process research and development</t>
        </is>
      </c>
      <c r="B35" s="4" t="inlineStr">
        <is>
          <t xml:space="preserve"> </t>
        </is>
      </c>
      <c r="C35" s="4" t="inlineStr">
        <is>
          <t xml:space="preserve"> </t>
        </is>
      </c>
      <c r="D35" s="6" t="n">
        <v>-18</v>
      </c>
    </row>
    <row r="36">
      <c r="A36" s="4" t="inlineStr">
        <is>
          <t>Acquisitions of intangible assets</t>
        </is>
      </c>
      <c r="B36" s="8" t="n">
        <v>-34.4</v>
      </c>
      <c r="C36" s="8" t="n">
        <v>-2.9</v>
      </c>
      <c r="D36" s="8" t="n">
        <v>-18.8</v>
      </c>
    </row>
    <row r="37">
      <c r="A37" s="4" t="inlineStr">
        <is>
          <t>Proceeds from sales of strategic investments</t>
        </is>
      </c>
      <c r="B37" s="8" t="n">
        <v>119.6</v>
      </c>
      <c r="C37" s="6" t="n">
        <v>0</v>
      </c>
      <c r="D37" s="8" t="n">
        <v>93.5</v>
      </c>
    </row>
    <row r="38">
      <c r="A38" s="4" t="inlineStr">
        <is>
          <t>Other</t>
        </is>
      </c>
      <c r="B38" s="8" t="n">
        <v>-11.3</v>
      </c>
      <c r="C38" s="8" t="n">
        <v>24.4</v>
      </c>
      <c r="D38" s="8" t="n">
        <v>12.9</v>
      </c>
    </row>
    <row r="39">
      <c r="A39" s="4" t="inlineStr">
        <is>
          <t>Net cash flow provided by (used in) investing activities</t>
        </is>
      </c>
      <c r="B39" s="6" t="n">
        <v>-4101</v>
      </c>
      <c r="C39" s="8" t="n">
        <v>1576.6</v>
      </c>
      <c r="D39" s="8" t="n">
        <v>-563.7</v>
      </c>
    </row>
    <row r="40">
      <c r="A40" s="3" t="inlineStr">
        <is>
          <t>Cash flow from financing activities:</t>
        </is>
      </c>
      <c r="B40" s="4" t="inlineStr">
        <is>
          <t xml:space="preserve"> </t>
        </is>
      </c>
      <c r="C40" s="4" t="inlineStr">
        <is>
          <t xml:space="preserve"> </t>
        </is>
      </c>
      <c r="D40" s="4" t="inlineStr">
        <is>
          <t xml:space="preserve"> </t>
        </is>
      </c>
    </row>
    <row r="41">
      <c r="A41" s="4" t="inlineStr">
        <is>
          <t>Purchase of treasury stock</t>
        </is>
      </c>
      <c r="B41" s="6" t="n">
        <v>0</v>
      </c>
      <c r="C41" s="6" t="n">
        <v>-750</v>
      </c>
      <c r="D41" s="6" t="n">
        <v>-1800</v>
      </c>
    </row>
    <row r="42">
      <c r="A42" s="4" t="inlineStr">
        <is>
          <t>Payments related to issuance of stock for share-based compensation arrangements, net</t>
        </is>
      </c>
      <c r="B42" s="8" t="n">
        <v>-44.3</v>
      </c>
      <c r="C42" s="8" t="n">
        <v>-1.9</v>
      </c>
      <c r="D42" s="8" t="n">
        <v>-0.7</v>
      </c>
    </row>
    <row r="43">
      <c r="A43" s="4" t="inlineStr">
        <is>
          <t>Repayments of borrowings and premiums paid</t>
        </is>
      </c>
      <c r="B43" s="8" t="n">
        <v>-809.9</v>
      </c>
      <c r="C43" s="8" t="n">
        <v>-1002.2</v>
      </c>
      <c r="D43" s="6" t="n">
        <v>-170</v>
      </c>
    </row>
    <row r="44">
      <c r="A44" s="4" t="inlineStr">
        <is>
          <t>Proceeds from borrowings</t>
        </is>
      </c>
      <c r="B44" s="8" t="n">
        <v>997.2</v>
      </c>
      <c r="C44" s="6" t="n">
        <v>0</v>
      </c>
      <c r="D44" s="6" t="n">
        <v>0</v>
      </c>
    </row>
    <row r="45">
      <c r="A45" s="4" t="inlineStr">
        <is>
          <t>Net (distribution) contribution to noncontrolling interest</t>
        </is>
      </c>
      <c r="B45" s="8" t="n">
        <v>12.3</v>
      </c>
      <c r="C45" s="8" t="n">
        <v>12.4</v>
      </c>
      <c r="D45" s="8" t="n">
        <v>-94.40000000000001</v>
      </c>
    </row>
    <row r="46">
      <c r="A46" s="4" t="inlineStr">
        <is>
          <t>Other</t>
        </is>
      </c>
      <c r="B46" s="6" t="n">
        <v>-6</v>
      </c>
      <c r="C46" s="8" t="n">
        <v>-5.6</v>
      </c>
      <c r="D46" s="8" t="n">
        <v>-21.1</v>
      </c>
    </row>
    <row r="47">
      <c r="A47" s="4" t="inlineStr">
        <is>
          <t>Net cash flow provided by (used in) financing activities</t>
        </is>
      </c>
      <c r="B47" s="8" t="n">
        <v>149.3</v>
      </c>
      <c r="C47" s="8" t="n">
        <v>-1747.3</v>
      </c>
      <c r="D47" s="8" t="n">
        <v>-2086.2</v>
      </c>
    </row>
    <row r="48">
      <c r="A48" s="4" t="inlineStr">
        <is>
          <t>Net increase (decrease) in cash and cash equivalents</t>
        </is>
      </c>
      <c r="B48" s="8" t="n">
        <v>-2404.5</v>
      </c>
      <c r="C48" s="8" t="n">
        <v>1213.6</v>
      </c>
      <c r="D48" s="6" t="n">
        <v>990</v>
      </c>
    </row>
    <row r="49">
      <c r="A49" s="4" t="inlineStr">
        <is>
          <t>Effect of exchange rate changes on cash and cash equivalents</t>
        </is>
      </c>
      <c r="B49" s="8" t="n">
        <v>35.1</v>
      </c>
      <c r="C49" s="8" t="n">
        <v>-55.7</v>
      </c>
      <c r="D49" s="8" t="n">
        <v>-59.8</v>
      </c>
    </row>
    <row r="50">
      <c r="A50" s="4" t="inlineStr">
        <is>
          <t>Cash and cash equivalents, beginning of the year</t>
        </is>
      </c>
      <c r="B50" s="8" t="n">
        <v>3419.3</v>
      </c>
      <c r="C50" s="8" t="n">
        <v>2261.4</v>
      </c>
      <c r="D50" s="8" t="n">
        <v>1331.2</v>
      </c>
    </row>
    <row r="51">
      <c r="A51" s="4" t="inlineStr">
        <is>
          <t>Cash and cash equivalents, end of the year</t>
        </is>
      </c>
      <c r="B51" s="7" t="n">
        <v>1049.9</v>
      </c>
      <c r="C51" s="7" t="n">
        <v>3419.3</v>
      </c>
      <c r="D51" s="7" t="n">
        <v>226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from Anti-CD20 Therapeutic Program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835.6</v>
      </c>
      <c r="C4" s="7" t="n">
        <v>10173.4</v>
      </c>
      <c r="D4" s="7" t="n">
        <v>10981.7</v>
      </c>
    </row>
    <row r="5">
      <c r="A5" s="4" t="inlineStr">
        <is>
          <t>Royalty revenue on sales of OCREV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1266.2</v>
      </c>
      <c r="C7" s="8" t="n">
        <v>1136.3</v>
      </c>
      <c r="D7" s="8" t="n">
        <v>991.7</v>
      </c>
    </row>
    <row r="8">
      <c r="A8" s="4" t="inlineStr">
        <is>
          <t>Revenue from anti-CD20 therapeutic progra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689.6</v>
      </c>
      <c r="C10" s="8" t="n">
        <v>1700.5</v>
      </c>
      <c r="D10" s="8" t="n">
        <v>1658.5</v>
      </c>
    </row>
    <row r="11">
      <c r="A11" s="4" t="inlineStr">
        <is>
          <t>Genente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Biogen's share of pre-tax profits in the U.S. for RITUXAN, GAZYVA and LUNSUMIO(1)</t>
        </is>
      </c>
      <c r="B13" s="8" t="n">
        <v>409.4</v>
      </c>
      <c r="C13" s="6" t="n">
        <v>547</v>
      </c>
      <c r="D13" s="8" t="n">
        <v>647.7</v>
      </c>
    </row>
    <row r="14">
      <c r="A14" s="4" t="inlineStr">
        <is>
          <t>Royalty revenue on sales of OCREVUS</t>
        </is>
      </c>
      <c r="B14" s="5" t="n">
        <v>14</v>
      </c>
      <c r="C14" s="7" t="n">
        <v>17.2</v>
      </c>
      <c r="D14" s="7" t="n">
        <v>1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Other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product revenue</t>
        </is>
      </c>
      <c r="B4" s="7" t="n">
        <v>9835.6</v>
      </c>
      <c r="C4" s="7" t="n">
        <v>10173.4</v>
      </c>
      <c r="D4" s="7" t="n">
        <v>10981.7</v>
      </c>
    </row>
    <row r="5">
      <c r="A5" s="4" t="inlineStr">
        <is>
          <t>Contract manufactu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product revenue</t>
        </is>
      </c>
      <c r="B7" s="8" t="n">
        <v>848.2</v>
      </c>
      <c r="C7" s="8" t="n">
        <v>417.7</v>
      </c>
      <c r="D7" s="8" t="n">
        <v>427.7</v>
      </c>
    </row>
    <row r="8">
      <c r="A8" s="4" t="inlineStr">
        <is>
          <t>Royalty and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product revenue</t>
        </is>
      </c>
      <c r="B10" s="8" t="n">
        <v>51.1</v>
      </c>
      <c r="C10" s="8" t="n">
        <v>67.40000000000001</v>
      </c>
      <c r="D10" s="8" t="n">
        <v>48.6</v>
      </c>
    </row>
    <row r="11">
      <c r="A11" s="4" t="inlineStr">
        <is>
          <t>Contract manufacturing, royalty and oth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product revenue</t>
        </is>
      </c>
      <c r="B13" s="7" t="n">
        <v>899.3</v>
      </c>
      <c r="C13" s="7" t="n">
        <v>485.1</v>
      </c>
      <c r="D13" s="7" t="n">
        <v>47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y - Components of Inventory (Details) - USD ($) $ in Millions</t>
        </is>
      </c>
      <c r="B1" s="2" t="inlineStr">
        <is>
          <t>Dec. 31, 2023</t>
        </is>
      </c>
      <c r="C1" s="2" t="inlineStr">
        <is>
          <t>Sep. 27, 2023</t>
        </is>
      </c>
      <c r="D1" s="2" t="inlineStr">
        <is>
          <t>Sep. 26, 2023</t>
        </is>
      </c>
      <c r="E1" s="2" t="inlineStr">
        <is>
          <t>Dec. 31, 2022</t>
        </is>
      </c>
    </row>
    <row r="2">
      <c r="A2" s="3" t="inlineStr">
        <is>
          <t>Inventory [Line Items]</t>
        </is>
      </c>
      <c r="B2" s="4" t="inlineStr">
        <is>
          <t xml:space="preserve"> </t>
        </is>
      </c>
      <c r="C2" s="4" t="inlineStr">
        <is>
          <t xml:space="preserve"> </t>
        </is>
      </c>
      <c r="D2" s="4" t="inlineStr">
        <is>
          <t xml:space="preserve"> </t>
        </is>
      </c>
      <c r="E2" s="4" t="inlineStr">
        <is>
          <t xml:space="preserve"> </t>
        </is>
      </c>
    </row>
    <row r="3">
      <c r="A3" s="4" t="inlineStr">
        <is>
          <t>Raw materials</t>
        </is>
      </c>
      <c r="B3" s="7" t="n">
        <v>426.9</v>
      </c>
      <c r="C3" s="4" t="inlineStr">
        <is>
          <t xml:space="preserve"> </t>
        </is>
      </c>
      <c r="D3" s="4" t="inlineStr">
        <is>
          <t xml:space="preserve"> </t>
        </is>
      </c>
      <c r="E3" s="7" t="n">
        <v>413.2</v>
      </c>
    </row>
    <row r="4">
      <c r="A4" s="4" t="inlineStr">
        <is>
          <t>Work in process</t>
        </is>
      </c>
      <c r="B4" s="8" t="n">
        <v>1926.8</v>
      </c>
      <c r="C4" s="4" t="inlineStr">
        <is>
          <t xml:space="preserve"> </t>
        </is>
      </c>
      <c r="D4" s="4" t="inlineStr">
        <is>
          <t xml:space="preserve"> </t>
        </is>
      </c>
      <c r="E4" s="8" t="n">
        <v>751.9</v>
      </c>
    </row>
    <row r="5">
      <c r="A5" s="4" t="inlineStr">
        <is>
          <t>Finished goods</t>
        </is>
      </c>
      <c r="B5" s="8" t="n">
        <v>255.4</v>
      </c>
      <c r="C5" s="4" t="inlineStr">
        <is>
          <t xml:space="preserve"> </t>
        </is>
      </c>
      <c r="D5" s="4" t="inlineStr">
        <is>
          <t xml:space="preserve"> </t>
        </is>
      </c>
      <c r="E5" s="8" t="n">
        <v>200.4</v>
      </c>
    </row>
    <row r="6">
      <c r="A6" s="4" t="inlineStr">
        <is>
          <t>Total inventory</t>
        </is>
      </c>
      <c r="B6" s="8" t="n">
        <v>2609.1</v>
      </c>
      <c r="C6" s="4" t="inlineStr">
        <is>
          <t xml:space="preserve"> </t>
        </is>
      </c>
      <c r="D6" s="4" t="inlineStr">
        <is>
          <t xml:space="preserve"> </t>
        </is>
      </c>
      <c r="E6" s="8" t="n">
        <v>1365.5</v>
      </c>
    </row>
    <row r="7">
      <c r="A7" s="4" t="inlineStr">
        <is>
          <t>Inventory, current</t>
        </is>
      </c>
      <c r="B7" s="8" t="n">
        <v>2527.4</v>
      </c>
      <c r="C7" s="4" t="inlineStr">
        <is>
          <t xml:space="preserve"> </t>
        </is>
      </c>
      <c r="D7" s="4" t="inlineStr">
        <is>
          <t xml:space="preserve"> </t>
        </is>
      </c>
      <c r="E7" s="8" t="n">
        <v>1344.4</v>
      </c>
    </row>
    <row r="8">
      <c r="A8" s="4" t="inlineStr">
        <is>
          <t>Inventory, noncurrent</t>
        </is>
      </c>
      <c r="B8" s="8" t="n">
        <v>81.7</v>
      </c>
      <c r="C8" s="4" t="inlineStr">
        <is>
          <t xml:space="preserve"> </t>
        </is>
      </c>
      <c r="D8" s="4" t="inlineStr">
        <is>
          <t xml:space="preserve"> </t>
        </is>
      </c>
      <c r="E8" s="7" t="n">
        <v>21.1</v>
      </c>
    </row>
    <row r="9">
      <c r="A9" s="4" t="inlineStr">
        <is>
          <t>Reata Pharmaceuticals, Inc</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y</t>
        </is>
      </c>
      <c r="B11" s="5" t="n">
        <v>1259</v>
      </c>
      <c r="C11" s="5" t="n">
        <v>1300</v>
      </c>
      <c r="D11" s="5" t="n">
        <v>1692</v>
      </c>
      <c r="E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ntory - Narrative (Details) - USD ($) $ in Millions</t>
        </is>
      </c>
      <c r="B1" s="2" t="inlineStr">
        <is>
          <t>3 Months Ended</t>
        </is>
      </c>
      <c r="E1" s="2" t="inlineStr">
        <is>
          <t>12 Months Ended</t>
        </is>
      </c>
    </row>
    <row r="2">
      <c r="B2" s="2" t="inlineStr">
        <is>
          <t>Jun. 30, 2022</t>
        </is>
      </c>
      <c r="C2" s="2" t="inlineStr">
        <is>
          <t>Mar. 31, 2022</t>
        </is>
      </c>
      <c r="D2" s="2" t="inlineStr">
        <is>
          <t>Dec. 31, 2021</t>
        </is>
      </c>
      <c r="E2" s="2" t="inlineStr">
        <is>
          <t>Dec. 31, 2023</t>
        </is>
      </c>
      <c r="F2" s="2" t="inlineStr">
        <is>
          <t>Dec. 31, 2022</t>
        </is>
      </c>
      <c r="G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downs on excess, obsolete, unmarketable or other inventory</t>
        </is>
      </c>
      <c r="B4" s="4" t="inlineStr">
        <is>
          <t xml:space="preserve"> </t>
        </is>
      </c>
      <c r="C4" s="4" t="inlineStr">
        <is>
          <t xml:space="preserve"> </t>
        </is>
      </c>
      <c r="D4" s="4" t="inlineStr">
        <is>
          <t xml:space="preserve"> </t>
        </is>
      </c>
      <c r="E4" s="7" t="n">
        <v>124.4</v>
      </c>
      <c r="F4" s="7" t="n">
        <v>336.2</v>
      </c>
      <c r="G4" s="7" t="n">
        <v>167.6</v>
      </c>
    </row>
    <row r="5">
      <c r="A5" s="4" t="inlineStr">
        <is>
          <t>Income (loss) from equity method investments</t>
        </is>
      </c>
      <c r="B5" s="4" t="inlineStr">
        <is>
          <t xml:space="preserve"> </t>
        </is>
      </c>
      <c r="C5" s="4" t="inlineStr">
        <is>
          <t xml:space="preserve"> </t>
        </is>
      </c>
      <c r="D5" s="4" t="inlineStr">
        <is>
          <t xml:space="preserve"> </t>
        </is>
      </c>
      <c r="E5" s="5" t="n">
        <v>0</v>
      </c>
      <c r="F5" s="8" t="n">
        <v>2.6</v>
      </c>
      <c r="G5" s="8" t="n">
        <v>34.9</v>
      </c>
    </row>
    <row r="6">
      <c r="A6" s="4" t="inlineStr">
        <is>
          <t>Eisa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equity method investments</t>
        </is>
      </c>
      <c r="B8" s="4" t="inlineStr">
        <is>
          <t xml:space="preserve"> </t>
        </is>
      </c>
      <c r="C8" s="4" t="inlineStr">
        <is>
          <t xml:space="preserve"> </t>
        </is>
      </c>
      <c r="D8" s="4" t="inlineStr">
        <is>
          <t xml:space="preserve"> </t>
        </is>
      </c>
      <c r="E8" s="4" t="inlineStr">
        <is>
          <t xml:space="preserve"> </t>
        </is>
      </c>
      <c r="F8" s="6" t="n">
        <v>0</v>
      </c>
      <c r="G8" s="5" t="n">
        <v>45</v>
      </c>
    </row>
    <row r="9">
      <c r="A9" s="4" t="inlineStr">
        <is>
          <t>Eisai |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future development costs</t>
        </is>
      </c>
      <c r="B11" s="4" t="inlineStr">
        <is>
          <t xml:space="preserve"> </t>
        </is>
      </c>
      <c r="C11" s="4" t="inlineStr">
        <is>
          <t xml:space="preserve"> </t>
        </is>
      </c>
      <c r="D11" s="4" t="inlineStr">
        <is>
          <t xml:space="preserve"> </t>
        </is>
      </c>
      <c r="E11" s="12" t="n">
        <v>0.45</v>
      </c>
      <c r="F11" s="4" t="inlineStr">
        <is>
          <t xml:space="preserve"> </t>
        </is>
      </c>
      <c r="G11" s="4" t="inlineStr">
        <is>
          <t xml:space="preserve"> </t>
        </is>
      </c>
    </row>
    <row r="12">
      <c r="A12" s="4" t="inlineStr">
        <is>
          <t>ADUHEL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nt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rite-downs on excess, obsolete, unmarketable or other inventory</t>
        </is>
      </c>
      <c r="B14" s="4" t="inlineStr">
        <is>
          <t xml:space="preserve"> </t>
        </is>
      </c>
      <c r="C14" s="5" t="n">
        <v>275</v>
      </c>
      <c r="D14" s="5" t="n">
        <v>120</v>
      </c>
      <c r="E14" s="4" t="inlineStr">
        <is>
          <t xml:space="preserve"> </t>
        </is>
      </c>
      <c r="F14" s="4" t="inlineStr">
        <is>
          <t xml:space="preserve"> </t>
        </is>
      </c>
      <c r="G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5" t="n">
        <v>111</v>
      </c>
      <c r="F15" s="6" t="n">
        <v>30</v>
      </c>
      <c r="G15" s="4" t="inlineStr">
        <is>
          <t xml:space="preserve"> </t>
        </is>
      </c>
    </row>
    <row r="16">
      <c r="A16" s="4" t="inlineStr">
        <is>
          <t>ADUHELM | Eisa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loss) from equity method investments</t>
        </is>
      </c>
      <c r="B18" s="5" t="n">
        <v>45</v>
      </c>
      <c r="C18" s="4" t="inlineStr">
        <is>
          <t xml:space="preserve"> </t>
        </is>
      </c>
      <c r="D18" s="4" t="inlineStr">
        <is>
          <t xml:space="preserve"> </t>
        </is>
      </c>
      <c r="E18" s="4" t="inlineStr">
        <is>
          <t xml:space="preserve"> </t>
        </is>
      </c>
      <c r="F18" s="5" t="n">
        <v>59</v>
      </c>
      <c r="G18" s="4" t="inlineStr">
        <is>
          <t xml:space="preserve"> </t>
        </is>
      </c>
    </row>
    <row r="19">
      <c r="A19" s="4" t="inlineStr">
        <is>
          <t>ADUHELM | Centers for Medicare and Medicaid Service | Eis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ntor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5" t="n">
        <v>136</v>
      </c>
      <c r="F21" s="4" t="inlineStr">
        <is>
          <t xml:space="preserve"> </t>
        </is>
      </c>
      <c r="G21"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Million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Finite-Lived Intangible Assets, Gross</t>
        </is>
      </c>
      <c r="B3" s="7" t="n">
        <v>11728.8</v>
      </c>
      <c r="C3" s="7" t="n">
        <v>7415.3</v>
      </c>
    </row>
    <row r="4">
      <c r="A4" s="4" t="inlineStr">
        <is>
          <t>Accumulated Amortization</t>
        </is>
      </c>
      <c r="B4" s="8" t="n">
        <v>-5869.8</v>
      </c>
      <c r="C4" s="8" t="n">
        <v>-5629.2</v>
      </c>
    </row>
    <row r="5">
      <c r="A5" s="4" t="inlineStr">
        <is>
          <t>Net</t>
        </is>
      </c>
      <c r="B5" s="6" t="n">
        <v>5859</v>
      </c>
      <c r="C5" s="8" t="n">
        <v>1786.1</v>
      </c>
    </row>
    <row r="6">
      <c r="A6" s="3" t="inlineStr">
        <is>
          <t>Intangible Assets, Net (Excluding Goodwill) [Abstract]</t>
        </is>
      </c>
      <c r="B6" s="4" t="inlineStr">
        <is>
          <t xml:space="preserve"> </t>
        </is>
      </c>
      <c r="C6" s="4" t="inlineStr">
        <is>
          <t xml:space="preserve"> </t>
        </is>
      </c>
    </row>
    <row r="7">
      <c r="A7" s="4" t="inlineStr">
        <is>
          <t>Cost</t>
        </is>
      </c>
      <c r="B7" s="8" t="n">
        <v>14232.8</v>
      </c>
      <c r="C7" s="8" t="n">
        <v>7479.3</v>
      </c>
    </row>
    <row r="8">
      <c r="A8" s="4" t="inlineStr">
        <is>
          <t>Accumulated Amortization</t>
        </is>
      </c>
      <c r="B8" s="8" t="n">
        <v>5869.8</v>
      </c>
      <c r="C8" s="8" t="n">
        <v>5629.2</v>
      </c>
    </row>
    <row r="9">
      <c r="A9" s="4" t="inlineStr">
        <is>
          <t>Net</t>
        </is>
      </c>
      <c r="B9" s="6" t="n">
        <v>8363</v>
      </c>
      <c r="C9" s="8" t="n">
        <v>1850.1</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ost and net</t>
        </is>
      </c>
      <c r="B12" s="6" t="n">
        <v>2340</v>
      </c>
      <c r="C12" s="6" t="n">
        <v>0</v>
      </c>
    </row>
    <row r="13">
      <c r="A13" s="4" t="inlineStr">
        <is>
          <t>Priority review vouc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ost and net</t>
        </is>
      </c>
      <c r="B15" s="6" t="n">
        <v>100</v>
      </c>
      <c r="C15" s="6" t="n">
        <v>0</v>
      </c>
    </row>
    <row r="16">
      <c r="A16" s="4" t="inlineStr">
        <is>
          <t>Trademarks and trade nam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Cost and net</t>
        </is>
      </c>
      <c r="B18" s="6" t="n">
        <v>64</v>
      </c>
      <c r="C18" s="6" t="n">
        <v>64</v>
      </c>
    </row>
    <row r="19">
      <c r="A19" s="4" t="inlineStr">
        <is>
          <t>Acquired and in-licensed rights and paten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Finite-Lived Intangible Assets, Gross</t>
        </is>
      </c>
      <c r="B21" s="8" t="n">
        <v>8180.2</v>
      </c>
      <c r="C21" s="8" t="n">
        <v>3866.6</v>
      </c>
    </row>
    <row r="22">
      <c r="A22" s="4" t="inlineStr">
        <is>
          <t>Accumulated Amortization</t>
        </is>
      </c>
      <c r="B22" s="8" t="n">
        <v>-2440.7</v>
      </c>
      <c r="C22" s="8" t="n">
        <v>-2219.1</v>
      </c>
    </row>
    <row r="23">
      <c r="A23" s="4" t="inlineStr">
        <is>
          <t>Net</t>
        </is>
      </c>
      <c r="B23" s="8" t="n">
        <v>5739.5</v>
      </c>
      <c r="C23" s="8" t="n">
        <v>1647.5</v>
      </c>
    </row>
    <row r="24">
      <c r="A24" s="3" t="inlineStr">
        <is>
          <t>Intangible Assets, Net (Excluding Goodwill) [Abstract]</t>
        </is>
      </c>
      <c r="B24" s="4" t="inlineStr">
        <is>
          <t xml:space="preserve"> </t>
        </is>
      </c>
      <c r="C24" s="4" t="inlineStr">
        <is>
          <t xml:space="preserve"> </t>
        </is>
      </c>
    </row>
    <row r="25">
      <c r="A25" s="4" t="inlineStr">
        <is>
          <t>Accumulated Amortization</t>
        </is>
      </c>
      <c r="B25" s="7" t="n">
        <v>2440.7</v>
      </c>
      <c r="C25" s="8" t="n">
        <v>2219.1</v>
      </c>
    </row>
    <row r="26">
      <c r="A26" s="4" t="inlineStr">
        <is>
          <t>Acquired and in-licensed rights and patent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life (in years)</t>
        </is>
      </c>
      <c r="B28" s="4" t="inlineStr">
        <is>
          <t>2 years</t>
        </is>
      </c>
      <c r="C28" s="4" t="inlineStr">
        <is>
          <t xml:space="preserve"> </t>
        </is>
      </c>
    </row>
    <row r="29">
      <c r="A29" s="4" t="inlineStr">
        <is>
          <t>Acquired and in-licensed rights and patent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 (in years)</t>
        </is>
      </c>
      <c r="B31" s="4" t="inlineStr">
        <is>
          <t>22 years</t>
        </is>
      </c>
      <c r="C31" s="4" t="inlineStr">
        <is>
          <t xml:space="preserve"> </t>
        </is>
      </c>
    </row>
    <row r="32">
      <c r="A32" s="4" t="inlineStr">
        <is>
          <t>Developed technology and other</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Finite-Lived Intangible Assets, Gross</t>
        </is>
      </c>
      <c r="B34" s="7" t="n">
        <v>3548.6</v>
      </c>
      <c r="C34" s="8" t="n">
        <v>3548.7</v>
      </c>
    </row>
    <row r="35">
      <c r="A35" s="4" t="inlineStr">
        <is>
          <t>Accumulated Amortization</t>
        </is>
      </c>
      <c r="B35" s="8" t="n">
        <v>-3429.1</v>
      </c>
      <c r="C35" s="8" t="n">
        <v>-3410.1</v>
      </c>
    </row>
    <row r="36">
      <c r="A36" s="4" t="inlineStr">
        <is>
          <t>Net</t>
        </is>
      </c>
      <c r="B36" s="8" t="n">
        <v>119.5</v>
      </c>
      <c r="C36" s="8" t="n">
        <v>138.6</v>
      </c>
    </row>
    <row r="37">
      <c r="A37" s="3" t="inlineStr">
        <is>
          <t>Intangible Assets, Net (Excluding Goodwill) [Abstract]</t>
        </is>
      </c>
      <c r="B37" s="4" t="inlineStr">
        <is>
          <t xml:space="preserve"> </t>
        </is>
      </c>
      <c r="C37" s="4" t="inlineStr">
        <is>
          <t xml:space="preserve"> </t>
        </is>
      </c>
    </row>
    <row r="38">
      <c r="A38" s="4" t="inlineStr">
        <is>
          <t>Accumulated Amortization</t>
        </is>
      </c>
      <c r="B38" s="7" t="n">
        <v>3429.1</v>
      </c>
      <c r="C38" s="7" t="n">
        <v>3410.1</v>
      </c>
    </row>
    <row r="39">
      <c r="A39" s="4" t="inlineStr">
        <is>
          <t>Developed technology and other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life (in years)</t>
        </is>
      </c>
      <c r="B41" s="4" t="inlineStr">
        <is>
          <t>13 years</t>
        </is>
      </c>
      <c r="C41" s="4" t="inlineStr">
        <is>
          <t xml:space="preserve"> </t>
        </is>
      </c>
    </row>
    <row r="42">
      <c r="A42" s="4" t="inlineStr">
        <is>
          <t>Developed technology and other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life (in years)</t>
        </is>
      </c>
      <c r="B44" s="4" t="inlineStr">
        <is>
          <t>31 years</t>
        </is>
      </c>
      <c r="C4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58" customWidth="1" min="5" max="5"/>
    <col width="14" customWidth="1" min="6" max="6"/>
    <col width="15" customWidth="1" min="7" max="7"/>
    <col width="16" customWidth="1" min="8" max="8"/>
  </cols>
  <sheetData>
    <row r="1">
      <c r="A1" s="1" t="inlineStr">
        <is>
          <t>Intangible Assets and Goodwill - Narrative (Details) - USD ($)</t>
        </is>
      </c>
      <c r="B1" s="2" t="inlineStr">
        <is>
          <t>3 Months Ended</t>
        </is>
      </c>
      <c r="D1" s="2" t="inlineStr">
        <is>
          <t>12 Months Ended</t>
        </is>
      </c>
    </row>
    <row r="2">
      <c r="B2" s="2" t="inlineStr">
        <is>
          <t>Sep. 30, 2022</t>
        </is>
      </c>
      <c r="C2" s="2" t="inlineStr">
        <is>
          <t>Mar. 31, 2022</t>
        </is>
      </c>
      <c r="D2" s="2" t="inlineStr">
        <is>
          <t>Dec. 31, 2023</t>
        </is>
      </c>
      <c r="E2" s="2" t="inlineStr">
        <is>
          <t>Dec. 31, 2022</t>
        </is>
      </c>
      <c r="F2" s="2" t="inlineStr">
        <is>
          <t>Dec. 31, 2021</t>
        </is>
      </c>
      <c r="G2" s="2" t="inlineStr">
        <is>
          <t>Sep. 27, 2023</t>
        </is>
      </c>
      <c r="H2" s="2" t="inlineStr">
        <is>
          <t>Sep. 26,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and impairment of acquired intangible assets</t>
        </is>
      </c>
      <c r="B4" s="4" t="inlineStr">
        <is>
          <t xml:space="preserve"> </t>
        </is>
      </c>
      <c r="C4" s="4" t="inlineStr">
        <is>
          <t xml:space="preserve"> </t>
        </is>
      </c>
      <c r="D4" s="5" t="n">
        <v>240600000</v>
      </c>
      <c r="E4" s="5" t="n">
        <v>365900000</v>
      </c>
      <c r="F4" s="5" t="n">
        <v>881300000</v>
      </c>
      <c r="G4" s="4" t="inlineStr">
        <is>
          <t xml:space="preserve"> </t>
        </is>
      </c>
      <c r="H4" s="4" t="inlineStr">
        <is>
          <t xml:space="preserve"> </t>
        </is>
      </c>
    </row>
    <row r="5">
      <c r="A5" s="4" t="inlineStr">
        <is>
          <t>Amortization of acquired intangible assets</t>
        </is>
      </c>
      <c r="B5" s="4" t="inlineStr">
        <is>
          <t xml:space="preserve"> </t>
        </is>
      </c>
      <c r="C5" s="4" t="inlineStr">
        <is>
          <t xml:space="preserve"> </t>
        </is>
      </c>
      <c r="D5" s="6" t="n">
        <v>240600000</v>
      </c>
      <c r="E5" s="6" t="n">
        <v>246300000</v>
      </c>
      <c r="F5" s="6" t="n">
        <v>252000000</v>
      </c>
      <c r="G5" s="4" t="inlineStr">
        <is>
          <t xml:space="preserve"> </t>
        </is>
      </c>
      <c r="H5" s="4" t="inlineStr">
        <is>
          <t xml:space="preserve"> </t>
        </is>
      </c>
    </row>
    <row r="6">
      <c r="A6" s="4" t="inlineStr">
        <is>
          <t>(Gain) loss on fair value remeasurement of contingent consideration</t>
        </is>
      </c>
      <c r="B6" s="4" t="inlineStr">
        <is>
          <t xml:space="preserve"> </t>
        </is>
      </c>
      <c r="C6" s="4" t="inlineStr">
        <is>
          <t xml:space="preserve"> </t>
        </is>
      </c>
      <c r="D6" s="6" t="n">
        <v>0</v>
      </c>
      <c r="E6" s="5" t="n">
        <v>-209100000</v>
      </c>
      <c r="F6" s="6" t="n">
        <v>-50700000</v>
      </c>
      <c r="G6" s="4" t="inlineStr">
        <is>
          <t xml:space="preserve"> </t>
        </is>
      </c>
      <c r="H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Amortization and impairment of acquired intangible assets</t>
        </is>
      </c>
      <c r="F7" s="4" t="inlineStr">
        <is>
          <t xml:space="preserve"> </t>
        </is>
      </c>
      <c r="G7" s="4" t="inlineStr">
        <is>
          <t xml:space="preserve"> </t>
        </is>
      </c>
      <c r="H7" s="4" t="inlineStr">
        <is>
          <t xml:space="preserve"> </t>
        </is>
      </c>
    </row>
    <row r="8">
      <c r="A8" s="4" t="inlineStr">
        <is>
          <t>Accumulated impairment losses related to goodwill</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Acquired and in-licensed rights and pat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remaining useful life</t>
        </is>
      </c>
      <c r="B11" s="4" t="inlineStr">
        <is>
          <t xml:space="preserve"> </t>
        </is>
      </c>
      <c r="C11" s="4" t="inlineStr">
        <is>
          <t xml:space="preserve"> </t>
        </is>
      </c>
      <c r="D11" s="4" t="inlineStr">
        <is>
          <t>12 years</t>
        </is>
      </c>
      <c r="E11" s="4" t="inlineStr">
        <is>
          <t xml:space="preserve"> </t>
        </is>
      </c>
      <c r="F11" s="4" t="inlineStr">
        <is>
          <t xml:space="preserve"> </t>
        </is>
      </c>
      <c r="G11" s="4" t="inlineStr">
        <is>
          <t xml:space="preserve"> </t>
        </is>
      </c>
      <c r="H11" s="4" t="inlineStr">
        <is>
          <t xml:space="preserve"> </t>
        </is>
      </c>
    </row>
    <row r="12">
      <c r="A12" s="4" t="inlineStr">
        <is>
          <t>Acquired and in-licensed rights and paten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life (in years)</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row>
    <row r="15">
      <c r="A15" s="4" t="inlineStr">
        <is>
          <t>Acquired and in-licensed rights and paten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life (in years)</t>
        </is>
      </c>
      <c r="B17" s="4" t="inlineStr">
        <is>
          <t xml:space="preserve"> </t>
        </is>
      </c>
      <c r="C17" s="4" t="inlineStr">
        <is>
          <t xml:space="preserve"> </t>
        </is>
      </c>
      <c r="D17" s="4" t="inlineStr">
        <is>
          <t>22 years</t>
        </is>
      </c>
      <c r="E17" s="4" t="inlineStr">
        <is>
          <t xml:space="preserve"> </t>
        </is>
      </c>
      <c r="F17" s="4" t="inlineStr">
        <is>
          <t xml:space="preserve"> </t>
        </is>
      </c>
      <c r="G17" s="4" t="inlineStr">
        <is>
          <t xml:space="preserve"> </t>
        </is>
      </c>
      <c r="H17" s="4" t="inlineStr">
        <is>
          <t xml:space="preserve"> </t>
        </is>
      </c>
    </row>
    <row r="18">
      <c r="A18" s="4" t="inlineStr">
        <is>
          <t>Developed technology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Average remaining useful life</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row>
    <row r="21">
      <c r="A21" s="4" t="inlineStr">
        <is>
          <t>Developed technology and oth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life (in years)</t>
        </is>
      </c>
      <c r="B23" s="4" t="inlineStr">
        <is>
          <t xml:space="preserve"> </t>
        </is>
      </c>
      <c r="C23" s="4" t="inlineStr">
        <is>
          <t xml:space="preserve"> </t>
        </is>
      </c>
      <c r="D23" s="4" t="inlineStr">
        <is>
          <t>13 years</t>
        </is>
      </c>
      <c r="E23" s="4" t="inlineStr">
        <is>
          <t xml:space="preserve"> </t>
        </is>
      </c>
      <c r="F23" s="4" t="inlineStr">
        <is>
          <t xml:space="preserve"> </t>
        </is>
      </c>
      <c r="G23" s="4" t="inlineStr">
        <is>
          <t xml:space="preserve"> </t>
        </is>
      </c>
      <c r="H23" s="4" t="inlineStr">
        <is>
          <t xml:space="preserve"> </t>
        </is>
      </c>
    </row>
    <row r="24">
      <c r="A24" s="4" t="inlineStr">
        <is>
          <t>Developed technology and oth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life (in years)</t>
        </is>
      </c>
      <c r="B26" s="4" t="inlineStr">
        <is>
          <t xml:space="preserve"> </t>
        </is>
      </c>
      <c r="C26" s="4" t="inlineStr">
        <is>
          <t xml:space="preserve"> </t>
        </is>
      </c>
      <c r="D26" s="4" t="inlineStr">
        <is>
          <t>31 years</t>
        </is>
      </c>
      <c r="E26" s="4" t="inlineStr">
        <is>
          <t xml:space="preserve"> </t>
        </is>
      </c>
      <c r="F26" s="4" t="inlineStr">
        <is>
          <t xml:space="preserve"> </t>
        </is>
      </c>
      <c r="G26" s="4" t="inlineStr">
        <is>
          <t xml:space="preserve"> </t>
        </is>
      </c>
      <c r="H26" s="4" t="inlineStr">
        <is>
          <t xml:space="preserve"> </t>
        </is>
      </c>
    </row>
    <row r="27">
      <c r="A27" s="4" t="inlineStr">
        <is>
          <t>Completed Technolog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life (in years)</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c r="H29" s="4" t="inlineStr">
        <is>
          <t xml:space="preserve"> </t>
        </is>
      </c>
    </row>
    <row r="30">
      <c r="A30" s="4" t="inlineStr">
        <is>
          <t>Completed Technolog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life (in years)</t>
        </is>
      </c>
      <c r="B32" s="4" t="inlineStr">
        <is>
          <t xml:space="preserve"> </t>
        </is>
      </c>
      <c r="C32" s="4" t="inlineStr">
        <is>
          <t xml:space="preserve"> </t>
        </is>
      </c>
      <c r="D32" s="4" t="inlineStr">
        <is>
          <t>31 years</t>
        </is>
      </c>
      <c r="E32" s="4" t="inlineStr">
        <is>
          <t xml:space="preserve"> </t>
        </is>
      </c>
      <c r="F32" s="4" t="inlineStr">
        <is>
          <t xml:space="preserve"> </t>
        </is>
      </c>
      <c r="G32" s="4" t="inlineStr">
        <is>
          <t xml:space="preserve"> </t>
        </is>
      </c>
      <c r="H32" s="4" t="inlineStr">
        <is>
          <t xml:space="preserve"> </t>
        </is>
      </c>
    </row>
    <row r="33">
      <c r="A33" s="4" t="inlineStr">
        <is>
          <t>TG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 loss on fair value remeasurement of contingent consideration</t>
        </is>
      </c>
      <c r="B35" s="4" t="inlineStr">
        <is>
          <t xml:space="preserve"> </t>
        </is>
      </c>
      <c r="C35" s="4" t="inlineStr">
        <is>
          <t xml:space="preserve"> </t>
        </is>
      </c>
      <c r="D35" s="5" t="n">
        <v>209100000</v>
      </c>
      <c r="E35" s="4" t="inlineStr">
        <is>
          <t xml:space="preserve"> </t>
        </is>
      </c>
      <c r="F35" s="4" t="inlineStr">
        <is>
          <t xml:space="preserve"> </t>
        </is>
      </c>
      <c r="G35" s="4" t="inlineStr">
        <is>
          <t xml:space="preserve"> </t>
        </is>
      </c>
      <c r="H35" s="4" t="inlineStr">
        <is>
          <t xml:space="preserve"> </t>
        </is>
      </c>
    </row>
    <row r="36">
      <c r="A36" s="4" t="inlineStr">
        <is>
          <t>TGN | In-process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of intangible assets</t>
        </is>
      </c>
      <c r="B38" s="4" t="inlineStr">
        <is>
          <t xml:space="preserve"> </t>
        </is>
      </c>
      <c r="C38" s="5" t="n">
        <v>44300000</v>
      </c>
      <c r="D38" s="4" t="inlineStr">
        <is>
          <t xml:space="preserve"> </t>
        </is>
      </c>
      <c r="E38" s="5" t="n">
        <v>119600000</v>
      </c>
      <c r="F38" s="4" t="inlineStr">
        <is>
          <t xml:space="preserve"> </t>
        </is>
      </c>
      <c r="G38" s="4" t="inlineStr">
        <is>
          <t xml:space="preserve"> </t>
        </is>
      </c>
      <c r="H38" s="4" t="inlineStr">
        <is>
          <t xml:space="preserve"> </t>
        </is>
      </c>
    </row>
    <row r="39">
      <c r="A39" s="4" t="inlineStr">
        <is>
          <t>BIIB11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intangible assets</t>
        </is>
      </c>
      <c r="B41" s="4" t="inlineStr">
        <is>
          <t xml:space="preserve"> </t>
        </is>
      </c>
      <c r="C41" s="4" t="inlineStr">
        <is>
          <t xml:space="preserve"> </t>
        </is>
      </c>
      <c r="D41" s="4" t="inlineStr">
        <is>
          <t xml:space="preserve"> </t>
        </is>
      </c>
      <c r="E41" s="6" t="n">
        <v>365000000</v>
      </c>
      <c r="F41" s="4" t="inlineStr">
        <is>
          <t xml:space="preserve"> </t>
        </is>
      </c>
      <c r="G41" s="4" t="inlineStr">
        <is>
          <t xml:space="preserve"> </t>
        </is>
      </c>
      <c r="H41" s="4" t="inlineStr">
        <is>
          <t xml:space="preserve"> </t>
        </is>
      </c>
    </row>
    <row r="42">
      <c r="A42" s="4" t="inlineStr">
        <is>
          <t>BIIB111 | In-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 fair value</t>
        </is>
      </c>
      <c r="B44" s="5" t="n">
        <v>0</v>
      </c>
      <c r="C44" s="4" t="inlineStr">
        <is>
          <t xml:space="preserve"> </t>
        </is>
      </c>
      <c r="D44" s="6" t="n">
        <v>0</v>
      </c>
      <c r="E44" s="4" t="inlineStr">
        <is>
          <t xml:space="preserve"> </t>
        </is>
      </c>
      <c r="F44" s="4" t="inlineStr">
        <is>
          <t xml:space="preserve"> </t>
        </is>
      </c>
      <c r="G44" s="4" t="inlineStr">
        <is>
          <t xml:space="preserve"> </t>
        </is>
      </c>
      <c r="H44" s="4" t="inlineStr">
        <is>
          <t xml:space="preserve"> </t>
        </is>
      </c>
    </row>
    <row r="45">
      <c r="A45" s="4" t="inlineStr">
        <is>
          <t>BIIB11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mpairment of intangible assets</t>
        </is>
      </c>
      <c r="B47" s="4" t="inlineStr">
        <is>
          <t xml:space="preserve"> </t>
        </is>
      </c>
      <c r="C47" s="4" t="inlineStr">
        <is>
          <t xml:space="preserve"> </t>
        </is>
      </c>
      <c r="D47" s="4" t="inlineStr">
        <is>
          <t xml:space="preserve"> </t>
        </is>
      </c>
      <c r="E47" s="4" t="inlineStr">
        <is>
          <t xml:space="preserve"> </t>
        </is>
      </c>
      <c r="F47" s="6" t="n">
        <v>220000000</v>
      </c>
      <c r="G47" s="4" t="inlineStr">
        <is>
          <t xml:space="preserve"> </t>
        </is>
      </c>
      <c r="H47" s="4" t="inlineStr">
        <is>
          <t xml:space="preserve"> </t>
        </is>
      </c>
    </row>
    <row r="48">
      <c r="A48" s="4" t="inlineStr">
        <is>
          <t>BIIB112 | In-process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 fair value</t>
        </is>
      </c>
      <c r="B50" s="6" t="n">
        <v>0</v>
      </c>
      <c r="C50" s="4" t="inlineStr">
        <is>
          <t xml:space="preserve"> </t>
        </is>
      </c>
      <c r="D50" s="6" t="n">
        <v>0</v>
      </c>
      <c r="E50" s="4" t="inlineStr">
        <is>
          <t xml:space="preserve"> </t>
        </is>
      </c>
      <c r="F50" s="4" t="inlineStr">
        <is>
          <t xml:space="preserve"> </t>
        </is>
      </c>
      <c r="G50" s="4" t="inlineStr">
        <is>
          <t xml:space="preserve"> </t>
        </is>
      </c>
      <c r="H50" s="4" t="inlineStr">
        <is>
          <t xml:space="preserve"> </t>
        </is>
      </c>
    </row>
    <row r="51">
      <c r="A51" s="4" t="inlineStr">
        <is>
          <t>BIIB111 and BIIB1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ufacturing and other costs</t>
        </is>
      </c>
      <c r="B53" s="5" t="n">
        <v>39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gence Pharmaceuticals | TGN | In-process research 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ite-Lived Intangible Assets Acquired</t>
        </is>
      </c>
      <c r="B56" s="4" t="inlineStr">
        <is>
          <t xml:space="preserve"> </t>
        </is>
      </c>
      <c r="C56" s="4" t="inlineStr">
        <is>
          <t xml:space="preserve"> </t>
        </is>
      </c>
      <c r="D56" s="6" t="n">
        <v>424600000</v>
      </c>
      <c r="E56" s="4" t="inlineStr">
        <is>
          <t xml:space="preserve"> </t>
        </is>
      </c>
      <c r="F56" s="4" t="inlineStr">
        <is>
          <t xml:space="preserve"> </t>
        </is>
      </c>
      <c r="G56" s="4" t="inlineStr">
        <is>
          <t xml:space="preserve"> </t>
        </is>
      </c>
      <c r="H56" s="4" t="inlineStr">
        <is>
          <t xml:space="preserve"> </t>
        </is>
      </c>
    </row>
    <row r="57">
      <c r="A57" s="4" t="inlineStr">
        <is>
          <t>Nightstar | BIIB11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mpairment of intangible assets</t>
        </is>
      </c>
      <c r="B59" s="4" t="inlineStr">
        <is>
          <t xml:space="preserve"> </t>
        </is>
      </c>
      <c r="C59" s="4" t="inlineStr">
        <is>
          <t xml:space="preserve"> </t>
        </is>
      </c>
      <c r="D59" s="4" t="inlineStr">
        <is>
          <t xml:space="preserve"> </t>
        </is>
      </c>
      <c r="E59" s="4" t="inlineStr">
        <is>
          <t xml:space="preserve"> </t>
        </is>
      </c>
      <c r="F59" s="5" t="n">
        <v>365000000</v>
      </c>
      <c r="G59" s="4" t="inlineStr">
        <is>
          <t xml:space="preserve"> </t>
        </is>
      </c>
      <c r="H59" s="4" t="inlineStr">
        <is>
          <t xml:space="preserve"> </t>
        </is>
      </c>
    </row>
    <row r="60">
      <c r="A60" s="4" t="inlineStr">
        <is>
          <t>Nightstar | BIIB111 | In-process 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ite-Lived Intangible Assets Acquired</t>
        </is>
      </c>
      <c r="B62" s="4" t="inlineStr">
        <is>
          <t xml:space="preserve"> </t>
        </is>
      </c>
      <c r="C62" s="4" t="inlineStr">
        <is>
          <t xml:space="preserve"> </t>
        </is>
      </c>
      <c r="D62" s="6" t="n">
        <v>480000000</v>
      </c>
      <c r="E62" s="4" t="inlineStr">
        <is>
          <t xml:space="preserve"> </t>
        </is>
      </c>
      <c r="F62" s="4" t="inlineStr">
        <is>
          <t xml:space="preserve"> </t>
        </is>
      </c>
      <c r="G62" s="4" t="inlineStr">
        <is>
          <t xml:space="preserve"> </t>
        </is>
      </c>
      <c r="H62" s="4" t="inlineStr">
        <is>
          <t xml:space="preserve"> </t>
        </is>
      </c>
    </row>
    <row r="63">
      <c r="A63" s="4" t="inlineStr">
        <is>
          <t>Nightstar | BIIB1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mpairment of intangible assets</t>
        </is>
      </c>
      <c r="B65" s="4" t="inlineStr">
        <is>
          <t xml:space="preserve"> </t>
        </is>
      </c>
      <c r="C65" s="4" t="inlineStr">
        <is>
          <t xml:space="preserve"> </t>
        </is>
      </c>
      <c r="D65" s="4" t="inlineStr">
        <is>
          <t xml:space="preserve"> </t>
        </is>
      </c>
      <c r="E65" s="5" t="n">
        <v>220000000</v>
      </c>
      <c r="F65" s="4" t="inlineStr">
        <is>
          <t xml:space="preserve"> </t>
        </is>
      </c>
      <c r="G65" s="4" t="inlineStr">
        <is>
          <t xml:space="preserve"> </t>
        </is>
      </c>
      <c r="H65" s="4" t="inlineStr">
        <is>
          <t xml:space="preserve"> </t>
        </is>
      </c>
    </row>
    <row r="66">
      <c r="A66" s="4" t="inlineStr">
        <is>
          <t>Nightstar | BIIB112 | In-process research and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ite-Lived Intangible Assets Acquired</t>
        </is>
      </c>
      <c r="B68" s="4" t="inlineStr">
        <is>
          <t xml:space="preserve"> </t>
        </is>
      </c>
      <c r="C68" s="4" t="inlineStr">
        <is>
          <t xml:space="preserve"> </t>
        </is>
      </c>
      <c r="D68" s="6" t="n">
        <v>220000000</v>
      </c>
      <c r="E68" s="4" t="inlineStr">
        <is>
          <t xml:space="preserve"> </t>
        </is>
      </c>
      <c r="F68" s="4" t="inlineStr">
        <is>
          <t xml:space="preserve"> </t>
        </is>
      </c>
      <c r="G68" s="4" t="inlineStr">
        <is>
          <t xml:space="preserve"> </t>
        </is>
      </c>
      <c r="H68" s="4" t="inlineStr">
        <is>
          <t xml:space="preserve"> </t>
        </is>
      </c>
    </row>
    <row r="69">
      <c r="A69" s="4" t="inlineStr">
        <is>
          <t>Reata Pharmaceuticals, Inc | In-process research and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s:</t>
        </is>
      </c>
      <c r="B71" s="4" t="inlineStr">
        <is>
          <t xml:space="preserve"> </t>
        </is>
      </c>
      <c r="C71" s="4" t="inlineStr">
        <is>
          <t xml:space="preserve"> </t>
        </is>
      </c>
      <c r="D71" s="6" t="n">
        <v>2300000000</v>
      </c>
      <c r="E71" s="4" t="inlineStr">
        <is>
          <t xml:space="preserve"> </t>
        </is>
      </c>
      <c r="F71" s="4" t="inlineStr">
        <is>
          <t xml:space="preserve"> </t>
        </is>
      </c>
      <c r="G71" s="5" t="n">
        <v>2300000000</v>
      </c>
      <c r="H71" s="5" t="n">
        <v>1900000000</v>
      </c>
    </row>
    <row r="72">
      <c r="A72" s="4" t="inlineStr">
        <is>
          <t>Reata Pharmaceuticals, Inc | Completed technology for SKYCLARYS (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s:</t>
        </is>
      </c>
      <c r="B74" s="4" t="inlineStr">
        <is>
          <t xml:space="preserve"> </t>
        </is>
      </c>
      <c r="C74" s="4" t="inlineStr">
        <is>
          <t xml:space="preserve"> </t>
        </is>
      </c>
      <c r="D74" s="6" t="n">
        <v>4200000000</v>
      </c>
      <c r="E74" s="4" t="inlineStr">
        <is>
          <t xml:space="preserve"> </t>
        </is>
      </c>
      <c r="F74" s="4" t="inlineStr">
        <is>
          <t xml:space="preserve"> </t>
        </is>
      </c>
      <c r="G74" s="5" t="n">
        <v>4200000000</v>
      </c>
      <c r="H74" s="6" t="n">
        <v>3600000000</v>
      </c>
    </row>
    <row r="75">
      <c r="A75" s="4" t="inlineStr">
        <is>
          <t>Reata Pharmaceuticals, Inc | Priority review vouc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angible assets:</t>
        </is>
      </c>
      <c r="B77" s="4" t="inlineStr">
        <is>
          <t xml:space="preserve"> </t>
        </is>
      </c>
      <c r="C77" s="4" t="inlineStr">
        <is>
          <t xml:space="preserve"> </t>
        </is>
      </c>
      <c r="D77" s="5" t="n">
        <v>100000000</v>
      </c>
      <c r="E77" s="4" t="inlineStr">
        <is>
          <t xml:space="preserve"> </t>
        </is>
      </c>
      <c r="F77" s="4" t="inlineStr">
        <is>
          <t xml:space="preserve"> </t>
        </is>
      </c>
      <c r="G77" s="4" t="inlineStr">
        <is>
          <t xml:space="preserve"> </t>
        </is>
      </c>
      <c r="H77" s="5" t="n">
        <v>1000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345</v>
      </c>
    </row>
    <row r="4">
      <c r="A4" s="4" t="inlineStr">
        <is>
          <t>2025</t>
        </is>
      </c>
      <c r="B4" s="6" t="n">
        <v>470</v>
      </c>
    </row>
    <row r="5">
      <c r="A5" s="4" t="inlineStr">
        <is>
          <t>2026</t>
        </is>
      </c>
      <c r="B5" s="6" t="n">
        <v>485</v>
      </c>
    </row>
    <row r="6">
      <c r="A6" s="4" t="inlineStr">
        <is>
          <t>2027</t>
        </is>
      </c>
      <c r="B6" s="6" t="n">
        <v>480</v>
      </c>
    </row>
    <row r="7">
      <c r="A7" s="4" t="inlineStr">
        <is>
          <t>2028</t>
        </is>
      </c>
      <c r="B7" s="5" t="n">
        <v>4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year</t>
        </is>
      </c>
      <c r="B4" s="5" t="n">
        <v>5749</v>
      </c>
      <c r="C4" s="7" t="n">
        <v>5761.1</v>
      </c>
    </row>
    <row r="5">
      <c r="A5" s="4" t="inlineStr">
        <is>
          <t>Goodwill resulting from Reata acquisition</t>
        </is>
      </c>
      <c r="B5" s="8" t="n">
        <v>464.5</v>
      </c>
      <c r="C5" s="6" t="n">
        <v>0</v>
      </c>
    </row>
    <row r="6">
      <c r="A6" s="4" t="inlineStr">
        <is>
          <t>Other</t>
        </is>
      </c>
      <c r="B6" s="8" t="n">
        <v>5.7</v>
      </c>
      <c r="C6" s="8" t="n">
        <v>-12.1</v>
      </c>
    </row>
    <row r="7">
      <c r="A7" s="4" t="inlineStr">
        <is>
          <t>Goodwill, end of year</t>
        </is>
      </c>
      <c r="B7" s="7" t="n">
        <v>6219.2</v>
      </c>
      <c r="C7" s="5" t="n">
        <v>57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Assets and Liabilities Recorded at Fair Value (Details) - USD ($) $ in Millions</t>
        </is>
      </c>
      <c r="B1" s="2" t="inlineStr">
        <is>
          <t>Dec. 31, 2023</t>
        </is>
      </c>
      <c r="C1" s="2" t="inlineStr">
        <is>
          <t>Dec. 31, 2022</t>
        </is>
      </c>
      <c r="D1" s="2" t="inlineStr">
        <is>
          <t>Mar. 31, 2022</t>
        </is>
      </c>
      <c r="E1" s="2" t="inlineStr">
        <is>
          <t>Feb. 29, 201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debt securities</t>
        </is>
      </c>
      <c r="B3" s="4" t="inlineStr">
        <is>
          <t xml:space="preserve"> </t>
        </is>
      </c>
      <c r="C3" s="7" t="n">
        <v>2179.2</v>
      </c>
      <c r="D3" s="4" t="inlineStr">
        <is>
          <t xml:space="preserve"> </t>
        </is>
      </c>
      <c r="E3" s="4" t="inlineStr">
        <is>
          <t xml:space="preserve"> </t>
        </is>
      </c>
    </row>
    <row r="4">
      <c r="A4" s="4" t="inlineStr">
        <is>
          <t>Samsung Bioepis</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wnership percentage</t>
        </is>
      </c>
      <c r="B6" s="4" t="inlineStr">
        <is>
          <t xml:space="preserve"> </t>
        </is>
      </c>
      <c r="C6" s="4" t="inlineStr">
        <is>
          <t xml:space="preserve"> </t>
        </is>
      </c>
      <c r="D6" s="13" t="n">
        <v>0.499</v>
      </c>
      <c r="E6" s="12" t="n">
        <v>0.15</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equivalents</t>
        </is>
      </c>
      <c r="B9" s="7" t="n">
        <v>610.7</v>
      </c>
      <c r="C9" s="8" t="n">
        <v>2847.6</v>
      </c>
      <c r="D9" s="4" t="inlineStr">
        <is>
          <t xml:space="preserve"> </t>
        </is>
      </c>
      <c r="E9" s="4" t="inlineStr">
        <is>
          <t xml:space="preserve"> </t>
        </is>
      </c>
    </row>
    <row r="10">
      <c r="A10" s="4" t="inlineStr">
        <is>
          <t>Marketable equity securities</t>
        </is>
      </c>
      <c r="B10" s="8" t="n">
        <v>416.8</v>
      </c>
      <c r="C10" s="8" t="n">
        <v>791.1</v>
      </c>
      <c r="D10" s="4" t="inlineStr">
        <is>
          <t xml:space="preserve"> </t>
        </is>
      </c>
      <c r="E10" s="4" t="inlineStr">
        <is>
          <t xml:space="preserve"> </t>
        </is>
      </c>
    </row>
    <row r="11">
      <c r="A11" s="4" t="inlineStr">
        <is>
          <t>Derivative contracts</t>
        </is>
      </c>
      <c r="B11" s="8" t="n">
        <v>11.9</v>
      </c>
      <c r="C11" s="6" t="n">
        <v>63</v>
      </c>
      <c r="D11" s="4" t="inlineStr">
        <is>
          <t xml:space="preserve"> </t>
        </is>
      </c>
      <c r="E11" s="4" t="inlineStr">
        <is>
          <t xml:space="preserve"> </t>
        </is>
      </c>
    </row>
    <row r="12">
      <c r="A12" s="4" t="inlineStr">
        <is>
          <t>Plan assets for deferred compensation</t>
        </is>
      </c>
      <c r="B12" s="8" t="n">
        <v>37.5</v>
      </c>
      <c r="C12" s="8" t="n">
        <v>32.8</v>
      </c>
      <c r="D12" s="4" t="inlineStr">
        <is>
          <t xml:space="preserve"> </t>
        </is>
      </c>
      <c r="E12" s="4" t="inlineStr">
        <is>
          <t xml:space="preserve"> </t>
        </is>
      </c>
    </row>
    <row r="13">
      <c r="A13" s="4" t="inlineStr">
        <is>
          <t>Total</t>
        </is>
      </c>
      <c r="B13" s="8" t="n">
        <v>1506.9</v>
      </c>
      <c r="C13" s="8" t="n">
        <v>7117.9</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contracts</t>
        </is>
      </c>
      <c r="B15" s="8" t="n">
        <v>31.6</v>
      </c>
      <c r="C15" s="6" t="n">
        <v>26</v>
      </c>
      <c r="D15" s="4" t="inlineStr">
        <is>
          <t xml:space="preserve"> </t>
        </is>
      </c>
      <c r="E15" s="4" t="inlineStr">
        <is>
          <t xml:space="preserve"> </t>
        </is>
      </c>
    </row>
    <row r="16">
      <c r="A16" s="4" t="inlineStr">
        <is>
          <t>Total</t>
        </is>
      </c>
      <c r="B16" s="8" t="n">
        <v>31.6</v>
      </c>
      <c r="C16" s="6" t="n">
        <v>26</v>
      </c>
      <c r="D16" s="4" t="inlineStr">
        <is>
          <t xml:space="preserve"> </t>
        </is>
      </c>
      <c r="E16" s="4" t="inlineStr">
        <is>
          <t xml:space="preserve"> </t>
        </is>
      </c>
    </row>
    <row r="17">
      <c r="A17" s="4" t="inlineStr">
        <is>
          <t>Fair value, measurements, recurring | Samsung Bioepi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Receivable from Samsung BioLogics</t>
        </is>
      </c>
      <c r="B19" s="6" t="n">
        <v>430</v>
      </c>
      <c r="C19" s="8" t="n">
        <v>798.8</v>
      </c>
      <c r="D19" s="4" t="inlineStr">
        <is>
          <t xml:space="preserve"> </t>
        </is>
      </c>
      <c r="E19" s="4" t="inlineStr">
        <is>
          <t xml:space="preserve"> </t>
        </is>
      </c>
    </row>
    <row r="20">
      <c r="A20" s="4" t="inlineStr">
        <is>
          <t>Receivable from Samsung BioLogics</t>
        </is>
      </c>
      <c r="B20" s="4" t="inlineStr">
        <is>
          <t xml:space="preserve"> </t>
        </is>
      </c>
      <c r="C20" s="8" t="n">
        <v>405.4</v>
      </c>
      <c r="D20" s="4" t="inlineStr">
        <is>
          <t xml:space="preserve"> </t>
        </is>
      </c>
      <c r="E20" s="4" t="inlineStr">
        <is>
          <t xml:space="preserve"> </t>
        </is>
      </c>
    </row>
    <row r="21">
      <c r="A21" s="4" t="inlineStr">
        <is>
          <t>Fair value, measurements, recurring | Corporate debt securitie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Marketable debt securities</t>
        </is>
      </c>
      <c r="B23" s="4" t="inlineStr">
        <is>
          <t xml:space="preserve"> </t>
        </is>
      </c>
      <c r="C23" s="8" t="n">
        <v>1231.6</v>
      </c>
      <c r="D23" s="4" t="inlineStr">
        <is>
          <t xml:space="preserve"> </t>
        </is>
      </c>
      <c r="E23" s="4" t="inlineStr">
        <is>
          <t xml:space="preserve"> </t>
        </is>
      </c>
    </row>
    <row r="24">
      <c r="A24" s="4" t="inlineStr">
        <is>
          <t>Fair value, measurements, recurring | Governmen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Marketable debt securities</t>
        </is>
      </c>
      <c r="B26" s="4" t="inlineStr">
        <is>
          <t xml:space="preserve"> </t>
        </is>
      </c>
      <c r="C26" s="8" t="n">
        <v>810.3</v>
      </c>
      <c r="D26" s="4" t="inlineStr">
        <is>
          <t xml:space="preserve"> </t>
        </is>
      </c>
      <c r="E26" s="4" t="inlineStr">
        <is>
          <t xml:space="preserve"> </t>
        </is>
      </c>
    </row>
    <row r="27">
      <c r="A27" s="4" t="inlineStr">
        <is>
          <t>Fair value, measurements, recurring | Mortgage and other asset backed securities</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Marketable debt securities</t>
        </is>
      </c>
      <c r="B29" s="4" t="inlineStr">
        <is>
          <t xml:space="preserve"> </t>
        </is>
      </c>
      <c r="C29" s="8" t="n">
        <v>137.3</v>
      </c>
      <c r="D29" s="4" t="inlineStr">
        <is>
          <t xml:space="preserve"> </t>
        </is>
      </c>
      <c r="E29" s="4" t="inlineStr">
        <is>
          <t xml:space="preserve"> </t>
        </is>
      </c>
    </row>
    <row r="30">
      <c r="A30" s="4" t="inlineStr">
        <is>
          <t>Quoted Prices in Active Markets (Level 1) | Fair value, measurements, recurring</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equivalents</t>
        </is>
      </c>
      <c r="B32" s="6" t="n">
        <v>0</v>
      </c>
      <c r="C32" s="6" t="n">
        <v>0</v>
      </c>
      <c r="D32" s="4" t="inlineStr">
        <is>
          <t xml:space="preserve"> </t>
        </is>
      </c>
      <c r="E32" s="4" t="inlineStr">
        <is>
          <t xml:space="preserve"> </t>
        </is>
      </c>
    </row>
    <row r="33">
      <c r="A33" s="4" t="inlineStr">
        <is>
          <t>Marketable equity securities</t>
        </is>
      </c>
      <c r="B33" s="8" t="n">
        <v>416.8</v>
      </c>
      <c r="C33" s="8" t="n">
        <v>791.1</v>
      </c>
      <c r="D33" s="4" t="inlineStr">
        <is>
          <t xml:space="preserve"> </t>
        </is>
      </c>
      <c r="E33" s="4" t="inlineStr">
        <is>
          <t xml:space="preserve"> </t>
        </is>
      </c>
    </row>
    <row r="34">
      <c r="A34" s="4" t="inlineStr">
        <is>
          <t>Derivative contracts</t>
        </is>
      </c>
      <c r="B34" s="6" t="n">
        <v>0</v>
      </c>
      <c r="C34" s="6" t="n">
        <v>0</v>
      </c>
      <c r="D34" s="4" t="inlineStr">
        <is>
          <t xml:space="preserve"> </t>
        </is>
      </c>
      <c r="E34" s="4" t="inlineStr">
        <is>
          <t xml:space="preserve"> </t>
        </is>
      </c>
    </row>
    <row r="35">
      <c r="A35" s="4" t="inlineStr">
        <is>
          <t>Plan assets for deferred compensation</t>
        </is>
      </c>
      <c r="B35" s="6" t="n">
        <v>0</v>
      </c>
      <c r="C35" s="6" t="n">
        <v>0</v>
      </c>
      <c r="D35" s="4" t="inlineStr">
        <is>
          <t xml:space="preserve"> </t>
        </is>
      </c>
      <c r="E35" s="4" t="inlineStr">
        <is>
          <t xml:space="preserve"> </t>
        </is>
      </c>
    </row>
    <row r="36">
      <c r="A36" s="4" t="inlineStr">
        <is>
          <t>Total</t>
        </is>
      </c>
      <c r="B36" s="8" t="n">
        <v>416.8</v>
      </c>
      <c r="C36" s="8" t="n">
        <v>791.1</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rivative contracts</t>
        </is>
      </c>
      <c r="B38" s="6" t="n">
        <v>0</v>
      </c>
      <c r="C38" s="6" t="n">
        <v>0</v>
      </c>
      <c r="D38" s="4" t="inlineStr">
        <is>
          <t xml:space="preserve"> </t>
        </is>
      </c>
      <c r="E38" s="4" t="inlineStr">
        <is>
          <t xml:space="preserve"> </t>
        </is>
      </c>
    </row>
    <row r="39">
      <c r="A39" s="4" t="inlineStr">
        <is>
          <t>Total</t>
        </is>
      </c>
      <c r="B39" s="6" t="n">
        <v>0</v>
      </c>
      <c r="C39" s="6" t="n">
        <v>0</v>
      </c>
      <c r="D39" s="4" t="inlineStr">
        <is>
          <t xml:space="preserve"> </t>
        </is>
      </c>
      <c r="E39" s="4" t="inlineStr">
        <is>
          <t xml:space="preserve"> </t>
        </is>
      </c>
    </row>
    <row r="40">
      <c r="A40" s="4" t="inlineStr">
        <is>
          <t>Quoted Prices in Active Markets (Level 1) | Fair value, measurements, recurring | Samsung Bioepi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Receivable from Samsung BioLogics</t>
        </is>
      </c>
      <c r="B42" s="6" t="n">
        <v>0</v>
      </c>
      <c r="C42" s="6" t="n">
        <v>0</v>
      </c>
      <c r="D42" s="4" t="inlineStr">
        <is>
          <t xml:space="preserve"> </t>
        </is>
      </c>
      <c r="E42" s="4" t="inlineStr">
        <is>
          <t xml:space="preserve"> </t>
        </is>
      </c>
    </row>
    <row r="43">
      <c r="A43" s="4" t="inlineStr">
        <is>
          <t>Receivable from Samsung BioLogics</t>
        </is>
      </c>
      <c r="B43" s="4" t="inlineStr">
        <is>
          <t xml:space="preserve"> </t>
        </is>
      </c>
      <c r="C43" s="6" t="n">
        <v>0</v>
      </c>
      <c r="D43" s="4" t="inlineStr">
        <is>
          <t xml:space="preserve"> </t>
        </is>
      </c>
      <c r="E43" s="4" t="inlineStr">
        <is>
          <t xml:space="preserve"> </t>
        </is>
      </c>
    </row>
    <row r="44">
      <c r="A44" s="4" t="inlineStr">
        <is>
          <t>Quoted Prices in Active Markets (Level 1) | Fair value, measurements, recurring | Corporate debt securitie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arketable debt securities</t>
        </is>
      </c>
      <c r="B46" s="4" t="inlineStr">
        <is>
          <t xml:space="preserve"> </t>
        </is>
      </c>
      <c r="C46" s="6" t="n">
        <v>0</v>
      </c>
      <c r="D46" s="4" t="inlineStr">
        <is>
          <t xml:space="preserve"> </t>
        </is>
      </c>
      <c r="E46" s="4" t="inlineStr">
        <is>
          <t xml:space="preserve"> </t>
        </is>
      </c>
    </row>
    <row r="47">
      <c r="A47" s="4" t="inlineStr">
        <is>
          <t>Quoted Prices in Active Markets (Level 1) | Fair value, measurements, recurring | Government secur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Marketable debt securities</t>
        </is>
      </c>
      <c r="B49" s="4" t="inlineStr">
        <is>
          <t xml:space="preserve"> </t>
        </is>
      </c>
      <c r="C49" s="6" t="n">
        <v>0</v>
      </c>
      <c r="D49" s="4" t="inlineStr">
        <is>
          <t xml:space="preserve"> </t>
        </is>
      </c>
      <c r="E49" s="4" t="inlineStr">
        <is>
          <t xml:space="preserve"> </t>
        </is>
      </c>
    </row>
    <row r="50">
      <c r="A50" s="4" t="inlineStr">
        <is>
          <t>Quoted Prices in Active Markets (Level 1) | Fair value, measurements, recurring | Mortgage and other asset backed securitie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Marketable debt securities</t>
        </is>
      </c>
      <c r="B52" s="4" t="inlineStr">
        <is>
          <t xml:space="preserve"> </t>
        </is>
      </c>
      <c r="C52" s="6" t="n">
        <v>0</v>
      </c>
      <c r="D52" s="4" t="inlineStr">
        <is>
          <t xml:space="preserve"> </t>
        </is>
      </c>
      <c r="E52" s="4" t="inlineStr">
        <is>
          <t xml:space="preserve"> </t>
        </is>
      </c>
    </row>
    <row r="53">
      <c r="A53" s="4" t="inlineStr">
        <is>
          <t>Significant Other Observable Inputs (Level 2) | Fair value, measurements, recurring</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ash equivalents</t>
        </is>
      </c>
      <c r="B55" s="8" t="n">
        <v>610.7</v>
      </c>
      <c r="C55" s="8" t="n">
        <v>2847.6</v>
      </c>
      <c r="D55" s="4" t="inlineStr">
        <is>
          <t xml:space="preserve"> </t>
        </is>
      </c>
      <c r="E55" s="4" t="inlineStr">
        <is>
          <t xml:space="preserve"> </t>
        </is>
      </c>
    </row>
    <row r="56">
      <c r="A56" s="4" t="inlineStr">
        <is>
          <t>Marketable equity securities</t>
        </is>
      </c>
      <c r="B56" s="6" t="n">
        <v>0</v>
      </c>
      <c r="C56" s="6" t="n">
        <v>0</v>
      </c>
      <c r="D56" s="4" t="inlineStr">
        <is>
          <t xml:space="preserve"> </t>
        </is>
      </c>
      <c r="E56" s="4" t="inlineStr">
        <is>
          <t xml:space="preserve"> </t>
        </is>
      </c>
    </row>
    <row r="57">
      <c r="A57" s="4" t="inlineStr">
        <is>
          <t>Derivative contracts</t>
        </is>
      </c>
      <c r="B57" s="8" t="n">
        <v>11.9</v>
      </c>
      <c r="C57" s="6" t="n">
        <v>63</v>
      </c>
      <c r="D57" s="4" t="inlineStr">
        <is>
          <t xml:space="preserve"> </t>
        </is>
      </c>
      <c r="E57" s="4" t="inlineStr">
        <is>
          <t xml:space="preserve"> </t>
        </is>
      </c>
    </row>
    <row r="58">
      <c r="A58" s="4" t="inlineStr">
        <is>
          <t>Plan assets for deferred compensation</t>
        </is>
      </c>
      <c r="B58" s="8" t="n">
        <v>37.5</v>
      </c>
      <c r="C58" s="8" t="n">
        <v>32.8</v>
      </c>
      <c r="D58" s="4" t="inlineStr">
        <is>
          <t xml:space="preserve"> </t>
        </is>
      </c>
      <c r="E58" s="4" t="inlineStr">
        <is>
          <t xml:space="preserve"> </t>
        </is>
      </c>
    </row>
    <row r="59">
      <c r="A59" s="4" t="inlineStr">
        <is>
          <t>Total</t>
        </is>
      </c>
      <c r="B59" s="8" t="n">
        <v>660.1</v>
      </c>
      <c r="C59" s="8" t="n">
        <v>5122.6</v>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Derivative contracts</t>
        </is>
      </c>
      <c r="B61" s="8" t="n">
        <v>31.6</v>
      </c>
      <c r="C61" s="6" t="n">
        <v>26</v>
      </c>
      <c r="D61" s="4" t="inlineStr">
        <is>
          <t xml:space="preserve"> </t>
        </is>
      </c>
      <c r="E61" s="4" t="inlineStr">
        <is>
          <t xml:space="preserve"> </t>
        </is>
      </c>
    </row>
    <row r="62">
      <c r="A62" s="4" t="inlineStr">
        <is>
          <t>Total</t>
        </is>
      </c>
      <c r="B62" s="8" t="n">
        <v>31.6</v>
      </c>
      <c r="C62" s="6" t="n">
        <v>26</v>
      </c>
      <c r="D62" s="4" t="inlineStr">
        <is>
          <t xml:space="preserve"> </t>
        </is>
      </c>
      <c r="E62" s="4" t="inlineStr">
        <is>
          <t xml:space="preserve"> </t>
        </is>
      </c>
    </row>
    <row r="63">
      <c r="A63" s="4" t="inlineStr">
        <is>
          <t>Significant Other Observable Inputs (Level 2) | Fair value, measurements, recurring | Samsung Bioepis</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Receivable from Samsung BioLogics</t>
        </is>
      </c>
      <c r="B65" s="6" t="n">
        <v>0</v>
      </c>
      <c r="C65" s="6" t="n">
        <v>0</v>
      </c>
      <c r="D65" s="4" t="inlineStr">
        <is>
          <t xml:space="preserve"> </t>
        </is>
      </c>
      <c r="E65" s="4" t="inlineStr">
        <is>
          <t xml:space="preserve"> </t>
        </is>
      </c>
    </row>
    <row r="66">
      <c r="A66" s="4" t="inlineStr">
        <is>
          <t>Receivable from Samsung BioLogics</t>
        </is>
      </c>
      <c r="B66" s="4" t="inlineStr">
        <is>
          <t xml:space="preserve"> </t>
        </is>
      </c>
      <c r="C66" s="6" t="n">
        <v>0</v>
      </c>
      <c r="D66" s="4" t="inlineStr">
        <is>
          <t xml:space="preserve"> </t>
        </is>
      </c>
      <c r="E66" s="4" t="inlineStr">
        <is>
          <t xml:space="preserve"> </t>
        </is>
      </c>
    </row>
    <row r="67">
      <c r="A67" s="4" t="inlineStr">
        <is>
          <t>Significant Other Observable Inputs (Level 2) | Fair value, measurements, recurring | Corporate debt securitie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Marketable debt securities</t>
        </is>
      </c>
      <c r="B69" s="4" t="inlineStr">
        <is>
          <t xml:space="preserve"> </t>
        </is>
      </c>
      <c r="C69" s="8" t="n">
        <v>1231.6</v>
      </c>
      <c r="D69" s="4" t="inlineStr">
        <is>
          <t xml:space="preserve"> </t>
        </is>
      </c>
      <c r="E69" s="4" t="inlineStr">
        <is>
          <t xml:space="preserve"> </t>
        </is>
      </c>
    </row>
    <row r="70">
      <c r="A70" s="4" t="inlineStr">
        <is>
          <t>Significant Other Observable Inputs (Level 2) | Fair value, measurements, recurring | Government securitie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Marketable debt securities</t>
        </is>
      </c>
      <c r="B72" s="4" t="inlineStr">
        <is>
          <t xml:space="preserve"> </t>
        </is>
      </c>
      <c r="C72" s="8" t="n">
        <v>810.3</v>
      </c>
      <c r="D72" s="4" t="inlineStr">
        <is>
          <t xml:space="preserve"> </t>
        </is>
      </c>
      <c r="E72" s="4" t="inlineStr">
        <is>
          <t xml:space="preserve"> </t>
        </is>
      </c>
    </row>
    <row r="73">
      <c r="A73" s="4" t="inlineStr">
        <is>
          <t>Significant Other Observable Inputs (Level 2) | Fair value, measurements, recurring | Mortgage and other asset backed securitie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Marketable debt securities</t>
        </is>
      </c>
      <c r="B75" s="4" t="inlineStr">
        <is>
          <t xml:space="preserve"> </t>
        </is>
      </c>
      <c r="C75" s="8" t="n">
        <v>137.3</v>
      </c>
      <c r="D75" s="4" t="inlineStr">
        <is>
          <t xml:space="preserve"> </t>
        </is>
      </c>
      <c r="E75" s="4" t="inlineStr">
        <is>
          <t xml:space="preserve"> </t>
        </is>
      </c>
    </row>
    <row r="76">
      <c r="A76" s="4" t="inlineStr">
        <is>
          <t>Significant Unobservable Inputs (Level 3) | Fair value, measurements, recurring</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Cash equivalents</t>
        </is>
      </c>
      <c r="B78" s="6" t="n">
        <v>0</v>
      </c>
      <c r="C78" s="6" t="n">
        <v>0</v>
      </c>
      <c r="D78" s="4" t="inlineStr">
        <is>
          <t xml:space="preserve"> </t>
        </is>
      </c>
      <c r="E78" s="4" t="inlineStr">
        <is>
          <t xml:space="preserve"> </t>
        </is>
      </c>
    </row>
    <row r="79">
      <c r="A79" s="4" t="inlineStr">
        <is>
          <t>Marketable equity securities</t>
        </is>
      </c>
      <c r="B79" s="6" t="n">
        <v>0</v>
      </c>
      <c r="C79" s="6" t="n">
        <v>0</v>
      </c>
      <c r="D79" s="4" t="inlineStr">
        <is>
          <t xml:space="preserve"> </t>
        </is>
      </c>
      <c r="E79" s="4" t="inlineStr">
        <is>
          <t xml:space="preserve"> </t>
        </is>
      </c>
    </row>
    <row r="80">
      <c r="A80" s="4" t="inlineStr">
        <is>
          <t>Derivative contracts</t>
        </is>
      </c>
      <c r="B80" s="6" t="n">
        <v>0</v>
      </c>
      <c r="C80" s="6" t="n">
        <v>0</v>
      </c>
      <c r="D80" s="4" t="inlineStr">
        <is>
          <t xml:space="preserve"> </t>
        </is>
      </c>
      <c r="E80" s="4" t="inlineStr">
        <is>
          <t xml:space="preserve"> </t>
        </is>
      </c>
    </row>
    <row r="81">
      <c r="A81" s="4" t="inlineStr">
        <is>
          <t>Plan assets for deferred compensation</t>
        </is>
      </c>
      <c r="B81" s="6" t="n">
        <v>0</v>
      </c>
      <c r="C81" s="6" t="n">
        <v>0</v>
      </c>
      <c r="D81" s="4" t="inlineStr">
        <is>
          <t xml:space="preserve"> </t>
        </is>
      </c>
      <c r="E81" s="4" t="inlineStr">
        <is>
          <t xml:space="preserve"> </t>
        </is>
      </c>
    </row>
    <row r="82">
      <c r="A82" s="4" t="inlineStr">
        <is>
          <t>Total</t>
        </is>
      </c>
      <c r="B82" s="6" t="n">
        <v>430</v>
      </c>
      <c r="C82" s="8" t="n">
        <v>1204.2</v>
      </c>
      <c r="D82" s="4" t="inlineStr">
        <is>
          <t xml:space="preserve"> </t>
        </is>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Derivative contracts</t>
        </is>
      </c>
      <c r="B84" s="6" t="n">
        <v>0</v>
      </c>
      <c r="C84" s="6" t="n">
        <v>0</v>
      </c>
      <c r="D84" s="4" t="inlineStr">
        <is>
          <t xml:space="preserve"> </t>
        </is>
      </c>
      <c r="E84" s="4" t="inlineStr">
        <is>
          <t xml:space="preserve"> </t>
        </is>
      </c>
    </row>
    <row r="85">
      <c r="A85" s="4" t="inlineStr">
        <is>
          <t>Total</t>
        </is>
      </c>
      <c r="B85" s="6" t="n">
        <v>0</v>
      </c>
      <c r="C85" s="6" t="n">
        <v>0</v>
      </c>
      <c r="D85" s="4" t="inlineStr">
        <is>
          <t xml:space="preserve"> </t>
        </is>
      </c>
      <c r="E85" s="4" t="inlineStr">
        <is>
          <t xml:space="preserve"> </t>
        </is>
      </c>
    </row>
    <row r="86">
      <c r="A86" s="4" t="inlineStr">
        <is>
          <t>Significant Unobservable Inputs (Level 3) | Fair value, measurements, recurring | Samsung Bioepis</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Receivable from Samsung BioLogics</t>
        </is>
      </c>
      <c r="B88" s="5" t="n">
        <v>430</v>
      </c>
      <c r="C88" s="8" t="n">
        <v>798.8</v>
      </c>
      <c r="D88" s="4" t="inlineStr">
        <is>
          <t xml:space="preserve"> </t>
        </is>
      </c>
      <c r="E88" s="4" t="inlineStr">
        <is>
          <t xml:space="preserve"> </t>
        </is>
      </c>
    </row>
    <row r="89">
      <c r="A89" s="4" t="inlineStr">
        <is>
          <t>Receivable from Samsung BioLogics</t>
        </is>
      </c>
      <c r="B89" s="4" t="inlineStr">
        <is>
          <t xml:space="preserve"> </t>
        </is>
      </c>
      <c r="C89" s="8" t="n">
        <v>405.4</v>
      </c>
      <c r="D89" s="4" t="inlineStr">
        <is>
          <t xml:space="preserve"> </t>
        </is>
      </c>
      <c r="E89" s="4" t="inlineStr">
        <is>
          <t xml:space="preserve"> </t>
        </is>
      </c>
    </row>
    <row r="90">
      <c r="A90" s="4" t="inlineStr">
        <is>
          <t>Significant Unobservable Inputs (Level 3) | Fair value, measurements, recurring | Corporate debt securities</t>
        </is>
      </c>
      <c r="B90" s="4" t="inlineStr">
        <is>
          <t xml:space="preserve"> </t>
        </is>
      </c>
      <c r="C90" s="4" t="inlineStr">
        <is>
          <t xml:space="preserve"> </t>
        </is>
      </c>
      <c r="D90" s="4" t="inlineStr">
        <is>
          <t xml:space="preserve"> </t>
        </is>
      </c>
      <c r="E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row>
    <row r="92">
      <c r="A92" s="4" t="inlineStr">
        <is>
          <t>Marketable debt securities</t>
        </is>
      </c>
      <c r="B92" s="4" t="inlineStr">
        <is>
          <t xml:space="preserve"> </t>
        </is>
      </c>
      <c r="C92" s="6" t="n">
        <v>0</v>
      </c>
      <c r="D92" s="4" t="inlineStr">
        <is>
          <t xml:space="preserve"> </t>
        </is>
      </c>
      <c r="E92" s="4" t="inlineStr">
        <is>
          <t xml:space="preserve"> </t>
        </is>
      </c>
    </row>
    <row r="93">
      <c r="A93" s="4" t="inlineStr">
        <is>
          <t>Significant Unobservable Inputs (Level 3) | Fair value, measurements, recurring | Government securities</t>
        </is>
      </c>
      <c r="B93" s="4" t="inlineStr">
        <is>
          <t xml:space="preserve"> </t>
        </is>
      </c>
      <c r="C93" s="4" t="inlineStr">
        <is>
          <t xml:space="preserve"> </t>
        </is>
      </c>
      <c r="D93" s="4" t="inlineStr">
        <is>
          <t xml:space="preserve"> </t>
        </is>
      </c>
      <c r="E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row>
    <row r="95">
      <c r="A95" s="4" t="inlineStr">
        <is>
          <t>Marketable debt securities</t>
        </is>
      </c>
      <c r="B95" s="4" t="inlineStr">
        <is>
          <t xml:space="preserve"> </t>
        </is>
      </c>
      <c r="C95" s="6" t="n">
        <v>0</v>
      </c>
      <c r="D95" s="4" t="inlineStr">
        <is>
          <t xml:space="preserve"> </t>
        </is>
      </c>
      <c r="E95" s="4" t="inlineStr">
        <is>
          <t xml:space="preserve"> </t>
        </is>
      </c>
    </row>
    <row r="96">
      <c r="A96" s="4" t="inlineStr">
        <is>
          <t>Significant Unobservable Inputs (Level 3) | Fair value, measurements, recurring | Mortgage and other asset backed securities</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Marketable debt securities</t>
        </is>
      </c>
      <c r="B98" s="4" t="inlineStr">
        <is>
          <t xml:space="preserve"> </t>
        </is>
      </c>
      <c r="C98" s="5" t="n">
        <v>0</v>
      </c>
      <c r="D98" s="4" t="inlineStr">
        <is>
          <t xml:space="preserve"> </t>
        </is>
      </c>
      <c r="E9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Fair Value Measurements - Narrative (Details) - USD ($)</t>
        </is>
      </c>
      <c r="B1" s="2" t="inlineStr">
        <is>
          <t>1 Months Ended</t>
        </is>
      </c>
      <c r="C1" s="2" t="inlineStr">
        <is>
          <t>3 Months Ended</t>
        </is>
      </c>
      <c r="D1" s="2" t="inlineStr">
        <is>
          <t>12 Months Ended</t>
        </is>
      </c>
    </row>
    <row r="2">
      <c r="B2" s="2" t="inlineStr">
        <is>
          <t>Feb. 28, 2015</t>
        </is>
      </c>
      <c r="C2" s="2" t="inlineStr">
        <is>
          <t>Mar. 31, 2022</t>
        </is>
      </c>
      <c r="D2" s="2" t="inlineStr">
        <is>
          <t>Dec. 31, 2023</t>
        </is>
      </c>
      <c r="E2" s="2" t="inlineStr">
        <is>
          <t>Dec. 31, 2022</t>
        </is>
      </c>
      <c r="F2" s="2" t="inlineStr">
        <is>
          <t>Dec. 31, 2021</t>
        </is>
      </c>
      <c r="G2" s="2" t="inlineStr">
        <is>
          <t>Sep. 30,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assets</t>
        </is>
      </c>
      <c r="B4" s="4" t="inlineStr">
        <is>
          <t xml:space="preserve"> </t>
        </is>
      </c>
      <c r="C4" s="4" t="inlineStr">
        <is>
          <t xml:space="preserve"> </t>
        </is>
      </c>
      <c r="D4" s="5" t="n">
        <v>0</v>
      </c>
      <c r="E4" s="5" t="n">
        <v>0</v>
      </c>
      <c r="F4" s="4" t="inlineStr">
        <is>
          <t xml:space="preserve"> </t>
        </is>
      </c>
      <c r="G4" s="4" t="inlineStr">
        <is>
          <t xml:space="preserve"> </t>
        </is>
      </c>
    </row>
    <row r="5">
      <c r="A5" s="4" t="inlineStr">
        <is>
          <t>Convergence Pharmaceutic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s</t>
        </is>
      </c>
      <c r="B7" s="5" t="n">
        <v>274500000</v>
      </c>
      <c r="C7" s="4" t="inlineStr">
        <is>
          <t xml:space="preserve"> </t>
        </is>
      </c>
      <c r="D7" s="6" t="n">
        <v>0</v>
      </c>
      <c r="E7" s="4" t="inlineStr">
        <is>
          <t xml:space="preserve"> </t>
        </is>
      </c>
      <c r="F7" s="4" t="inlineStr">
        <is>
          <t xml:space="preserve"> </t>
        </is>
      </c>
      <c r="G7" s="4" t="inlineStr">
        <is>
          <t xml:space="preserve"> </t>
        </is>
      </c>
    </row>
    <row r="8">
      <c r="A8" s="4" t="inlineStr">
        <is>
          <t>Contingent consideration obligations</t>
        </is>
      </c>
      <c r="B8" s="4" t="inlineStr">
        <is>
          <t xml:space="preserve"> </t>
        </is>
      </c>
      <c r="C8" s="4" t="inlineStr">
        <is>
          <t xml:space="preserve"> </t>
        </is>
      </c>
      <c r="D8" s="4" t="inlineStr">
        <is>
          <t xml:space="preserve"> </t>
        </is>
      </c>
      <c r="E8" s="4" t="inlineStr">
        <is>
          <t xml:space="preserve"> </t>
        </is>
      </c>
      <c r="F8" s="5" t="n">
        <v>209100000</v>
      </c>
      <c r="G8" s="4" t="inlineStr">
        <is>
          <t xml:space="preserve"> </t>
        </is>
      </c>
    </row>
    <row r="9">
      <c r="A9" s="4" t="inlineStr">
        <is>
          <t>Business Combination, Contingent Consideration Arrangements, Change in Amount of Contingent Consideration, Liability</t>
        </is>
      </c>
      <c r="B9" s="4" t="inlineStr">
        <is>
          <t xml:space="preserve"> </t>
        </is>
      </c>
      <c r="C9" s="4" t="inlineStr">
        <is>
          <t xml:space="preserve"> </t>
        </is>
      </c>
      <c r="D9" s="4" t="inlineStr">
        <is>
          <t xml:space="preserve"> </t>
        </is>
      </c>
      <c r="E9" s="6" t="n">
        <v>209100000</v>
      </c>
      <c r="F9" s="4" t="inlineStr">
        <is>
          <t xml:space="preserve"> </t>
        </is>
      </c>
      <c r="G9" s="4" t="inlineStr">
        <is>
          <t xml:space="preserve"> </t>
        </is>
      </c>
    </row>
    <row r="10">
      <c r="A10" s="4" t="inlineStr">
        <is>
          <t>BIIB11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4" t="inlineStr">
        <is>
          <t xml:space="preserve"> </t>
        </is>
      </c>
      <c r="C12" s="4" t="inlineStr">
        <is>
          <t xml:space="preserve"> </t>
        </is>
      </c>
      <c r="D12" s="4" t="inlineStr">
        <is>
          <t xml:space="preserve"> </t>
        </is>
      </c>
      <c r="E12" s="6" t="n">
        <v>365000000</v>
      </c>
      <c r="F12" s="4" t="inlineStr">
        <is>
          <t xml:space="preserve"> </t>
        </is>
      </c>
      <c r="G12" s="4" t="inlineStr">
        <is>
          <t xml:space="preserve"> </t>
        </is>
      </c>
    </row>
    <row r="13">
      <c r="A13" s="4" t="inlineStr">
        <is>
          <t>BIIB111 | In-process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 fair value</t>
        </is>
      </c>
      <c r="B15" s="4" t="inlineStr">
        <is>
          <t xml:space="preserve"> </t>
        </is>
      </c>
      <c r="C15" s="4" t="inlineStr">
        <is>
          <t xml:space="preserve"> </t>
        </is>
      </c>
      <c r="D15" s="6" t="n">
        <v>0</v>
      </c>
      <c r="E15" s="4" t="inlineStr">
        <is>
          <t xml:space="preserve"> </t>
        </is>
      </c>
      <c r="F15" s="4" t="inlineStr">
        <is>
          <t xml:space="preserve"> </t>
        </is>
      </c>
      <c r="G15" s="5" t="n">
        <v>0</v>
      </c>
    </row>
    <row r="16">
      <c r="A16" s="4" t="inlineStr">
        <is>
          <t>BIIB111 | Nights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tangible assets</t>
        </is>
      </c>
      <c r="B18" s="4" t="inlineStr">
        <is>
          <t xml:space="preserve"> </t>
        </is>
      </c>
      <c r="C18" s="4" t="inlineStr">
        <is>
          <t xml:space="preserve"> </t>
        </is>
      </c>
      <c r="D18" s="4" t="inlineStr">
        <is>
          <t xml:space="preserve"> </t>
        </is>
      </c>
      <c r="E18" s="4" t="inlineStr">
        <is>
          <t xml:space="preserve"> </t>
        </is>
      </c>
      <c r="F18" s="6" t="n">
        <v>365000000</v>
      </c>
      <c r="G18" s="4" t="inlineStr">
        <is>
          <t xml:space="preserve"> </t>
        </is>
      </c>
    </row>
    <row r="19">
      <c r="A19" s="4" t="inlineStr">
        <is>
          <t>BIIB11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of intangible assets</t>
        </is>
      </c>
      <c r="B21" s="4" t="inlineStr">
        <is>
          <t xml:space="preserve"> </t>
        </is>
      </c>
      <c r="C21" s="4" t="inlineStr">
        <is>
          <t xml:space="preserve"> </t>
        </is>
      </c>
      <c r="D21" s="4" t="inlineStr">
        <is>
          <t xml:space="preserve"> </t>
        </is>
      </c>
      <c r="E21" s="4" t="inlineStr">
        <is>
          <t xml:space="preserve"> </t>
        </is>
      </c>
      <c r="F21" s="5" t="n">
        <v>220000000</v>
      </c>
      <c r="G21" s="4" t="inlineStr">
        <is>
          <t xml:space="preserve"> </t>
        </is>
      </c>
    </row>
    <row r="22">
      <c r="A22" s="4" t="inlineStr">
        <is>
          <t>BIIB112 | In-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 fair value</t>
        </is>
      </c>
      <c r="B24" s="4" t="inlineStr">
        <is>
          <t xml:space="preserve"> </t>
        </is>
      </c>
      <c r="C24" s="4" t="inlineStr">
        <is>
          <t xml:space="preserve"> </t>
        </is>
      </c>
      <c r="D24" s="5" t="n">
        <v>0</v>
      </c>
      <c r="E24" s="4" t="inlineStr">
        <is>
          <t xml:space="preserve"> </t>
        </is>
      </c>
      <c r="F24" s="4" t="inlineStr">
        <is>
          <t xml:space="preserve"> </t>
        </is>
      </c>
      <c r="G24" s="5" t="n">
        <v>0</v>
      </c>
    </row>
    <row r="25">
      <c r="A25" s="4" t="inlineStr">
        <is>
          <t>BIIB112 | Nightst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tangible assets</t>
        </is>
      </c>
      <c r="B27" s="4" t="inlineStr">
        <is>
          <t xml:space="preserve"> </t>
        </is>
      </c>
      <c r="C27" s="4" t="inlineStr">
        <is>
          <t xml:space="preserve"> </t>
        </is>
      </c>
      <c r="D27" s="4" t="inlineStr">
        <is>
          <t xml:space="preserve"> </t>
        </is>
      </c>
      <c r="E27" s="6" t="n">
        <v>220000000</v>
      </c>
      <c r="F27" s="4" t="inlineStr">
        <is>
          <t xml:space="preserve"> </t>
        </is>
      </c>
      <c r="G27" s="4" t="inlineStr">
        <is>
          <t xml:space="preserve"> </t>
        </is>
      </c>
    </row>
    <row r="28">
      <c r="A28" s="4" t="inlineStr">
        <is>
          <t>BIIB05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tion in contingent consideration</t>
        </is>
      </c>
      <c r="B30" s="4" t="inlineStr">
        <is>
          <t xml:space="preserve"> </t>
        </is>
      </c>
      <c r="C30" s="4" t="inlineStr">
        <is>
          <t xml:space="preserve"> </t>
        </is>
      </c>
      <c r="D30" s="4" t="inlineStr">
        <is>
          <t xml:space="preserve"> </t>
        </is>
      </c>
      <c r="E30" s="6" t="n">
        <v>195400000</v>
      </c>
      <c r="F30" s="4" t="inlineStr">
        <is>
          <t xml:space="preserve"> </t>
        </is>
      </c>
      <c r="G30" s="4" t="inlineStr">
        <is>
          <t xml:space="preserve"> </t>
        </is>
      </c>
    </row>
    <row r="31">
      <c r="A31" s="4" t="inlineStr">
        <is>
          <t>TGN | In-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mpairment of intangible assets</t>
        </is>
      </c>
      <c r="B33" s="4" t="inlineStr">
        <is>
          <t xml:space="preserve"> </t>
        </is>
      </c>
      <c r="C33" s="5" t="n">
        <v>44300000</v>
      </c>
      <c r="D33" s="4" t="inlineStr">
        <is>
          <t xml:space="preserve"> </t>
        </is>
      </c>
      <c r="E33" s="5" t="n">
        <v>119600000</v>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 width="39" customWidth="1" min="8" max="8"/>
    <col width="25" customWidth="1" min="9" max="9"/>
    <col width="30" customWidth="1" min="10" max="10"/>
    <col width="43" customWidth="1" min="11" max="11"/>
    <col width="57" customWidth="1" min="12" max="12"/>
    <col width="48" customWidth="1" min="13" max="13"/>
    <col width="45" customWidth="1" min="14" max="14"/>
    <col width="69" customWidth="1" min="15" max="15"/>
  </cols>
  <sheetData>
    <row r="1">
      <c r="A1" s="1" t="inlineStr">
        <is>
          <t>Consolidated Statements of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c r="H1" s="2" t="inlineStr">
        <is>
          <t>Total Biogen Inc. shareholders’ equity</t>
        </is>
      </c>
      <c r="I1" s="2" t="inlineStr">
        <is>
          <t>Noncontrolling interests</t>
        </is>
      </c>
      <c r="J1" s="2" t="inlineStr">
        <is>
          <t>2020 Share Repurchase Program</t>
        </is>
      </c>
      <c r="K1" s="2" t="inlineStr">
        <is>
          <t>2020 Share Repurchase Program Common stock</t>
        </is>
      </c>
      <c r="L1" s="2" t="inlineStr">
        <is>
          <t>2020 Share Repurchase Program Additional paid-in capital</t>
        </is>
      </c>
      <c r="M1" s="2" t="inlineStr">
        <is>
          <t>2020 Share Repurchase Program Retained earnings</t>
        </is>
      </c>
      <c r="N1" s="2" t="inlineStr">
        <is>
          <t>2020 Share Repurchase Program Treasury stock</t>
        </is>
      </c>
      <c r="O1" s="2" t="inlineStr">
        <is>
          <t>2020 Share Repurchase Program Total Biogen Inc. shareholders’ equity</t>
        </is>
      </c>
    </row>
    <row r="2">
      <c r="A2" s="4" t="inlineStr">
        <is>
          <t>Common stock outstanding, beginning balance (in shares) at Dec. 31, 2020</t>
        </is>
      </c>
      <c r="B2" s="4" t="inlineStr">
        <is>
          <t xml:space="preserve"> </t>
        </is>
      </c>
      <c r="C2" s="6" t="n">
        <v>1762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7" t="n">
        <v>10686.1</v>
      </c>
      <c r="C3" s="7" t="n">
        <v>0.1</v>
      </c>
      <c r="D3" s="5" t="n">
        <v>0</v>
      </c>
      <c r="E3" s="5" t="n">
        <v>-299</v>
      </c>
      <c r="F3" s="7" t="n">
        <v>13976.3</v>
      </c>
      <c r="G3" s="7" t="n">
        <v>-2977.1</v>
      </c>
      <c r="H3" s="7" t="n">
        <v>10700.3</v>
      </c>
      <c r="I3" s="7" t="n">
        <v>-14.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tock at cost,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238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t>
        </is>
      </c>
      <c r="B6" s="8" t="n">
        <v>1727.6</v>
      </c>
      <c r="C6" s="4" t="inlineStr">
        <is>
          <t xml:space="preserve"> </t>
        </is>
      </c>
      <c r="D6" s="4" t="inlineStr">
        <is>
          <t xml:space="preserve"> </t>
        </is>
      </c>
      <c r="E6" s="4" t="inlineStr">
        <is>
          <t xml:space="preserve"> </t>
        </is>
      </c>
      <c r="F6" s="8" t="n">
        <v>1556.1</v>
      </c>
      <c r="G6" s="4" t="inlineStr">
        <is>
          <t xml:space="preserve"> </t>
        </is>
      </c>
      <c r="H6" s="8" t="n">
        <v>1556.1</v>
      </c>
      <c r="I6" s="8" t="n">
        <v>17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prehensive income (loss), net of tax</t>
        </is>
      </c>
      <c r="B7" s="8" t="n">
        <v>192.9</v>
      </c>
      <c r="C7" s="4" t="inlineStr">
        <is>
          <t xml:space="preserve"> </t>
        </is>
      </c>
      <c r="D7" s="4" t="inlineStr">
        <is>
          <t xml:space="preserve"> </t>
        </is>
      </c>
      <c r="E7" s="8" t="n">
        <v>192.3</v>
      </c>
      <c r="F7" s="4" t="inlineStr">
        <is>
          <t xml:space="preserve"> </t>
        </is>
      </c>
      <c r="G7" s="4" t="inlineStr">
        <is>
          <t xml:space="preserve"> </t>
        </is>
      </c>
      <c r="H7" s="8" t="n">
        <v>192.3</v>
      </c>
      <c r="I7" s="8" t="n">
        <v>0.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 to noncontrolling interest</t>
        </is>
      </c>
      <c r="B8" s="6"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pital contribution from noncontrolling interest</t>
        </is>
      </c>
      <c r="B9" s="8" t="n">
        <v>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5.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urchase of common stock pursuant to the share repurchase program, at co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v>
      </c>
      <c r="K10" s="4" t="inlineStr">
        <is>
          <t xml:space="preserve"> </t>
        </is>
      </c>
      <c r="L10" s="4" t="inlineStr">
        <is>
          <t xml:space="preserve"> </t>
        </is>
      </c>
      <c r="M10" s="4" t="inlineStr">
        <is>
          <t xml:space="preserve"> </t>
        </is>
      </c>
      <c r="N10" s="6" t="n">
        <v>-6000</v>
      </c>
      <c r="O10" s="4" t="inlineStr">
        <is>
          <t xml:space="preserve"> </t>
        </is>
      </c>
    </row>
    <row r="11">
      <c r="A11" s="4" t="inlineStr">
        <is>
          <t>Repurchase of common stock pursuant to the share repurchase program,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00</v>
      </c>
      <c r="K11" s="4" t="inlineStr">
        <is>
          <t xml:space="preserve"> </t>
        </is>
      </c>
      <c r="L11" s="4" t="inlineStr">
        <is>
          <t xml:space="preserve"> </t>
        </is>
      </c>
      <c r="M11" s="4" t="inlineStr">
        <is>
          <t xml:space="preserve"> </t>
        </is>
      </c>
      <c r="N11" s="5" t="n">
        <v>-1800</v>
      </c>
      <c r="O11" s="5" t="n">
        <v>-1800</v>
      </c>
    </row>
    <row r="12">
      <c r="A12" s="4" t="inlineStr">
        <is>
          <t>Retirement of common stock pursuant to the share repurchase program, at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v>
      </c>
      <c r="L12" s="4" t="inlineStr">
        <is>
          <t xml:space="preserve"> </t>
        </is>
      </c>
      <c r="M12" s="4" t="inlineStr">
        <is>
          <t xml:space="preserve"> </t>
        </is>
      </c>
      <c r="N12" s="6" t="n">
        <v>6000</v>
      </c>
      <c r="O12" s="4" t="inlineStr">
        <is>
          <t xml:space="preserve"> </t>
        </is>
      </c>
    </row>
    <row r="13">
      <c r="A13" s="4" t="inlineStr">
        <is>
          <t>Retirement of common stock pursuant to the share repurchase program, a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7" t="n">
        <v>-231.9</v>
      </c>
      <c r="M13" s="7" t="n">
        <v>-1568.1</v>
      </c>
      <c r="N13" s="5" t="n">
        <v>1800</v>
      </c>
      <c r="O13" s="4" t="inlineStr">
        <is>
          <t xml:space="preserve"> </t>
        </is>
      </c>
    </row>
    <row r="14">
      <c r="A14" s="4" t="inlineStr">
        <is>
          <t>Issuance of common stock under stock option and stock purchase plans (in shares)</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under stock option and stock purchase plans</t>
        </is>
      </c>
      <c r="B15" s="8" t="n">
        <v>54.4</v>
      </c>
      <c r="C15" s="4" t="inlineStr">
        <is>
          <t xml:space="preserve"> </t>
        </is>
      </c>
      <c r="D15" s="8" t="n">
        <v>54.4</v>
      </c>
      <c r="E15" s="4" t="inlineStr">
        <is>
          <t xml:space="preserve"> </t>
        </is>
      </c>
      <c r="F15" s="4" t="inlineStr">
        <is>
          <t xml:space="preserve"> </t>
        </is>
      </c>
      <c r="G15" s="4" t="inlineStr">
        <is>
          <t xml:space="preserve"> </t>
        </is>
      </c>
      <c r="H15" s="8" t="n">
        <v>5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nder stock award plan (in shares)</t>
        </is>
      </c>
      <c r="B16" s="4" t="inlineStr">
        <is>
          <t xml:space="preserve"> </t>
        </is>
      </c>
      <c r="C16" s="6" t="n">
        <v>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under stock award plan</t>
        </is>
      </c>
      <c r="B17" s="6" t="n">
        <v>-55</v>
      </c>
      <c r="C17" s="4" t="inlineStr">
        <is>
          <t xml:space="preserve"> </t>
        </is>
      </c>
      <c r="D17" s="8" t="n">
        <v>-2.4</v>
      </c>
      <c r="E17" s="4" t="inlineStr">
        <is>
          <t xml:space="preserve"> </t>
        </is>
      </c>
      <c r="F17" s="8" t="n">
        <v>-52.6</v>
      </c>
      <c r="G17" s="4" t="inlineStr">
        <is>
          <t xml:space="preserve"> </t>
        </is>
      </c>
      <c r="H17" s="6" t="n">
        <v>-5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pensation expense related to share-based payments</t>
        </is>
      </c>
      <c r="B18" s="8" t="n">
        <v>246.6</v>
      </c>
      <c r="C18" s="4" t="inlineStr">
        <is>
          <t xml:space="preserve"> </t>
        </is>
      </c>
      <c r="D18" s="8" t="n">
        <v>246.6</v>
      </c>
      <c r="E18" s="4" t="inlineStr">
        <is>
          <t xml:space="preserve"> </t>
        </is>
      </c>
      <c r="F18" s="4" t="inlineStr">
        <is>
          <t xml:space="preserve"> </t>
        </is>
      </c>
      <c r="G18" s="4" t="inlineStr">
        <is>
          <t xml:space="preserve"> </t>
        </is>
      </c>
      <c r="H18" s="8" t="n">
        <v>24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t>
        </is>
      </c>
      <c r="B19" s="7" t="n">
        <v>1.5</v>
      </c>
      <c r="C19" s="4" t="inlineStr">
        <is>
          <t xml:space="preserve"> </t>
        </is>
      </c>
      <c r="D19" s="8" t="n">
        <v>1.5</v>
      </c>
      <c r="E19" s="4" t="inlineStr">
        <is>
          <t xml:space="preserve"> </t>
        </is>
      </c>
      <c r="F19" s="4" t="inlineStr">
        <is>
          <t xml:space="preserve"> </t>
        </is>
      </c>
      <c r="G19" s="4" t="inlineStr">
        <is>
          <t xml:space="preserve"> </t>
        </is>
      </c>
      <c r="H19" s="8" t="n">
        <v>1.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outstanding, ending balance (in shares) at Dec. 31, 2021</t>
        </is>
      </c>
      <c r="B20" s="6" t="n">
        <v>147000</v>
      </c>
      <c r="C20" s="6" t="n">
        <v>170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at Dec. 31, 2021</t>
        </is>
      </c>
      <c r="B21" s="7" t="n">
        <v>10959.7</v>
      </c>
      <c r="C21" s="7" t="n">
        <v>0.1</v>
      </c>
      <c r="D21" s="8" t="n">
        <v>68.2</v>
      </c>
      <c r="E21" s="8" t="n">
        <v>-106.7</v>
      </c>
      <c r="F21" s="8" t="n">
        <v>13911.7</v>
      </c>
      <c r="G21" s="7" t="n">
        <v>-2977.1</v>
      </c>
      <c r="H21" s="8" t="n">
        <v>10896.2</v>
      </c>
      <c r="I21" s="8" t="n">
        <v>63.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reasury stock at cost, 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6" t="n">
        <v>238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8" t="n">
        <v>2961.6</v>
      </c>
      <c r="C24" s="4" t="inlineStr">
        <is>
          <t xml:space="preserve"> </t>
        </is>
      </c>
      <c r="D24" s="4" t="inlineStr">
        <is>
          <t xml:space="preserve"> </t>
        </is>
      </c>
      <c r="E24" s="4" t="inlineStr">
        <is>
          <t xml:space="preserve"> </t>
        </is>
      </c>
      <c r="F24" s="8" t="n">
        <v>3046.9</v>
      </c>
      <c r="G24" s="4" t="inlineStr">
        <is>
          <t xml:space="preserve"> </t>
        </is>
      </c>
      <c r="H24" s="8" t="n">
        <v>3046.9</v>
      </c>
      <c r="I24" s="8" t="n">
        <v>-85.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 (loss), net of tax</t>
        </is>
      </c>
      <c r="B25" s="8" t="n">
        <v>-58.2</v>
      </c>
      <c r="C25" s="4" t="inlineStr">
        <is>
          <t xml:space="preserve"> </t>
        </is>
      </c>
      <c r="D25" s="4" t="inlineStr">
        <is>
          <t xml:space="preserve"> </t>
        </is>
      </c>
      <c r="E25" s="8" t="n">
        <v>-58.2</v>
      </c>
      <c r="F25" s="4" t="inlineStr">
        <is>
          <t xml:space="preserve"> </t>
        </is>
      </c>
      <c r="G25" s="4" t="inlineStr">
        <is>
          <t xml:space="preserve"> </t>
        </is>
      </c>
      <c r="H25" s="8" t="n">
        <v>-58.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pital contribution from noncontrolling interest</t>
        </is>
      </c>
      <c r="B26" s="8" t="n">
        <v>1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2.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 pursuant to the share repurchase program, at co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600</v>
      </c>
      <c r="K27" s="4" t="inlineStr">
        <is>
          <t xml:space="preserve"> </t>
        </is>
      </c>
      <c r="L27" s="4" t="inlineStr">
        <is>
          <t xml:space="preserve"> </t>
        </is>
      </c>
      <c r="M27" s="4" t="inlineStr">
        <is>
          <t xml:space="preserve"> </t>
        </is>
      </c>
      <c r="N27" s="6" t="n">
        <v>-3600</v>
      </c>
      <c r="O27" s="4" t="inlineStr">
        <is>
          <t xml:space="preserve"> </t>
        </is>
      </c>
    </row>
    <row r="28">
      <c r="A28" s="4" t="inlineStr">
        <is>
          <t>Repurchase of common stock pursuant to the share repurchase program, a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50</v>
      </c>
      <c r="K28" s="4" t="inlineStr">
        <is>
          <t xml:space="preserve"> </t>
        </is>
      </c>
      <c r="L28" s="4" t="inlineStr">
        <is>
          <t xml:space="preserve"> </t>
        </is>
      </c>
      <c r="M28" s="4" t="inlineStr">
        <is>
          <t xml:space="preserve"> </t>
        </is>
      </c>
      <c r="N28" s="5" t="n">
        <v>-750</v>
      </c>
      <c r="O28" s="5" t="n">
        <v>-750</v>
      </c>
    </row>
    <row r="29">
      <c r="A29" s="4" t="inlineStr">
        <is>
          <t>Retirement of common stock pursuant to the share repurchase program, at co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600</v>
      </c>
      <c r="L29" s="4" t="inlineStr">
        <is>
          <t xml:space="preserve"> </t>
        </is>
      </c>
      <c r="M29" s="4" t="inlineStr">
        <is>
          <t xml:space="preserve"> </t>
        </is>
      </c>
      <c r="N29" s="6" t="n">
        <v>3600</v>
      </c>
      <c r="O29" s="4" t="inlineStr">
        <is>
          <t xml:space="preserve"> </t>
        </is>
      </c>
    </row>
    <row r="30">
      <c r="A30" s="4" t="inlineStr">
        <is>
          <t>Retirement of common stock pursuant to the share repurchase program, a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7" t="n">
        <v>-257.9</v>
      </c>
      <c r="M30" s="7" t="n">
        <v>-492.1</v>
      </c>
      <c r="N30" s="5" t="n">
        <v>750</v>
      </c>
      <c r="O30" s="4" t="inlineStr">
        <is>
          <t xml:space="preserve"> </t>
        </is>
      </c>
    </row>
    <row r="31">
      <c r="A31" s="4" t="inlineStr">
        <is>
          <t>Issuance of common stock under stock option and stock purchase plans (in shares)</t>
        </is>
      </c>
      <c r="B31" s="4" t="inlineStr">
        <is>
          <t xml:space="preserve"> </t>
        </is>
      </c>
      <c r="C31" s="6" t="n">
        <v>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nder stock option and stock purchase plans</t>
        </is>
      </c>
      <c r="B32" s="8" t="n">
        <v>44.2</v>
      </c>
      <c r="C32" s="4" t="inlineStr">
        <is>
          <t xml:space="preserve"> </t>
        </is>
      </c>
      <c r="D32" s="8" t="n">
        <v>44.2</v>
      </c>
      <c r="E32" s="4" t="inlineStr">
        <is>
          <t xml:space="preserve"> </t>
        </is>
      </c>
      <c r="F32" s="4" t="inlineStr">
        <is>
          <t xml:space="preserve"> </t>
        </is>
      </c>
      <c r="G32" s="4" t="inlineStr">
        <is>
          <t xml:space="preserve"> </t>
        </is>
      </c>
      <c r="H32" s="8" t="n">
        <v>44.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under stock award plan (in shares)</t>
        </is>
      </c>
      <c r="B33" s="4" t="inlineStr">
        <is>
          <t xml:space="preserve"> </t>
        </is>
      </c>
      <c r="C33" s="6" t="n">
        <v>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under stock award plan</t>
        </is>
      </c>
      <c r="B34" s="6" t="n">
        <v>-46</v>
      </c>
      <c r="C34" s="4" t="inlineStr">
        <is>
          <t xml:space="preserve"> </t>
        </is>
      </c>
      <c r="D34" s="6" t="n">
        <v>-46</v>
      </c>
      <c r="E34" s="4" t="inlineStr">
        <is>
          <t xml:space="preserve"> </t>
        </is>
      </c>
      <c r="F34" s="4" t="inlineStr">
        <is>
          <t xml:space="preserve"> </t>
        </is>
      </c>
      <c r="G34" s="4" t="inlineStr">
        <is>
          <t xml:space="preserve"> </t>
        </is>
      </c>
      <c r="H34" s="6" t="n">
        <v>-4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pensation expense related to share-based payments</t>
        </is>
      </c>
      <c r="B35" s="8" t="n">
        <v>263.5</v>
      </c>
      <c r="C35" s="4" t="inlineStr">
        <is>
          <t xml:space="preserve"> </t>
        </is>
      </c>
      <c r="D35" s="8" t="n">
        <v>263.5</v>
      </c>
      <c r="E35" s="4" t="inlineStr">
        <is>
          <t xml:space="preserve"> </t>
        </is>
      </c>
      <c r="F35" s="4" t="inlineStr">
        <is>
          <t xml:space="preserve"> </t>
        </is>
      </c>
      <c r="G35" s="4" t="inlineStr">
        <is>
          <t xml:space="preserve"> </t>
        </is>
      </c>
      <c r="H35" s="8" t="n">
        <v>26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t>
        </is>
      </c>
      <c r="B36" s="7" t="n">
        <v>1.3</v>
      </c>
      <c r="C36" s="4" t="inlineStr">
        <is>
          <t xml:space="preserve"> </t>
        </is>
      </c>
      <c r="D36" s="8" t="n">
        <v>1.3</v>
      </c>
      <c r="E36" s="4" t="inlineStr">
        <is>
          <t xml:space="preserve"> </t>
        </is>
      </c>
      <c r="F36" s="4" t="inlineStr">
        <is>
          <t xml:space="preserve"> </t>
        </is>
      </c>
      <c r="G36" s="4" t="inlineStr">
        <is>
          <t xml:space="preserve"> </t>
        </is>
      </c>
      <c r="H36" s="8" t="n">
        <v>1.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outstanding, ending balance (in shares) at Dec. 31, 2022</t>
        </is>
      </c>
      <c r="B37" s="6" t="n">
        <v>144000</v>
      </c>
      <c r="C37" s="6" t="n">
        <v>167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Dec. 31, 2022</t>
        </is>
      </c>
      <c r="B38" s="7" t="n">
        <v>13388.4</v>
      </c>
      <c r="C38" s="7" t="n">
        <v>0.1</v>
      </c>
      <c r="D38" s="8" t="n">
        <v>73.3</v>
      </c>
      <c r="E38" s="8" t="n">
        <v>-164.9</v>
      </c>
      <c r="F38" s="8" t="n">
        <v>16466.5</v>
      </c>
      <c r="G38" s="7" t="n">
        <v>-2977.1</v>
      </c>
      <c r="H38" s="8" t="n">
        <v>13397.9</v>
      </c>
      <c r="I38" s="8" t="n">
        <v>-9.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reasury stock at cost, ending balance (in shares) at Dec. 31, 2022</t>
        </is>
      </c>
      <c r="B39" s="6" t="n">
        <v>23800</v>
      </c>
      <c r="C39" s="4" t="inlineStr">
        <is>
          <t xml:space="preserve"> </t>
        </is>
      </c>
      <c r="D39" s="4" t="inlineStr">
        <is>
          <t xml:space="preserve"> </t>
        </is>
      </c>
      <c r="E39" s="4" t="inlineStr">
        <is>
          <t xml:space="preserve"> </t>
        </is>
      </c>
      <c r="F39" s="4" t="inlineStr">
        <is>
          <t xml:space="preserve"> </t>
        </is>
      </c>
      <c r="G39" s="6" t="n">
        <v>238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income</t>
        </is>
      </c>
      <c r="B41" s="7" t="n">
        <v>1161.5</v>
      </c>
      <c r="C41" s="4" t="inlineStr">
        <is>
          <t xml:space="preserve"> </t>
        </is>
      </c>
      <c r="D41" s="4" t="inlineStr">
        <is>
          <t xml:space="preserve"> </t>
        </is>
      </c>
      <c r="E41" s="4" t="inlineStr">
        <is>
          <t xml:space="preserve"> </t>
        </is>
      </c>
      <c r="F41" s="8" t="n">
        <v>1161.1</v>
      </c>
      <c r="G41" s="4" t="inlineStr">
        <is>
          <t xml:space="preserve"> </t>
        </is>
      </c>
      <c r="H41" s="8" t="n">
        <v>1161.1</v>
      </c>
      <c r="I41" s="8" t="n">
        <v>0.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comprehensive income (loss), net of tax</t>
        </is>
      </c>
      <c r="B42" s="8" t="n">
        <v>11.2</v>
      </c>
      <c r="C42" s="4" t="inlineStr">
        <is>
          <t xml:space="preserve"> </t>
        </is>
      </c>
      <c r="D42" s="4" t="inlineStr">
        <is>
          <t xml:space="preserve"> </t>
        </is>
      </c>
      <c r="E42" s="8" t="n">
        <v>11.2</v>
      </c>
      <c r="F42" s="4" t="inlineStr">
        <is>
          <t xml:space="preserve"> </t>
        </is>
      </c>
      <c r="G42" s="4" t="inlineStr">
        <is>
          <t xml:space="preserve"> </t>
        </is>
      </c>
      <c r="H42" s="8" t="n">
        <v>11.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tribution to noncontrolling interest</t>
        </is>
      </c>
      <c r="B43" s="8" t="n">
        <v>-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3.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pital contribution from noncontrolling interest</t>
        </is>
      </c>
      <c r="B44" s="7" t="n">
        <v>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2.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urchase of common stock pursuant to the share repurchase program, at cost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under stock option and stock purchase plans (in shares)</t>
        </is>
      </c>
      <c r="B46" s="4" t="inlineStr">
        <is>
          <t xml:space="preserve"> </t>
        </is>
      </c>
      <c r="C46" s="6" t="n">
        <v>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under stock option and stock purchase plans</t>
        </is>
      </c>
      <c r="B47" s="7" t="n">
        <v>45.1</v>
      </c>
      <c r="C47" s="4" t="inlineStr">
        <is>
          <t xml:space="preserve"> </t>
        </is>
      </c>
      <c r="D47" s="8" t="n">
        <v>45.1</v>
      </c>
      <c r="E47" s="4" t="inlineStr">
        <is>
          <t xml:space="preserve"> </t>
        </is>
      </c>
      <c r="F47" s="4" t="inlineStr">
        <is>
          <t xml:space="preserve"> </t>
        </is>
      </c>
      <c r="G47" s="4" t="inlineStr">
        <is>
          <t xml:space="preserve"> </t>
        </is>
      </c>
      <c r="H47" s="8" t="n">
        <v>45.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under stock award plan (in shares)</t>
        </is>
      </c>
      <c r="B48" s="4" t="inlineStr">
        <is>
          <t xml:space="preserve"> </t>
        </is>
      </c>
      <c r="C48" s="6" t="n">
        <v>6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 under stock award plan</t>
        </is>
      </c>
      <c r="B49" s="8" t="n">
        <v>-89.5</v>
      </c>
      <c r="C49" s="4" t="inlineStr">
        <is>
          <t xml:space="preserve"> </t>
        </is>
      </c>
      <c r="D49" s="8" t="n">
        <v>-89.5</v>
      </c>
      <c r="E49" s="4" t="inlineStr">
        <is>
          <t xml:space="preserve"> </t>
        </is>
      </c>
      <c r="F49" s="4" t="inlineStr">
        <is>
          <t xml:space="preserve"> </t>
        </is>
      </c>
      <c r="G49" s="4" t="inlineStr">
        <is>
          <t xml:space="preserve"> </t>
        </is>
      </c>
      <c r="H49" s="8" t="n">
        <v>-8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pensation expense related to share-based payments</t>
        </is>
      </c>
      <c r="B50" s="8" t="n">
        <v>274.4</v>
      </c>
      <c r="C50" s="4" t="inlineStr">
        <is>
          <t xml:space="preserve"> </t>
        </is>
      </c>
      <c r="D50" s="8" t="n">
        <v>274.4</v>
      </c>
      <c r="E50" s="4" t="inlineStr">
        <is>
          <t xml:space="preserve"> </t>
        </is>
      </c>
      <c r="F50" s="4" t="inlineStr">
        <is>
          <t xml:space="preserve"> </t>
        </is>
      </c>
      <c r="G50" s="4" t="inlineStr">
        <is>
          <t xml:space="preserve"> </t>
        </is>
      </c>
      <c r="H50" s="8" t="n">
        <v>274.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ther</t>
        </is>
      </c>
      <c r="B51" s="7" t="n">
        <v>-0.8</v>
      </c>
      <c r="C51" s="4" t="inlineStr">
        <is>
          <t xml:space="preserve"> </t>
        </is>
      </c>
      <c r="D51" s="8" t="n">
        <v>-0.8</v>
      </c>
      <c r="E51" s="4" t="inlineStr">
        <is>
          <t xml:space="preserve"> </t>
        </is>
      </c>
      <c r="F51" s="4" t="inlineStr">
        <is>
          <t xml:space="preserve"> </t>
        </is>
      </c>
      <c r="G51" s="4" t="inlineStr">
        <is>
          <t xml:space="preserve"> </t>
        </is>
      </c>
      <c r="H51" s="8" t="n">
        <v>-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outstanding, ending balance (in shares) at Dec. 31, 2023</t>
        </is>
      </c>
      <c r="B52" s="6" t="n">
        <v>144900</v>
      </c>
      <c r="C52" s="6" t="n">
        <v>168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nding balance at Dec. 31, 2023</t>
        </is>
      </c>
      <c r="B53" s="7" t="n">
        <v>14799.4</v>
      </c>
      <c r="C53" s="7" t="n">
        <v>0.1</v>
      </c>
      <c r="D53" s="7" t="n">
        <v>302.5</v>
      </c>
      <c r="E53" s="7" t="n">
        <v>-153.7</v>
      </c>
      <c r="F53" s="7" t="n">
        <v>17627.6</v>
      </c>
      <c r="G53" s="7" t="n">
        <v>-2977.1</v>
      </c>
      <c r="H53" s="7" t="n">
        <v>14799.4</v>
      </c>
      <c r="I53" s="5"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reasury stock at cost, ending balance (in shares) at Dec. 31, 2023</t>
        </is>
      </c>
      <c r="B54" s="6" t="n">
        <v>23800</v>
      </c>
      <c r="C54" s="4" t="inlineStr">
        <is>
          <t xml:space="preserve"> </t>
        </is>
      </c>
      <c r="D54" s="4" t="inlineStr">
        <is>
          <t xml:space="preserve"> </t>
        </is>
      </c>
      <c r="E54" s="4" t="inlineStr">
        <is>
          <t xml:space="preserve"> </t>
        </is>
      </c>
      <c r="F54" s="4" t="inlineStr">
        <is>
          <t xml:space="preserve"> </t>
        </is>
      </c>
      <c r="G54" s="6" t="n">
        <v>238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Obligations (Details)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ontingent consideration</t>
        </is>
      </c>
      <c r="B4" s="5" t="n">
        <v>0</v>
      </c>
      <c r="C4" s="7" t="n">
        <v>-209.1</v>
      </c>
      <c r="D4" s="7" t="n">
        <v>-50.7</v>
      </c>
    </row>
    <row r="5">
      <c r="A5" s="4" t="inlineStr">
        <is>
          <t>Fair value, measurements, recurring</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of year</t>
        </is>
      </c>
      <c r="B7" s="5" t="n">
        <v>0</v>
      </c>
      <c r="C7" s="8" t="n">
        <v>209.1</v>
      </c>
      <c r="D7" s="4" t="inlineStr">
        <is>
          <t xml:space="preserve"> </t>
        </is>
      </c>
    </row>
    <row r="8">
      <c r="A8" s="4" t="inlineStr">
        <is>
          <t>Fair value, end of year</t>
        </is>
      </c>
      <c r="B8" s="4" t="inlineStr">
        <is>
          <t xml:space="preserve"> </t>
        </is>
      </c>
      <c r="C8" s="5" t="n">
        <v>0</v>
      </c>
      <c r="D8" s="7" t="n">
        <v>20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Fair and Carrying Value of Debt Instruments (Details) - USD ($) $ in Millions</t>
        </is>
      </c>
      <c r="B1" s="2" t="inlineStr">
        <is>
          <t>Dec. 31, 2023</t>
        </is>
      </c>
      <c r="C1" s="2" t="inlineStr">
        <is>
          <t>Sep. 26, 2023</t>
        </is>
      </c>
      <c r="D1" s="2" t="inlineStr">
        <is>
          <t>Dec. 31, 2022</t>
        </is>
      </c>
      <c r="E1" s="2" t="inlineStr">
        <is>
          <t>Feb. 28, 2021</t>
        </is>
      </c>
      <c r="F1" s="2" t="inlineStr">
        <is>
          <t>Apr. 30, 2020</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on senior notes</t>
        </is>
      </c>
      <c r="B3" s="16" t="n">
        <v>0.03625</v>
      </c>
      <c r="C3" s="4" t="inlineStr">
        <is>
          <t xml:space="preserve"> </t>
        </is>
      </c>
      <c r="D3" s="4" t="inlineStr">
        <is>
          <t xml:space="preserve"> </t>
        </is>
      </c>
      <c r="E3" s="4" t="inlineStr">
        <is>
          <t xml:space="preserve"> </t>
        </is>
      </c>
      <c r="F3" s="4" t="inlineStr">
        <is>
          <t xml:space="preserve"> </t>
        </is>
      </c>
    </row>
    <row r="4">
      <c r="A4" s="4" t="inlineStr">
        <is>
          <t>Long-term debt, gross</t>
        </is>
      </c>
      <c r="B4" s="7" t="n">
        <v>7217.3</v>
      </c>
      <c r="C4" s="4" t="inlineStr">
        <is>
          <t xml:space="preserve"> </t>
        </is>
      </c>
      <c r="D4" s="4" t="inlineStr">
        <is>
          <t xml:space="preserve"> </t>
        </is>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fair value</t>
        </is>
      </c>
      <c r="B7" s="8" t="n">
        <v>6287.7</v>
      </c>
      <c r="C7" s="4" t="inlineStr">
        <is>
          <t xml:space="preserve"> </t>
        </is>
      </c>
      <c r="D7" s="7" t="n">
        <v>5410.2</v>
      </c>
      <c r="E7" s="4" t="inlineStr">
        <is>
          <t xml:space="preserve"> </t>
        </is>
      </c>
      <c r="F7" s="4" t="inlineStr">
        <is>
          <t xml:space="preserve"> </t>
        </is>
      </c>
    </row>
    <row r="8">
      <c r="A8" s="4" t="inlineStr">
        <is>
          <t>2023 Term Loan 364-day tranche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fair value</t>
        </is>
      </c>
      <c r="B10" s="6" t="n">
        <v>150</v>
      </c>
      <c r="C10" s="4" t="inlineStr">
        <is>
          <t xml:space="preserve"> </t>
        </is>
      </c>
      <c r="D10" s="6" t="n">
        <v>0</v>
      </c>
      <c r="E10" s="4" t="inlineStr">
        <is>
          <t xml:space="preserve"> </t>
        </is>
      </c>
      <c r="F10" s="4" t="inlineStr">
        <is>
          <t xml:space="preserve"> </t>
        </is>
      </c>
    </row>
    <row r="11">
      <c r="A11" s="4" t="inlineStr">
        <is>
          <t>Current portion of notes payable and term loan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 fair value</t>
        </is>
      </c>
      <c r="B13" s="6" t="n">
        <v>150</v>
      </c>
      <c r="C13" s="4" t="inlineStr">
        <is>
          <t xml:space="preserve"> </t>
        </is>
      </c>
      <c r="D13" s="6" t="n">
        <v>0</v>
      </c>
      <c r="E13" s="4" t="inlineStr">
        <is>
          <t xml:space="preserve"> </t>
        </is>
      </c>
      <c r="F13" s="4" t="inlineStr">
        <is>
          <t xml:space="preserve"> </t>
        </is>
      </c>
    </row>
    <row r="14">
      <c r="A14" s="4" t="inlineStr">
        <is>
          <t>2023 Term loan three-year tranche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fair value</t>
        </is>
      </c>
      <c r="B16" s="6" t="n">
        <v>500</v>
      </c>
      <c r="C16" s="4" t="inlineStr">
        <is>
          <t xml:space="preserve"> </t>
        </is>
      </c>
      <c r="D16" s="6" t="n">
        <v>0</v>
      </c>
      <c r="E16" s="4" t="inlineStr">
        <is>
          <t xml:space="preserve"> </t>
        </is>
      </c>
      <c r="F16" s="4" t="inlineStr">
        <is>
          <t xml:space="preserve"> </t>
        </is>
      </c>
    </row>
    <row r="17">
      <c r="A17" s="4" t="inlineStr">
        <is>
          <t>4.050% Senior Notes due September 15, 2025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 fair value</t>
        </is>
      </c>
      <c r="B19" s="7" t="n">
        <v>1721.5</v>
      </c>
      <c r="C19" s="4" t="inlineStr">
        <is>
          <t xml:space="preserve"> </t>
        </is>
      </c>
      <c r="D19" s="8" t="n">
        <v>1699.9</v>
      </c>
      <c r="E19" s="4" t="inlineStr">
        <is>
          <t xml:space="preserve"> </t>
        </is>
      </c>
      <c r="F19" s="4" t="inlineStr">
        <is>
          <t xml:space="preserve"> </t>
        </is>
      </c>
    </row>
    <row r="20">
      <c r="A20" s="4" t="inlineStr">
        <is>
          <t>Interest rate on senior notes</t>
        </is>
      </c>
      <c r="B20" s="13" t="n">
        <v>0.0405</v>
      </c>
      <c r="C20" s="4" t="inlineStr">
        <is>
          <t xml:space="preserve"> </t>
        </is>
      </c>
      <c r="D20" s="4" t="inlineStr">
        <is>
          <t xml:space="preserve"> </t>
        </is>
      </c>
      <c r="E20" s="4" t="inlineStr">
        <is>
          <t xml:space="preserve"> </t>
        </is>
      </c>
      <c r="F20" s="4" t="inlineStr">
        <is>
          <t xml:space="preserve"> </t>
        </is>
      </c>
    </row>
    <row r="21">
      <c r="A21" s="4" t="inlineStr">
        <is>
          <t>2.250% Senior Notes due May 1, 2030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 fair value</t>
        </is>
      </c>
      <c r="B23" s="7" t="n">
        <v>1279.3</v>
      </c>
      <c r="C23" s="4" t="inlineStr">
        <is>
          <t xml:space="preserve"> </t>
        </is>
      </c>
      <c r="D23" s="6" t="n">
        <v>1219</v>
      </c>
      <c r="E23" s="4" t="inlineStr">
        <is>
          <t xml:space="preserve"> </t>
        </is>
      </c>
      <c r="F23" s="4" t="inlineStr">
        <is>
          <t xml:space="preserve"> </t>
        </is>
      </c>
    </row>
    <row r="24">
      <c r="A24" s="4" t="inlineStr">
        <is>
          <t>Interest rate on senior notes</t>
        </is>
      </c>
      <c r="B24" s="13" t="n">
        <v>0.0225</v>
      </c>
      <c r="C24" s="4" t="inlineStr">
        <is>
          <t xml:space="preserve"> </t>
        </is>
      </c>
      <c r="D24" s="4" t="inlineStr">
        <is>
          <t xml:space="preserve"> </t>
        </is>
      </c>
      <c r="E24" s="4" t="inlineStr">
        <is>
          <t xml:space="preserve"> </t>
        </is>
      </c>
      <c r="F24" s="13" t="n">
        <v>0.0225</v>
      </c>
    </row>
    <row r="25">
      <c r="A25" s="4" t="inlineStr">
        <is>
          <t>5.200% Senior Notes due September 15, 2045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payable, fair value</t>
        </is>
      </c>
      <c r="B27" s="7" t="n">
        <v>1089.7</v>
      </c>
      <c r="C27" s="4" t="inlineStr">
        <is>
          <t xml:space="preserve"> </t>
        </is>
      </c>
      <c r="D27" s="8" t="n">
        <v>1033.2</v>
      </c>
      <c r="E27" s="4" t="inlineStr">
        <is>
          <t xml:space="preserve"> </t>
        </is>
      </c>
      <c r="F27" s="4" t="inlineStr">
        <is>
          <t xml:space="preserve"> </t>
        </is>
      </c>
    </row>
    <row r="28">
      <c r="A28" s="4" t="inlineStr">
        <is>
          <t>Interest rate on senior notes</t>
        </is>
      </c>
      <c r="B28" s="13" t="n">
        <v>0.052</v>
      </c>
      <c r="C28" s="4" t="inlineStr">
        <is>
          <t xml:space="preserve"> </t>
        </is>
      </c>
      <c r="D28" s="4" t="inlineStr">
        <is>
          <t xml:space="preserve"> </t>
        </is>
      </c>
      <c r="E28" s="13" t="n">
        <v>0.052</v>
      </c>
      <c r="F28" s="4" t="inlineStr">
        <is>
          <t xml:space="preserve"> </t>
        </is>
      </c>
    </row>
    <row r="29">
      <c r="A29" s="4" t="inlineStr">
        <is>
          <t>3.150% Senior Notes due May 1, 2050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 fair value</t>
        </is>
      </c>
      <c r="B31" s="5" t="n">
        <v>1049</v>
      </c>
      <c r="C31" s="4" t="inlineStr">
        <is>
          <t xml:space="preserve"> </t>
        </is>
      </c>
      <c r="D31" s="6" t="n">
        <v>989</v>
      </c>
      <c r="E31" s="4" t="inlineStr">
        <is>
          <t xml:space="preserve"> </t>
        </is>
      </c>
      <c r="F31" s="4" t="inlineStr">
        <is>
          <t xml:space="preserve"> </t>
        </is>
      </c>
    </row>
    <row r="32">
      <c r="A32" s="4" t="inlineStr">
        <is>
          <t>Interest rate on senior notes</t>
        </is>
      </c>
      <c r="B32" s="13" t="n">
        <v>0.0315</v>
      </c>
      <c r="C32" s="4" t="inlineStr">
        <is>
          <t xml:space="preserve"> </t>
        </is>
      </c>
      <c r="D32" s="4" t="inlineStr">
        <is>
          <t xml:space="preserve"> </t>
        </is>
      </c>
      <c r="E32" s="4" t="inlineStr">
        <is>
          <t xml:space="preserve"> </t>
        </is>
      </c>
      <c r="F32" s="13" t="n">
        <v>0.0315</v>
      </c>
    </row>
    <row r="33">
      <c r="A33" s="4" t="inlineStr">
        <is>
          <t>3.250% Senior Notes due February 15, 2051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 fair value</t>
        </is>
      </c>
      <c r="B35" s="7" t="n">
        <v>498.2</v>
      </c>
      <c r="C35" s="4" t="inlineStr">
        <is>
          <t xml:space="preserve"> </t>
        </is>
      </c>
      <c r="D35" s="8" t="n">
        <v>469.1</v>
      </c>
      <c r="E35" s="4" t="inlineStr">
        <is>
          <t xml:space="preserve"> </t>
        </is>
      </c>
      <c r="F35" s="4" t="inlineStr">
        <is>
          <t xml:space="preserve"> </t>
        </is>
      </c>
    </row>
    <row r="36">
      <c r="A36" s="4" t="inlineStr">
        <is>
          <t>Interest rate on senior notes</t>
        </is>
      </c>
      <c r="B36" s="13" t="n">
        <v>0.0325</v>
      </c>
      <c r="C36" s="4" t="inlineStr">
        <is>
          <t xml:space="preserve"> </t>
        </is>
      </c>
      <c r="D36" s="4" t="inlineStr">
        <is>
          <t xml:space="preserve"> </t>
        </is>
      </c>
      <c r="E36" s="13" t="n">
        <v>0.0325</v>
      </c>
      <c r="F36" s="4" t="inlineStr">
        <is>
          <t xml:space="preserve"> </t>
        </is>
      </c>
    </row>
    <row r="37">
      <c r="A37" s="4" t="inlineStr">
        <is>
          <t>Non-current portion of notes payable and term loan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es payable, fair value</t>
        </is>
      </c>
      <c r="B39" s="7" t="n">
        <v>6137.7</v>
      </c>
      <c r="C39" s="4" t="inlineStr">
        <is>
          <t xml:space="preserve"> </t>
        </is>
      </c>
      <c r="D39" s="7" t="n">
        <v>5410.2</v>
      </c>
      <c r="E39" s="4" t="inlineStr">
        <is>
          <t xml:space="preserve"> </t>
        </is>
      </c>
      <c r="F39" s="4" t="inlineStr">
        <is>
          <t xml:space="preserve"> </t>
        </is>
      </c>
    </row>
    <row r="40">
      <c r="A40" s="4" t="inlineStr">
        <is>
          <t>The Credit Facility | Line of Credit | Reata Pharmaceuticals, Inc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4" t="inlineStr">
        <is>
          <t xml:space="preserve"> </t>
        </is>
      </c>
      <c r="C42" s="5" t="n">
        <v>1000</v>
      </c>
      <c r="D42" s="4" t="inlineStr">
        <is>
          <t xml:space="preserve"> </t>
        </is>
      </c>
      <c r="E42" s="4" t="inlineStr">
        <is>
          <t xml:space="preserve"> </t>
        </is>
      </c>
      <c r="F4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with Maturities (Details)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 total</t>
        </is>
      </c>
      <c r="B3" s="7" t="n">
        <v>610.7</v>
      </c>
      <c r="C3" s="7" t="n">
        <v>2847.6</v>
      </c>
    </row>
    <row r="4">
      <c r="A4" s="4" t="inlineStr">
        <is>
          <t>Commercial pap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total</t>
        </is>
      </c>
      <c r="B6" s="6" t="n">
        <v>0</v>
      </c>
      <c r="C6" s="8" t="n">
        <v>177.2</v>
      </c>
    </row>
    <row r="7">
      <c r="A7" s="4" t="inlineStr">
        <is>
          <t>Overnight reverse repurchase agree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total</t>
        </is>
      </c>
      <c r="B9" s="6" t="n">
        <v>0</v>
      </c>
      <c r="C9" s="6" t="n">
        <v>59</v>
      </c>
    </row>
    <row r="10">
      <c r="A10" s="4" t="inlineStr">
        <is>
          <t>Money market fund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 total</t>
        </is>
      </c>
      <c r="B12" s="8" t="n">
        <v>610.7</v>
      </c>
      <c r="C12" s="8" t="n">
        <v>2581.5</v>
      </c>
    </row>
    <row r="13">
      <c r="A13" s="4" t="inlineStr">
        <is>
          <t>Short-term debt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total</t>
        </is>
      </c>
      <c r="B15" s="5" t="n">
        <v>0</v>
      </c>
      <c r="C15" s="7" t="n">
        <v>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Securities (Details) - USD ($) $ in Millions</t>
        </is>
      </c>
      <c r="B1" s="2" t="inlineStr">
        <is>
          <t>Dec. 31, 2023</t>
        </is>
      </c>
      <c r="C1" s="2" t="inlineStr">
        <is>
          <t>Dec. 31, 2022</t>
        </is>
      </c>
    </row>
    <row r="2">
      <c r="A2" s="3" t="inlineStr">
        <is>
          <t>Marketable debt securities:</t>
        </is>
      </c>
      <c r="B2" s="4" t="inlineStr">
        <is>
          <t xml:space="preserve"> </t>
        </is>
      </c>
      <c r="C2" s="4" t="inlineStr">
        <is>
          <t xml:space="preserve"> </t>
        </is>
      </c>
    </row>
    <row r="3">
      <c r="A3" s="4" t="inlineStr">
        <is>
          <t>Amortized Cost</t>
        </is>
      </c>
      <c r="B3" s="4" t="inlineStr">
        <is>
          <t xml:space="preserve"> </t>
        </is>
      </c>
      <c r="C3" s="7" t="n">
        <v>2199.1</v>
      </c>
    </row>
    <row r="4">
      <c r="A4" s="4" t="inlineStr">
        <is>
          <t>Gross Unrealized Gains</t>
        </is>
      </c>
      <c r="B4" s="4" t="inlineStr">
        <is>
          <t xml:space="preserve"> </t>
        </is>
      </c>
      <c r="C4" s="8" t="n">
        <v>0.3</v>
      </c>
    </row>
    <row r="5">
      <c r="A5" s="4" t="inlineStr">
        <is>
          <t>Gross Unrealized Losses</t>
        </is>
      </c>
      <c r="B5" s="4" t="inlineStr">
        <is>
          <t xml:space="preserve"> </t>
        </is>
      </c>
      <c r="C5" s="8" t="n">
        <v>-20.2</v>
      </c>
    </row>
    <row r="6">
      <c r="A6" s="4" t="inlineStr">
        <is>
          <t>Fair Value</t>
        </is>
      </c>
      <c r="B6" s="4" t="inlineStr">
        <is>
          <t xml:space="preserve"> </t>
        </is>
      </c>
      <c r="C6" s="8" t="n">
        <v>2179.2</v>
      </c>
    </row>
    <row r="7">
      <c r="A7" s="3" t="inlineStr">
        <is>
          <t>Marketable equity securities:</t>
        </is>
      </c>
      <c r="B7" s="4" t="inlineStr">
        <is>
          <t xml:space="preserve"> </t>
        </is>
      </c>
      <c r="C7" s="4" t="inlineStr">
        <is>
          <t xml:space="preserve"> </t>
        </is>
      </c>
    </row>
    <row r="8">
      <c r="A8" s="4" t="inlineStr">
        <is>
          <t>Amortized Cost</t>
        </is>
      </c>
      <c r="B8" s="7" t="n">
        <v>979.9</v>
      </c>
      <c r="C8" s="8" t="n">
        <v>1133.8</v>
      </c>
    </row>
    <row r="9">
      <c r="A9" s="4" t="inlineStr">
        <is>
          <t>Gross Unrealized Gains</t>
        </is>
      </c>
      <c r="B9" s="6" t="n">
        <v>0</v>
      </c>
      <c r="C9" s="6" t="n">
        <v>0</v>
      </c>
    </row>
    <row r="10">
      <c r="A10" s="4" t="inlineStr">
        <is>
          <t>Gross Unrealized Losses</t>
        </is>
      </c>
      <c r="B10" s="8" t="n">
        <v>-563.1</v>
      </c>
      <c r="C10" s="8" t="n">
        <v>-342.7</v>
      </c>
    </row>
    <row r="11">
      <c r="A11" s="4" t="inlineStr">
        <is>
          <t>Fair Value</t>
        </is>
      </c>
      <c r="B11" s="8" t="n">
        <v>416.8</v>
      </c>
      <c r="C11" s="8" t="n">
        <v>791.1</v>
      </c>
    </row>
    <row r="12">
      <c r="A12" s="4" t="inlineStr">
        <is>
          <t>Corporate debt securities Current</t>
        </is>
      </c>
      <c r="B12" s="4" t="inlineStr">
        <is>
          <t xml:space="preserve"> </t>
        </is>
      </c>
      <c r="C12" s="4" t="inlineStr">
        <is>
          <t xml:space="preserve"> </t>
        </is>
      </c>
    </row>
    <row r="13">
      <c r="A13" s="3" t="inlineStr">
        <is>
          <t>Marketable debt securities:</t>
        </is>
      </c>
      <c r="B13" s="4" t="inlineStr">
        <is>
          <t xml:space="preserve"> </t>
        </is>
      </c>
      <c r="C13" s="4" t="inlineStr">
        <is>
          <t xml:space="preserve"> </t>
        </is>
      </c>
    </row>
    <row r="14">
      <c r="A14" s="4" t="inlineStr">
        <is>
          <t>Amortized Cost</t>
        </is>
      </c>
      <c r="B14" s="4" t="inlineStr">
        <is>
          <t xml:space="preserve"> </t>
        </is>
      </c>
      <c r="C14" s="8" t="n">
        <v>936.2</v>
      </c>
    </row>
    <row r="15">
      <c r="A15" s="4" t="inlineStr">
        <is>
          <t>Gross Unrealized Gains</t>
        </is>
      </c>
      <c r="B15" s="4" t="inlineStr">
        <is>
          <t xml:space="preserve"> </t>
        </is>
      </c>
      <c r="C15" s="6" t="n">
        <v>0</v>
      </c>
    </row>
    <row r="16">
      <c r="A16" s="4" t="inlineStr">
        <is>
          <t>Gross Unrealized Losses</t>
        </is>
      </c>
      <c r="B16" s="4" t="inlineStr">
        <is>
          <t xml:space="preserve"> </t>
        </is>
      </c>
      <c r="C16" s="8" t="n">
        <v>-4.9</v>
      </c>
    </row>
    <row r="17">
      <c r="A17" s="4" t="inlineStr">
        <is>
          <t>Fair Value</t>
        </is>
      </c>
      <c r="B17" s="4" t="inlineStr">
        <is>
          <t xml:space="preserve"> </t>
        </is>
      </c>
      <c r="C17" s="8" t="n">
        <v>931.3</v>
      </c>
    </row>
    <row r="18">
      <c r="A18" s="4" t="inlineStr">
        <is>
          <t>Corporate debt securities Non-current</t>
        </is>
      </c>
      <c r="B18" s="4" t="inlineStr">
        <is>
          <t xml:space="preserve"> </t>
        </is>
      </c>
      <c r="C18" s="4" t="inlineStr">
        <is>
          <t xml:space="preserve"> </t>
        </is>
      </c>
    </row>
    <row r="19">
      <c r="A19" s="3" t="inlineStr">
        <is>
          <t>Marketable debt securities:</t>
        </is>
      </c>
      <c r="B19" s="4" t="inlineStr">
        <is>
          <t xml:space="preserve"> </t>
        </is>
      </c>
      <c r="C19" s="4" t="inlineStr">
        <is>
          <t xml:space="preserve"> </t>
        </is>
      </c>
    </row>
    <row r="20">
      <c r="A20" s="4" t="inlineStr">
        <is>
          <t>Amortized Cost</t>
        </is>
      </c>
      <c r="B20" s="4" t="inlineStr">
        <is>
          <t xml:space="preserve"> </t>
        </is>
      </c>
      <c r="C20" s="8" t="n">
        <v>305.3</v>
      </c>
    </row>
    <row r="21">
      <c r="A21" s="4" t="inlineStr">
        <is>
          <t>Gross Unrealized Gains</t>
        </is>
      </c>
      <c r="B21" s="4" t="inlineStr">
        <is>
          <t xml:space="preserve"> </t>
        </is>
      </c>
      <c r="C21" s="8" t="n">
        <v>0.1</v>
      </c>
    </row>
    <row r="22">
      <c r="A22" s="4" t="inlineStr">
        <is>
          <t>Gross Unrealized Losses</t>
        </is>
      </c>
      <c r="B22" s="4" t="inlineStr">
        <is>
          <t xml:space="preserve"> </t>
        </is>
      </c>
      <c r="C22" s="8" t="n">
        <v>-5.1</v>
      </c>
    </row>
    <row r="23">
      <c r="A23" s="4" t="inlineStr">
        <is>
          <t>Fair Value</t>
        </is>
      </c>
      <c r="B23" s="4" t="inlineStr">
        <is>
          <t xml:space="preserve"> </t>
        </is>
      </c>
      <c r="C23" s="8" t="n">
        <v>300.3</v>
      </c>
    </row>
    <row r="24">
      <c r="A24" s="4" t="inlineStr">
        <is>
          <t>Government securities Current</t>
        </is>
      </c>
      <c r="B24" s="4" t="inlineStr">
        <is>
          <t xml:space="preserve"> </t>
        </is>
      </c>
      <c r="C24" s="4" t="inlineStr">
        <is>
          <t xml:space="preserve"> </t>
        </is>
      </c>
    </row>
    <row r="25">
      <c r="A25" s="3" t="inlineStr">
        <is>
          <t>Marketable debt securities:</t>
        </is>
      </c>
      <c r="B25" s="4" t="inlineStr">
        <is>
          <t xml:space="preserve"> </t>
        </is>
      </c>
      <c r="C25" s="4" t="inlineStr">
        <is>
          <t xml:space="preserve"> </t>
        </is>
      </c>
    </row>
    <row r="26">
      <c r="A26" s="4" t="inlineStr">
        <is>
          <t>Amortized Cost</t>
        </is>
      </c>
      <c r="B26" s="4" t="inlineStr">
        <is>
          <t xml:space="preserve"> </t>
        </is>
      </c>
      <c r="C26" s="8" t="n">
        <v>547.1</v>
      </c>
    </row>
    <row r="27">
      <c r="A27" s="4" t="inlineStr">
        <is>
          <t>Gross Unrealized Gains</t>
        </is>
      </c>
      <c r="B27" s="4" t="inlineStr">
        <is>
          <t xml:space="preserve"> </t>
        </is>
      </c>
      <c r="C27" s="8" t="n">
        <v>0.1</v>
      </c>
    </row>
    <row r="28">
      <c r="A28" s="4" t="inlineStr">
        <is>
          <t>Gross Unrealized Losses</t>
        </is>
      </c>
      <c r="B28" s="4" t="inlineStr">
        <is>
          <t xml:space="preserve"> </t>
        </is>
      </c>
      <c r="C28" s="6" t="n">
        <v>-5</v>
      </c>
    </row>
    <row r="29">
      <c r="A29" s="4" t="inlineStr">
        <is>
          <t>Fair Value</t>
        </is>
      </c>
      <c r="B29" s="4" t="inlineStr">
        <is>
          <t xml:space="preserve"> </t>
        </is>
      </c>
      <c r="C29" s="8" t="n">
        <v>542.2</v>
      </c>
    </row>
    <row r="30">
      <c r="A30" s="4" t="inlineStr">
        <is>
          <t>Government securities Non-current</t>
        </is>
      </c>
      <c r="B30" s="4" t="inlineStr">
        <is>
          <t xml:space="preserve"> </t>
        </is>
      </c>
      <c r="C30" s="4" t="inlineStr">
        <is>
          <t xml:space="preserve"> </t>
        </is>
      </c>
    </row>
    <row r="31">
      <c r="A31" s="3" t="inlineStr">
        <is>
          <t>Marketable debt securities:</t>
        </is>
      </c>
      <c r="B31" s="4" t="inlineStr">
        <is>
          <t xml:space="preserve"> </t>
        </is>
      </c>
      <c r="C31" s="4" t="inlineStr">
        <is>
          <t xml:space="preserve"> </t>
        </is>
      </c>
    </row>
    <row r="32">
      <c r="A32" s="4" t="inlineStr">
        <is>
          <t>Amortized Cost</t>
        </is>
      </c>
      <c r="B32" s="4" t="inlineStr">
        <is>
          <t xml:space="preserve"> </t>
        </is>
      </c>
      <c r="C32" s="8" t="n">
        <v>271.4</v>
      </c>
    </row>
    <row r="33">
      <c r="A33" s="4" t="inlineStr">
        <is>
          <t>Gross Unrealized Gains</t>
        </is>
      </c>
      <c r="B33" s="4" t="inlineStr">
        <is>
          <t xml:space="preserve"> </t>
        </is>
      </c>
      <c r="C33" s="6" t="n">
        <v>0</v>
      </c>
    </row>
    <row r="34">
      <c r="A34" s="4" t="inlineStr">
        <is>
          <t>Gross Unrealized Losses</t>
        </is>
      </c>
      <c r="B34" s="4" t="inlineStr">
        <is>
          <t xml:space="preserve"> </t>
        </is>
      </c>
      <c r="C34" s="8" t="n">
        <v>-3.3</v>
      </c>
    </row>
    <row r="35">
      <c r="A35" s="4" t="inlineStr">
        <is>
          <t>Fair Value</t>
        </is>
      </c>
      <c r="B35" s="4" t="inlineStr">
        <is>
          <t xml:space="preserve"> </t>
        </is>
      </c>
      <c r="C35" s="8" t="n">
        <v>268.1</v>
      </c>
    </row>
    <row r="36">
      <c r="A36" s="4" t="inlineStr">
        <is>
          <t>Mortgage and other asset backed securities Current</t>
        </is>
      </c>
      <c r="B36" s="4" t="inlineStr">
        <is>
          <t xml:space="preserve"> </t>
        </is>
      </c>
      <c r="C36" s="4" t="inlineStr">
        <is>
          <t xml:space="preserve"> </t>
        </is>
      </c>
    </row>
    <row r="37">
      <c r="A37" s="3" t="inlineStr">
        <is>
          <t>Marketable debt securities:</t>
        </is>
      </c>
      <c r="B37" s="4" t="inlineStr">
        <is>
          <t xml:space="preserve"> </t>
        </is>
      </c>
      <c r="C37" s="4" t="inlineStr">
        <is>
          <t xml:space="preserve"> </t>
        </is>
      </c>
    </row>
    <row r="38">
      <c r="A38" s="4" t="inlineStr">
        <is>
          <t>Amortized Cost</t>
        </is>
      </c>
      <c r="B38" s="4" t="inlineStr">
        <is>
          <t xml:space="preserve"> </t>
        </is>
      </c>
      <c r="C38" s="6" t="n">
        <v>0</v>
      </c>
    </row>
    <row r="39">
      <c r="A39" s="4" t="inlineStr">
        <is>
          <t>Gross Unrealized Gains</t>
        </is>
      </c>
      <c r="B39" s="4" t="inlineStr">
        <is>
          <t xml:space="preserve"> </t>
        </is>
      </c>
      <c r="C39" s="6" t="n">
        <v>0</v>
      </c>
    </row>
    <row r="40">
      <c r="A40" s="4" t="inlineStr">
        <is>
          <t>Gross Unrealized Losses</t>
        </is>
      </c>
      <c r="B40" s="4" t="inlineStr">
        <is>
          <t xml:space="preserve"> </t>
        </is>
      </c>
      <c r="C40" s="6" t="n">
        <v>0</v>
      </c>
    </row>
    <row r="41">
      <c r="A41" s="4" t="inlineStr">
        <is>
          <t>Fair Value</t>
        </is>
      </c>
      <c r="B41" s="4" t="inlineStr">
        <is>
          <t xml:space="preserve"> </t>
        </is>
      </c>
      <c r="C41" s="6" t="n">
        <v>0</v>
      </c>
    </row>
    <row r="42">
      <c r="A42" s="4" t="inlineStr">
        <is>
          <t>Mortgage and other asset backed securities Non-current</t>
        </is>
      </c>
      <c r="B42" s="4" t="inlineStr">
        <is>
          <t xml:space="preserve"> </t>
        </is>
      </c>
      <c r="C42" s="4" t="inlineStr">
        <is>
          <t xml:space="preserve"> </t>
        </is>
      </c>
    </row>
    <row r="43">
      <c r="A43" s="3" t="inlineStr">
        <is>
          <t>Marketable debt securities:</t>
        </is>
      </c>
      <c r="B43" s="4" t="inlineStr">
        <is>
          <t xml:space="preserve"> </t>
        </is>
      </c>
      <c r="C43" s="4" t="inlineStr">
        <is>
          <t xml:space="preserve"> </t>
        </is>
      </c>
    </row>
    <row r="44">
      <c r="A44" s="4" t="inlineStr">
        <is>
          <t>Amortized Cost</t>
        </is>
      </c>
      <c r="B44" s="4" t="inlineStr">
        <is>
          <t xml:space="preserve"> </t>
        </is>
      </c>
      <c r="C44" s="8" t="n">
        <v>139.1</v>
      </c>
    </row>
    <row r="45">
      <c r="A45" s="4" t="inlineStr">
        <is>
          <t>Gross Unrealized Gains</t>
        </is>
      </c>
      <c r="B45" s="4" t="inlineStr">
        <is>
          <t xml:space="preserve"> </t>
        </is>
      </c>
      <c r="C45" s="8" t="n">
        <v>0.1</v>
      </c>
    </row>
    <row r="46">
      <c r="A46" s="4" t="inlineStr">
        <is>
          <t>Gross Unrealized Losses</t>
        </is>
      </c>
      <c r="B46" s="4" t="inlineStr">
        <is>
          <t xml:space="preserve"> </t>
        </is>
      </c>
      <c r="C46" s="8" t="n">
        <v>-1.9</v>
      </c>
    </row>
    <row r="47">
      <c r="A47" s="4" t="inlineStr">
        <is>
          <t>Fair Value</t>
        </is>
      </c>
      <c r="B47" s="4" t="inlineStr">
        <is>
          <t xml:space="preserve"> </t>
        </is>
      </c>
      <c r="C47" s="8" t="n">
        <v>137.3</v>
      </c>
    </row>
    <row r="48">
      <c r="A48" s="4" t="inlineStr">
        <is>
          <t>Marketable equity securities, current</t>
        </is>
      </c>
      <c r="B48" s="4" t="inlineStr">
        <is>
          <t xml:space="preserve"> </t>
        </is>
      </c>
      <c r="C48" s="4" t="inlineStr">
        <is>
          <t xml:space="preserve"> </t>
        </is>
      </c>
    </row>
    <row r="49">
      <c r="A49" s="3" t="inlineStr">
        <is>
          <t>Marketable equity securities:</t>
        </is>
      </c>
      <c r="B49" s="4" t="inlineStr">
        <is>
          <t xml:space="preserve"> </t>
        </is>
      </c>
      <c r="C49" s="4" t="inlineStr">
        <is>
          <t xml:space="preserve"> </t>
        </is>
      </c>
    </row>
    <row r="50">
      <c r="A50" s="4" t="inlineStr">
        <is>
          <t>Amortized Cost</t>
        </is>
      </c>
      <c r="B50" s="8" t="n">
        <v>31.6</v>
      </c>
      <c r="C50" s="4" t="inlineStr">
        <is>
          <t xml:space="preserve"> </t>
        </is>
      </c>
    </row>
    <row r="51">
      <c r="A51" s="4" t="inlineStr">
        <is>
          <t>Gross Unrealized Gains</t>
        </is>
      </c>
      <c r="B51" s="6" t="n">
        <v>0</v>
      </c>
      <c r="C51" s="4" t="inlineStr">
        <is>
          <t xml:space="preserve"> </t>
        </is>
      </c>
    </row>
    <row r="52">
      <c r="A52" s="4" t="inlineStr">
        <is>
          <t>Gross Unrealized Losses</t>
        </is>
      </c>
      <c r="B52" s="6" t="n">
        <v>-21</v>
      </c>
      <c r="C52" s="4" t="inlineStr">
        <is>
          <t xml:space="preserve"> </t>
        </is>
      </c>
    </row>
    <row r="53">
      <c r="A53" s="4" t="inlineStr">
        <is>
          <t>Fair Value</t>
        </is>
      </c>
      <c r="B53" s="8" t="n">
        <v>10.6</v>
      </c>
      <c r="C53" s="4" t="inlineStr">
        <is>
          <t xml:space="preserve"> </t>
        </is>
      </c>
    </row>
    <row r="54">
      <c r="A54" s="4" t="inlineStr">
        <is>
          <t>Marketable equity securities, non-current</t>
        </is>
      </c>
      <c r="B54" s="4" t="inlineStr">
        <is>
          <t xml:space="preserve"> </t>
        </is>
      </c>
      <c r="C54" s="4" t="inlineStr">
        <is>
          <t xml:space="preserve"> </t>
        </is>
      </c>
    </row>
    <row r="55">
      <c r="A55" s="3" t="inlineStr">
        <is>
          <t>Marketable equity securities:</t>
        </is>
      </c>
      <c r="B55" s="4" t="inlineStr">
        <is>
          <t xml:space="preserve"> </t>
        </is>
      </c>
      <c r="C55" s="4" t="inlineStr">
        <is>
          <t xml:space="preserve"> </t>
        </is>
      </c>
    </row>
    <row r="56">
      <c r="A56" s="4" t="inlineStr">
        <is>
          <t>Amortized Cost</t>
        </is>
      </c>
      <c r="B56" s="8" t="n">
        <v>948.3</v>
      </c>
      <c r="C56" s="8" t="n">
        <v>1133.8</v>
      </c>
    </row>
    <row r="57">
      <c r="A57" s="4" t="inlineStr">
        <is>
          <t>Gross Unrealized Gains</t>
        </is>
      </c>
      <c r="B57" s="6" t="n">
        <v>0</v>
      </c>
      <c r="C57" s="6" t="n">
        <v>0</v>
      </c>
    </row>
    <row r="58">
      <c r="A58" s="4" t="inlineStr">
        <is>
          <t>Gross Unrealized Losses</t>
        </is>
      </c>
      <c r="B58" s="8" t="n">
        <v>-542.1</v>
      </c>
      <c r="C58" s="8" t="n">
        <v>-342.7</v>
      </c>
    </row>
    <row r="59">
      <c r="A59" s="4" t="inlineStr">
        <is>
          <t>Fair Value</t>
        </is>
      </c>
      <c r="B59" s="7" t="n">
        <v>406.2</v>
      </c>
      <c r="C59" s="7" t="n">
        <v>79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Details) $ in Millions</t>
        </is>
      </c>
      <c r="B1" s="2" t="inlineStr">
        <is>
          <t>Dec. 31, 2022 USD ($)</t>
        </is>
      </c>
    </row>
    <row r="2">
      <c r="A2" s="3" t="inlineStr">
        <is>
          <t>Estimated Fair Value</t>
        </is>
      </c>
      <c r="B2" s="4" t="inlineStr">
        <is>
          <t xml:space="preserve"> </t>
        </is>
      </c>
    </row>
    <row r="3">
      <c r="A3" s="4" t="inlineStr">
        <is>
          <t>Due in one year or less</t>
        </is>
      </c>
      <c r="B3" s="7" t="n">
        <v>1473.5</v>
      </c>
    </row>
    <row r="4">
      <c r="A4" s="4" t="inlineStr">
        <is>
          <t>Due after one year through five years</t>
        </is>
      </c>
      <c r="B4" s="8" t="n">
        <v>694.4</v>
      </c>
    </row>
    <row r="5">
      <c r="A5" s="4" t="inlineStr">
        <is>
          <t>Due after five years</t>
        </is>
      </c>
      <c r="B5" s="8" t="n">
        <v>11.3</v>
      </c>
    </row>
    <row r="6">
      <c r="A6" s="4" t="inlineStr">
        <is>
          <t>Total marketable debt securities</t>
        </is>
      </c>
      <c r="B6" s="8" t="n">
        <v>2179.2</v>
      </c>
    </row>
    <row r="7">
      <c r="A7" s="3" t="inlineStr">
        <is>
          <t>Amortized Cost</t>
        </is>
      </c>
      <c r="B7" s="4" t="inlineStr">
        <is>
          <t xml:space="preserve"> </t>
        </is>
      </c>
    </row>
    <row r="8">
      <c r="A8" s="4" t="inlineStr">
        <is>
          <t>Due in one year or less</t>
        </is>
      </c>
      <c r="B8" s="8" t="n">
        <v>1483.3</v>
      </c>
    </row>
    <row r="9">
      <c r="A9" s="4" t="inlineStr">
        <is>
          <t>Due after one year through five years</t>
        </is>
      </c>
      <c r="B9" s="8" t="n">
        <v>703.7</v>
      </c>
    </row>
    <row r="10">
      <c r="A10" s="4" t="inlineStr">
        <is>
          <t>Due after five years</t>
        </is>
      </c>
      <c r="B10" s="8" t="n">
        <v>12.1</v>
      </c>
    </row>
    <row r="11">
      <c r="A11" s="4" t="inlineStr">
        <is>
          <t>Amortized Cost</t>
        </is>
      </c>
      <c r="B11" s="7" t="n">
        <v>219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2</t>
        </is>
      </c>
      <c r="C2" s="2" t="inlineStr">
        <is>
          <t>Dec. 31, 2023</t>
        </is>
      </c>
    </row>
    <row r="3">
      <c r="A3" s="3" t="inlineStr">
        <is>
          <t>Business Acquisition [Line Items]</t>
        </is>
      </c>
      <c r="B3" s="4" t="inlineStr">
        <is>
          <t xml:space="preserve"> </t>
        </is>
      </c>
      <c r="C3" s="4" t="inlineStr">
        <is>
          <t xml:space="preserve"> </t>
        </is>
      </c>
    </row>
    <row r="4">
      <c r="A4" s="4" t="inlineStr">
        <is>
          <t>Average maturity of marketable securities, months</t>
        </is>
      </c>
      <c r="B4" s="4" t="inlineStr">
        <is>
          <t>8 months</t>
        </is>
      </c>
      <c r="C4" s="4" t="inlineStr">
        <is>
          <t xml:space="preserve"> </t>
        </is>
      </c>
    </row>
    <row r="5">
      <c r="A5" s="4" t="inlineStr">
        <is>
          <t>Strategic Investme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rategic investment portfolio</t>
        </is>
      </c>
      <c r="B7" s="5" t="n">
        <v>846</v>
      </c>
      <c r="C7" s="7" t="n">
        <v>46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roceeds from Marketable Debt Securities (Details) - USD ($) $ in Million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Proceeds from maturities and sales</t>
        </is>
      </c>
      <c r="B4" s="7" t="n">
        <v>7380.8</v>
      </c>
      <c r="C4" s="5" t="n">
        <v>3671</v>
      </c>
      <c r="D4" s="7" t="n">
        <v>3405.4</v>
      </c>
    </row>
    <row r="5">
      <c r="A5" s="4" t="inlineStr">
        <is>
          <t>Realized gains</t>
        </is>
      </c>
      <c r="B5" s="8" t="n">
        <v>1.4</v>
      </c>
      <c r="C5" s="6" t="n">
        <v>0</v>
      </c>
      <c r="D5" s="8" t="n">
        <v>0.2</v>
      </c>
    </row>
    <row r="6">
      <c r="A6" s="4" t="inlineStr">
        <is>
          <t>Realized losses</t>
        </is>
      </c>
      <c r="B6" s="7" t="n">
        <v>18.4</v>
      </c>
      <c r="C6" s="7" t="n">
        <v>12.6</v>
      </c>
      <c r="D6" s="5"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 Narrative (Details) - USD ($) $ in Millions</t>
        </is>
      </c>
      <c r="B1" s="2" t="inlineStr">
        <is>
          <t>12 Months Ended</t>
        </is>
      </c>
    </row>
    <row r="2">
      <c r="B2" s="2" t="inlineStr">
        <is>
          <t>Dec. 31, 2023</t>
        </is>
      </c>
      <c r="C2" s="2" t="inlineStr">
        <is>
          <t>Dec. 31, 2022</t>
        </is>
      </c>
      <c r="D2" s="2" t="inlineStr">
        <is>
          <t>Dec. 31, 2021</t>
        </is>
      </c>
      <c r="E2" s="2" t="inlineStr">
        <is>
          <t>Mar. 31, 2022</t>
        </is>
      </c>
      <c r="F2" s="2" t="inlineStr">
        <is>
          <t>Jun. 30, 2018</t>
        </is>
      </c>
      <c r="G2" s="2" t="inlineStr">
        <is>
          <t>Feb. 29, 201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nge of durations of foreign currency forward contracts</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gains (losses) of other income (expense) related to foreign currency forward contracts</t>
        </is>
      </c>
      <c r="B5" s="7" t="n">
        <v>3.8</v>
      </c>
      <c r="C5" s="7" t="n">
        <v>-34.7</v>
      </c>
      <c r="D5" s="7" t="n">
        <v>-43.3</v>
      </c>
      <c r="E5" s="4" t="inlineStr">
        <is>
          <t xml:space="preserve"> </t>
        </is>
      </c>
      <c r="F5" s="4" t="inlineStr">
        <is>
          <t xml:space="preserve"> </t>
        </is>
      </c>
      <c r="G5" s="4" t="inlineStr">
        <is>
          <t xml:space="preserve"> </t>
        </is>
      </c>
    </row>
    <row r="6">
      <c r="A6" s="4" t="inlineStr">
        <is>
          <t>Samsung Bioep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on derivative used in net investment hedge</t>
        </is>
      </c>
      <c r="B8" s="6" t="n">
        <v>5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vestment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qualifying as hedge gain (loss), excluded component, after tax</t>
        </is>
      </c>
      <c r="B11" s="4" t="inlineStr">
        <is>
          <t xml:space="preserve"> </t>
        </is>
      </c>
      <c r="C11" s="4" t="inlineStr">
        <is>
          <t xml:space="preserve"> </t>
        </is>
      </c>
      <c r="D11" s="8" t="n">
        <v>-3.6</v>
      </c>
      <c r="E11" s="4" t="inlineStr">
        <is>
          <t xml:space="preserve"> </t>
        </is>
      </c>
      <c r="F11" s="4" t="inlineStr">
        <is>
          <t xml:space="preserve"> </t>
        </is>
      </c>
      <c r="G11" s="4" t="inlineStr">
        <is>
          <t xml:space="preserve"> </t>
        </is>
      </c>
    </row>
    <row r="12">
      <c r="A12" s="4" t="inlineStr">
        <is>
          <t>Samsung Bioep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efore additional purchase transaction</t>
        </is>
      </c>
      <c r="B14" s="4" t="inlineStr">
        <is>
          <t xml:space="preserve"> </t>
        </is>
      </c>
      <c r="C14" s="4" t="inlineStr">
        <is>
          <t xml:space="preserve"> </t>
        </is>
      </c>
      <c r="D14" s="4" t="inlineStr">
        <is>
          <t xml:space="preserve"> </t>
        </is>
      </c>
      <c r="E14" s="4" t="inlineStr">
        <is>
          <t xml:space="preserve"> </t>
        </is>
      </c>
      <c r="F14" s="12" t="n">
        <v>0.05</v>
      </c>
      <c r="G14" s="4" t="inlineStr">
        <is>
          <t xml:space="preserve"> </t>
        </is>
      </c>
    </row>
    <row r="15">
      <c r="A15" s="4" t="inlineStr">
        <is>
          <t>Ownership percentage</t>
        </is>
      </c>
      <c r="B15" s="4" t="inlineStr">
        <is>
          <t xml:space="preserve"> </t>
        </is>
      </c>
      <c r="C15" s="4" t="inlineStr">
        <is>
          <t xml:space="preserve"> </t>
        </is>
      </c>
      <c r="D15" s="4" t="inlineStr">
        <is>
          <t xml:space="preserve"> </t>
        </is>
      </c>
      <c r="E15" s="13" t="n">
        <v>0.499</v>
      </c>
      <c r="F15" s="4" t="inlineStr">
        <is>
          <t xml:space="preserve"> </t>
        </is>
      </c>
      <c r="G15" s="12" t="n">
        <v>0.15</v>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8" t="n">
        <v>1301.5</v>
      </c>
      <c r="C18" s="8" t="n">
        <v>1238.8</v>
      </c>
      <c r="D18" s="4" t="inlineStr">
        <is>
          <t xml:space="preserve"> </t>
        </is>
      </c>
      <c r="E18" s="4" t="inlineStr">
        <is>
          <t xml:space="preserve"> </t>
        </is>
      </c>
      <c r="F18" s="4" t="inlineStr">
        <is>
          <t xml:space="preserve"> </t>
        </is>
      </c>
      <c r="G18" s="4" t="inlineStr">
        <is>
          <t xml:space="preserve"> </t>
        </is>
      </c>
    </row>
    <row r="19">
      <c r="A19" s="4" t="inlineStr">
        <is>
          <t>Foreign Exchange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 (loss) on derivative instruments</t>
        </is>
      </c>
      <c r="B21" s="7" t="n">
        <v>-34.8</v>
      </c>
      <c r="C21" s="7" t="n">
        <v>8.6</v>
      </c>
      <c r="D21" s="8" t="n">
        <v>53.8</v>
      </c>
      <c r="E21" s="4" t="inlineStr">
        <is>
          <t xml:space="preserve"> </t>
        </is>
      </c>
      <c r="F21" s="4" t="inlineStr">
        <is>
          <t xml:space="preserve"> </t>
        </is>
      </c>
      <c r="G21" s="4" t="inlineStr">
        <is>
          <t xml:space="preserve"> </t>
        </is>
      </c>
    </row>
    <row r="22">
      <c r="A22" s="4" t="inlineStr">
        <is>
          <t>Foreign Exchange Forward | Net investment hed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gain (loss) on derivative instruments</t>
        </is>
      </c>
      <c r="B24" s="4" t="inlineStr">
        <is>
          <t xml:space="preserve"> </t>
        </is>
      </c>
      <c r="C24" s="4" t="inlineStr">
        <is>
          <t xml:space="preserve"> </t>
        </is>
      </c>
      <c r="D24" s="7" t="n">
        <v>10.6</v>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nge of durations of foreign currency forward contracts</t>
        </is>
      </c>
      <c r="B27" s="4" t="inlineStr">
        <is>
          <t>1 month</t>
        </is>
      </c>
      <c r="C27" s="4" t="inlineStr">
        <is>
          <t>1 month</t>
        </is>
      </c>
      <c r="D27" s="4" t="inlineStr">
        <is>
          <t xml:space="preserve"> </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nge of durations of foreign currency forward contracts</t>
        </is>
      </c>
      <c r="B30" s="4" t="inlineStr">
        <is>
          <t>12 months</t>
        </is>
      </c>
      <c r="C30" s="4" t="inlineStr">
        <is>
          <t>12 months</t>
        </is>
      </c>
      <c r="D30" s="4" t="inlineStr">
        <is>
          <t xml:space="preserve"> </t>
        </is>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oreign Currency Forward Contracts Entered into Hedge Forecasted Revenues (Details) - Designated as Hedging Instrument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foreign currency forward contracts and options</t>
        </is>
      </c>
      <c r="B3" s="5" t="n">
        <v>1169</v>
      </c>
      <c r="C3" s="7" t="n">
        <v>1715.5</v>
      </c>
    </row>
    <row r="4">
      <c r="A4" s="4" t="inlineStr">
        <is>
          <t>Euro</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foreign currency forward contracts and options</t>
        </is>
      </c>
      <c r="B6" s="6" t="n">
        <v>1169</v>
      </c>
      <c r="C6" s="8" t="n">
        <v>1495.5</v>
      </c>
    </row>
    <row r="7">
      <c r="A7" s="4" t="inlineStr">
        <is>
          <t>British poun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foreign currency forward contracts and options</t>
        </is>
      </c>
      <c r="B9" s="6" t="n">
        <v>0</v>
      </c>
      <c r="C9" s="8" t="n">
        <v>162.8</v>
      </c>
    </row>
    <row r="10">
      <c r="A10" s="4" t="inlineStr">
        <is>
          <t>Swiss franc</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foreign currency forward contracts and options</t>
        </is>
      </c>
      <c r="B12" s="6" t="n">
        <v>0</v>
      </c>
      <c r="C12" s="6" t="n">
        <v>0</v>
      </c>
    </row>
    <row r="13">
      <c r="A13" s="4" t="inlineStr">
        <is>
          <t>Canadian dolla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foreign currency forward contracts and options</t>
        </is>
      </c>
      <c r="B15" s="5" t="n">
        <v>0</v>
      </c>
      <c r="C15" s="7" t="n">
        <v>5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 (Loss) on Derivative Instruments Included in AOCI (Details) - Foreign Exchange Forward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s</t>
        </is>
      </c>
      <c r="B4" s="5" t="n">
        <v>0</v>
      </c>
      <c r="C4" s="7" t="n">
        <v>29.9</v>
      </c>
      <c r="D4" s="7" t="n">
        <v>60.8</v>
      </c>
    </row>
    <row r="5">
      <c r="A5" s="4" t="inlineStr">
        <is>
          <t>Unrealized (losses)</t>
        </is>
      </c>
      <c r="B5" s="8" t="n">
        <v>-34.8</v>
      </c>
      <c r="C5" s="8" t="n">
        <v>-21.3</v>
      </c>
      <c r="D5" s="6" t="n">
        <v>-7</v>
      </c>
    </row>
    <row r="6">
      <c r="A6" s="4" t="inlineStr">
        <is>
          <t>Net unrealized gains (losses)</t>
        </is>
      </c>
      <c r="B6" s="7" t="n">
        <v>-34.8</v>
      </c>
      <c r="C6" s="7" t="n">
        <v>8.6</v>
      </c>
      <c r="D6" s="7" t="n">
        <v>5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co-developed treatments to address a defining pathology of Alzheimer’s disease and launched the first approved treatment to target a genetic cause of ALS. Through our 2023 acquisition of Reata we market the first and only drug approved in the U.S. and the E.U. for the treatment of Friedreich's Ataxia in adults and adolescents aged 16 years and older. We are focused on advancing our pipeline in neurolog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SKYCLARYS for the treatment of Friedreich's Ataxia; QALSODY for the treatment of ALS; and FUMADERM for the treatment of severe plaque psoriasis. We also have collaborations with Eisai on the commercialization of LEQEMBI for the treatment of Alzheimer's disease and Sage on the commercialization of ZURZUVAE for the treatment of PPD an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in the U.S. and certain international markets. We also have exclusive rights to commercialize TOFIDENCE, a tocilizumab biosimilar referencing ACTEMRA. We continue to develop potential biosimilar product SB15, a proposed aflibercept biosimilar referencing EYLEA. For additional information on our collaboration arrangements, please read Note 19, Collaborative and Other Relationships , to our consolidated financial statements included in this report. Consolidation Our consolidated financial statements reflect our financial statements, those of our wholly-owned subsidiaries and variable interest entities where we are the primary beneficiary. For consolidated entities where we own or are exposed to less than 100.0% of the economics, we record net income (loss) attributable to noncontrolling interests, net of tax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In November 2023 we terminated the Neurimmune Agreement, which resulted in the deconsolidation of our variable interest entity, Neurimmune. Use of Estimates The preparation of our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Revenue Recognition We recognize revenue when our customer obtains control of promised goods or services, in an amount that reflects the consideration which we expect to receive in exchange for those goods or services. We recognize revenue following the five-step model prescribed under FASB ASC 606, Revenue from Contracts with Customers : (i) identify contract(s) with a customer; (ii) identify the performance obligations in the contract; (iii) determine the transaction price; (iv) allocate the transaction price to the performance obligations in the contract; and (v) recognize revenue when (or as) we satisfy the performance obligations. Product Revenue In the U.S., we sell our products primarily to wholesale and specialty distributors and specialty pharmacie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Product revenue is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Product revenue is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Product revenue reserves, which are classified as a reduction in product revenue,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in the U.S., pharmacy rebates, co-payment (copay) assistance, VA and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accrued expense and other current liabilities in our consolidated balance sheet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of product revenue and a reduction in the net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other chargebacks consist of amounts for inventory that exists at the wholesalers that we expect will be sold to qualified healthcare providers and chargebacks that wholesalers have claimed for which we have not issued a credit. • Managed care rebates: represent our estimated obligations to third-parties, primarily pharmacy benefit manager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performance-based goals, formulary position and price increase limit allowances (price protection). The calculation of the accrual for these rebates is based on an estimate of the coverage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Pharmacy rebates: represent our estimated obligations resulting from contractual commitments to sell products to specific pharmacies. Rebate accruals are recorded in the same period the related revenue is recognized, resulting in a reduction of product revenue and the establishment of a liability which is included in accrued expense and other current liabilities in our consolidated balance sheets. These rebates result from contracted discounts on product purchased or product dispensed. The calculation of the accrual for these rebates is based on an estimate of the pharmacy’s buying or dispensing patterns and the resulting applicable contractual rebate rate(s) to be earned over the contractual period. • Other governmental rebates: non-U.S. pharmaceutical taxes or applicable allowances primarily relate to mandatory rebates and discounts in international markets where government-sponsored healthcare systems are the primary payors for healthcare. Product return reserves are established for returns made by wholesalers and are recorded in the period the related revenue is recognized, resulting in a reduction to product revenue.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 To the extent we can demonstrate a separable benefit and fair value for these services we classify these payments in selling, general and administrative expense in our consolidated statements of income. Revenue from Anti-CD20 Therapeutic Programs Our collaboration with Genentech is within the scope of ASC 808, Collaborative Agreements , which provides guidance on the presentation and disclosure of collaborative arrangements. For purposes of this footnote, we refer to RITUXAN and RITUXAN HYCELA collectively as RITUXAN. Our share of the pre-tax co-promotion profits on RITUXAN, GAZYVA and LUNSUMIO and royalty revenue on sales of OCREVUS, resulted from an exchange of a license. As we do not have future performance obligations under the license or collaboration agreement, revenue is recognized as the underlying sales occur. Revenue from anti-CD20 therapeutic programs consist of: (i) our share of pre-tax profits and losses in the U.S. for RITUXAN, GAZYVA and LUNSUMIO; (ii) royalty revenue on sales of OCREVUS; and (ii) other revenue from anti-CD20 therapeutic programs, which consists of our share of pre-tax co-promotion profits on RITUXAN in Canada, royalties on net sales of COLUMVI in the U.S. and royalties on sales of LUNSUMIO outside the U.S. Pre-tax co-promotion profits on RITUXAN, GAZYVA and LUNSUMIO are calculated and paid to us by Genentech and the Roche Group. Pre-tax co-promotion profits consist of net sales to third-party customers less applicable costs to manufacture, third-party royalty expense, distribution, selling and marketing expense and joint development expense incurred by Genentech and the Roche Group. Our share of the pre-tax profits on RITUXAN, GAZYVA and LUNSUMIO include estimates that are based on information received from Genentech and the Roche Group. These estimates are subject to change and actual results may differ. We recognize royalty revenue on sales of OCREVUS based on our estimates from third party and market research data of OCREVUS sales occurring during the corresponding period. Differences between actual and estimated royalty revenue will be adjusted for in the period in which they become known, which is generally expected to be the following quarter. Prior to regulatory approval, we record our share of the expense incurred by the collaboration for the development of anti-CD20 products within research and development expense and pre-commercialization costs within selling, general and administrative expense in our consolidated statements of income. After an anti-CD20 product is approved, we record our share of the development and sales and marketing expense related to that product as a reduction of our share of pre-tax profits in revenue from anti-CD20 therapeutic programs. Accordingly, Biogen recorded its share of the expense incurred in connection with the development of LUNSUMIO within research and development expense and its share of pre-commercialization costs within selling, general and administrative expense through December 2022, when regulatory approval was granted by the FDA. Beginning in January 2023 our share of pre-tax profits and losses in the U.S. for LUNSUMIO was reflected as a component of revenue from anti-CD20 therapeutic programs within our consolidated statements of income. For additional information on our relationship with Genentech, please read Note 19, Collaborative and Other Relationships, to these consolidated financial statements. Contract Manufacturing, Royalty and Other Revenue Contract Manufacturing Revenue We record contract manufacturing revenue primarily from amounts earned under contract manufacturing agreements with our strategic customers. Revenue under contract manufacturing agreements is recognized when the customer obtains control of the product, which may occur at a point in time or over time depending on the terms and conditions of the agreement. During the first quarter of 2023 we began recognizing contract manufacturing revenue for LEQEMBI, upon accelerated approval of LEQEMBI in the U.S. Prior to accelerated approval, our share of contract manufacturing amounts related to LEQEMBI were recognized in research and development expense within our consolidated statements of income. Royalty and Other Revenue Royalty and other revenue primarily reflects the royalties we receive from net sales on products related to patents that we have out-licensed, as well as royalty revenue on biosimilar products from our collaboration arrangements with Samsung Bioepis and our 50.0% share of LEQEMBI product revenue, net and cost of sales, including royalties, as we are not the principal. These arrangements resulted from an exchange of a license and utilize the sales and usage based royalty exception. Therefore, royalties received are recognized as the underlying sales occur. Collaborative and Other Relationships We also have a number of significant collaborative and other third-party relationships for revenue and for the development, regulatory approval, commercialization and marketing of certain of our products and product candidates. Where we are the principal on sales transactions with third parties, we recognize revenue, cost of sales and operating expense on a gross basis in their respective lines in our consolidated statements of income. Where we are not the principal on sales transactions with third parties, our share of the revenue, cost of sales and operating expense is recorded as a component of other revenue in our consolidated statements of income. Our development and commercialization arrangements with Genentech, Eisai, Sage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as applicable. Therefore, revenue relating to royalties or profit-sharing amounts received is recognized as the underlying sales occur. For additional information on our collaboration arrangements with Genentech, Eisai, Sage and Samsung Bioepis, please read Note 19, Collaborative and Other Relationships , to these consolidated financial statements.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typically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23 and 2022. Other Assets and Liabilities The carrying amounts reflected in our consolidated balance sheets for current accounts receivable, due from anti-CD20 therapeutic programs, other current assets, accounts payable and accrued expense and other, approximate fair value due to their short-term maturities. Cash and Cash Equivalents We consider only those investments that are highly liquid, readily convertible to cash and that mature within three months from date of purchase to be cash equivalents. As of December 31, 2023 and 2022, cash equivalents were comprised of money market funds, commercial paper, overnight reverse repurchase agreements and other debt securities with maturities less than three months from the date of purchase. 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Receivables from Samsung BioLogics In April 2022 we completed the sale of our 49.9% equity interest in Samsung Bioepis to Samsung BioLogics, which resulted in a receivable of approximately $1.3 billion in cash to be deferred over two payments. The first deferred payment of $812.5 million was received in April 2023 and the second deferred payment of $437.5 million is due at the second anniversary of the closing of this transaction in April 2024. The payments due to us from Samsung BioLogics have been recorded at their estimated fair values through the use of risk-adjusted discount rates. For additional information on the accounting for the sale of our equity interest in Samsung Bioepis, please read Note 3, Dispositions , to these consolidated financial statements.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 Marketable Securities and Other Investments Marketable Debt Securities Available-for-sale marketable debt securities are recorded at fair market value and unrealized gains and losses are included in AOCI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During the third quarter of 2023 we sold all of our marketable debt securities and used the proceeds to partially fund our acquisition of Reata. For additional information on our acquisition of Reata, please read Note 2, Acquisitions , to these consolidated financial statements. Marketable Equity Securities and Venture Capital Funds Our marketable equity securities are recorded at fair market value and unrealized gains and losses are included in other (income) expense, net in our consolidated statements of income.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unrealized gains and losses are included in other (income) expense, net in our consolidated statements of income.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observable price chang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Marketable Debt Securities for Other-than-Temporary Impairments We conduct periodic reviews to identify and evaluate each investment that has an unrealized loss, in accordance with the meaning of other-than-temporary impairment. An unrealized loss exists when the current fair value of an individual security is less than its amortized cost basis. Unrealized losses on available-for-sale debt securities that are determined to be temporary, and not related to credit loss, are recorded, net of tax, in AOCI.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consolidated statements of income our share of income or loss of the other company. If our share of losses exceeds the carrying value of our investment, we will suspend recognizing additional losses and will continue to do so unless we commit to providing additional funding. Inventory 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changes in such judg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the Effect of Derivatives Designated as Cash Flow Hedging Instruments (Details) - Foreign exchange contract - USD ($) $ in Millions</t>
        </is>
      </c>
      <c r="B1" s="2" t="inlineStr">
        <is>
          <t>12 Months Ended</t>
        </is>
      </c>
    </row>
    <row r="2">
      <c r="B2" s="2" t="inlineStr">
        <is>
          <t>Dec. 31, 2023</t>
        </is>
      </c>
      <c r="C2" s="2" t="inlineStr">
        <is>
          <t>Dec. 31, 2022</t>
        </is>
      </c>
      <c r="D2" s="2" t="inlineStr">
        <is>
          <t>Dec. 31, 2021</t>
        </is>
      </c>
    </row>
    <row r="3">
      <c r="A3" s="4" t="inlineStr">
        <is>
          <t>Revenue</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Gains/(Losses) Reclassified from AOCI into Operating Income (in millions)</t>
        </is>
      </c>
      <c r="B5" s="7" t="n">
        <v>11.6</v>
      </c>
      <c r="C5" s="7" t="n">
        <v>201.6</v>
      </c>
      <c r="D5" s="5" t="n">
        <v>-60</v>
      </c>
    </row>
    <row r="6">
      <c r="A6" s="4" t="inlineStr">
        <is>
          <t>Net Gains/(Losses) Recognized in Operating Income (in millions)</t>
        </is>
      </c>
      <c r="B6" s="8" t="n">
        <v>-2.4</v>
      </c>
      <c r="C6" s="8" t="n">
        <v>-8.6</v>
      </c>
      <c r="D6" s="8" t="n">
        <v>-8.4</v>
      </c>
    </row>
    <row r="7">
      <c r="A7" s="4" t="inlineStr">
        <is>
          <t>Operating expens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et Gains/(Losses) Reclassified from AOCI into Operating Income (in millions)</t>
        </is>
      </c>
      <c r="B9" s="8" t="n">
        <v>3.7</v>
      </c>
      <c r="C9" s="8" t="n">
        <v>-5.5</v>
      </c>
      <c r="D9" s="8" t="n">
        <v>-0.8</v>
      </c>
    </row>
    <row r="10">
      <c r="A10" s="4" t="inlineStr">
        <is>
          <t>Net Gains/(Losses) Recognized in Operating Income (in millions)</t>
        </is>
      </c>
      <c r="B10" s="5" t="n">
        <v>0</v>
      </c>
      <c r="C10" s="5" t="n">
        <v>0</v>
      </c>
      <c r="D10"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Summary of the Effect of Derivatives Designated as Net Investment Hedging Instruments (Details) - USD ($) $ in Millions</t>
        </is>
      </c>
      <c r="B1" s="2" t="inlineStr">
        <is>
          <t>12 Months Ended</t>
        </is>
      </c>
    </row>
    <row r="2">
      <c r="B2" s="2" t="inlineStr">
        <is>
          <t>Dec. 31, 2022</t>
        </is>
      </c>
      <c r="C2" s="2" t="inlineStr">
        <is>
          <t>Dec. 31, 2021</t>
        </is>
      </c>
      <c r="D2" s="2" t="inlineStr">
        <is>
          <t>Mar. 31, 2022</t>
        </is>
      </c>
      <c r="E2" s="2" t="inlineStr">
        <is>
          <t>Feb. 29, 2012</t>
        </is>
      </c>
    </row>
    <row r="3">
      <c r="A3" s="4" t="inlineStr">
        <is>
          <t>Samsung Bioepi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13" t="n">
        <v>0.499</v>
      </c>
      <c r="E5" s="12" t="n">
        <v>0.15</v>
      </c>
    </row>
    <row r="6">
      <c r="A6" s="4" t="inlineStr">
        <is>
          <t>Net investment hed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s/(Losses) Recognized in Other Comprehensive Income (Effective Portion) (in millions)</t>
        </is>
      </c>
      <c r="B8" s="7" t="n">
        <v>20.4</v>
      </c>
      <c r="C8" s="5" t="n">
        <v>46</v>
      </c>
      <c r="D8" s="4" t="inlineStr">
        <is>
          <t xml:space="preserve"> </t>
        </is>
      </c>
      <c r="E8" s="4" t="inlineStr">
        <is>
          <t xml:space="preserve"> </t>
        </is>
      </c>
    </row>
    <row r="9">
      <c r="A9" s="4" t="inlineStr">
        <is>
          <t>Net Gains/(Losses) Recognized in Other Comprehensive Income (Amounts Excluded from Effectiveness Testing) (in millions)</t>
        </is>
      </c>
      <c r="B9" s="8" t="n">
        <v>-3.2</v>
      </c>
      <c r="C9" s="8" t="n">
        <v>-3.2</v>
      </c>
      <c r="D9" s="4" t="inlineStr">
        <is>
          <t xml:space="preserve"> </t>
        </is>
      </c>
      <c r="E9" s="4" t="inlineStr">
        <is>
          <t xml:space="preserve"> </t>
        </is>
      </c>
    </row>
    <row r="10">
      <c r="A10" s="4" t="inlineStr">
        <is>
          <t>Net investment hedge | Other (income) expense, ne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Gains/(Losses) Recognized in Net Income (Amounts Excluded from Effectiveness Testing) (in millions)</t>
        </is>
      </c>
      <c r="B12" s="7" t="n">
        <v>-4.6</v>
      </c>
      <c r="C12" s="7" t="n">
        <v>-0.6</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for our Outstanding Derivatives (Details) - USD ($) $ in Millions</t>
        </is>
      </c>
      <c r="B1" s="2" t="inlineStr">
        <is>
          <t>Dec. 31, 2023</t>
        </is>
      </c>
      <c r="C1" s="2" t="inlineStr">
        <is>
          <t>Dec. 31, 2022</t>
        </is>
      </c>
    </row>
    <row r="2">
      <c r="A2" s="4" t="inlineStr">
        <is>
          <t>Other current assets | Designated as Hedging Instrumen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Asset derivative instruments</t>
        </is>
      </c>
      <c r="B4" s="7" t="n">
        <v>0.3</v>
      </c>
      <c r="C4" s="7" t="n">
        <v>37.9</v>
      </c>
    </row>
    <row r="5">
      <c r="A5" s="4" t="inlineStr">
        <is>
          <t>Other current assets | 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 instruments</t>
        </is>
      </c>
      <c r="B7" s="8" t="n">
        <v>11.6</v>
      </c>
      <c r="C7" s="8" t="n">
        <v>25.1</v>
      </c>
    </row>
    <row r="8">
      <c r="A8" s="4" t="inlineStr">
        <is>
          <t>Accrued expense and other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Liability derivative instruments</t>
        </is>
      </c>
      <c r="B10" s="8" t="n">
        <v>26.5</v>
      </c>
      <c r="C10" s="8" t="n">
        <v>18.4</v>
      </c>
    </row>
    <row r="11">
      <c r="A11" s="4" t="inlineStr">
        <is>
          <t>Accrued expense and other | Not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Liability derivative instruments</t>
        </is>
      </c>
      <c r="B13" s="7" t="n">
        <v>5.1</v>
      </c>
      <c r="C13" s="7" t="n">
        <v>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Components of property, plant, and equipment, net (Details) - USD ($) $ in Millions</t>
        </is>
      </c>
      <c r="B1" s="2" t="inlineStr">
        <is>
          <t>Dec. 31, 2023</t>
        </is>
      </c>
      <c r="C1" s="2" t="inlineStr">
        <is>
          <t>Sep. 30,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and</t>
        </is>
      </c>
      <c r="B3" s="7" t="n">
        <v>202.4</v>
      </c>
      <c r="C3" s="4" t="inlineStr">
        <is>
          <t xml:space="preserve"> </t>
        </is>
      </c>
      <c r="D3" s="7" t="n">
        <v>202.4</v>
      </c>
    </row>
    <row r="4">
      <c r="A4" s="4" t="inlineStr">
        <is>
          <t>Buildings</t>
        </is>
      </c>
      <c r="B4" s="8" t="n">
        <v>1601.3</v>
      </c>
      <c r="C4" s="4" t="inlineStr">
        <is>
          <t xml:space="preserve"> </t>
        </is>
      </c>
      <c r="D4" s="8" t="n">
        <v>1592.9</v>
      </c>
    </row>
    <row r="5">
      <c r="A5" s="4" t="inlineStr">
        <is>
          <t>Leasehold improvements</t>
        </is>
      </c>
      <c r="B5" s="8" t="n">
        <v>135.7</v>
      </c>
      <c r="C5" s="4" t="inlineStr">
        <is>
          <t xml:space="preserve"> </t>
        </is>
      </c>
      <c r="D5" s="8" t="n">
        <v>107.7</v>
      </c>
    </row>
    <row r="6">
      <c r="A6" s="4" t="inlineStr">
        <is>
          <t>Machinery and equipment</t>
        </is>
      </c>
      <c r="B6" s="8" t="n">
        <v>1703.8</v>
      </c>
      <c r="C6" s="4" t="inlineStr">
        <is>
          <t xml:space="preserve"> </t>
        </is>
      </c>
      <c r="D6" s="8" t="n">
        <v>1611.5</v>
      </c>
    </row>
    <row r="7">
      <c r="A7" s="4" t="inlineStr">
        <is>
          <t>Computer software and hardware</t>
        </is>
      </c>
      <c r="B7" s="8" t="n">
        <v>1032.1</v>
      </c>
      <c r="C7" s="4" t="inlineStr">
        <is>
          <t xml:space="preserve"> </t>
        </is>
      </c>
      <c r="D7" s="8" t="n">
        <v>999.9</v>
      </c>
    </row>
    <row r="8">
      <c r="A8" s="4" t="inlineStr">
        <is>
          <t>Furniture and fixtures</t>
        </is>
      </c>
      <c r="B8" s="8" t="n">
        <v>61.5</v>
      </c>
      <c r="C8" s="4" t="inlineStr">
        <is>
          <t xml:space="preserve"> </t>
        </is>
      </c>
      <c r="D8" s="8" t="n">
        <v>61.1</v>
      </c>
    </row>
    <row r="9">
      <c r="A9" s="4" t="inlineStr">
        <is>
          <t>Construction in progress</t>
        </is>
      </c>
      <c r="B9" s="8" t="n">
        <v>975.4</v>
      </c>
      <c r="C9" s="4" t="inlineStr">
        <is>
          <t xml:space="preserve"> </t>
        </is>
      </c>
      <c r="D9" s="8" t="n">
        <v>888.8</v>
      </c>
    </row>
    <row r="10">
      <c r="A10" s="4" t="inlineStr">
        <is>
          <t>Total cost</t>
        </is>
      </c>
      <c r="B10" s="8" t="n">
        <v>5712.2</v>
      </c>
      <c r="C10" s="4" t="inlineStr">
        <is>
          <t xml:space="preserve"> </t>
        </is>
      </c>
      <c r="D10" s="8" t="n">
        <v>5464.3</v>
      </c>
    </row>
    <row r="11">
      <c r="A11" s="4" t="inlineStr">
        <is>
          <t>Less: accumulated depreciation</t>
        </is>
      </c>
      <c r="B11" s="8" t="n">
        <v>-2402.5</v>
      </c>
      <c r="C11" s="4" t="inlineStr">
        <is>
          <t xml:space="preserve"> </t>
        </is>
      </c>
      <c r="D11" s="8" t="n">
        <v>-2165.7</v>
      </c>
    </row>
    <row r="12">
      <c r="A12" s="4" t="inlineStr">
        <is>
          <t>Total property, plant and equipment, net</t>
        </is>
      </c>
      <c r="B12" s="7" t="n">
        <v>3309.7</v>
      </c>
      <c r="C12" s="4" t="inlineStr">
        <is>
          <t xml:space="preserve"> </t>
        </is>
      </c>
      <c r="D12" s="7" t="n">
        <v>3298.6</v>
      </c>
    </row>
    <row r="13">
      <c r="A13" s="4" t="inlineStr">
        <is>
          <t>125 Broadway Building</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plant and equipment, net</t>
        </is>
      </c>
      <c r="B15" s="4" t="inlineStr">
        <is>
          <t xml:space="preserve"> </t>
        </is>
      </c>
      <c r="C15" s="7" t="n">
        <v>79.2</v>
      </c>
      <c r="D15" s="4" t="inlineStr">
        <is>
          <t xml:space="preserve"> </t>
        </is>
      </c>
    </row>
    <row r="16">
      <c r="A16" s="4" t="inlineStr">
        <is>
          <t>125 Broadway Building | Build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plant and equipment, net</t>
        </is>
      </c>
      <c r="B18" s="4" t="inlineStr">
        <is>
          <t xml:space="preserve"> </t>
        </is>
      </c>
      <c r="C18" s="8" t="n">
        <v>72.59999999999999</v>
      </c>
      <c r="D18" s="4" t="inlineStr">
        <is>
          <t xml:space="preserve"> </t>
        </is>
      </c>
    </row>
    <row r="19">
      <c r="A19" s="4" t="inlineStr">
        <is>
          <t>125 Broadway Building | Land</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 net</t>
        </is>
      </c>
      <c r="B21" s="4" t="inlineStr">
        <is>
          <t xml:space="preserve"> </t>
        </is>
      </c>
      <c r="C21" s="8" t="n">
        <v>1.6</v>
      </c>
      <c r="D21" s="4" t="inlineStr">
        <is>
          <t xml:space="preserve"> </t>
        </is>
      </c>
    </row>
    <row r="22">
      <c r="A22" s="4" t="inlineStr">
        <is>
          <t>125 Broadway Building | Machiner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plant and equipment, net</t>
        </is>
      </c>
      <c r="B24" s="4" t="inlineStr">
        <is>
          <t xml:space="preserve"> </t>
        </is>
      </c>
      <c r="C24" s="5" t="n">
        <v>5</v>
      </c>
      <c r="D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Property, Plant and Equipment - Narrative (Details) ft² in Thousands, $ in Millions</t>
        </is>
      </c>
      <c r="B1" s="2" t="inlineStr">
        <is>
          <t>1 Months Ended</t>
        </is>
      </c>
      <c r="C1" s="2" t="inlineStr">
        <is>
          <t>3 Months Ended</t>
        </is>
      </c>
      <c r="E1" s="2" t="inlineStr">
        <is>
          <t>12 Months Ended</t>
        </is>
      </c>
    </row>
    <row r="2">
      <c r="B2" s="2" t="inlineStr">
        <is>
          <t>Sep. 30, 2022 USD ($)</t>
        </is>
      </c>
      <c r="C2" s="2" t="inlineStr">
        <is>
          <t>Mar. 31, 2024 USD ($)</t>
        </is>
      </c>
      <c r="D2" s="2" t="inlineStr">
        <is>
          <t>Jun. 30, 2021 USD ($)</t>
        </is>
      </c>
      <c r="E2" s="2" t="inlineStr">
        <is>
          <t>Dec. 31, 2023 USD ($) ft²</t>
        </is>
      </c>
      <c r="F2" s="2" t="inlineStr">
        <is>
          <t>Dec. 31, 2022 USD ($)</t>
        </is>
      </c>
      <c r="G2" s="2" t="inlineStr">
        <is>
          <t>Dec. 31, 2021 USD ($)</t>
        </is>
      </c>
      <c r="H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7" t="n">
        <v>254.2</v>
      </c>
      <c r="F4" s="7" t="n">
        <v>272.4</v>
      </c>
      <c r="G4" s="7" t="n">
        <v>235.3</v>
      </c>
      <c r="H4" s="4" t="inlineStr">
        <is>
          <t xml:space="preserve"> </t>
        </is>
      </c>
    </row>
    <row r="5">
      <c r="A5" s="4" t="inlineStr">
        <is>
          <t>Interest costs capitalized</t>
        </is>
      </c>
      <c r="B5" s="4" t="inlineStr">
        <is>
          <t xml:space="preserve"> </t>
        </is>
      </c>
      <c r="C5" s="4" t="inlineStr">
        <is>
          <t xml:space="preserve"> </t>
        </is>
      </c>
      <c r="D5" s="4" t="inlineStr">
        <is>
          <t xml:space="preserve"> </t>
        </is>
      </c>
      <c r="E5" s="8" t="n">
        <v>21.7</v>
      </c>
      <c r="F5" s="8" t="n">
        <v>17.1</v>
      </c>
      <c r="G5" s="8" t="n">
        <v>36.3</v>
      </c>
      <c r="H5" s="4" t="inlineStr">
        <is>
          <t xml:space="preserve"> </t>
        </is>
      </c>
    </row>
    <row r="6">
      <c r="A6" s="4" t="inlineStr">
        <is>
          <t>Construction in progress</t>
        </is>
      </c>
      <c r="B6" s="4" t="inlineStr">
        <is>
          <t xml:space="preserve"> </t>
        </is>
      </c>
      <c r="C6" s="4" t="inlineStr">
        <is>
          <t xml:space="preserve"> </t>
        </is>
      </c>
      <c r="D6" s="4" t="inlineStr">
        <is>
          <t xml:space="preserve"> </t>
        </is>
      </c>
      <c r="E6" s="8" t="n">
        <v>975.4</v>
      </c>
      <c r="F6" s="8" t="n">
        <v>888.8</v>
      </c>
      <c r="G6" s="4" t="inlineStr">
        <is>
          <t xml:space="preserve"> </t>
        </is>
      </c>
      <c r="H6" s="4" t="inlineStr">
        <is>
          <t xml:space="preserve"> </t>
        </is>
      </c>
    </row>
    <row r="7">
      <c r="A7" s="4" t="inlineStr">
        <is>
          <t>Proceeds from divestiture of Hillerød, Denmark manufacturing operations</t>
        </is>
      </c>
      <c r="B7" s="4" t="inlineStr">
        <is>
          <t xml:space="preserve"> </t>
        </is>
      </c>
      <c r="C7" s="4" t="inlineStr">
        <is>
          <t xml:space="preserve"> </t>
        </is>
      </c>
      <c r="D7" s="4" t="inlineStr">
        <is>
          <t xml:space="preserve"> </t>
        </is>
      </c>
      <c r="E7" s="6" t="n">
        <v>0</v>
      </c>
      <c r="F7" s="6" t="n">
        <v>0</v>
      </c>
      <c r="G7" s="8" t="n">
        <v>28.1</v>
      </c>
      <c r="H7" s="4" t="inlineStr">
        <is>
          <t xml:space="preserve"> </t>
        </is>
      </c>
    </row>
    <row r="8">
      <c r="A8" s="4" t="inlineStr">
        <is>
          <t>Gain on sale of building</t>
        </is>
      </c>
      <c r="B8" s="4" t="inlineStr">
        <is>
          <t xml:space="preserve"> </t>
        </is>
      </c>
      <c r="C8" s="4" t="inlineStr">
        <is>
          <t xml:space="preserve"> </t>
        </is>
      </c>
      <c r="D8" s="4" t="inlineStr">
        <is>
          <t xml:space="preserve"> </t>
        </is>
      </c>
      <c r="E8" s="6" t="n">
        <v>0</v>
      </c>
      <c r="F8" s="8" t="n">
        <v>503.7</v>
      </c>
      <c r="G8" s="5" t="n">
        <v>0</v>
      </c>
      <c r="H8" s="4" t="inlineStr">
        <is>
          <t xml:space="preserve"> </t>
        </is>
      </c>
    </row>
    <row r="9">
      <c r="A9" s="4" t="inlineStr">
        <is>
          <t>Property, plant and equipment, net</t>
        </is>
      </c>
      <c r="B9" s="4" t="inlineStr">
        <is>
          <t xml:space="preserve"> </t>
        </is>
      </c>
      <c r="C9" s="4" t="inlineStr">
        <is>
          <t xml:space="preserve"> </t>
        </is>
      </c>
      <c r="D9" s="4" t="inlineStr">
        <is>
          <t xml:space="preserve"> </t>
        </is>
      </c>
      <c r="E9" s="8" t="n">
        <v>3309.7</v>
      </c>
      <c r="F9" s="8" t="n">
        <v>3298.6</v>
      </c>
      <c r="G9" s="4" t="inlineStr">
        <is>
          <t xml:space="preserve"> </t>
        </is>
      </c>
      <c r="H9" s="4" t="inlineStr">
        <is>
          <t xml:space="preserve"> </t>
        </is>
      </c>
    </row>
    <row r="10">
      <c r="A10" s="4" t="inlineStr">
        <is>
          <t>125 Broadway Bui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divestiture of Hillerød, Denmark manufacturing operations</t>
        </is>
      </c>
      <c r="B12" s="5" t="n">
        <v>6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nant allowance</t>
        </is>
      </c>
      <c r="B13" s="8" t="n">
        <v>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building</t>
        </is>
      </c>
      <c r="B14" s="7" t="n">
        <v>5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9.2</v>
      </c>
    </row>
    <row r="16">
      <c r="A16" s="4" t="inlineStr">
        <is>
          <t>125 Broadway Building | Bui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72.59999999999999</v>
      </c>
    </row>
    <row r="19">
      <c r="A19" s="4" t="inlineStr">
        <is>
          <t>125 Broadway Building |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6</v>
      </c>
    </row>
    <row r="22">
      <c r="A22" s="4" t="inlineStr">
        <is>
          <t>125 Broadway Building | Machiner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v>
      </c>
    </row>
    <row r="25">
      <c r="A25" s="4" t="inlineStr">
        <is>
          <t>Solothurn, Switzer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truction in progress</t>
        </is>
      </c>
      <c r="B27" s="4" t="inlineStr">
        <is>
          <t xml:space="preserve"> </t>
        </is>
      </c>
      <c r="C27" s="4" t="inlineStr">
        <is>
          <t xml:space="preserve"> </t>
        </is>
      </c>
      <c r="D27" s="4" t="inlineStr">
        <is>
          <t xml:space="preserve"> </t>
        </is>
      </c>
      <c r="E27" s="7" t="n">
        <v>728.8</v>
      </c>
      <c r="F27" s="7" t="n">
        <v>711.1</v>
      </c>
      <c r="G27" s="4" t="inlineStr">
        <is>
          <t xml:space="preserve"> </t>
        </is>
      </c>
      <c r="H27" s="4" t="inlineStr">
        <is>
          <t xml:space="preserve"> </t>
        </is>
      </c>
    </row>
    <row r="28">
      <c r="A28" s="4" t="inlineStr">
        <is>
          <t>Property, plant and equipment, additions</t>
        </is>
      </c>
      <c r="B28" s="4" t="inlineStr">
        <is>
          <t xml:space="preserve"> </t>
        </is>
      </c>
      <c r="C28" s="4" t="inlineStr">
        <is>
          <t xml:space="preserve"> </t>
        </is>
      </c>
      <c r="D28" s="5" t="n">
        <v>1200</v>
      </c>
      <c r="E28" s="4" t="inlineStr">
        <is>
          <t xml:space="preserve"> </t>
        </is>
      </c>
      <c r="F28" s="4" t="inlineStr">
        <is>
          <t xml:space="preserve"> </t>
        </is>
      </c>
      <c r="G28" s="4" t="inlineStr">
        <is>
          <t xml:space="preserve"> </t>
        </is>
      </c>
      <c r="H28" s="4" t="inlineStr">
        <is>
          <t xml:space="preserve"> </t>
        </is>
      </c>
    </row>
    <row r="29">
      <c r="A29" s="4" t="inlineStr">
        <is>
          <t>Solothurn, Switzerlan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additions</t>
        </is>
      </c>
      <c r="B31" s="4" t="inlineStr">
        <is>
          <t xml:space="preserve"> </t>
        </is>
      </c>
      <c r="C31" s="7" t="n">
        <v>710.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iologics Manufacturing | Solothurn, Switzer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quare feet | ft²</t>
        </is>
      </c>
      <c r="B34" s="4" t="inlineStr">
        <is>
          <t xml:space="preserve"> </t>
        </is>
      </c>
      <c r="C34" s="4" t="inlineStr">
        <is>
          <t xml:space="preserve"> </t>
        </is>
      </c>
      <c r="D34" s="4" t="inlineStr">
        <is>
          <t xml:space="preserve"> </t>
        </is>
      </c>
      <c r="E34" s="6" t="n">
        <v>393</v>
      </c>
      <c r="F34" s="4" t="inlineStr">
        <is>
          <t xml:space="preserve"> </t>
        </is>
      </c>
      <c r="G34" s="4" t="inlineStr">
        <is>
          <t xml:space="preserve"> </t>
        </is>
      </c>
      <c r="H34" s="4" t="inlineStr">
        <is>
          <t xml:space="preserve"> </t>
        </is>
      </c>
    </row>
    <row r="35">
      <c r="A35" s="4" t="inlineStr">
        <is>
          <t>Warehouse, Utilities and Support Space | Solothurn, Switzer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quare feet | ft²</t>
        </is>
      </c>
      <c r="B37" s="4" t="inlineStr">
        <is>
          <t xml:space="preserve"> </t>
        </is>
      </c>
      <c r="C37" s="4" t="inlineStr">
        <is>
          <t xml:space="preserve"> </t>
        </is>
      </c>
      <c r="D37" s="4" t="inlineStr">
        <is>
          <t xml:space="preserve"> </t>
        </is>
      </c>
      <c r="E37" s="6" t="n">
        <v>290</v>
      </c>
      <c r="F37" s="4" t="inlineStr">
        <is>
          <t xml:space="preserve"> </t>
        </is>
      </c>
      <c r="G37" s="4" t="inlineStr">
        <is>
          <t xml:space="preserve"> </t>
        </is>
      </c>
      <c r="H37" s="4" t="inlineStr">
        <is>
          <t xml:space="preserve"> </t>
        </is>
      </c>
    </row>
    <row r="38">
      <c r="A38" s="4" t="inlineStr">
        <is>
          <t>Administrative Space | Solothurn, Switzer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quare feet | ft²</t>
        </is>
      </c>
      <c r="B40" s="4" t="inlineStr">
        <is>
          <t xml:space="preserve"> </t>
        </is>
      </c>
      <c r="C40" s="4" t="inlineStr">
        <is>
          <t xml:space="preserve"> </t>
        </is>
      </c>
      <c r="D40" s="4" t="inlineStr">
        <is>
          <t xml:space="preserve"> </t>
        </is>
      </c>
      <c r="E40" s="6" t="n">
        <v>51</v>
      </c>
      <c r="F40" s="4" t="inlineStr">
        <is>
          <t xml:space="preserve"> </t>
        </is>
      </c>
      <c r="G40" s="4" t="inlineStr">
        <is>
          <t xml:space="preserve"> </t>
        </is>
      </c>
      <c r="H40" s="4" t="inlineStr">
        <is>
          <t xml:space="preserve"> </t>
        </is>
      </c>
    </row>
  </sheetData>
  <mergeCells count="3">
    <mergeCell ref="A1:A2"/>
    <mergeCell ref="C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6" customWidth="1" min="5" max="5"/>
    <col width="22" customWidth="1" min="6" max="6"/>
  </cols>
  <sheetData>
    <row r="1">
      <c r="A1" s="1" t="inlineStr">
        <is>
          <t>Leases - Narrative (Details) $ in Millions</t>
        </is>
      </c>
      <c r="B1" s="2" t="inlineStr">
        <is>
          <t>1 Months Ended</t>
        </is>
      </c>
    </row>
    <row r="2">
      <c r="B2" s="2" t="inlineStr">
        <is>
          <t>Sep. 30, 2022 USD ($)</t>
        </is>
      </c>
      <c r="C2" s="2" t="inlineStr">
        <is>
          <t>Dec. 31, 2023 USD ($)</t>
        </is>
      </c>
      <c r="D2" s="2" t="inlineStr">
        <is>
          <t>Sep. 27, 2023 USD ($)</t>
        </is>
      </c>
      <c r="E2" s="2" t="inlineStr">
        <is>
          <t>Sep. 26, 2023 USD ($) ft²</t>
        </is>
      </c>
      <c r="F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assets</t>
        </is>
      </c>
      <c r="B4" s="4" t="inlineStr">
        <is>
          <t xml:space="preserve"> </t>
        </is>
      </c>
      <c r="C4" s="5" t="n">
        <v>420</v>
      </c>
      <c r="D4" s="4" t="inlineStr">
        <is>
          <t xml:space="preserve"> </t>
        </is>
      </c>
      <c r="E4" s="4" t="inlineStr">
        <is>
          <t xml:space="preserve"> </t>
        </is>
      </c>
      <c r="F4" s="7" t="n">
        <v>403.9</v>
      </c>
    </row>
    <row r="5">
      <c r="A5" s="4" t="inlineStr">
        <is>
          <t>Present value of operating lease liabilities</t>
        </is>
      </c>
      <c r="B5" s="4" t="inlineStr">
        <is>
          <t xml:space="preserve"> </t>
        </is>
      </c>
      <c r="C5" s="8" t="n">
        <v>490.3</v>
      </c>
      <c r="D5" s="4" t="inlineStr">
        <is>
          <t xml:space="preserve"> </t>
        </is>
      </c>
      <c r="E5" s="4" t="inlineStr">
        <is>
          <t xml:space="preserve"> </t>
        </is>
      </c>
      <c r="F5" s="7" t="n">
        <v>430.2</v>
      </c>
    </row>
    <row r="6">
      <c r="A6" s="4" t="inlineStr">
        <is>
          <t>Operating Lease, Right-Of-Use Asset, Derecognized</t>
        </is>
      </c>
      <c r="B6" s="7" t="n">
        <v>47.4</v>
      </c>
      <c r="C6" s="4" t="inlineStr">
        <is>
          <t xml:space="preserve"> </t>
        </is>
      </c>
      <c r="D6" s="4" t="inlineStr">
        <is>
          <t xml:space="preserve"> </t>
        </is>
      </c>
      <c r="E6" s="4" t="inlineStr">
        <is>
          <t xml:space="preserve"> </t>
        </is>
      </c>
      <c r="F6" s="4" t="inlineStr">
        <is>
          <t xml:space="preserve"> </t>
        </is>
      </c>
    </row>
    <row r="7">
      <c r="A7" s="4" t="inlineStr">
        <is>
          <t>Operating Lease, Liability, Derecognized</t>
        </is>
      </c>
      <c r="B7" s="8" t="n">
        <v>52.7</v>
      </c>
      <c r="C7" s="4" t="inlineStr">
        <is>
          <t xml:space="preserve"> </t>
        </is>
      </c>
      <c r="D7" s="4" t="inlineStr">
        <is>
          <t xml:space="preserve"> </t>
        </is>
      </c>
      <c r="E7" s="4" t="inlineStr">
        <is>
          <t xml:space="preserve"> </t>
        </is>
      </c>
      <c r="F7" s="4" t="inlineStr">
        <is>
          <t xml:space="preserve"> </t>
        </is>
      </c>
    </row>
    <row r="8">
      <c r="A8" s="4" t="inlineStr">
        <is>
          <t>Gain due to lease termination</t>
        </is>
      </c>
      <c r="B8" s="7" t="n">
        <v>5.3</v>
      </c>
      <c r="C8" s="4" t="inlineStr">
        <is>
          <t xml:space="preserve"> </t>
        </is>
      </c>
      <c r="D8" s="4" t="inlineStr">
        <is>
          <t xml:space="preserve"> </t>
        </is>
      </c>
      <c r="E8" s="4" t="inlineStr">
        <is>
          <t xml:space="preserve"> </t>
        </is>
      </c>
      <c r="F8" s="4" t="inlineStr">
        <is>
          <t xml:space="preserve"> </t>
        </is>
      </c>
    </row>
    <row r="9">
      <c r="A9" s="4" t="inlineStr">
        <is>
          <t>Reata Pharmaceutical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ntract term</t>
        </is>
      </c>
      <c r="B11" s="4" t="inlineStr">
        <is>
          <t xml:space="preserve"> </t>
        </is>
      </c>
      <c r="C11" s="4" t="inlineStr">
        <is>
          <t xml:space="preserve"> </t>
        </is>
      </c>
      <c r="D11" s="4" t="inlineStr">
        <is>
          <t xml:space="preserve"> </t>
        </is>
      </c>
      <c r="E11" s="4" t="inlineStr">
        <is>
          <t>16 years</t>
        </is>
      </c>
      <c r="F11" s="4" t="inlineStr">
        <is>
          <t xml:space="preserve"> </t>
        </is>
      </c>
    </row>
    <row r="12">
      <c r="A12" s="4" t="inlineStr">
        <is>
          <t>Operating lease area | ft²</t>
        </is>
      </c>
      <c r="B12" s="4" t="inlineStr">
        <is>
          <t xml:space="preserve"> </t>
        </is>
      </c>
      <c r="C12" s="4" t="inlineStr">
        <is>
          <t xml:space="preserve"> </t>
        </is>
      </c>
      <c r="D12" s="4" t="inlineStr">
        <is>
          <t xml:space="preserve"> </t>
        </is>
      </c>
      <c r="E12" s="6" t="n">
        <v>327400</v>
      </c>
      <c r="F12" s="4" t="inlineStr">
        <is>
          <t xml:space="preserve"> </t>
        </is>
      </c>
    </row>
    <row r="13">
      <c r="A13" s="4" t="inlineStr">
        <is>
          <t>Operating lease liabilities</t>
        </is>
      </c>
      <c r="B13" s="4" t="inlineStr">
        <is>
          <t xml:space="preserve"> </t>
        </is>
      </c>
      <c r="C13" s="8" t="n">
        <v>151.8</v>
      </c>
      <c r="D13" s="7" t="n">
        <v>151.8</v>
      </c>
      <c r="E13" s="7" t="n">
        <v>151.8</v>
      </c>
      <c r="F13" s="4" t="inlineStr">
        <is>
          <t xml:space="preserve"> </t>
        </is>
      </c>
    </row>
    <row r="14">
      <c r="A14" s="4" t="inlineStr">
        <is>
          <t>Remaining lease term</t>
        </is>
      </c>
      <c r="B14" s="4" t="inlineStr">
        <is>
          <t xml:space="preserve"> </t>
        </is>
      </c>
      <c r="C14" s="4" t="inlineStr">
        <is>
          <t xml:space="preserve"> </t>
        </is>
      </c>
      <c r="D14" s="4" t="inlineStr">
        <is>
          <t xml:space="preserve"> </t>
        </is>
      </c>
      <c r="E14" s="4" t="inlineStr">
        <is>
          <t>15 years</t>
        </is>
      </c>
      <c r="F14" s="4" t="inlineStr">
        <is>
          <t xml:space="preserve"> </t>
        </is>
      </c>
    </row>
    <row r="15">
      <c r="A15" s="4" t="inlineStr">
        <is>
          <t>Operating lease assets</t>
        </is>
      </c>
      <c r="B15" s="4" t="inlineStr">
        <is>
          <t xml:space="preserve"> </t>
        </is>
      </c>
      <c r="C15" s="7" t="n">
        <v>121.2</v>
      </c>
      <c r="D15" s="7" t="n">
        <v>121.2</v>
      </c>
      <c r="E15" s="7" t="n">
        <v>122.4</v>
      </c>
      <c r="F15" s="4" t="inlineStr">
        <is>
          <t xml:space="preserve"> </t>
        </is>
      </c>
    </row>
    <row r="16">
      <c r="A16" s="4" t="inlineStr">
        <is>
          <t>Bui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contract term</t>
        </is>
      </c>
      <c r="B18" s="4" t="inlineStr">
        <is>
          <t xml:space="preserve"> </t>
        </is>
      </c>
      <c r="C18" s="4" t="inlineStr">
        <is>
          <t>5 years 6 months</t>
        </is>
      </c>
      <c r="D18" s="4" t="inlineStr">
        <is>
          <t xml:space="preserve"> </t>
        </is>
      </c>
      <c r="E18" s="4" t="inlineStr">
        <is>
          <t xml:space="preserve"> </t>
        </is>
      </c>
      <c r="F18" s="4" t="inlineStr">
        <is>
          <t xml:space="preserve"> </t>
        </is>
      </c>
    </row>
    <row r="19">
      <c r="A19" s="4" t="inlineStr">
        <is>
          <t>Operating lease assets</t>
        </is>
      </c>
      <c r="B19" s="4" t="inlineStr">
        <is>
          <t xml:space="preserve"> </t>
        </is>
      </c>
      <c r="C19" s="7" t="n">
        <v>168.2</v>
      </c>
      <c r="D19" s="4" t="inlineStr">
        <is>
          <t xml:space="preserve"> </t>
        </is>
      </c>
      <c r="E19" s="4" t="inlineStr">
        <is>
          <t xml:space="preserve"> </t>
        </is>
      </c>
      <c r="F19" s="4" t="inlineStr">
        <is>
          <t xml:space="preserve"> </t>
        </is>
      </c>
    </row>
    <row r="20">
      <c r="A20" s="4" t="inlineStr">
        <is>
          <t>Present value of operating lease liabilities</t>
        </is>
      </c>
      <c r="B20" s="4" t="inlineStr">
        <is>
          <t xml:space="preserve"> </t>
        </is>
      </c>
      <c r="C20" s="7" t="n">
        <v>168.2</v>
      </c>
      <c r="D20" s="4" t="inlineStr">
        <is>
          <t xml:space="preserve"> </t>
        </is>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contract term</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Operating lease, renewal term</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Minimum | Sub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contract term</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contract term</t>
        </is>
      </c>
      <c r="B30" s="4" t="inlineStr">
        <is>
          <t xml:space="preserve"> </t>
        </is>
      </c>
      <c r="C30" s="4" t="inlineStr">
        <is>
          <t>15 years</t>
        </is>
      </c>
      <c r="D30" s="4" t="inlineStr">
        <is>
          <t xml:space="preserve"> </t>
        </is>
      </c>
      <c r="E30" s="4" t="inlineStr">
        <is>
          <t xml:space="preserve"> </t>
        </is>
      </c>
      <c r="F30" s="4" t="inlineStr">
        <is>
          <t xml:space="preserve"> </t>
        </is>
      </c>
    </row>
    <row r="31">
      <c r="A31" s="4" t="inlineStr">
        <is>
          <t>Operating lease, renewal term</t>
        </is>
      </c>
      <c r="B31" s="4" t="inlineStr">
        <is>
          <t xml:space="preserve"> </t>
        </is>
      </c>
      <c r="C31" s="4" t="inlineStr">
        <is>
          <t>10 years</t>
        </is>
      </c>
      <c r="D31" s="4" t="inlineStr">
        <is>
          <t xml:space="preserve"> </t>
        </is>
      </c>
      <c r="E31" s="4" t="inlineStr">
        <is>
          <t xml:space="preserve"> </t>
        </is>
      </c>
      <c r="F31" s="4" t="inlineStr">
        <is>
          <t xml:space="preserve"> </t>
        </is>
      </c>
    </row>
    <row r="32">
      <c r="A32" s="4" t="inlineStr">
        <is>
          <t>Maximum | Sublea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 contract term</t>
        </is>
      </c>
      <c r="B34" s="4" t="inlineStr">
        <is>
          <t xml:space="preserve"> </t>
        </is>
      </c>
      <c r="C34" s="4" t="inlineStr">
        <is>
          <t>6 years</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assets</t>
        </is>
      </c>
      <c r="C3" s="4" t="inlineStr">
        <is>
          <t>Operating lease assets</t>
        </is>
      </c>
    </row>
    <row r="4">
      <c r="A4" s="4" t="inlineStr">
        <is>
          <t>Operating lease assets</t>
        </is>
      </c>
      <c r="B4" s="5" t="n">
        <v>420</v>
      </c>
      <c r="C4" s="7" t="n">
        <v>403.9</v>
      </c>
    </row>
    <row r="5">
      <c r="A5" s="4" t="inlineStr">
        <is>
          <t>Operating Lease, Liability, Current, Statement of Financial Position [Extensible List]</t>
        </is>
      </c>
      <c r="B5" s="4" t="inlineStr">
        <is>
          <t>Other Liabilities, Current</t>
        </is>
      </c>
      <c r="C5" s="4" t="inlineStr">
        <is>
          <t>Other Liabilities, Current</t>
        </is>
      </c>
    </row>
    <row r="6">
      <c r="A6" s="4" t="inlineStr">
        <is>
          <t>Operating lease liability, current</t>
        </is>
      </c>
      <c r="B6" s="7" t="n">
        <v>90.3</v>
      </c>
      <c r="C6" s="7" t="n">
        <v>97.2</v>
      </c>
    </row>
    <row r="7">
      <c r="A7" s="4" t="inlineStr">
        <is>
          <t>Operating Lease, Liability, Noncurrent, Statement of Financial Position [Extensible Enumeration]</t>
        </is>
      </c>
      <c r="B7" s="4" t="inlineStr">
        <is>
          <t>Long-term operating lease liabilities</t>
        </is>
      </c>
      <c r="C7" s="4" t="inlineStr">
        <is>
          <t>Long-term operating lease liabilities</t>
        </is>
      </c>
    </row>
    <row r="8">
      <c r="A8" s="4" t="inlineStr">
        <is>
          <t>Long-term operating lease liabilities</t>
        </is>
      </c>
      <c r="B8" s="5" t="n">
        <v>400</v>
      </c>
      <c r="C8" s="5" t="n">
        <v>333</v>
      </c>
    </row>
    <row r="9">
      <c r="A9" s="4" t="inlineStr">
        <is>
          <t>Present value of operating lease liabilities</t>
        </is>
      </c>
      <c r="B9" s="7" t="n">
        <v>490.3</v>
      </c>
      <c r="C9" s="7" t="n">
        <v>43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3</t>
        </is>
      </c>
      <c r="C2" s="2" t="inlineStr">
        <is>
          <t>Dec. 31, 2022</t>
        </is>
      </c>
      <c r="D2" s="2" t="inlineStr">
        <is>
          <t>Dec. 31, 2021</t>
        </is>
      </c>
    </row>
    <row r="3">
      <c r="A3" s="4" t="inlineStr">
        <is>
          <t>Net lease cost</t>
        </is>
      </c>
      <c r="B3" s="7" t="n">
        <v>140.3</v>
      </c>
      <c r="C3" s="7" t="n">
        <v>95.59999999999999</v>
      </c>
      <c r="D3" s="7" t="n">
        <v>97.90000000000001</v>
      </c>
    </row>
    <row r="4">
      <c r="A4" s="4" t="inlineStr">
        <is>
          <t>Research and development</t>
        </is>
      </c>
      <c r="B4" s="4" t="inlineStr">
        <is>
          <t xml:space="preserve"> </t>
        </is>
      </c>
      <c r="C4" s="4" t="inlineStr">
        <is>
          <t xml:space="preserve"> </t>
        </is>
      </c>
      <c r="D4" s="4" t="inlineStr">
        <is>
          <t xml:space="preserve"> </t>
        </is>
      </c>
    </row>
    <row r="5">
      <c r="A5" s="4" t="inlineStr">
        <is>
          <t>Operating lease cost</t>
        </is>
      </c>
      <c r="B5" s="6" t="n">
        <v>2</v>
      </c>
      <c r="C5" s="6" t="n">
        <v>2</v>
      </c>
      <c r="D5" s="8" t="n">
        <v>3.4</v>
      </c>
    </row>
    <row r="6">
      <c r="A6" s="4" t="inlineStr">
        <is>
          <t>Variable lease cost</t>
        </is>
      </c>
      <c r="B6" s="8" t="n">
        <v>0.5</v>
      </c>
      <c r="C6" s="8" t="n">
        <v>0.4</v>
      </c>
      <c r="D6" s="8" t="n">
        <v>0.8</v>
      </c>
    </row>
    <row r="7">
      <c r="A7" s="4" t="inlineStr">
        <is>
          <t>Selling, general and administrative</t>
        </is>
      </c>
      <c r="B7" s="4" t="inlineStr">
        <is>
          <t xml:space="preserve"> </t>
        </is>
      </c>
      <c r="C7" s="4" t="inlineStr">
        <is>
          <t xml:space="preserve"> </t>
        </is>
      </c>
      <c r="D7" s="4" t="inlineStr">
        <is>
          <t xml:space="preserve"> </t>
        </is>
      </c>
    </row>
    <row r="8">
      <c r="A8" s="4" t="inlineStr">
        <is>
          <t>Operating lease cost</t>
        </is>
      </c>
      <c r="B8" s="8" t="n">
        <v>128.1</v>
      </c>
      <c r="C8" s="8" t="n">
        <v>95.90000000000001</v>
      </c>
      <c r="D8" s="8" t="n">
        <v>95.90000000000001</v>
      </c>
    </row>
    <row r="9">
      <c r="A9" s="4" t="inlineStr">
        <is>
          <t>Variable lease cost</t>
        </is>
      </c>
      <c r="B9" s="8" t="n">
        <v>37.3</v>
      </c>
      <c r="C9" s="8" t="n">
        <v>25.4</v>
      </c>
      <c r="D9" s="8" t="n">
        <v>25.7</v>
      </c>
    </row>
    <row r="10">
      <c r="A10" s="4" t="inlineStr">
        <is>
          <t>Sublease income</t>
        </is>
      </c>
      <c r="B10" s="8" t="n">
        <v>-23.5</v>
      </c>
      <c r="C10" s="6" t="n">
        <v>-24</v>
      </c>
      <c r="D10" s="8" t="n">
        <v>-23.9</v>
      </c>
    </row>
    <row r="11">
      <c r="A11" s="4" t="inlineStr">
        <is>
          <t>Other (income) expense, net</t>
        </is>
      </c>
      <c r="B11" s="4" t="inlineStr">
        <is>
          <t xml:space="preserve"> </t>
        </is>
      </c>
      <c r="C11" s="4" t="inlineStr">
        <is>
          <t xml:space="preserve"> </t>
        </is>
      </c>
      <c r="D11" s="4" t="inlineStr">
        <is>
          <t xml:space="preserve"> </t>
        </is>
      </c>
    </row>
    <row r="12">
      <c r="A12" s="4" t="inlineStr">
        <is>
          <t>Sublease income</t>
        </is>
      </c>
      <c r="B12" s="7" t="n">
        <v>-4.1</v>
      </c>
      <c r="C12" s="7" t="n">
        <v>-4.1</v>
      </c>
      <c r="D12" s="5"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Liability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06.2</v>
      </c>
      <c r="C3" s="4" t="inlineStr">
        <is>
          <t xml:space="preserve"> </t>
        </is>
      </c>
    </row>
    <row r="4">
      <c r="A4" s="4" t="inlineStr">
        <is>
          <t>2025</t>
        </is>
      </c>
      <c r="B4" s="8" t="n">
        <v>96.09999999999999</v>
      </c>
      <c r="C4" s="4" t="inlineStr">
        <is>
          <t xml:space="preserve"> </t>
        </is>
      </c>
    </row>
    <row r="5">
      <c r="A5" s="4" t="inlineStr">
        <is>
          <t>2026</t>
        </is>
      </c>
      <c r="B5" s="8" t="n">
        <v>83.5</v>
      </c>
      <c r="C5" s="4" t="inlineStr">
        <is>
          <t xml:space="preserve"> </t>
        </is>
      </c>
    </row>
    <row r="6">
      <c r="A6" s="4" t="inlineStr">
        <is>
          <t>2027</t>
        </is>
      </c>
      <c r="B6" s="8" t="n">
        <v>86.09999999999999</v>
      </c>
      <c r="C6" s="4" t="inlineStr">
        <is>
          <t xml:space="preserve"> </t>
        </is>
      </c>
    </row>
    <row r="7">
      <c r="A7" s="4" t="inlineStr">
        <is>
          <t>2028</t>
        </is>
      </c>
      <c r="B7" s="8" t="n">
        <v>49.4</v>
      </c>
      <c r="C7" s="4" t="inlineStr">
        <is>
          <t xml:space="preserve"> </t>
        </is>
      </c>
    </row>
    <row r="8">
      <c r="A8" s="4" t="inlineStr">
        <is>
          <t>Thereafter</t>
        </is>
      </c>
      <c r="B8" s="8" t="n">
        <v>170.4</v>
      </c>
      <c r="C8" s="4" t="inlineStr">
        <is>
          <t xml:space="preserve"> </t>
        </is>
      </c>
    </row>
    <row r="9">
      <c r="A9" s="4" t="inlineStr">
        <is>
          <t>Total lease payments</t>
        </is>
      </c>
      <c r="B9" s="8" t="n">
        <v>591.7</v>
      </c>
      <c r="C9" s="4" t="inlineStr">
        <is>
          <t xml:space="preserve"> </t>
        </is>
      </c>
    </row>
    <row r="10">
      <c r="A10" s="4" t="inlineStr">
        <is>
          <t>Less: interest</t>
        </is>
      </c>
      <c r="B10" s="8" t="n">
        <v>101.4</v>
      </c>
      <c r="C10" s="4" t="inlineStr">
        <is>
          <t xml:space="preserve"> </t>
        </is>
      </c>
    </row>
    <row r="11">
      <c r="A11" s="4" t="inlineStr">
        <is>
          <t>Present value of operating lease liabilities</t>
        </is>
      </c>
      <c r="B11" s="7" t="n">
        <v>490.3</v>
      </c>
      <c r="C11" s="7" t="n">
        <v>430.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Weighted Average Remaining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4 months 13 days</t>
        </is>
      </c>
      <c r="C3" s="4" t="inlineStr">
        <is>
          <t>4 years 7 months 20 days</t>
        </is>
      </c>
    </row>
    <row r="4">
      <c r="A4" s="4" t="inlineStr">
        <is>
          <t>Weighted average discount rate</t>
        </is>
      </c>
      <c r="B4" s="13" t="n">
        <v>0.045</v>
      </c>
      <c r="C4" s="13"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39:54Z</dcterms:created>
  <dcterms:modified xmlns:dcterms="http://purl.org/dc/terms/" xmlns:xsi="http://www.w3.org/2001/XMLSchema-instance" xsi:type="dcterms:W3CDTF">2024-02-13T22:39:54Z</dcterms:modified>
</cp:coreProperties>
</file>